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Subordinated Debt" sheetId="17" state="visible" r:id="rId17"/>
    <sheet xmlns:r="http://schemas.openxmlformats.org/officeDocument/2006/relationships" name="Junior Subordinated Debentur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Revenue from Contracts with Cu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Parent Company Only Condensed F" sheetId="30" state="visible" r:id="rId30"/>
    <sheet xmlns:r="http://schemas.openxmlformats.org/officeDocument/2006/relationships" name="Revision of Prior Period Financ"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Federal Home Loan Bank Advanc_2" sheetId="43" state="visible" r:id="rId43"/>
    <sheet xmlns:r="http://schemas.openxmlformats.org/officeDocument/2006/relationships" name="Subordinated Debt (Tables)" sheetId="44" state="visible" r:id="rId44"/>
    <sheet xmlns:r="http://schemas.openxmlformats.org/officeDocument/2006/relationships" name="Junior Subordinated Debentures " sheetId="45" state="visible" r:id="rId45"/>
    <sheet xmlns:r="http://schemas.openxmlformats.org/officeDocument/2006/relationships" name="Income Taxes (Table)"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tock-Based Compensation (Table" sheetId="49" state="visible" r:id="rId49"/>
    <sheet xmlns:r="http://schemas.openxmlformats.org/officeDocument/2006/relationships" name="Regulatory Matters (Tables)" sheetId="50" state="visible" r:id="rId50"/>
    <sheet xmlns:r="http://schemas.openxmlformats.org/officeDocument/2006/relationships" name="Fair Value Measurements (Tables" sheetId="51" state="visible" r:id="rId51"/>
    <sheet xmlns:r="http://schemas.openxmlformats.org/officeDocument/2006/relationships" name="Revenue from Contracts with C_2" sheetId="52" state="visible" r:id="rId52"/>
    <sheet xmlns:r="http://schemas.openxmlformats.org/officeDocument/2006/relationships" name="Earnings Per Common Share (Tabl" sheetId="53" state="visible" r:id="rId53"/>
    <sheet xmlns:r="http://schemas.openxmlformats.org/officeDocument/2006/relationships" name="Segment Reporting (Tables)" sheetId="54" state="visible" r:id="rId54"/>
    <sheet xmlns:r="http://schemas.openxmlformats.org/officeDocument/2006/relationships" name="Parent Company Only Condensed_2" sheetId="55" state="visible" r:id="rId55"/>
    <sheet xmlns:r="http://schemas.openxmlformats.org/officeDocument/2006/relationships" name="Revision of Prior Period Fina_2" sheetId="56" state="visible" r:id="rId56"/>
    <sheet xmlns:r="http://schemas.openxmlformats.org/officeDocument/2006/relationships" name="Description of Business and S_4" sheetId="57" state="visible" r:id="rId57"/>
    <sheet xmlns:r="http://schemas.openxmlformats.org/officeDocument/2006/relationships" name="Description of Business and S_5" sheetId="58" state="visible" r:id="rId58"/>
    <sheet xmlns:r="http://schemas.openxmlformats.org/officeDocument/2006/relationships" name="Description of Business and S_6" sheetId="59" state="visible" r:id="rId59"/>
    <sheet xmlns:r="http://schemas.openxmlformats.org/officeDocument/2006/relationships" name="Investments Securities - Amorti" sheetId="60" state="visible" r:id="rId60"/>
    <sheet xmlns:r="http://schemas.openxmlformats.org/officeDocument/2006/relationships" name="Investments Securities - Amor_2" sheetId="61" state="visible" r:id="rId61"/>
    <sheet xmlns:r="http://schemas.openxmlformats.org/officeDocument/2006/relationships" name="Investments Securities - Additi" sheetId="62" state="visible" r:id="rId62"/>
    <sheet xmlns:r="http://schemas.openxmlformats.org/officeDocument/2006/relationships" name="Investments Securities - Summar"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Loans and Allowance for Loan_12" sheetId="73" state="visible" r:id="rId73"/>
    <sheet xmlns:r="http://schemas.openxmlformats.org/officeDocument/2006/relationships" name="Loans and Allowance for Loan_13" sheetId="74" state="visible" r:id="rId74"/>
    <sheet xmlns:r="http://schemas.openxmlformats.org/officeDocument/2006/relationships" name="Premises and Equipment - Summar" sheetId="75" state="visible" r:id="rId75"/>
    <sheet xmlns:r="http://schemas.openxmlformats.org/officeDocument/2006/relationships" name="Premises and Equipment - Additi" sheetId="76" state="visible" r:id="rId76"/>
    <sheet xmlns:r="http://schemas.openxmlformats.org/officeDocument/2006/relationships" name="Leases - Additional Information" sheetId="77" state="visible" r:id="rId77"/>
    <sheet xmlns:r="http://schemas.openxmlformats.org/officeDocument/2006/relationships" name="Leases - Summary of Minimum Ann" sheetId="78" state="visible" r:id="rId78"/>
    <sheet xmlns:r="http://schemas.openxmlformats.org/officeDocument/2006/relationships" name="Leases - Summary of Components " sheetId="79" state="visible" r:id="rId79"/>
    <sheet xmlns:r="http://schemas.openxmlformats.org/officeDocument/2006/relationships" name="Deposits - Composition of Conso" sheetId="80" state="visible" r:id="rId80"/>
    <sheet xmlns:r="http://schemas.openxmlformats.org/officeDocument/2006/relationships" name="Deposits - Schedule of Maturity" sheetId="81" state="visible" r:id="rId81"/>
    <sheet xmlns:r="http://schemas.openxmlformats.org/officeDocument/2006/relationships" name="Deposits - Additional Informati" sheetId="82" state="visible" r:id="rId82"/>
    <sheet xmlns:r="http://schemas.openxmlformats.org/officeDocument/2006/relationships" name="Federal Home Loan Bank Advanc_3" sheetId="83" state="visible" r:id="rId83"/>
    <sheet xmlns:r="http://schemas.openxmlformats.org/officeDocument/2006/relationships" name="Summary of FHLB Borrowings (Det" sheetId="84" state="visible" r:id="rId84"/>
    <sheet xmlns:r="http://schemas.openxmlformats.org/officeDocument/2006/relationships" name="Subordinated Debt - Schedule of" sheetId="85" state="visible" r:id="rId85"/>
    <sheet xmlns:r="http://schemas.openxmlformats.org/officeDocument/2006/relationships" name="Subordinated Debt - Additional " sheetId="86" state="visible" r:id="rId86"/>
    <sheet xmlns:r="http://schemas.openxmlformats.org/officeDocument/2006/relationships" name="Junior Subordinated Debenture_2" sheetId="87" state="visible" r:id="rId87"/>
    <sheet xmlns:r="http://schemas.openxmlformats.org/officeDocument/2006/relationships" name="Junior Subordinated Debenture_3" sheetId="88" state="visible" r:id="rId88"/>
    <sheet xmlns:r="http://schemas.openxmlformats.org/officeDocument/2006/relationships" name="Income Taxes - Components of In" sheetId="89" state="visible" r:id="rId89"/>
    <sheet xmlns:r="http://schemas.openxmlformats.org/officeDocument/2006/relationships" name="Income Taxes - Additional Infor" sheetId="90" state="visible" r:id="rId90"/>
    <sheet xmlns:r="http://schemas.openxmlformats.org/officeDocument/2006/relationships" name="Income Taxes - Summary of Recon" sheetId="91" state="visible" r:id="rId91"/>
    <sheet xmlns:r="http://schemas.openxmlformats.org/officeDocument/2006/relationships" name="Income Taxes - Schedule of Net "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 and Contingencies - " sheetId="98" state="visible" r:id="rId98"/>
    <sheet xmlns:r="http://schemas.openxmlformats.org/officeDocument/2006/relationships" name="Concentration of Credit Risk - "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Employee Benefit Plans - Additi" sheetId="104" state="visible" r:id="rId104"/>
    <sheet xmlns:r="http://schemas.openxmlformats.org/officeDocument/2006/relationships" name="Regulatory Matters - Additional" sheetId="105" state="visible" r:id="rId105"/>
    <sheet xmlns:r="http://schemas.openxmlformats.org/officeDocument/2006/relationships" name="Regulatory Matters - Summary of" sheetId="106" state="visible" r:id="rId106"/>
    <sheet xmlns:r="http://schemas.openxmlformats.org/officeDocument/2006/relationships" name="Fair Value Measurements - Summa" sheetId="107" state="visible" r:id="rId107"/>
    <sheet xmlns:r="http://schemas.openxmlformats.org/officeDocument/2006/relationships" name="Fair Value Measurements - Sum_2" sheetId="108" state="visible" r:id="rId108"/>
    <sheet xmlns:r="http://schemas.openxmlformats.org/officeDocument/2006/relationships" name="Fair Value Measurements - Sum_3" sheetId="109" state="visible" r:id="rId109"/>
    <sheet xmlns:r="http://schemas.openxmlformats.org/officeDocument/2006/relationships" name="Fair Value Measurements - Sum_4" sheetId="110" state="visible" r:id="rId110"/>
    <sheet xmlns:r="http://schemas.openxmlformats.org/officeDocument/2006/relationships" name="Fair Value Measurements - Sum_5" sheetId="111" state="visible" r:id="rId111"/>
    <sheet xmlns:r="http://schemas.openxmlformats.org/officeDocument/2006/relationships" name="Revenue from Contracts with C_3" sheetId="112" state="visible" r:id="rId112"/>
    <sheet xmlns:r="http://schemas.openxmlformats.org/officeDocument/2006/relationships" name="Revenue from Contract with Cust" sheetId="113" state="visible" r:id="rId113"/>
    <sheet xmlns:r="http://schemas.openxmlformats.org/officeDocument/2006/relationships" name="Revenue from Contracts with C_4" sheetId="114" state="visible" r:id="rId114"/>
    <sheet xmlns:r="http://schemas.openxmlformats.org/officeDocument/2006/relationships" name="Earnings Per Common Share - Sch" sheetId="115" state="visible" r:id="rId115"/>
    <sheet xmlns:r="http://schemas.openxmlformats.org/officeDocument/2006/relationships" name="Segment Reporting - Additional " sheetId="116" state="visible" r:id="rId116"/>
    <sheet xmlns:r="http://schemas.openxmlformats.org/officeDocument/2006/relationships" name="Segment Reporting - Summary of " sheetId="117" state="visible" r:id="rId117"/>
    <sheet xmlns:r="http://schemas.openxmlformats.org/officeDocument/2006/relationships" name="Parent Company Only Condensed_3" sheetId="118" state="visible" r:id="rId118"/>
    <sheet xmlns:r="http://schemas.openxmlformats.org/officeDocument/2006/relationships" name="Parent Company Only Condensed_4" sheetId="119" state="visible" r:id="rId119"/>
    <sheet xmlns:r="http://schemas.openxmlformats.org/officeDocument/2006/relationships" name="Parent Company Only Condensed_5" sheetId="120" state="visible" r:id="rId120"/>
    <sheet xmlns:r="http://schemas.openxmlformats.org/officeDocument/2006/relationships" name="Revision of Prior Period Fina_3" sheetId="121" state="visible" r:id="rId121"/>
    <sheet xmlns:r="http://schemas.openxmlformats.org/officeDocument/2006/relationships" name="Revision of Prior Period Fina_4" sheetId="122" state="visible" r:id="rId122"/>
    <sheet xmlns:r="http://schemas.openxmlformats.org/officeDocument/2006/relationships" name="Revision of Prior Period Fina_5"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89</t>
        </is>
      </c>
      <c r="C9" s="4" t="inlineStr">
        <is>
          <t xml:space="preserve"> </t>
        </is>
      </c>
      <c r="D9" s="4" t="inlineStr">
        <is>
          <t xml:space="preserve"> </t>
        </is>
      </c>
    </row>
    <row r="10">
      <c r="A10" s="4" t="inlineStr">
        <is>
          <t>Entity Registrant Name</t>
        </is>
      </c>
      <c r="B10" s="4" t="inlineStr">
        <is>
          <t>COASTAL FINANCIAL CORPORATION</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56-2392007</t>
        </is>
      </c>
      <c r="C12" s="4" t="inlineStr">
        <is>
          <t xml:space="preserve"> </t>
        </is>
      </c>
      <c r="D12" s="4" t="inlineStr">
        <is>
          <t xml:space="preserve"> </t>
        </is>
      </c>
    </row>
    <row r="13">
      <c r="A13" s="4" t="inlineStr">
        <is>
          <t>Entity Address, Address Line One</t>
        </is>
      </c>
      <c r="B13" s="4" t="inlineStr">
        <is>
          <t>5415 Evergreen Way</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3</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257-90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C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9995585</v>
      </c>
    </row>
    <row r="33">
      <c r="A33" s="4" t="inlineStr">
        <is>
          <t>Entity Common Stock, Shares Outstanding</t>
        </is>
      </c>
      <c r="B33" s="4" t="inlineStr">
        <is>
          <t xml:space="preserve"> </t>
        </is>
      </c>
      <c r="C33" s="6" t="n">
        <v>15005890</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for its 2024 Annual Meeting of Share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79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In November 2023, the FASB issued ASU 2023-07, Segment Reporting (Topic 280): Improvements to Reportable Segment Disclosures, to provide financial statement users with more disaggregated expense information about a public entity’s reportable segments. The ASU addresses the concern that more segment information is needed, including allowing the disclosure of multiple measures of segment profit or loss, requiring the disclosure of significant segment expenses, and requiring the qualitative disclosure of other segment items. This ASU is effective for all entities for fiscal years beginning after December 15, 2023, and interim periods within fiscal years beginning after December 15, 2024 and was implemented by the Company as of the fiscal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May 21, 2021</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 of options exercised</t>
        </is>
      </c>
      <c r="B4" s="4" t="inlineStr">
        <is>
          <t xml:space="preserve"> </t>
        </is>
      </c>
      <c r="C4" s="5" t="n">
        <v>6700000</v>
      </c>
      <c r="D4" s="5" t="n">
        <v>2700000</v>
      </c>
      <c r="E4" s="4" t="inlineStr">
        <is>
          <t xml:space="preserve"> </t>
        </is>
      </c>
    </row>
    <row r="5">
      <c r="A5" s="4" t="inlineStr">
        <is>
          <t>Total unrecognized compensation cost related to nonvested stock options granted</t>
        </is>
      </c>
      <c r="B5" s="4" t="inlineStr">
        <is>
          <t xml:space="preserve"> </t>
        </is>
      </c>
      <c r="C5" s="6" t="n">
        <v>523000</v>
      </c>
      <c r="D5" s="4" t="inlineStr">
        <is>
          <t xml:space="preserve"> </t>
        </is>
      </c>
      <c r="E5" s="4" t="inlineStr">
        <is>
          <t xml:space="preserve"> </t>
        </is>
      </c>
    </row>
    <row r="6">
      <c r="A6" s="4" t="inlineStr">
        <is>
          <t>Compensation expense</t>
        </is>
      </c>
      <c r="B6" s="4" t="inlineStr">
        <is>
          <t xml:space="preserve"> </t>
        </is>
      </c>
      <c r="C6" s="5" t="n">
        <v>4844000</v>
      </c>
      <c r="D6" s="6" t="n">
        <v>3688000</v>
      </c>
      <c r="E6" s="5" t="n">
        <v>2517000</v>
      </c>
    </row>
    <row r="7">
      <c r="A7" s="4" t="inlineStr">
        <is>
          <t>Stock Option Award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 related to nonvested stock options/ RSA granted, weighted-average period</t>
        </is>
      </c>
      <c r="B9" s="4" t="inlineStr">
        <is>
          <t xml:space="preserve"> </t>
        </is>
      </c>
      <c r="C9" s="4" t="inlineStr">
        <is>
          <t>2 years 9 months 18 days</t>
        </is>
      </c>
      <c r="D9" s="4" t="inlineStr">
        <is>
          <t xml:space="preserve"> </t>
        </is>
      </c>
      <c r="E9" s="4" t="inlineStr">
        <is>
          <t xml:space="preserve"> </t>
        </is>
      </c>
    </row>
    <row r="10">
      <c r="A10" s="4" t="inlineStr">
        <is>
          <t>Compensation expense</t>
        </is>
      </c>
      <c r="B10" s="4" t="inlineStr">
        <is>
          <t xml:space="preserve"> </t>
        </is>
      </c>
      <c r="C10" s="5" t="n">
        <v>274000</v>
      </c>
      <c r="D10" s="6" t="n">
        <v>319000</v>
      </c>
      <c r="E10" s="6" t="n">
        <v>331000</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unrecognized compensation cost related to nonvested stock options granted</t>
        </is>
      </c>
      <c r="B13" s="4" t="inlineStr">
        <is>
          <t xml:space="preserve"> </t>
        </is>
      </c>
      <c r="C13" s="5" t="n">
        <v>15200000</v>
      </c>
      <c r="D13" s="4" t="inlineStr">
        <is>
          <t xml:space="preserve"> </t>
        </is>
      </c>
      <c r="E13" s="4" t="inlineStr">
        <is>
          <t xml:space="preserve"> </t>
        </is>
      </c>
    </row>
    <row r="14">
      <c r="A14" s="4" t="inlineStr">
        <is>
          <t>Unrecognized compensation cost related to nonvested stock options/ RSA granted, weighted-average period</t>
        </is>
      </c>
      <c r="B14" s="4" t="inlineStr">
        <is>
          <t xml:space="preserve"> </t>
        </is>
      </c>
      <c r="C14" s="4" t="inlineStr">
        <is>
          <t>4 years</t>
        </is>
      </c>
      <c r="D14" s="4" t="inlineStr">
        <is>
          <t xml:space="preserve"> </t>
        </is>
      </c>
      <c r="E14" s="4" t="inlineStr">
        <is>
          <t xml:space="preserve"> </t>
        </is>
      </c>
    </row>
    <row r="15">
      <c r="A15" s="4" t="inlineStr">
        <is>
          <t>Compensation expense</t>
        </is>
      </c>
      <c r="B15" s="4" t="inlineStr">
        <is>
          <t xml:space="preserve"> </t>
        </is>
      </c>
      <c r="C15" s="5" t="n">
        <v>3900000</v>
      </c>
      <c r="D15" s="6" t="n">
        <v>2900000</v>
      </c>
      <c r="E15" s="6" t="n">
        <v>1900000</v>
      </c>
    </row>
    <row r="16">
      <c r="A16" s="4" t="inlineStr">
        <is>
          <t>Number of shares granted (in shares)</t>
        </is>
      </c>
      <c r="B16" s="4" t="inlineStr">
        <is>
          <t xml:space="preserve"> </t>
        </is>
      </c>
      <c r="C16" s="6" t="n">
        <v>238901000</v>
      </c>
      <c r="D16" s="4" t="inlineStr">
        <is>
          <t xml:space="preserve"> </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granted to employees (in shares)</t>
        </is>
      </c>
      <c r="B19" s="4" t="inlineStr">
        <is>
          <t xml:space="preserve"> </t>
        </is>
      </c>
      <c r="C19" s="6" t="n">
        <v>0</v>
      </c>
      <c r="D19" s="4" t="inlineStr">
        <is>
          <t xml:space="preserve"> </t>
        </is>
      </c>
      <c r="E19" s="4" t="inlineStr">
        <is>
          <t xml:space="preserve"> </t>
        </is>
      </c>
    </row>
    <row r="20">
      <c r="A20" s="4" t="inlineStr">
        <is>
          <t>Unrecognized compensation cost related to nonvested stock options/ RSA granted, weighted-average period</t>
        </is>
      </c>
      <c r="B20" s="4" t="inlineStr">
        <is>
          <t xml:space="preserve"> </t>
        </is>
      </c>
      <c r="C20" s="4" t="inlineStr">
        <is>
          <t>3 years 1 month 6 days</t>
        </is>
      </c>
      <c r="D20" s="4" t="inlineStr">
        <is>
          <t xml:space="preserve"> </t>
        </is>
      </c>
      <c r="E20" s="4" t="inlineStr">
        <is>
          <t xml:space="preserve"> </t>
        </is>
      </c>
    </row>
    <row r="21">
      <c r="A21" s="4" t="inlineStr">
        <is>
          <t>Compensation expense</t>
        </is>
      </c>
      <c r="B21" s="4" t="inlineStr">
        <is>
          <t xml:space="preserve"> </t>
        </is>
      </c>
      <c r="C21" s="5" t="n">
        <v>9000</v>
      </c>
      <c r="D21" s="6" t="n">
        <v>9000</v>
      </c>
      <c r="E21" s="6" t="n">
        <v>9000</v>
      </c>
    </row>
    <row r="22">
      <c r="A22" s="4" t="inlineStr">
        <is>
          <t>Total unrecognized compensation cost related to nonvested restricted stock awards</t>
        </is>
      </c>
      <c r="B22" s="4" t="inlineStr">
        <is>
          <t xml:space="preserve"> </t>
        </is>
      </c>
      <c r="C22" s="5" t="n">
        <v>28000</v>
      </c>
      <c r="D22" s="4" t="inlineStr">
        <is>
          <t xml:space="preserve"> </t>
        </is>
      </c>
      <c r="E22" s="4" t="inlineStr">
        <is>
          <t xml:space="preserve"> </t>
        </is>
      </c>
    </row>
    <row r="23">
      <c r="A23" s="4" t="inlineStr">
        <is>
          <t>2018 Omnibus Incentiv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additional shares authorized (in shares)</t>
        </is>
      </c>
      <c r="B25" s="6" t="n">
        <v>600000</v>
      </c>
      <c r="C25" s="4" t="inlineStr">
        <is>
          <t xml:space="preserve"> </t>
        </is>
      </c>
      <c r="D25" s="4" t="inlineStr">
        <is>
          <t xml:space="preserve"> </t>
        </is>
      </c>
      <c r="E25" s="4" t="inlineStr">
        <is>
          <t xml:space="preserve"> </t>
        </is>
      </c>
    </row>
    <row r="26">
      <c r="A26" s="4" t="inlineStr">
        <is>
          <t>Shares available to be granted (in shares)</t>
        </is>
      </c>
      <c r="B26" s="4" t="inlineStr">
        <is>
          <t xml:space="preserve"> </t>
        </is>
      </c>
      <c r="C26" s="6" t="n">
        <v>196447</v>
      </c>
      <c r="D26" s="4" t="inlineStr">
        <is>
          <t xml:space="preserve"> </t>
        </is>
      </c>
      <c r="E26" s="4" t="inlineStr">
        <is>
          <t xml:space="preserve"> </t>
        </is>
      </c>
    </row>
    <row r="27">
      <c r="A27" s="4" t="inlineStr">
        <is>
          <t>Stock options granted to employees (in shares)</t>
        </is>
      </c>
      <c r="B27" s="4" t="inlineStr">
        <is>
          <t xml:space="preserve"> </t>
        </is>
      </c>
      <c r="C27" s="6" t="n">
        <v>0</v>
      </c>
      <c r="D27" s="4" t="inlineStr">
        <is>
          <t xml:space="preserve"> </t>
        </is>
      </c>
      <c r="E27" s="4" t="inlineStr">
        <is>
          <t xml:space="preserve"> </t>
        </is>
      </c>
    </row>
    <row r="28">
      <c r="A28" s="4" t="inlineStr">
        <is>
          <t>2018 Omnibus Incentive Plan | Restricted Stock Units (RSUs) | Two-year Cliff Vesting Period</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granted (in shares)</t>
        </is>
      </c>
      <c r="B30" s="4" t="inlineStr">
        <is>
          <t xml:space="preserve"> </t>
        </is>
      </c>
      <c r="C30" s="6" t="n">
        <v>163901</v>
      </c>
      <c r="D30" s="4" t="inlineStr">
        <is>
          <t xml:space="preserve"> </t>
        </is>
      </c>
      <c r="E30" s="4" t="inlineStr">
        <is>
          <t xml:space="preserve"> </t>
        </is>
      </c>
    </row>
    <row r="31">
      <c r="A31" s="4" t="inlineStr">
        <is>
          <t>2018 Omnibus Incentive Plan | Restricted Stock | Directo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Market value of shares grants per year</t>
        </is>
      </c>
      <c r="B33" s="4" t="inlineStr">
        <is>
          <t xml:space="preserve"> </t>
        </is>
      </c>
      <c r="C33" s="5" t="n">
        <v>60000</v>
      </c>
      <c r="D33" s="4" t="inlineStr">
        <is>
          <t xml:space="preserve"> </t>
        </is>
      </c>
      <c r="E33" s="4" t="inlineStr">
        <is>
          <t xml:space="preserve"> </t>
        </is>
      </c>
    </row>
    <row r="34">
      <c r="A34" s="4" t="inlineStr">
        <is>
          <t>2018 Omnibus Incentive Plan | Restricted Stock | Board Chai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Market value of shares grants per year</t>
        </is>
      </c>
      <c r="B36" s="4" t="inlineStr">
        <is>
          <t xml:space="preserve"> </t>
        </is>
      </c>
      <c r="C36" s="6" t="n">
        <v>90000</v>
      </c>
      <c r="D36" s="4" t="inlineStr">
        <is>
          <t xml:space="preserve"> </t>
        </is>
      </c>
      <c r="E36" s="4" t="inlineStr">
        <is>
          <t xml:space="preserve"> </t>
        </is>
      </c>
    </row>
    <row r="37">
      <c r="A37" s="4" t="inlineStr">
        <is>
          <t>2018 Omnibus Incentive Plan | Restricted Stock | Committee Chair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Market value of shares grants per year</t>
        </is>
      </c>
      <c r="B39" s="4" t="inlineStr">
        <is>
          <t xml:space="preserve"> </t>
        </is>
      </c>
      <c r="C39" s="6" t="n">
        <v>15000</v>
      </c>
      <c r="D39" s="4" t="inlineStr">
        <is>
          <t xml:space="preserve"> </t>
        </is>
      </c>
      <c r="E39" s="4" t="inlineStr">
        <is>
          <t xml:space="preserve"> </t>
        </is>
      </c>
    </row>
    <row r="40">
      <c r="A40" s="4" t="inlineStr">
        <is>
          <t>2018 Omnibus Incentive Plan | Restricted Stock | Non-Financial Risk and Compensation Committee Chai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Market value of shares grants per year</t>
        </is>
      </c>
      <c r="B42" s="4" t="inlineStr">
        <is>
          <t xml:space="preserve"> </t>
        </is>
      </c>
      <c r="C42" s="6" t="n">
        <v>12500</v>
      </c>
      <c r="D42" s="4" t="inlineStr">
        <is>
          <t xml:space="preserve"> </t>
        </is>
      </c>
      <c r="E42" s="4" t="inlineStr">
        <is>
          <t xml:space="preserve"> </t>
        </is>
      </c>
    </row>
    <row r="43">
      <c r="A43" s="4" t="inlineStr">
        <is>
          <t>2018 Omnibus Incentive Plan | Restricted Stock | Asset Liability &amp; Investment, Credit and Nominating &amp; Governance Chai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Market value of shares grants per year</t>
        </is>
      </c>
      <c r="B45" s="4" t="inlineStr">
        <is>
          <t xml:space="preserve"> </t>
        </is>
      </c>
      <c r="C45" s="5" t="n">
        <v>10000</v>
      </c>
      <c r="D45" s="4" t="inlineStr">
        <is>
          <t xml:space="preserve"> </t>
        </is>
      </c>
      <c r="E45" s="4" t="inlineStr">
        <is>
          <t xml:space="preserve"> </t>
        </is>
      </c>
    </row>
    <row r="46">
      <c r="A46" s="4" t="inlineStr">
        <is>
          <t>2018 Omnibus Incentive Plan | Performance Shares | Two-year Cliff Vesting Period</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shares granted (in shares)</t>
        </is>
      </c>
      <c r="B48" s="4" t="inlineStr">
        <is>
          <t xml:space="preserve"> </t>
        </is>
      </c>
      <c r="C48" s="6" t="n">
        <v>60000</v>
      </c>
      <c r="D48" s="4" t="inlineStr">
        <is>
          <t xml:space="preserve"> </t>
        </is>
      </c>
      <c r="E48" s="4" t="inlineStr">
        <is>
          <t xml:space="preserve"> </t>
        </is>
      </c>
    </row>
    <row r="49">
      <c r="A49" s="4" t="inlineStr">
        <is>
          <t>2018 Omnibus Incentive Plan | Performance Shares | Share-Based Payment Arrangement, Tranche Two</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shares granted (in shares)</t>
        </is>
      </c>
      <c r="B51" s="4" t="inlineStr">
        <is>
          <t xml:space="preserve"> </t>
        </is>
      </c>
      <c r="C51" s="6" t="n">
        <v>15000</v>
      </c>
      <c r="D51" s="4" t="inlineStr">
        <is>
          <t xml:space="preserve"> </t>
        </is>
      </c>
      <c r="E51" s="4" t="inlineStr">
        <is>
          <t xml:space="preserve"> </t>
        </is>
      </c>
    </row>
    <row r="52">
      <c r="A52" s="4" t="inlineStr">
        <is>
          <t>2018 Omnibus Incentive Plan | Minimum | Two-year Cliff Vesting Period</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Stock options vesting period</t>
        </is>
      </c>
      <c r="B54" s="4" t="inlineStr">
        <is>
          <t xml:space="preserve"> </t>
        </is>
      </c>
      <c r="C54" s="4" t="inlineStr">
        <is>
          <t>3 years</t>
        </is>
      </c>
      <c r="D54" s="4" t="inlineStr">
        <is>
          <t xml:space="preserve"> </t>
        </is>
      </c>
      <c r="E54" s="4" t="inlineStr">
        <is>
          <t xml:space="preserve"> </t>
        </is>
      </c>
    </row>
    <row r="55">
      <c r="A55" s="4" t="inlineStr">
        <is>
          <t>2018 Omnibus Incentive Plan | Maximum</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Common stock, additional shares authorized (in shares)</t>
        </is>
      </c>
      <c r="B57" s="4" t="inlineStr">
        <is>
          <t xml:space="preserve"> </t>
        </is>
      </c>
      <c r="C57" s="6" t="n">
        <v>500000</v>
      </c>
      <c r="D57" s="4" t="inlineStr">
        <is>
          <t xml:space="preserve"> </t>
        </is>
      </c>
      <c r="E57" s="4" t="inlineStr">
        <is>
          <t xml:space="preserve"> </t>
        </is>
      </c>
    </row>
    <row r="58">
      <c r="A58" s="4" t="inlineStr">
        <is>
          <t>2018 Omnibus Incentive Plan | Maximum | Two-year Cliff Vesting Period</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Stock options vesting period</t>
        </is>
      </c>
      <c r="B60" s="4" t="inlineStr">
        <is>
          <t xml:space="preserve"> </t>
        </is>
      </c>
      <c r="C60" s="4" t="inlineStr">
        <is>
          <t>5 years</t>
        </is>
      </c>
      <c r="D60" s="4" t="inlineStr">
        <is>
          <t xml:space="preserve"> </t>
        </is>
      </c>
      <c r="E60" s="4" t="inlineStr">
        <is>
          <t xml:space="preserve"> </t>
        </is>
      </c>
    </row>
    <row r="61">
      <c r="A61" s="4" t="inlineStr">
        <is>
          <t>Directors Stock Compensation Plan</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Unrecognized compensation cost related to nonvested stock options/ RSA granted, weighted-average period</t>
        </is>
      </c>
      <c r="B63" s="4" t="inlineStr">
        <is>
          <t xml:space="preserve"> </t>
        </is>
      </c>
      <c r="C63" s="4" t="inlineStr">
        <is>
          <t>5 months</t>
        </is>
      </c>
      <c r="D63" s="4" t="inlineStr">
        <is>
          <t xml:space="preserve"> </t>
        </is>
      </c>
      <c r="E63" s="4" t="inlineStr">
        <is>
          <t xml:space="preserve"> </t>
        </is>
      </c>
    </row>
    <row r="64">
      <c r="A64" s="4" t="inlineStr">
        <is>
          <t>Directors Stock Compensation Plan | Restricted Stock</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Compensation expense</t>
        </is>
      </c>
      <c r="B66" s="4" t="inlineStr">
        <is>
          <t xml:space="preserve"> </t>
        </is>
      </c>
      <c r="C66" s="5" t="n">
        <v>625000</v>
      </c>
      <c r="D66" s="5" t="n">
        <v>432000</v>
      </c>
      <c r="E66" s="5" t="n">
        <v>295000</v>
      </c>
    </row>
    <row r="67">
      <c r="A67" s="4" t="inlineStr">
        <is>
          <t>Number of shares granted (in shares)</t>
        </is>
      </c>
      <c r="B67" s="4" t="inlineStr">
        <is>
          <t xml:space="preserve"> </t>
        </is>
      </c>
      <c r="C67" s="6" t="n">
        <v>16698000</v>
      </c>
      <c r="D67" s="4" t="inlineStr">
        <is>
          <t xml:space="preserve"> </t>
        </is>
      </c>
      <c r="E67" s="4" t="inlineStr">
        <is>
          <t xml:space="preserve"> </t>
        </is>
      </c>
    </row>
    <row r="68">
      <c r="A68" s="4" t="inlineStr">
        <is>
          <t>Directors Stock Compensation Plan | Restricted Stock | Director</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Total unrecognized compensation cost related to nonvested stock options granted</t>
        </is>
      </c>
      <c r="B70" s="4" t="inlineStr">
        <is>
          <t xml:space="preserve"> </t>
        </is>
      </c>
      <c r="C70" s="5" t="n">
        <v>298000</v>
      </c>
      <c r="D70" s="4" t="inlineStr">
        <is>
          <t xml:space="preserve"> </t>
        </is>
      </c>
      <c r="E70" s="4" t="inlineStr">
        <is>
          <t xml:space="preserve"> </t>
        </is>
      </c>
    </row>
    <row r="71">
      <c r="A71" s="4" t="inlineStr">
        <is>
          <t>Two Thousand And Six Stock Option And Equity Compensation Plan And Directors Stock Bonus Plan</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Common stock, additional shares authorized (in shares)</t>
        </is>
      </c>
      <c r="B73" s="4" t="inlineStr">
        <is>
          <t xml:space="preserve"> </t>
        </is>
      </c>
      <c r="C73" s="6" t="n">
        <v>0</v>
      </c>
      <c r="D73" s="4" t="inlineStr">
        <is>
          <t xml:space="preserve"> </t>
        </is>
      </c>
      <c r="E73" s="4" t="inlineStr">
        <is>
          <t xml:space="preserve"> </t>
        </is>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18 Omnibus Incentive Plan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of period (in shares)</t>
        </is>
      </c>
      <c r="B4" s="6" t="n">
        <v>354969</v>
      </c>
      <c r="C4" s="4" t="inlineStr">
        <is>
          <t xml:space="preserve"> </t>
        </is>
      </c>
    </row>
    <row r="5">
      <c r="A5" s="4" t="inlineStr">
        <is>
          <t>Granted (in shares)</t>
        </is>
      </c>
      <c r="B5" s="6" t="n">
        <v>0</v>
      </c>
      <c r="C5" s="4" t="inlineStr">
        <is>
          <t xml:space="preserve"> </t>
        </is>
      </c>
    </row>
    <row r="6">
      <c r="A6" s="4" t="inlineStr">
        <is>
          <t>Exercised (in shares)</t>
        </is>
      </c>
      <c r="B6" s="6" t="n">
        <v>-167455</v>
      </c>
      <c r="C6" s="4" t="inlineStr">
        <is>
          <t xml:space="preserve"> </t>
        </is>
      </c>
    </row>
    <row r="7">
      <c r="A7" s="4" t="inlineStr">
        <is>
          <t>Expired (in shares)</t>
        </is>
      </c>
      <c r="B7" s="6" t="n">
        <v>-20</v>
      </c>
      <c r="C7" s="4" t="inlineStr">
        <is>
          <t xml:space="preserve"> </t>
        </is>
      </c>
    </row>
    <row r="8">
      <c r="A8" s="4" t="inlineStr">
        <is>
          <t>Forfeited or expired (in shares)</t>
        </is>
      </c>
      <c r="B8" s="6" t="n">
        <v>-1140</v>
      </c>
      <c r="C8" s="4" t="inlineStr">
        <is>
          <t xml:space="preserve"> </t>
        </is>
      </c>
    </row>
    <row r="9">
      <c r="A9" s="4" t="inlineStr">
        <is>
          <t>Outstanding, end of period (in shares)</t>
        </is>
      </c>
      <c r="B9" s="6" t="n">
        <v>186354</v>
      </c>
      <c r="C9" s="6" t="n">
        <v>354969</v>
      </c>
    </row>
    <row r="10">
      <c r="A10" s="4" t="inlineStr">
        <is>
          <t>Vested or expected to vest, end of period (in shares)</t>
        </is>
      </c>
      <c r="B10" s="6" t="n">
        <v>186354</v>
      </c>
      <c r="C10" s="4" t="inlineStr">
        <is>
          <t xml:space="preserve"> </t>
        </is>
      </c>
    </row>
    <row r="11">
      <c r="A11" s="4" t="inlineStr">
        <is>
          <t>Exercisable, end of period (in shares)</t>
        </is>
      </c>
      <c r="B11" s="6" t="n">
        <v>6890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usd per share)</t>
        </is>
      </c>
      <c r="B13" s="7" t="n">
        <v>9.109999999999999</v>
      </c>
      <c r="C13" s="4" t="inlineStr">
        <is>
          <t xml:space="preserve"> </t>
        </is>
      </c>
    </row>
    <row r="14">
      <c r="A14" s="4" t="inlineStr">
        <is>
          <t>Granted (in dollars per share)</t>
        </is>
      </c>
      <c r="B14" s="6" t="n">
        <v>0</v>
      </c>
      <c r="C14" s="4" t="inlineStr">
        <is>
          <t xml:space="preserve"> </t>
        </is>
      </c>
    </row>
    <row r="15">
      <c r="A15" s="4" t="inlineStr">
        <is>
          <t>Exercised (in dollars per share)</t>
        </is>
      </c>
      <c r="B15" s="11" t="n">
        <v>8.33</v>
      </c>
      <c r="C15" s="4" t="inlineStr">
        <is>
          <t xml:space="preserve"> </t>
        </is>
      </c>
    </row>
    <row r="16">
      <c r="A16" s="4" t="inlineStr">
        <is>
          <t>Expired (in dollars per share)</t>
        </is>
      </c>
      <c r="B16" s="11" t="n">
        <v>14.91</v>
      </c>
      <c r="C16" s="4" t="inlineStr">
        <is>
          <t xml:space="preserve"> </t>
        </is>
      </c>
    </row>
    <row r="17">
      <c r="A17" s="4" t="inlineStr">
        <is>
          <t>Forfeited or expired (in dollars per share)</t>
        </is>
      </c>
      <c r="B17" s="11" t="n">
        <v>9.67</v>
      </c>
      <c r="C17" s="4" t="inlineStr">
        <is>
          <t xml:space="preserve"> </t>
        </is>
      </c>
    </row>
    <row r="18">
      <c r="A18" s="4" t="inlineStr">
        <is>
          <t>Outstanding, end of period (in usd per share)</t>
        </is>
      </c>
      <c r="B18" s="11" t="n">
        <v>9.800000000000001</v>
      </c>
      <c r="C18" s="7" t="n">
        <v>9.109999999999999</v>
      </c>
    </row>
    <row r="19">
      <c r="A19" s="4" t="inlineStr">
        <is>
          <t>Vested or expected to vest, end of period (in dollars per share)</t>
        </is>
      </c>
      <c r="B19" s="11" t="n">
        <v>9.800000000000001</v>
      </c>
      <c r="C19" s="4" t="inlineStr">
        <is>
          <t xml:space="preserve"> </t>
        </is>
      </c>
    </row>
    <row r="20">
      <c r="A20" s="4" t="inlineStr">
        <is>
          <t>Exercisable, end of period (in dollars per share)</t>
        </is>
      </c>
      <c r="B20" s="7" t="n">
        <v>9.66</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contractual term, outstanding, beginning of period</t>
        </is>
      </c>
      <c r="B22" s="4" t="inlineStr">
        <is>
          <t>2 years 9 months 18 days</t>
        </is>
      </c>
      <c r="C22" s="4" t="inlineStr">
        <is>
          <t>3 years 3 months 18 days</t>
        </is>
      </c>
    </row>
    <row r="23">
      <c r="A23" s="4" t="inlineStr">
        <is>
          <t>Weighted average remaining contractual term, outstanding, end of period</t>
        </is>
      </c>
      <c r="B23" s="4" t="inlineStr">
        <is>
          <t>2 years 9 months 18 days</t>
        </is>
      </c>
      <c r="C23" s="4" t="inlineStr">
        <is>
          <t>3 years 3 months 18 days</t>
        </is>
      </c>
    </row>
    <row r="24">
      <c r="A24" s="4" t="inlineStr">
        <is>
          <t>Weighted average remaining contractual term, vested or expected to vest, end of period</t>
        </is>
      </c>
      <c r="B24" s="4" t="inlineStr">
        <is>
          <t>2 years 9 months 18 days</t>
        </is>
      </c>
      <c r="C24" s="4" t="inlineStr">
        <is>
          <t xml:space="preserve"> </t>
        </is>
      </c>
    </row>
    <row r="25">
      <c r="A25" s="4" t="inlineStr">
        <is>
          <t>Weighted average remaining contractual term, exercisable, end of period</t>
        </is>
      </c>
      <c r="B25" s="4" t="inlineStr">
        <is>
          <t>2 years 7 months 6 days</t>
        </is>
      </c>
      <c r="C25" s="4" t="inlineStr">
        <is>
          <t xml:space="preserve"> </t>
        </is>
      </c>
    </row>
    <row r="26">
      <c r="A26" s="4" t="inlineStr">
        <is>
          <t>Aggregate intrinsic value, outstanding, beginning of period</t>
        </is>
      </c>
      <c r="B26" s="5" t="n">
        <v>12531</v>
      </c>
      <c r="C26" s="4" t="inlineStr">
        <is>
          <t xml:space="preserve"> </t>
        </is>
      </c>
    </row>
    <row r="27">
      <c r="A27" s="4" t="inlineStr">
        <is>
          <t>Aggregate intrinsic value, outstanding, end of period</t>
        </is>
      </c>
      <c r="B27" s="6" t="n">
        <v>13996</v>
      </c>
      <c r="C27" s="5" t="n">
        <v>12531</v>
      </c>
    </row>
    <row r="28">
      <c r="A28" s="4" t="inlineStr">
        <is>
          <t>Aggregate intrinsic value, vested or expected to vest, end of period (in dollars)</t>
        </is>
      </c>
      <c r="B28" s="6" t="n">
        <v>13996</v>
      </c>
      <c r="C28" s="4" t="inlineStr">
        <is>
          <t xml:space="preserve"> </t>
        </is>
      </c>
    </row>
    <row r="29">
      <c r="A29" s="4" t="inlineStr">
        <is>
          <t>Aggregate intrinsic value, exercisable, end of period (in dollars)</t>
        </is>
      </c>
      <c r="B29" s="5" t="n">
        <v>5185</v>
      </c>
      <c r="C29"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s (Details)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Nonvested shares, beginning balance (in shares) | shares</t>
        </is>
      </c>
      <c r="B4" s="6" t="n">
        <v>409271000</v>
      </c>
    </row>
    <row r="5">
      <c r="A5" s="4" t="inlineStr">
        <is>
          <t>Granted (in shares) | shares</t>
        </is>
      </c>
      <c r="B5" s="6" t="n">
        <v>238901000</v>
      </c>
    </row>
    <row r="6">
      <c r="A6" s="4" t="inlineStr">
        <is>
          <t>Forfeited (in shares) | shares</t>
        </is>
      </c>
      <c r="B6" s="6" t="n">
        <v>-17982000</v>
      </c>
    </row>
    <row r="7">
      <c r="A7" s="4" t="inlineStr">
        <is>
          <t>Vested (in shares) | shares</t>
        </is>
      </c>
      <c r="B7" s="6" t="n">
        <v>-66806000</v>
      </c>
    </row>
    <row r="8">
      <c r="A8" s="4" t="inlineStr">
        <is>
          <t>Nonvested shares, ending balance (in shares) | shares</t>
        </is>
      </c>
      <c r="B8" s="6" t="n">
        <v>563384000</v>
      </c>
    </row>
    <row r="9">
      <c r="A9" s="3" t="inlineStr">
        <is>
          <t>Weighted- Average Grant Date Fair Value</t>
        </is>
      </c>
      <c r="B9" s="4" t="inlineStr">
        <is>
          <t xml:space="preserve"> </t>
        </is>
      </c>
    </row>
    <row r="10">
      <c r="A10" s="4" t="inlineStr">
        <is>
          <t>Nonvested shares, beginning balance (in usd per share) | $ / shares</t>
        </is>
      </c>
      <c r="B10" s="7" t="n">
        <v>31.22</v>
      </c>
    </row>
    <row r="11">
      <c r="A11" s="4" t="inlineStr">
        <is>
          <t>Granted (in usd per share) | $ / shares</t>
        </is>
      </c>
      <c r="B11" s="11" t="n">
        <v>44.06</v>
      </c>
    </row>
    <row r="12">
      <c r="A12" s="4" t="inlineStr">
        <is>
          <t>Forfeited (in usd per share) | $ / shares</t>
        </is>
      </c>
      <c r="B12" s="11" t="n">
        <v>36.98</v>
      </c>
    </row>
    <row r="13">
      <c r="A13" s="4" t="inlineStr">
        <is>
          <t>Vested (in usd per share) | $ / shares</t>
        </is>
      </c>
      <c r="B13" s="11" t="n">
        <v>33.61</v>
      </c>
    </row>
    <row r="14">
      <c r="A14" s="4" t="inlineStr">
        <is>
          <t>Nonvested shares, ending balance (in usd per share) | $ / shares</t>
        </is>
      </c>
      <c r="B14" s="7" t="n">
        <v>36.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s (Details) - Restricted Stock - Directors Stock Compensation Plan</t>
        </is>
      </c>
      <c r="B1" s="2" t="inlineStr">
        <is>
          <t>12 Months Ended</t>
        </is>
      </c>
    </row>
    <row r="2">
      <c r="B2" s="2" t="inlineStr">
        <is>
          <t>Dec. 31, 2024 $ / shares shares</t>
        </is>
      </c>
    </row>
    <row r="3">
      <c r="A3" s="3" t="inlineStr">
        <is>
          <t>Number of Shares</t>
        </is>
      </c>
      <c r="B3" s="4" t="inlineStr">
        <is>
          <t xml:space="preserve"> </t>
        </is>
      </c>
    </row>
    <row r="4">
      <c r="A4" s="4" t="inlineStr">
        <is>
          <t>Nonvested shares, beginning balance (in shares) | shares</t>
        </is>
      </c>
      <c r="B4" s="6" t="n">
        <v>16038000</v>
      </c>
    </row>
    <row r="5">
      <c r="A5" s="4" t="inlineStr">
        <is>
          <t>Granted (in shares) | shares</t>
        </is>
      </c>
      <c r="B5" s="6" t="n">
        <v>16698000</v>
      </c>
    </row>
    <row r="6">
      <c r="A6" s="4" t="inlineStr">
        <is>
          <t>Forfeited (in shares) | shares</t>
        </is>
      </c>
      <c r="B6" s="6" t="n">
        <v>0</v>
      </c>
    </row>
    <row r="7">
      <c r="A7" s="4" t="inlineStr">
        <is>
          <t>Vested (in shares) | shares</t>
        </is>
      </c>
      <c r="B7" s="6" t="n">
        <v>-14038000</v>
      </c>
    </row>
    <row r="8">
      <c r="A8" s="4" t="inlineStr">
        <is>
          <t>Nonvested shares, ending balance (in shares) | shares</t>
        </is>
      </c>
      <c r="B8" s="6" t="n">
        <v>18698000</v>
      </c>
    </row>
    <row r="9">
      <c r="A9" s="3" t="inlineStr">
        <is>
          <t>Weighted- Average Grant Date Fair Value</t>
        </is>
      </c>
      <c r="B9" s="4" t="inlineStr">
        <is>
          <t xml:space="preserve"> </t>
        </is>
      </c>
    </row>
    <row r="10">
      <c r="A10" s="4" t="inlineStr">
        <is>
          <t>Nonvested shares, beginning balance (in usd per share) | $ / shares</t>
        </is>
      </c>
      <c r="B10" s="7" t="n">
        <v>32.41</v>
      </c>
    </row>
    <row r="11">
      <c r="A11" s="4" t="inlineStr">
        <is>
          <t>Granted (in usd per share) | $ / shares</t>
        </is>
      </c>
      <c r="B11" s="11" t="n">
        <v>43.66</v>
      </c>
    </row>
    <row r="12">
      <c r="A12" s="4" t="inlineStr">
        <is>
          <t>Forfeited (in usd per share) | $ / shares</t>
        </is>
      </c>
      <c r="B12" s="6" t="n">
        <v>0</v>
      </c>
    </row>
    <row r="13">
      <c r="A13" s="4" t="inlineStr">
        <is>
          <t>Vested (in usd per share) | $ / shares</t>
        </is>
      </c>
      <c r="B13" s="11" t="n">
        <v>34.49</v>
      </c>
    </row>
    <row r="14">
      <c r="A14" s="4" t="inlineStr">
        <is>
          <t>Nonvested shares, ending balance (in usd per share) | $ / shares</t>
        </is>
      </c>
      <c r="B14" s="7" t="n">
        <v>40.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4 USD ($) employee</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Contribution amount</t>
        </is>
      </c>
      <c r="B4" s="5" t="n">
        <v>1800</v>
      </c>
      <c r="C4" s="5" t="n">
        <v>1600</v>
      </c>
      <c r="D4" s="5" t="n">
        <v>1300</v>
      </c>
    </row>
    <row r="5">
      <c r="A5" s="4" t="inlineStr">
        <is>
          <t>Number of former employees covered under deferred compensation plan | employee</t>
        </is>
      </c>
      <c r="B5" s="6" t="n">
        <v>2</v>
      </c>
      <c r="C5" s="4" t="inlineStr">
        <is>
          <t xml:space="preserve"> </t>
        </is>
      </c>
      <c r="D5" s="4" t="inlineStr">
        <is>
          <t xml:space="preserve"> </t>
        </is>
      </c>
    </row>
    <row r="6">
      <c r="A6" s="4" t="inlineStr">
        <is>
          <t>Cash surrender value of life insurance</t>
        </is>
      </c>
      <c r="B6" s="5" t="n">
        <v>13400</v>
      </c>
      <c r="C6" s="6" t="n">
        <v>12900</v>
      </c>
      <c r="D6" s="4" t="inlineStr">
        <is>
          <t xml:space="preserve"> </t>
        </is>
      </c>
    </row>
    <row r="7">
      <c r="A7" s="4" t="inlineStr">
        <is>
          <t>Deferred compensation</t>
        </is>
      </c>
      <c r="B7" s="6" t="n">
        <v>332</v>
      </c>
      <c r="C7" s="6" t="n">
        <v>479</v>
      </c>
      <c r="D7" s="4" t="inlineStr">
        <is>
          <t xml:space="preserve"> </t>
        </is>
      </c>
    </row>
    <row r="8">
      <c r="A8" s="4" t="inlineStr">
        <is>
          <t>Compensation expense</t>
        </is>
      </c>
      <c r="B8" s="6" t="n">
        <v>29</v>
      </c>
      <c r="C8" s="6" t="n">
        <v>39</v>
      </c>
      <c r="D8" s="6" t="n">
        <v>48</v>
      </c>
    </row>
    <row r="9">
      <c r="A9" s="4" t="inlineStr">
        <is>
          <t>Payment of accrued employee benefits made during period</t>
        </is>
      </c>
      <c r="B9" s="5" t="n">
        <v>175</v>
      </c>
      <c r="C9" s="5" t="n">
        <v>175</v>
      </c>
      <c r="D9" s="5" t="n">
        <v>17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Matter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ferred tax regulatory assets</t>
        </is>
      </c>
      <c r="B3" s="5" t="n">
        <v>0</v>
      </c>
      <c r="C3" s="5" t="n">
        <v>0</v>
      </c>
    </row>
    <row r="4">
      <c r="A4" s="4" t="inlineStr">
        <is>
          <t>Common equity Tier 1 capital conservation buffer</t>
        </is>
      </c>
      <c r="B4" s="8" t="n">
        <v>0.025</v>
      </c>
      <c r="C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 and Banks's Actual and Required Capital Amounts and Ratios (Details) $ in Thousands</t>
        </is>
      </c>
      <c r="B1" s="2" t="inlineStr">
        <is>
          <t>Dec. 31, 2024 USD ($)</t>
        </is>
      </c>
      <c r="C1" s="2" t="inlineStr">
        <is>
          <t>Dec. 31, 2023 USD ($)</t>
        </is>
      </c>
    </row>
    <row r="2">
      <c r="A2" s="3" t="inlineStr">
        <is>
          <t>Leverage Capital (to average assets)</t>
        </is>
      </c>
      <c r="B2" s="4" t="inlineStr">
        <is>
          <t xml:space="preserve"> </t>
        </is>
      </c>
      <c r="C2" s="4" t="inlineStr">
        <is>
          <t xml:space="preserve"> </t>
        </is>
      </c>
    </row>
    <row r="3">
      <c r="A3" s="4" t="inlineStr">
        <is>
          <t>Actual, amount</t>
        </is>
      </c>
      <c r="B3" s="5" t="n">
        <v>442193</v>
      </c>
      <c r="C3" s="5" t="n">
        <v>298920</v>
      </c>
    </row>
    <row r="4">
      <c r="A4" s="4" t="inlineStr">
        <is>
          <t>Actual, ratio</t>
        </is>
      </c>
      <c r="B4" s="12" t="n">
        <v>0.1078</v>
      </c>
      <c r="C4" s="12" t="n">
        <v>0.081</v>
      </c>
    </row>
    <row r="5">
      <c r="A5" s="4" t="inlineStr">
        <is>
          <t>Minimum required for capital adequacy purposes, amount</t>
        </is>
      </c>
      <c r="B5" s="5" t="n">
        <v>164052</v>
      </c>
      <c r="C5" s="5" t="n">
        <v>147616</v>
      </c>
    </row>
    <row r="6">
      <c r="A6" s="4" t="inlineStr">
        <is>
          <t>Minimum required for capital adequacy purposes, ratio</t>
        </is>
      </c>
      <c r="B6" s="12" t="n">
        <v>0.04</v>
      </c>
      <c r="C6" s="12" t="n">
        <v>0.04</v>
      </c>
    </row>
    <row r="7">
      <c r="A7" s="3" t="inlineStr">
        <is>
          <t>Common Equity Tier 1 risk-based capital ratio (to risk-weighted assets)</t>
        </is>
      </c>
      <c r="B7" s="4" t="inlineStr">
        <is>
          <t xml:space="preserve"> </t>
        </is>
      </c>
      <c r="C7" s="4" t="inlineStr">
        <is>
          <t xml:space="preserve"> </t>
        </is>
      </c>
    </row>
    <row r="8">
      <c r="A8" s="4" t="inlineStr">
        <is>
          <t>Actual, amount</t>
        </is>
      </c>
      <c r="B8" s="5" t="n">
        <v>438693</v>
      </c>
      <c r="C8" s="5" t="n">
        <v>295450</v>
      </c>
    </row>
    <row r="9">
      <c r="A9" s="4" t="inlineStr">
        <is>
          <t>Actual, ratio</t>
        </is>
      </c>
      <c r="B9" s="12" t="n">
        <v>0.1204</v>
      </c>
      <c r="C9" s="12" t="n">
        <v>0.091</v>
      </c>
    </row>
    <row r="10">
      <c r="A10" s="4" t="inlineStr">
        <is>
          <t>Minimum required for capital adequacy purposes, amount</t>
        </is>
      </c>
      <c r="B10" s="5" t="n">
        <v>163952</v>
      </c>
      <c r="C10" s="5" t="n">
        <v>146137</v>
      </c>
    </row>
    <row r="11">
      <c r="A11" s="4" t="inlineStr">
        <is>
          <t>Minimum required for capital adequacy purposes, ratio</t>
        </is>
      </c>
      <c r="B11" s="12" t="n">
        <v>0.045</v>
      </c>
      <c r="C11" s="12" t="n">
        <v>0.045</v>
      </c>
    </row>
    <row r="12">
      <c r="A12" s="3" t="inlineStr">
        <is>
          <t>Tier 1 Capital (to risk-weighted assets)</t>
        </is>
      </c>
      <c r="B12" s="4" t="inlineStr">
        <is>
          <t xml:space="preserve"> </t>
        </is>
      </c>
      <c r="C12" s="4" t="inlineStr">
        <is>
          <t xml:space="preserve"> </t>
        </is>
      </c>
    </row>
    <row r="13">
      <c r="A13" s="4" t="inlineStr">
        <is>
          <t>Actual, amount</t>
        </is>
      </c>
      <c r="B13" s="5" t="n">
        <v>442193</v>
      </c>
      <c r="C13" s="5" t="n">
        <v>298920</v>
      </c>
    </row>
    <row r="14">
      <c r="A14" s="4" t="inlineStr">
        <is>
          <t>Actual, ratio</t>
        </is>
      </c>
      <c r="B14" s="12" t="n">
        <v>0.1214</v>
      </c>
      <c r="C14" s="12" t="n">
        <v>0.092</v>
      </c>
    </row>
    <row r="15">
      <c r="A15" s="4" t="inlineStr">
        <is>
          <t>Minimum required for capital adequacy purposes, amount</t>
        </is>
      </c>
      <c r="B15" s="5" t="n">
        <v>218602</v>
      </c>
      <c r="C15" s="5" t="n">
        <v>194849</v>
      </c>
    </row>
    <row r="16">
      <c r="A16" s="4" t="inlineStr">
        <is>
          <t>Minimum required for capital adequacy purposes, ratio</t>
        </is>
      </c>
      <c r="B16" s="12" t="n">
        <v>0.06</v>
      </c>
      <c r="C16" s="12" t="n">
        <v>0.06</v>
      </c>
    </row>
    <row r="17">
      <c r="A17" s="3" t="inlineStr">
        <is>
          <t>Total Capital (to risk-weighted assets)</t>
        </is>
      </c>
      <c r="B17" s="4" t="inlineStr">
        <is>
          <t xml:space="preserve"> </t>
        </is>
      </c>
      <c r="C17" s="4" t="inlineStr">
        <is>
          <t xml:space="preserve"> </t>
        </is>
      </c>
    </row>
    <row r="18">
      <c r="A18" s="4" t="inlineStr">
        <is>
          <t>Actual, amount</t>
        </is>
      </c>
      <c r="B18" s="5" t="n">
        <v>534390</v>
      </c>
      <c r="C18" s="5" t="n">
        <v>385464</v>
      </c>
    </row>
    <row r="19">
      <c r="A19" s="4" t="inlineStr">
        <is>
          <t>Actual, ratio</t>
        </is>
      </c>
      <c r="B19" s="12" t="n">
        <v>0.1467</v>
      </c>
      <c r="C19" s="12" t="n">
        <v>0.1187</v>
      </c>
    </row>
    <row r="20">
      <c r="A20" s="4" t="inlineStr">
        <is>
          <t>Minimum required for capital adequacy purposes, amount</t>
        </is>
      </c>
      <c r="B20" s="5" t="n">
        <v>291470</v>
      </c>
      <c r="C20" s="5" t="n">
        <v>259799</v>
      </c>
    </row>
    <row r="21">
      <c r="A21" s="4" t="inlineStr">
        <is>
          <t>Minimum required for capital adequacy purposes, ratio</t>
        </is>
      </c>
      <c r="B21" s="12" t="n">
        <v>0.08</v>
      </c>
      <c r="C21" s="12" t="n">
        <v>0.08</v>
      </c>
    </row>
    <row r="22">
      <c r="A22" s="4" t="inlineStr">
        <is>
          <t>Bank Only</t>
        </is>
      </c>
      <c r="B22" s="4" t="inlineStr">
        <is>
          <t xml:space="preserve"> </t>
        </is>
      </c>
      <c r="C22" s="4" t="inlineStr">
        <is>
          <t xml:space="preserve"> </t>
        </is>
      </c>
    </row>
    <row r="23">
      <c r="A23" s="3" t="inlineStr">
        <is>
          <t>Leverage Capital (to average assets)</t>
        </is>
      </c>
      <c r="B23" s="4" t="inlineStr">
        <is>
          <t xml:space="preserve"> </t>
        </is>
      </c>
      <c r="C23" s="4" t="inlineStr">
        <is>
          <t xml:space="preserve"> </t>
        </is>
      </c>
    </row>
    <row r="24">
      <c r="A24" s="4" t="inlineStr">
        <is>
          <t>Actual, amount</t>
        </is>
      </c>
      <c r="B24" s="5" t="n">
        <v>436116</v>
      </c>
      <c r="C24" s="5" t="n">
        <v>333848</v>
      </c>
    </row>
    <row r="25">
      <c r="A25" s="4" t="inlineStr">
        <is>
          <t>Actual, ratio</t>
        </is>
      </c>
      <c r="B25" s="12" t="n">
        <v>0.1064</v>
      </c>
      <c r="C25" s="12" t="n">
        <v>0.0906</v>
      </c>
    </row>
    <row r="26">
      <c r="A26" s="4" t="inlineStr">
        <is>
          <t>Minimum required for capital adequacy purposes, amount</t>
        </is>
      </c>
      <c r="B26" s="5" t="n">
        <v>163919</v>
      </c>
      <c r="C26" s="5" t="n">
        <v>147469</v>
      </c>
    </row>
    <row r="27">
      <c r="A27" s="4" t="inlineStr">
        <is>
          <t>Minimum required for capital adequacy purposes, ratio</t>
        </is>
      </c>
      <c r="B27" s="12" t="n">
        <v>0.04</v>
      </c>
      <c r="C27" s="12" t="n">
        <v>0.04</v>
      </c>
    </row>
    <row r="28">
      <c r="A28" s="4" t="inlineStr">
        <is>
          <t>Required to be well capitalized under the prompt corrective action provisions, amount</t>
        </is>
      </c>
      <c r="B28" s="5" t="n">
        <v>204899</v>
      </c>
      <c r="C28" s="5" t="n">
        <v>184336</v>
      </c>
    </row>
    <row r="29">
      <c r="A29" s="4" t="inlineStr">
        <is>
          <t>Required to be well capitalized under the prompt corrective action provisions, ratio</t>
        </is>
      </c>
      <c r="B29" s="12" t="n">
        <v>0.05</v>
      </c>
      <c r="C29" s="12" t="n">
        <v>0.05</v>
      </c>
    </row>
    <row r="30">
      <c r="A30" s="3" t="inlineStr">
        <is>
          <t>Common Equity Tier 1 risk-based capital ratio (to risk-weighted assets)</t>
        </is>
      </c>
      <c r="B30" s="4" t="inlineStr">
        <is>
          <t xml:space="preserve"> </t>
        </is>
      </c>
      <c r="C30" s="4" t="inlineStr">
        <is>
          <t xml:space="preserve"> </t>
        </is>
      </c>
    </row>
    <row r="31">
      <c r="A31" s="4" t="inlineStr">
        <is>
          <t>Actual, amount</t>
        </is>
      </c>
      <c r="B31" s="5" t="n">
        <v>436116</v>
      </c>
      <c r="C31" s="5" t="n">
        <v>333848</v>
      </c>
    </row>
    <row r="32">
      <c r="A32" s="4" t="inlineStr">
        <is>
          <t>Actual, ratio</t>
        </is>
      </c>
      <c r="B32" s="12" t="n">
        <v>0.1199</v>
      </c>
      <c r="C32" s="12" t="n">
        <v>0.103</v>
      </c>
    </row>
    <row r="33">
      <c r="A33" s="4" t="inlineStr">
        <is>
          <t>Minimum required for capital adequacy purposes, amount</t>
        </is>
      </c>
      <c r="B33" s="5" t="n">
        <v>163717</v>
      </c>
      <c r="C33" s="5" t="n">
        <v>145875</v>
      </c>
    </row>
    <row r="34">
      <c r="A34" s="4" t="inlineStr">
        <is>
          <t>Minimum required for capital adequacy purposes, ratio</t>
        </is>
      </c>
      <c r="B34" s="12" t="n">
        <v>0.045</v>
      </c>
      <c r="C34" s="12" t="n">
        <v>0.045</v>
      </c>
    </row>
    <row r="35">
      <c r="A35" s="4" t="inlineStr">
        <is>
          <t>Required to be well capitalized under the prompt corrective action provisions, amount</t>
        </is>
      </c>
      <c r="B35" s="5" t="n">
        <v>236480</v>
      </c>
      <c r="C35" s="5" t="n">
        <v>210708</v>
      </c>
    </row>
    <row r="36">
      <c r="A36" s="4" t="inlineStr">
        <is>
          <t>Required to be well capitalized under the prompt corrective action provisions, ratio</t>
        </is>
      </c>
      <c r="B36" s="12" t="n">
        <v>0.065</v>
      </c>
      <c r="C36" s="12" t="n">
        <v>0.065</v>
      </c>
    </row>
    <row r="37">
      <c r="A37" s="3" t="inlineStr">
        <is>
          <t>Tier 1 Capital (to risk-weighted assets)</t>
        </is>
      </c>
      <c r="B37" s="4" t="inlineStr">
        <is>
          <t xml:space="preserve"> </t>
        </is>
      </c>
      <c r="C37" s="4" t="inlineStr">
        <is>
          <t xml:space="preserve"> </t>
        </is>
      </c>
    </row>
    <row r="38">
      <c r="A38" s="4" t="inlineStr">
        <is>
          <t>Actual, amount</t>
        </is>
      </c>
      <c r="B38" s="5" t="n">
        <v>436116</v>
      </c>
      <c r="C38" s="5" t="n">
        <v>333848</v>
      </c>
    </row>
    <row r="39">
      <c r="A39" s="4" t="inlineStr">
        <is>
          <t>Actual, ratio</t>
        </is>
      </c>
      <c r="B39" s="12" t="n">
        <v>0.1199</v>
      </c>
      <c r="C39" s="12" t="n">
        <v>0.103</v>
      </c>
    </row>
    <row r="40">
      <c r="A40" s="4" t="inlineStr">
        <is>
          <t>Minimum required for capital adequacy purposes, amount</t>
        </is>
      </c>
      <c r="B40" s="5" t="n">
        <v>218289</v>
      </c>
      <c r="C40" s="5" t="n">
        <v>194500</v>
      </c>
    </row>
    <row r="41">
      <c r="A41" s="4" t="inlineStr">
        <is>
          <t>Minimum required for capital adequacy purposes, ratio</t>
        </is>
      </c>
      <c r="B41" s="12" t="n">
        <v>0.06</v>
      </c>
      <c r="C41" s="12" t="n">
        <v>0.06</v>
      </c>
    </row>
    <row r="42">
      <c r="A42" s="4" t="inlineStr">
        <is>
          <t>Required to be well capitalized under the prompt corrective action provisions, amount</t>
        </is>
      </c>
      <c r="B42" s="5" t="n">
        <v>291052</v>
      </c>
      <c r="C42" s="5" t="n">
        <v>259334</v>
      </c>
    </row>
    <row r="43">
      <c r="A43" s="4" t="inlineStr">
        <is>
          <t>Required to be well capitalized under the prompt corrective action provisions, ratio</t>
        </is>
      </c>
      <c r="B43" s="12" t="n">
        <v>0.08</v>
      </c>
      <c r="C43" s="12" t="n">
        <v>0.08</v>
      </c>
    </row>
    <row r="44">
      <c r="A44" s="3" t="inlineStr">
        <is>
          <t>Total Capital (to risk-weighted assets)</t>
        </is>
      </c>
      <c r="B44" s="4" t="inlineStr">
        <is>
          <t xml:space="preserve"> </t>
        </is>
      </c>
      <c r="C44" s="4" t="inlineStr">
        <is>
          <t xml:space="preserve"> </t>
        </is>
      </c>
    </row>
    <row r="45">
      <c r="A45" s="4" t="inlineStr">
        <is>
          <t>Actual, amount</t>
        </is>
      </c>
      <c r="B45" s="5" t="n">
        <v>483247</v>
      </c>
      <c r="C45" s="5" t="n">
        <v>375320</v>
      </c>
    </row>
    <row r="46">
      <c r="A46" s="4" t="inlineStr">
        <is>
          <t>Actual, ratio</t>
        </is>
      </c>
      <c r="B46" s="12" t="n">
        <v>0.1328</v>
      </c>
      <c r="C46" s="12" t="n">
        <v>0.1158</v>
      </c>
    </row>
    <row r="47">
      <c r="A47" s="4" t="inlineStr">
        <is>
          <t>Minimum required for capital adequacy purposes, amount</t>
        </is>
      </c>
      <c r="B47" s="5" t="n">
        <v>291052</v>
      </c>
      <c r="C47" s="5" t="n">
        <v>259334</v>
      </c>
    </row>
    <row r="48">
      <c r="A48" s="4" t="inlineStr">
        <is>
          <t>Minimum required for capital adequacy purposes, ratio</t>
        </is>
      </c>
      <c r="B48" s="12" t="n">
        <v>0.08</v>
      </c>
      <c r="C48" s="12" t="n">
        <v>0.08</v>
      </c>
    </row>
    <row r="49">
      <c r="A49" s="4" t="inlineStr">
        <is>
          <t>Required to be well capitalized under the prompt corrective action provisions, amount</t>
        </is>
      </c>
      <c r="B49" s="5" t="n">
        <v>363816</v>
      </c>
      <c r="C49" s="5" t="n">
        <v>324167</v>
      </c>
    </row>
    <row r="50">
      <c r="A50" s="4" t="inlineStr">
        <is>
          <t>Required to be well capitalized under the prompt corrective action provisions, ratio</t>
        </is>
      </c>
      <c r="B50" s="12" t="n">
        <v>0.1</v>
      </c>
      <c r="C50" s="12"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t>
        </is>
      </c>
      <c r="B3" s="5" t="n">
        <v>47321</v>
      </c>
      <c r="C3" s="5" t="n">
        <v>150364</v>
      </c>
    </row>
    <row r="4">
      <c r="A4" s="4" t="inlineStr">
        <is>
          <t>Other investments</t>
        </is>
      </c>
      <c r="B4" s="6" t="n">
        <v>10800</v>
      </c>
      <c r="C4" s="6" t="n">
        <v>10227</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6" t="n">
        <v>36533</v>
      </c>
      <c r="C7" s="6" t="n">
        <v>31345</v>
      </c>
    </row>
    <row r="8">
      <c r="A8" s="4" t="inlineStr">
        <is>
          <t>Interest earning deposits with other banks</t>
        </is>
      </c>
      <c r="B8" s="6" t="n">
        <v>415980</v>
      </c>
      <c r="C8" s="6" t="n">
        <v>451783</v>
      </c>
    </row>
    <row r="9">
      <c r="A9" s="4" t="inlineStr">
        <is>
          <t>Investment securities</t>
        </is>
      </c>
      <c r="B9" s="6" t="n">
        <v>47321</v>
      </c>
      <c r="C9" s="6" t="n">
        <v>150364</v>
      </c>
    </row>
    <row r="10">
      <c r="A10" s="4" t="inlineStr">
        <is>
          <t>Other investments</t>
        </is>
      </c>
      <c r="B10" s="6" t="n">
        <v>10800</v>
      </c>
      <c r="C10" s="6" t="n">
        <v>10227</v>
      </c>
    </row>
    <row r="11">
      <c r="A11" s="4" t="inlineStr">
        <is>
          <t>Loans held for sale</t>
        </is>
      </c>
      <c r="B11" s="6" t="n">
        <v>20600</v>
      </c>
      <c r="C11" s="4" t="inlineStr">
        <is>
          <t xml:space="preserve"> </t>
        </is>
      </c>
    </row>
    <row r="12">
      <c r="A12" s="4" t="inlineStr">
        <is>
          <t>Loans receivable</t>
        </is>
      </c>
      <c r="B12" s="6" t="n">
        <v>3486565</v>
      </c>
      <c r="C12" s="6" t="n">
        <v>3021542</v>
      </c>
    </row>
    <row r="13">
      <c r="A13" s="4" t="inlineStr">
        <is>
          <t>Accrued interest receivable</t>
        </is>
      </c>
      <c r="B13" s="6" t="n">
        <v>21104</v>
      </c>
      <c r="C13" s="6" t="n">
        <v>23458</v>
      </c>
    </row>
    <row r="14">
      <c r="A14" s="3" t="inlineStr">
        <is>
          <t>Financial liabilities</t>
        </is>
      </c>
      <c r="B14" s="4" t="inlineStr">
        <is>
          <t xml:space="preserve"> </t>
        </is>
      </c>
      <c r="C14" s="4" t="inlineStr">
        <is>
          <t xml:space="preserve"> </t>
        </is>
      </c>
    </row>
    <row r="15">
      <c r="A15" s="4" t="inlineStr">
        <is>
          <t>Deposits</t>
        </is>
      </c>
      <c r="B15" s="6" t="n">
        <v>3585332</v>
      </c>
      <c r="C15" s="6" t="n">
        <v>3360363</v>
      </c>
    </row>
    <row r="16">
      <c r="A16" s="4" t="inlineStr">
        <is>
          <t>Subordinated debt</t>
        </is>
      </c>
      <c r="B16" s="6" t="n">
        <v>44293</v>
      </c>
      <c r="C16" s="6" t="n">
        <v>44144</v>
      </c>
    </row>
    <row r="17">
      <c r="A17" s="4" t="inlineStr">
        <is>
          <t>Junior subordinated debentures</t>
        </is>
      </c>
      <c r="B17" s="6" t="n">
        <v>3591</v>
      </c>
      <c r="C17" s="6" t="n">
        <v>3590</v>
      </c>
    </row>
    <row r="18">
      <c r="A18" s="4" t="inlineStr">
        <is>
          <t>Accrued interest payable</t>
        </is>
      </c>
      <c r="B18" s="6" t="n">
        <v>962</v>
      </c>
      <c r="C18" s="6" t="n">
        <v>892</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36533</v>
      </c>
      <c r="C21" s="6" t="n">
        <v>31345</v>
      </c>
    </row>
    <row r="22">
      <c r="A22" s="4" t="inlineStr">
        <is>
          <t>Interest earning deposits with other banks</t>
        </is>
      </c>
      <c r="B22" s="6" t="n">
        <v>415980</v>
      </c>
      <c r="C22" s="6" t="n">
        <v>451783</v>
      </c>
    </row>
    <row r="23">
      <c r="A23" s="4" t="inlineStr">
        <is>
          <t>Investment securities</t>
        </is>
      </c>
      <c r="B23" s="6" t="n">
        <v>46740</v>
      </c>
      <c r="C23" s="6" t="n">
        <v>150545</v>
      </c>
    </row>
    <row r="24">
      <c r="A24" s="4" t="inlineStr">
        <is>
          <t>Other investments</t>
        </is>
      </c>
      <c r="B24" s="6" t="n">
        <v>10800</v>
      </c>
      <c r="C24" s="6" t="n">
        <v>10227</v>
      </c>
    </row>
    <row r="25">
      <c r="A25" s="4" t="inlineStr">
        <is>
          <t>Loans held for sale</t>
        </is>
      </c>
      <c r="B25" s="6" t="n">
        <v>20600</v>
      </c>
      <c r="C25" s="4" t="inlineStr">
        <is>
          <t xml:space="preserve"> </t>
        </is>
      </c>
    </row>
    <row r="26">
      <c r="A26" s="4" t="inlineStr">
        <is>
          <t>Loans receivable</t>
        </is>
      </c>
      <c r="B26" s="6" t="n">
        <v>3460131</v>
      </c>
      <c r="C26" s="6" t="n">
        <v>2936917</v>
      </c>
    </row>
    <row r="27">
      <c r="A27" s="4" t="inlineStr">
        <is>
          <t>Accrued interest receivable</t>
        </is>
      </c>
      <c r="B27" s="6" t="n">
        <v>21104</v>
      </c>
      <c r="C27" s="6" t="n">
        <v>23458</v>
      </c>
    </row>
    <row r="28">
      <c r="A28" s="3" t="inlineStr">
        <is>
          <t>Financial liabilities</t>
        </is>
      </c>
      <c r="B28" s="4" t="inlineStr">
        <is>
          <t xml:space="preserve"> </t>
        </is>
      </c>
      <c r="C28" s="4" t="inlineStr">
        <is>
          <t xml:space="preserve"> </t>
        </is>
      </c>
    </row>
    <row r="29">
      <c r="A29" s="4" t="inlineStr">
        <is>
          <t>Deposits</t>
        </is>
      </c>
      <c r="B29" s="6" t="n">
        <v>3584967</v>
      </c>
      <c r="C29" s="6" t="n">
        <v>3359867</v>
      </c>
    </row>
    <row r="30">
      <c r="A30" s="4" t="inlineStr">
        <is>
          <t>Subordinated debt</t>
        </is>
      </c>
      <c r="B30" s="6" t="n">
        <v>45505</v>
      </c>
      <c r="C30" s="6" t="n">
        <v>43908</v>
      </c>
    </row>
    <row r="31">
      <c r="A31" s="4" t="inlineStr">
        <is>
          <t>Junior subordinated debentures</t>
        </is>
      </c>
      <c r="B31" s="6" t="n">
        <v>3508</v>
      </c>
      <c r="C31" s="6" t="n">
        <v>3491</v>
      </c>
    </row>
    <row r="32">
      <c r="A32" s="4" t="inlineStr">
        <is>
          <t>Accrued interest payable</t>
        </is>
      </c>
      <c r="B32" s="6" t="n">
        <v>962</v>
      </c>
      <c r="C32" s="6" t="n">
        <v>892</v>
      </c>
    </row>
    <row r="33">
      <c r="A33" s="4" t="inlineStr">
        <is>
          <t>Estimated 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6" t="n">
        <v>36533</v>
      </c>
      <c r="C35" s="6" t="n">
        <v>31345</v>
      </c>
    </row>
    <row r="36">
      <c r="A36" s="4" t="inlineStr">
        <is>
          <t>Interest earning deposits with other banks</t>
        </is>
      </c>
      <c r="B36" s="6" t="n">
        <v>415980</v>
      </c>
      <c r="C36" s="6" t="n">
        <v>451783</v>
      </c>
    </row>
    <row r="37">
      <c r="A37" s="4" t="inlineStr">
        <is>
          <t>Investment securities</t>
        </is>
      </c>
      <c r="B37" s="6" t="n">
        <v>0</v>
      </c>
      <c r="C37" s="6" t="n">
        <v>99461</v>
      </c>
    </row>
    <row r="38">
      <c r="A38" s="4" t="inlineStr">
        <is>
          <t>Other investments</t>
        </is>
      </c>
      <c r="B38" s="6" t="n">
        <v>0</v>
      </c>
      <c r="C38" s="6" t="n">
        <v>0</v>
      </c>
    </row>
    <row r="39">
      <c r="A39" s="4" t="inlineStr">
        <is>
          <t>Loans held for sale</t>
        </is>
      </c>
      <c r="B39" s="6" t="n">
        <v>0</v>
      </c>
      <c r="C39" s="4" t="inlineStr">
        <is>
          <t xml:space="preserve"> </t>
        </is>
      </c>
    </row>
    <row r="40">
      <c r="A40" s="4" t="inlineStr">
        <is>
          <t>Loans receivable</t>
        </is>
      </c>
      <c r="B40" s="6" t="n">
        <v>0</v>
      </c>
      <c r="C40" s="6" t="n">
        <v>0</v>
      </c>
    </row>
    <row r="41">
      <c r="A41" s="4" t="inlineStr">
        <is>
          <t>Accrued interest receivable</t>
        </is>
      </c>
      <c r="B41" s="6" t="n">
        <v>0</v>
      </c>
      <c r="C41" s="6" t="n">
        <v>0</v>
      </c>
    </row>
    <row r="42">
      <c r="A42" s="3" t="inlineStr">
        <is>
          <t>Financial liabilities</t>
        </is>
      </c>
      <c r="B42" s="4" t="inlineStr">
        <is>
          <t xml:space="preserve"> </t>
        </is>
      </c>
      <c r="C42" s="4" t="inlineStr">
        <is>
          <t xml:space="preserve"> </t>
        </is>
      </c>
    </row>
    <row r="43">
      <c r="A43" s="4" t="inlineStr">
        <is>
          <t>Deposits</t>
        </is>
      </c>
      <c r="B43" s="6" t="n">
        <v>0</v>
      </c>
      <c r="C43" s="6" t="n">
        <v>0</v>
      </c>
    </row>
    <row r="44">
      <c r="A44" s="4" t="inlineStr">
        <is>
          <t>Subordinated debt</t>
        </is>
      </c>
      <c r="B44" s="6" t="n">
        <v>0</v>
      </c>
      <c r="C44" s="6" t="n">
        <v>0</v>
      </c>
    </row>
    <row r="45">
      <c r="A45" s="4" t="inlineStr">
        <is>
          <t>Junior subordinated debentures</t>
        </is>
      </c>
      <c r="B45" s="6" t="n">
        <v>0</v>
      </c>
      <c r="C45" s="6" t="n">
        <v>0</v>
      </c>
    </row>
    <row r="46">
      <c r="A46" s="4" t="inlineStr">
        <is>
          <t>Accrued interest payable</t>
        </is>
      </c>
      <c r="B46" s="6" t="n">
        <v>0</v>
      </c>
      <c r="C46" s="6" t="n">
        <v>0</v>
      </c>
    </row>
    <row r="47">
      <c r="A47" s="4" t="inlineStr">
        <is>
          <t>Estimated Fair Value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6" t="n">
        <v>0</v>
      </c>
      <c r="C49" s="6" t="n">
        <v>0</v>
      </c>
    </row>
    <row r="50">
      <c r="A50" s="4" t="inlineStr">
        <is>
          <t>Interest earning deposits with other banks</t>
        </is>
      </c>
      <c r="B50" s="6" t="n">
        <v>0</v>
      </c>
      <c r="C50" s="6" t="n">
        <v>0</v>
      </c>
    </row>
    <row r="51">
      <c r="A51" s="4" t="inlineStr">
        <is>
          <t>Investment securities</t>
        </is>
      </c>
      <c r="B51" s="6" t="n">
        <v>46740</v>
      </c>
      <c r="C51" s="6" t="n">
        <v>51084</v>
      </c>
    </row>
    <row r="52">
      <c r="A52" s="4" t="inlineStr">
        <is>
          <t>Other investments</t>
        </is>
      </c>
      <c r="B52" s="6" t="n">
        <v>8181</v>
      </c>
      <c r="C52" s="6" t="n">
        <v>7605</v>
      </c>
    </row>
    <row r="53">
      <c r="A53" s="4" t="inlineStr">
        <is>
          <t>Loans held for sale</t>
        </is>
      </c>
      <c r="B53" s="6" t="n">
        <v>20600</v>
      </c>
      <c r="C53" s="4" t="inlineStr">
        <is>
          <t xml:space="preserve"> </t>
        </is>
      </c>
    </row>
    <row r="54">
      <c r="A54" s="4" t="inlineStr">
        <is>
          <t>Loans receivable</t>
        </is>
      </c>
      <c r="B54" s="6" t="n">
        <v>0</v>
      </c>
      <c r="C54" s="6" t="n">
        <v>0</v>
      </c>
    </row>
    <row r="55">
      <c r="A55" s="4" t="inlineStr">
        <is>
          <t>Accrued interest receivable</t>
        </is>
      </c>
      <c r="B55" s="6" t="n">
        <v>21104</v>
      </c>
      <c r="C55" s="6" t="n">
        <v>23458</v>
      </c>
    </row>
    <row r="56">
      <c r="A56" s="3" t="inlineStr">
        <is>
          <t>Financial liabilities</t>
        </is>
      </c>
      <c r="B56" s="4" t="inlineStr">
        <is>
          <t xml:space="preserve"> </t>
        </is>
      </c>
      <c r="C56" s="4" t="inlineStr">
        <is>
          <t xml:space="preserve"> </t>
        </is>
      </c>
    </row>
    <row r="57">
      <c r="A57" s="4" t="inlineStr">
        <is>
          <t>Deposits</t>
        </is>
      </c>
      <c r="B57" s="6" t="n">
        <v>3584967</v>
      </c>
      <c r="C57" s="6" t="n">
        <v>3359867</v>
      </c>
    </row>
    <row r="58">
      <c r="A58" s="4" t="inlineStr">
        <is>
          <t>Subordinated debt</t>
        </is>
      </c>
      <c r="B58" s="6" t="n">
        <v>45505</v>
      </c>
      <c r="C58" s="6" t="n">
        <v>43908</v>
      </c>
    </row>
    <row r="59">
      <c r="A59" s="4" t="inlineStr">
        <is>
          <t>Junior subordinated debentures</t>
        </is>
      </c>
      <c r="B59" s="6" t="n">
        <v>3508</v>
      </c>
      <c r="C59" s="6" t="n">
        <v>3491</v>
      </c>
    </row>
    <row r="60">
      <c r="A60" s="4" t="inlineStr">
        <is>
          <t>Accrued interest payable</t>
        </is>
      </c>
      <c r="B60" s="6" t="n">
        <v>962</v>
      </c>
      <c r="C60" s="6" t="n">
        <v>892</v>
      </c>
    </row>
    <row r="61">
      <c r="A61" s="4" t="inlineStr">
        <is>
          <t>Estimated Fair Value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6" t="n">
        <v>0</v>
      </c>
      <c r="C63" s="6" t="n">
        <v>0</v>
      </c>
    </row>
    <row r="64">
      <c r="A64" s="4" t="inlineStr">
        <is>
          <t>Interest earning deposits with other banks</t>
        </is>
      </c>
      <c r="B64" s="6" t="n">
        <v>0</v>
      </c>
      <c r="C64" s="6" t="n">
        <v>0</v>
      </c>
    </row>
    <row r="65">
      <c r="A65" s="4" t="inlineStr">
        <is>
          <t>Investment securities</t>
        </is>
      </c>
      <c r="B65" s="6" t="n">
        <v>0</v>
      </c>
      <c r="C65" s="6" t="n">
        <v>0</v>
      </c>
    </row>
    <row r="66">
      <c r="A66" s="4" t="inlineStr">
        <is>
          <t>Other investments</t>
        </is>
      </c>
      <c r="B66" s="6" t="n">
        <v>2619</v>
      </c>
      <c r="C66" s="6" t="n">
        <v>2622</v>
      </c>
    </row>
    <row r="67">
      <c r="A67" s="4" t="inlineStr">
        <is>
          <t>Loans held for sale</t>
        </is>
      </c>
      <c r="B67" s="4" t="inlineStr">
        <is>
          <t xml:space="preserve"> </t>
        </is>
      </c>
      <c r="C67" s="4" t="inlineStr">
        <is>
          <t xml:space="preserve"> </t>
        </is>
      </c>
    </row>
    <row r="68">
      <c r="A68" s="4" t="inlineStr">
        <is>
          <t>Loans receivable</t>
        </is>
      </c>
      <c r="B68" s="6" t="n">
        <v>3460131</v>
      </c>
      <c r="C68" s="6" t="n">
        <v>2936917</v>
      </c>
    </row>
    <row r="69">
      <c r="A69" s="4" t="inlineStr">
        <is>
          <t>Accrued interest receivable</t>
        </is>
      </c>
      <c r="B69" s="6" t="n">
        <v>0</v>
      </c>
      <c r="C69" s="6" t="n">
        <v>0</v>
      </c>
    </row>
    <row r="70">
      <c r="A70" s="3" t="inlineStr">
        <is>
          <t>Financial liabilities</t>
        </is>
      </c>
      <c r="B70" s="4" t="inlineStr">
        <is>
          <t xml:space="preserve"> </t>
        </is>
      </c>
      <c r="C70" s="4" t="inlineStr">
        <is>
          <t xml:space="preserve"> </t>
        </is>
      </c>
    </row>
    <row r="71">
      <c r="A71" s="4" t="inlineStr">
        <is>
          <t>Deposits</t>
        </is>
      </c>
      <c r="B71" s="6" t="n">
        <v>0</v>
      </c>
      <c r="C71" s="6" t="n">
        <v>0</v>
      </c>
    </row>
    <row r="72">
      <c r="A72" s="4" t="inlineStr">
        <is>
          <t>Subordinated debt</t>
        </is>
      </c>
      <c r="B72" s="6" t="n">
        <v>0</v>
      </c>
      <c r="C72" s="6" t="n">
        <v>0</v>
      </c>
    </row>
    <row r="73">
      <c r="A73" s="4" t="inlineStr">
        <is>
          <t>Junior subordinated debentures</t>
        </is>
      </c>
      <c r="B73" s="6" t="n">
        <v>0</v>
      </c>
      <c r="C73" s="6" t="n">
        <v>0</v>
      </c>
    </row>
    <row r="74">
      <c r="A74" s="4" t="inlineStr">
        <is>
          <t>Accrued interest payable</t>
        </is>
      </c>
      <c r="B74" s="5" t="n">
        <v>0</v>
      </c>
      <c r="C7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35</v>
      </c>
      <c r="C3" s="5" t="n">
        <v>99504</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35</v>
      </c>
      <c r="C6" s="6" t="n">
        <v>99504</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4" t="inlineStr">
        <is>
          <t xml:space="preserve"> </t>
        </is>
      </c>
      <c r="C9" s="6" t="n">
        <v>99461</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5</v>
      </c>
      <c r="C12" s="6" t="n">
        <v>43</v>
      </c>
    </row>
    <row r="13">
      <c r="A13" s="4" t="inlineStr">
        <is>
          <t>Estimated Fair Value |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0</v>
      </c>
      <c r="C15" s="6" t="n">
        <v>99461</v>
      </c>
    </row>
    <row r="16">
      <c r="A16" s="4" t="inlineStr">
        <is>
          <t>Estimated Fair Value | Recurring | 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6" t="n">
        <v>99461</v>
      </c>
    </row>
    <row r="19">
      <c r="A19" s="4" t="inlineStr">
        <is>
          <t>Estimated Fair Value | Recurring | Level 1 | U.S. Agency collateralized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0</v>
      </c>
      <c r="C21" s="6" t="n">
        <v>0</v>
      </c>
    </row>
    <row r="22">
      <c r="A22" s="4" t="inlineStr">
        <is>
          <t>Estimated Fair Value |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35</v>
      </c>
      <c r="C24" s="6" t="n">
        <v>43</v>
      </c>
    </row>
    <row r="25">
      <c r="A25" s="4" t="inlineStr">
        <is>
          <t>Estimated Fair Value | Recurring | 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6" t="n">
        <v>0</v>
      </c>
    </row>
    <row r="28">
      <c r="A28" s="4" t="inlineStr">
        <is>
          <t>Estimated Fair Value | Recurring | Level 2 | U.S. Agency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35</v>
      </c>
      <c r="C30" s="6" t="n">
        <v>43</v>
      </c>
    </row>
    <row r="31">
      <c r="A31" s="4" t="inlineStr">
        <is>
          <t>Estimated Fair Value |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Estimated Fair Value | Recurring | 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4" t="inlineStr">
        <is>
          <t xml:space="preserve"> </t>
        </is>
      </c>
      <c r="C36" s="6" t="n">
        <v>0</v>
      </c>
    </row>
    <row r="37">
      <c r="A37" s="4" t="inlineStr">
        <is>
          <t>Estimated Fair Value | Recurring | Level 3 | U.S. Agency collateralized mortgage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5" t="n">
        <v>2719</v>
      </c>
      <c r="C3" s="5" t="n">
        <v>9937</v>
      </c>
    </row>
    <row r="4">
      <c r="A4" s="4" t="inlineStr">
        <is>
          <t>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6" t="n">
        <v>100</v>
      </c>
      <c r="C6" s="6" t="n">
        <v>7315</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6" t="n">
        <v>2619</v>
      </c>
      <c r="C9" s="6" t="n">
        <v>262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6" t="n">
        <v>0</v>
      </c>
      <c r="C12" s="6" t="n">
        <v>0</v>
      </c>
    </row>
    <row r="13">
      <c r="A13" s="4" t="inlineStr">
        <is>
          <t>Level 1 |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6" t="n">
        <v>0</v>
      </c>
      <c r="C15" s="6" t="n">
        <v>0</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6" t="n">
        <v>0</v>
      </c>
      <c r="C18" s="6" t="n">
        <v>0</v>
      </c>
    </row>
    <row r="19">
      <c r="A19" s="4" t="inlineStr">
        <is>
          <t>Level 2 | Collateral dependent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6" t="n">
        <v>0</v>
      </c>
      <c r="C21" s="6"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6" t="n">
        <v>2719</v>
      </c>
      <c r="C24" s="6" t="n">
        <v>9937</v>
      </c>
    </row>
    <row r="25">
      <c r="A25" s="4" t="inlineStr">
        <is>
          <t>Level 3 | Collateral dependent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6" t="n">
        <v>100</v>
      </c>
      <c r="C27" s="6" t="n">
        <v>7315</v>
      </c>
    </row>
    <row r="28">
      <c r="A28" s="4" t="inlineStr">
        <is>
          <t>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2619</v>
      </c>
      <c r="C30" s="5" t="n">
        <v>26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December 31, 2024 Available-for-sale U.S. Agency collateralized $ 37 $ — $ (2) $ 35 $ — Total available-for-sale 37 — (2) 35 — Held-to-maturity U.S. Agency residential 47,286 149 (730) 46,705 — Total investment securities $ 47,323 $ 149 $ (732) $ 46,740 $ — Amortized Gross Gross Fair Allowance for Credit Losses (dollars in thousands) December 31, 2023 Available-for-sale U.S. Treasury securities $ 99,996 $ — $ (535) $ 99,461 $ — U.S. Agency collateralized 45 — (2) 43 — Total available-for-sale 100,041 — (537) 99,504 — Held-to-maturity U.S. Agency residential 50,860 467 (286) 51,041 — Total investment securities $ 150,901 $ 467 $ (823) $ 150,545 $ — Accrued interest on available-for-sale securities was less than $1,000 and $718,000 at December 31, 2024 and December 31, 2023, respectively. Accrued interest on held-to-maturity securities was $218,000 and $234,000 at December 31, 2024 and December 31, 2023, respectively. Accrued interest on securities is excluded from the balances in the preceding table of securities receivable, and is included in accrued interest receivable The amortized cost and fair value of debt securities at December 31, 2024, by contractual maturity, are shown below. Expected maturities will differ from contractual maturities because borrowers in mortgage backed securities or obligation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December 31, 2024 U.S. Agency residential mortgage-backed securities and collateralized mortgage obligations $ 37 $ 35 $ 47,286 $ 46,705 $ 37 $ 35 $ 47,286 $ 46,705 Investment securities with amortized cost of $19.2 million and $21.8 million at December 31, 2024 and December 31, 2023 respectively, were pledged to secure public deposits and for other purposes as required or permitted by law and an additional $24.0 million and $25.0 million in securities were pledged for borrowing lines at December 31, 2024 and December 31, 2023, respectively. During the twelve months ended December 31, 2024, two securities matured, consisting of a total of $100.0 million in AFS U.S. Treasury securities. During the twelve months ended December 31, 2024, no securities were purchased. There were no sales of investments during the year ended December 31, 2024, December 31, 2023 or December 31, 2022. At December 31, 2024 there were sixteen securities with a $732,000 unrealized loss. At December 31, 2023 there were nine securities with a $823,000 unrealized loss. 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December 31, 2024 Available-for-sale U.S. Agency collateralized mortgage obligations $ — $ — $ 35 $ 2 $ 35 $ 2 Total available-for-sale securities — — 35 2 35 2 Held-to-maturity U.S. Agency residential mortgage-backed securities 27,781 219 10,292 511 38,073 730 Total investment securities $ 27,781 $ 219 $ 10,327 $ 513 $ 38,108 $ 732 Management has evaluated the above securities and does not believe that any individual unrealized loss as of December 31, 2024 will be recognized into income.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Management believes there is a high probability of collecting all contractual amounts due because the majority of the securities in the portfolio are backed by government agencies or government sponsored enterprises. However, a recovery in value may not occur for some time, if at all, and may be delayed for greater than the one year time horizon or perhaps even until maturity. Based on management's analysis no allowance for credit losses was required on thes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arrying Value of Equity Securities Without Readily Determinable Fair Values (Details) - USD ($) $ in Thousands</t>
        </is>
      </c>
      <c r="B1" s="2" t="inlineStr">
        <is>
          <t>12 Months Ended</t>
        </is>
      </c>
    </row>
    <row r="2">
      <c r="B2" s="2" t="inlineStr">
        <is>
          <t>Dec. 31, 2024</t>
        </is>
      </c>
      <c r="C2" s="2" t="inlineStr">
        <is>
          <t>Dec. 31, 2023</t>
        </is>
      </c>
      <c r="D2" s="2" t="inlineStr">
        <is>
          <t>Dec. 31, 2022</t>
        </is>
      </c>
    </row>
    <row r="3">
      <c r="A3" s="3" t="inlineStr">
        <is>
          <t>Equity Securities, Summary of Carrying Value [Roll Forward]</t>
        </is>
      </c>
      <c r="B3" s="4" t="inlineStr">
        <is>
          <t xml:space="preserve"> </t>
        </is>
      </c>
      <c r="C3" s="4" t="inlineStr">
        <is>
          <t xml:space="preserve"> </t>
        </is>
      </c>
      <c r="D3" s="4" t="inlineStr">
        <is>
          <t xml:space="preserve"> </t>
        </is>
      </c>
    </row>
    <row r="4">
      <c r="A4" s="4" t="inlineStr">
        <is>
          <t>Purchases</t>
        </is>
      </c>
      <c r="B4" s="5" t="n">
        <v>0</v>
      </c>
      <c r="C4" s="5" t="n">
        <v>50</v>
      </c>
      <c r="D4" s="5" t="n">
        <v>350</v>
      </c>
    </row>
    <row r="5">
      <c r="A5" s="4" t="inlineStr">
        <is>
          <t>Level 3</t>
        </is>
      </c>
      <c r="B5" s="4" t="inlineStr">
        <is>
          <t xml:space="preserve"> </t>
        </is>
      </c>
      <c r="C5" s="4" t="inlineStr">
        <is>
          <t xml:space="preserve"> </t>
        </is>
      </c>
      <c r="D5" s="4" t="inlineStr">
        <is>
          <t xml:space="preserve"> </t>
        </is>
      </c>
    </row>
    <row r="6">
      <c r="A6" s="3" t="inlineStr">
        <is>
          <t>Equity Securities, Summary of Carrying Value [Roll Forward]</t>
        </is>
      </c>
      <c r="B6" s="4" t="inlineStr">
        <is>
          <t xml:space="preserve"> </t>
        </is>
      </c>
      <c r="C6" s="4" t="inlineStr">
        <is>
          <t xml:space="preserve"> </t>
        </is>
      </c>
      <c r="D6" s="4" t="inlineStr">
        <is>
          <t xml:space="preserve"> </t>
        </is>
      </c>
    </row>
    <row r="7">
      <c r="A7" s="4" t="inlineStr">
        <is>
          <t>Carrying value, beginning of period</t>
        </is>
      </c>
      <c r="B7" s="6" t="n">
        <v>2622</v>
      </c>
      <c r="C7" s="6" t="n">
        <v>2572</v>
      </c>
      <c r="D7" s="6" t="n">
        <v>2322</v>
      </c>
    </row>
    <row r="8">
      <c r="A8" s="4" t="inlineStr">
        <is>
          <t>Observable price change</t>
        </is>
      </c>
      <c r="B8" s="6" t="n">
        <v>-3</v>
      </c>
      <c r="C8" s="6" t="n">
        <v>0</v>
      </c>
      <c r="D8" s="6" t="n">
        <v>-100</v>
      </c>
    </row>
    <row r="9">
      <c r="A9" s="4" t="inlineStr">
        <is>
          <t>Carrying value, end of period</t>
        </is>
      </c>
      <c r="B9" s="5" t="n">
        <v>2619</v>
      </c>
      <c r="C9" s="5" t="n">
        <v>2622</v>
      </c>
      <c r="D9" s="5" t="n">
        <v>257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Classified as Level 3 and Measured at Fair Value on Nonrecurring Basis (Details)</t>
        </is>
      </c>
      <c r="B1" s="2" t="inlineStr">
        <is>
          <t>12 Months Ended</t>
        </is>
      </c>
    </row>
    <row r="2">
      <c r="B2" s="2" t="inlineStr">
        <is>
          <t>Dec. 31, 2024</t>
        </is>
      </c>
      <c r="C2" s="2" t="inlineStr">
        <is>
          <t>Dec. 31, 2023</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9" t="n">
        <v>0.08</v>
      </c>
      <c r="C5" s="9" t="n">
        <v>0.08</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 from Contracts with Customers - Summary of Noninterest Income by Revenue Stream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noninterest income</t>
        </is>
      </c>
      <c r="B4" s="5" t="n">
        <v>78790</v>
      </c>
      <c r="C4" s="5" t="n">
        <v>69138</v>
      </c>
      <c r="D4" s="5" t="n">
        <v>86176</v>
      </c>
      <c r="E4" s="5" t="n">
        <v>33691</v>
      </c>
      <c r="F4" s="5" t="n">
        <v>57892</v>
      </c>
      <c r="G4" s="5" t="n">
        <v>48654</v>
      </c>
      <c r="H4" s="5" t="n">
        <v>155314</v>
      </c>
      <c r="I4" s="5" t="n">
        <v>106546</v>
      </c>
      <c r="J4" s="5" t="n">
        <v>234104</v>
      </c>
      <c r="K4" s="5" t="n">
        <v>140237</v>
      </c>
      <c r="L4" s="5" t="n">
        <v>308205</v>
      </c>
      <c r="M4" s="5" t="n">
        <v>204122</v>
      </c>
      <c r="N4" s="5" t="n">
        <v>122943</v>
      </c>
    </row>
    <row r="5">
      <c r="A5" s="4" t="inlineStr">
        <is>
          <t>Interchang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2</v>
      </c>
      <c r="M7" s="6" t="n">
        <v>2176</v>
      </c>
      <c r="N7" s="6" t="n">
        <v>2055</v>
      </c>
    </row>
    <row r="8">
      <c r="A8" s="4" t="inlineStr">
        <is>
          <t>Merchant servic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 from contract with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87</v>
      </c>
      <c r="M10" s="6" t="n">
        <v>498</v>
      </c>
      <c r="N10" s="6" t="n">
        <v>508</v>
      </c>
    </row>
    <row r="11">
      <c r="A11" s="4" t="inlineStr">
        <is>
          <t>Overdraf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 from contract with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8</v>
      </c>
      <c r="M13" s="6" t="n">
        <v>213</v>
      </c>
      <c r="N13" s="6" t="n">
        <v>31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51</v>
      </c>
      <c r="M16" s="6" t="n">
        <v>967</v>
      </c>
      <c r="N16" s="6" t="n">
        <v>931</v>
      </c>
    </row>
    <row r="17">
      <c r="A17" s="4" t="inlineStr">
        <is>
          <t>Loan referr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from contract with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8</v>
      </c>
      <c r="M19" s="6" t="n">
        <v>683</v>
      </c>
      <c r="N19" s="6" t="n">
        <v>810</v>
      </c>
    </row>
    <row r="20">
      <c r="A20" s="4" t="inlineStr">
        <is>
          <t>BaaS program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from contract with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75</v>
      </c>
      <c r="M22" s="6" t="n">
        <v>13240</v>
      </c>
      <c r="N22" s="6" t="n">
        <v>11193</v>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from contract with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92</v>
      </c>
      <c r="M25" s="6" t="n">
        <v>323</v>
      </c>
      <c r="N25" s="6" t="n">
        <v>603</v>
      </c>
    </row>
    <row r="26">
      <c r="A26" s="4" t="inlineStr">
        <is>
          <t>BaaS enhancements / guaran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 not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2673</v>
      </c>
      <c r="M28" s="6" t="n">
        <v>184929</v>
      </c>
      <c r="N28" s="6" t="n">
        <v>105945</v>
      </c>
    </row>
    <row r="29">
      <c r="A29" s="4" t="inlineStr">
        <is>
          <t>Gain (loss) on 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not from contract with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7</v>
      </c>
      <c r="M31" s="6" t="n">
        <v>279</v>
      </c>
      <c r="N31" s="6" t="n">
        <v>-153</v>
      </c>
    </row>
    <row r="32">
      <c r="A32" s="4" t="inlineStr">
        <is>
          <t>Gain on sale of loan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not from contract with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6" t="n">
        <v>253</v>
      </c>
      <c r="N34" s="6" t="n">
        <v>0</v>
      </c>
    </row>
    <row r="35">
      <c r="A35" s="4" t="inlineStr">
        <is>
          <t>Loan servic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 not from contract with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2</v>
      </c>
      <c r="M37" s="6" t="n">
        <v>171</v>
      </c>
      <c r="N37" s="6" t="n">
        <v>223</v>
      </c>
    </row>
    <row r="38">
      <c r="A38" s="4" t="inlineStr">
        <is>
          <t>Earnings on life 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not from contract with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86</v>
      </c>
      <c r="M40" s="6" t="n">
        <v>185</v>
      </c>
      <c r="N40" s="6" t="n">
        <v>361</v>
      </c>
    </row>
    <row r="41">
      <c r="A41" s="4" t="inlineStr">
        <is>
          <t>Lease and subleas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not from contract with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4</v>
      </c>
      <c r="M43" s="6" t="n">
        <v>205</v>
      </c>
      <c r="N43" s="6" t="n">
        <v>157</v>
      </c>
    </row>
    <row r="44">
      <c r="A44" s="4" t="inlineStr">
        <is>
          <t>Total Noninterest Income Subject to Topic 60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from contract with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673</v>
      </c>
      <c r="M46" s="6" t="n">
        <v>18100</v>
      </c>
      <c r="N46" s="6" t="n">
        <v>16410</v>
      </c>
    </row>
    <row r="47">
      <c r="A47" s="4" t="inlineStr">
        <is>
          <t>Total Noninterest Income Not Subject to Topic 60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not from contract with custo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83532</v>
      </c>
      <c r="M49" s="5" t="n">
        <v>186022</v>
      </c>
      <c r="N49" s="5" t="n">
        <v>106533</v>
      </c>
    </row>
  </sheetData>
  <mergeCells count="5">
    <mergeCell ref="L1:N1"/>
    <mergeCell ref="H1:I1"/>
    <mergeCell ref="B1:G1"/>
    <mergeCell ref="J1:K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BaaS Fees (Details) - USD ($) $ in Thousands</t>
        </is>
      </c>
      <c r="B1" s="2" t="inlineStr">
        <is>
          <t>12 Months Ended</t>
        </is>
      </c>
    </row>
    <row r="2">
      <c r="B2" s="2" t="inlineStr">
        <is>
          <t>Dec. 31, 2024</t>
        </is>
      </c>
      <c r="C2" s="2" t="inlineStr">
        <is>
          <t>Dec. 31, 2023</t>
        </is>
      </c>
      <c r="D2" s="2" t="inlineStr">
        <is>
          <t>Dec. 31, 2022</t>
        </is>
      </c>
    </row>
    <row r="3">
      <c r="A3" s="4" t="inlineStr">
        <is>
          <t>Program income - within the scope of Topic 606</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20075</v>
      </c>
      <c r="C5" s="5" t="n">
        <v>13240</v>
      </c>
      <c r="D5" s="5" t="n">
        <v>11193</v>
      </c>
    </row>
    <row r="6">
      <c r="A6" s="4" t="inlineStr">
        <is>
          <t>Increase (decrease) in revenue from contracts with customer</t>
        </is>
      </c>
      <c r="B6" s="6" t="n">
        <v>6835</v>
      </c>
      <c r="C6" s="6" t="n">
        <v>2047</v>
      </c>
      <c r="D6" s="4" t="inlineStr">
        <is>
          <t xml:space="preserve"> </t>
        </is>
      </c>
    </row>
    <row r="7">
      <c r="A7" s="4" t="inlineStr">
        <is>
          <t>Reimbursement of expenses</t>
        </is>
      </c>
      <c r="B7" s="6" t="n">
        <v>2489</v>
      </c>
      <c r="C7" s="6" t="n">
        <v>1122</v>
      </c>
      <c r="D7" s="6" t="n">
        <v>991</v>
      </c>
    </row>
    <row r="8">
      <c r="A8" s="4" t="inlineStr">
        <is>
          <t>Increase (decrease) in reimbursement of expenses</t>
        </is>
      </c>
      <c r="B8" s="6" t="n">
        <v>1367</v>
      </c>
      <c r="C8" s="6" t="n">
        <v>131</v>
      </c>
      <c r="D8" s="4" t="inlineStr">
        <is>
          <t xml:space="preserve"> </t>
        </is>
      </c>
    </row>
    <row r="9">
      <c r="A9" s="4" t="inlineStr">
        <is>
          <t>Guarantees - not within the scope of Topic 606:</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BaaS enhancements / indemnifications</t>
        </is>
      </c>
      <c r="B11" s="6" t="n">
        <v>282673</v>
      </c>
      <c r="C11" s="6" t="n">
        <v>184929</v>
      </c>
      <c r="D11" s="6" t="n">
        <v>105945</v>
      </c>
    </row>
    <row r="12">
      <c r="A12" s="4" t="inlineStr">
        <is>
          <t>Increase (decrease) in reimbursements and guarantees</t>
        </is>
      </c>
      <c r="B12" s="6" t="n">
        <v>97744</v>
      </c>
      <c r="C12" s="6" t="n">
        <v>78984</v>
      </c>
      <c r="D12" s="4" t="inlineStr">
        <is>
          <t xml:space="preserve"> </t>
        </is>
      </c>
    </row>
    <row r="13">
      <c r="A13" s="4" t="inlineStr">
        <is>
          <t>Servicing and other BaaS fees | Program income - within the scope of Topic 606</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6" t="n">
        <v>4743</v>
      </c>
      <c r="C15" s="6" t="n">
        <v>3855</v>
      </c>
      <c r="D15" s="6" t="n">
        <v>4408</v>
      </c>
    </row>
    <row r="16">
      <c r="A16" s="4" t="inlineStr">
        <is>
          <t>Increase (decrease) in revenue from contracts with customer</t>
        </is>
      </c>
      <c r="B16" s="6" t="n">
        <v>888</v>
      </c>
      <c r="C16" s="6" t="n">
        <v>-553</v>
      </c>
      <c r="D16" s="4" t="inlineStr">
        <is>
          <t xml:space="preserve"> </t>
        </is>
      </c>
    </row>
    <row r="17">
      <c r="A17" s="4" t="inlineStr">
        <is>
          <t>Transaction | Program income - within the scope of Topic 606</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5910</v>
      </c>
      <c r="C19" s="6" t="n">
        <v>4011</v>
      </c>
      <c r="D19" s="6" t="n">
        <v>3211</v>
      </c>
    </row>
    <row r="20">
      <c r="A20" s="4" t="inlineStr">
        <is>
          <t>Increase (decrease) in revenue from contracts with customer</t>
        </is>
      </c>
      <c r="B20" s="6" t="n">
        <v>1899</v>
      </c>
      <c r="C20" s="6" t="n">
        <v>800</v>
      </c>
      <c r="D20" s="4" t="inlineStr">
        <is>
          <t xml:space="preserve"> </t>
        </is>
      </c>
    </row>
    <row r="21">
      <c r="A21" s="4" t="inlineStr">
        <is>
          <t>Interchang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2002</v>
      </c>
      <c r="C23" s="6" t="n">
        <v>2176</v>
      </c>
      <c r="D23" s="6" t="n">
        <v>2055</v>
      </c>
    </row>
    <row r="24">
      <c r="A24" s="4" t="inlineStr">
        <is>
          <t>Interchange | Program income - within the scope of Topic 606</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6933</v>
      </c>
      <c r="C26" s="6" t="n">
        <v>4252</v>
      </c>
      <c r="D26" s="6" t="n">
        <v>2583</v>
      </c>
    </row>
    <row r="27">
      <c r="A27" s="4" t="inlineStr">
        <is>
          <t>Increase (decrease) in revenue from contracts with customer</t>
        </is>
      </c>
      <c r="B27" s="6" t="n">
        <v>2681</v>
      </c>
      <c r="C27" s="6" t="n">
        <v>1669</v>
      </c>
      <c r="D27" s="4" t="inlineStr">
        <is>
          <t xml:space="preserve"> </t>
        </is>
      </c>
    </row>
    <row r="28">
      <c r="A28" s="4" t="inlineStr">
        <is>
          <t>BaaS credit enhancement | Guarantees - not within the scope of Topic 606:</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not from contract with customer</t>
        </is>
      </c>
      <c r="B30" s="6" t="n">
        <v>272839</v>
      </c>
      <c r="C30" s="6" t="n">
        <v>177764</v>
      </c>
      <c r="D30" s="6" t="n">
        <v>76374</v>
      </c>
    </row>
    <row r="31">
      <c r="A31" s="4" t="inlineStr">
        <is>
          <t>Increase (decrease) in revenue not from contracts with customer</t>
        </is>
      </c>
      <c r="B31" s="6" t="n">
        <v>95075</v>
      </c>
      <c r="C31" s="6" t="n">
        <v>101390</v>
      </c>
      <c r="D31" s="4" t="inlineStr">
        <is>
          <t xml:space="preserve"> </t>
        </is>
      </c>
    </row>
    <row r="32">
      <c r="A32" s="4" t="inlineStr">
        <is>
          <t>BaaS fraud enhancement | Guarantees - not within the scope of Topic 606:</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not from contract with customer</t>
        </is>
      </c>
      <c r="B34" s="6" t="n">
        <v>9834</v>
      </c>
      <c r="C34" s="6" t="n">
        <v>7165</v>
      </c>
      <c r="D34" s="6" t="n">
        <v>29571</v>
      </c>
    </row>
    <row r="35">
      <c r="A35" s="4" t="inlineStr">
        <is>
          <t>Increase (decrease) in revenue not from contracts with customer</t>
        </is>
      </c>
      <c r="B35" s="6" t="n">
        <v>2669</v>
      </c>
      <c r="C35" s="6" t="n">
        <v>-22406</v>
      </c>
      <c r="D35" s="4" t="inlineStr">
        <is>
          <t xml:space="preserve"> </t>
        </is>
      </c>
    </row>
    <row r="36">
      <c r="A36" s="4" t="inlineStr">
        <is>
          <t>Total BaaS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not from contract with customer</t>
        </is>
      </c>
      <c r="B38" s="6" t="n">
        <v>282673</v>
      </c>
      <c r="C38" s="6" t="n">
        <v>184929</v>
      </c>
      <c r="D38" s="6" t="n">
        <v>105945</v>
      </c>
    </row>
    <row r="39">
      <c r="A39" s="4" t="inlineStr">
        <is>
          <t>Total BaaS fees | Guarantees - not within the scope of Topic 606:</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not from contract with customer</t>
        </is>
      </c>
      <c r="B41" s="6" t="n">
        <v>302748</v>
      </c>
      <c r="C41" s="6" t="n">
        <v>198169</v>
      </c>
      <c r="D41" s="5" t="n">
        <v>117138</v>
      </c>
    </row>
    <row r="42">
      <c r="A42" s="4" t="inlineStr">
        <is>
          <t>Increase (decrease) in revenue not from contracts with customer</t>
        </is>
      </c>
      <c r="B42" s="5" t="n">
        <v>104579</v>
      </c>
      <c r="C42" s="5" t="n">
        <v>81031</v>
      </c>
      <c r="D42"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Additional Information (Details) - Loan referral fee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Interest rate swap agreement extended period</t>
        </is>
      </c>
      <c r="B5" s="4" t="inlineStr">
        <is>
          <t>20 years</t>
        </is>
      </c>
    </row>
    <row r="6">
      <c r="A6" s="4" t="inlineStr">
        <is>
          <t>Maximum</t>
        </is>
      </c>
      <c r="B6" s="4" t="inlineStr">
        <is>
          <t xml:space="preserve"> </t>
        </is>
      </c>
    </row>
    <row r="7">
      <c r="A7" s="3" t="inlineStr">
        <is>
          <t>Disaggregation Of Revenue [Line Items]</t>
        </is>
      </c>
      <c r="B7" s="4" t="inlineStr">
        <is>
          <t xml:space="preserve"> </t>
        </is>
      </c>
    </row>
    <row r="8">
      <c r="A8" s="4" t="inlineStr">
        <is>
          <t>Interest rate swap agreement extended period</t>
        </is>
      </c>
      <c r="B8" s="4" t="inlineStr">
        <is>
          <t>2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45219</v>
      </c>
      <c r="C4" s="5" t="n">
        <v>44579</v>
      </c>
      <c r="D4" s="5" t="n">
        <v>40625</v>
      </c>
    </row>
    <row r="5">
      <c r="A5" s="4" t="inlineStr">
        <is>
          <t>Basic weighted average number common shares outstanding (in shares)</t>
        </is>
      </c>
      <c r="B5" s="6" t="n">
        <v>13508047</v>
      </c>
      <c r="C5" s="6" t="n">
        <v>13261664</v>
      </c>
      <c r="D5" s="6" t="n">
        <v>12949266</v>
      </c>
    </row>
    <row r="6">
      <c r="A6" s="4" t="inlineStr">
        <is>
          <t>Dilutive effect of share-based compensation (in shares)</t>
        </is>
      </c>
      <c r="B6" s="6" t="n">
        <v>368859</v>
      </c>
      <c r="C6" s="6" t="n">
        <v>378518</v>
      </c>
      <c r="D6" s="6" t="n">
        <v>565686</v>
      </c>
    </row>
    <row r="7">
      <c r="A7" s="4" t="inlineStr">
        <is>
          <t>Diluted weighted average number common shares outstanding (in shares)</t>
        </is>
      </c>
      <c r="B7" s="6" t="n">
        <v>13876906</v>
      </c>
      <c r="C7" s="6" t="n">
        <v>13640182</v>
      </c>
      <c r="D7" s="6" t="n">
        <v>13514952</v>
      </c>
    </row>
    <row r="8">
      <c r="A8" s="4" t="inlineStr">
        <is>
          <t>Basic earnings per share (in usd per share)</t>
        </is>
      </c>
      <c r="B8" s="7" t="n">
        <v>3.35</v>
      </c>
      <c r="C8" s="7" t="n">
        <v>3.36</v>
      </c>
      <c r="D8" s="7" t="n">
        <v>3.14</v>
      </c>
    </row>
    <row r="9">
      <c r="A9" s="4" t="inlineStr">
        <is>
          <t>Diluted earnings per share (in usd per share)</t>
        </is>
      </c>
      <c r="B9" s="7" t="n">
        <v>3.26</v>
      </c>
      <c r="C9" s="7" t="n">
        <v>3.27</v>
      </c>
      <c r="D9" s="7" t="n">
        <v>3.01</v>
      </c>
    </row>
    <row r="10">
      <c r="A10" s="4" t="inlineStr">
        <is>
          <t>Stock Options and Restricted Stock</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tock options and restricted stock outstanding (in shares)</t>
        </is>
      </c>
      <c r="B12" s="6" t="n">
        <v>132164</v>
      </c>
      <c r="C12" s="6" t="n">
        <v>130837</v>
      </c>
      <c r="D12" s="6" t="n">
        <v>147423</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46" customWidth="1" min="2" max="2"/>
  </cols>
  <sheetData>
    <row r="1">
      <c r="A1" s="1" t="inlineStr">
        <is>
          <t>Segment Reporting - Additional Information (Details)</t>
        </is>
      </c>
      <c r="B1" s="2" t="inlineStr">
        <is>
          <t>12 Months Ended</t>
        </is>
      </c>
    </row>
    <row r="2">
      <c r="B2" s="2" t="inlineStr">
        <is>
          <t>Dec. 31, 2024 location partner segment branch</t>
        </is>
      </c>
    </row>
    <row r="3">
      <c r="A3" s="3" t="inlineStr">
        <is>
          <t>Segment Reporting Information [Line Items]</t>
        </is>
      </c>
      <c r="B3" s="4" t="inlineStr">
        <is>
          <t xml:space="preserve"> </t>
        </is>
      </c>
    </row>
    <row r="4">
      <c r="A4" s="4" t="inlineStr">
        <is>
          <t>Number of operating segments | segment</t>
        </is>
      </c>
      <c r="B4" s="6" t="n">
        <v>3</v>
      </c>
    </row>
    <row r="5">
      <c r="A5" s="4" t="inlineStr">
        <is>
          <t>Number of reportable segments | segment</t>
        </is>
      </c>
      <c r="B5" s="6" t="n">
        <v>3</v>
      </c>
    </row>
    <row r="6">
      <c r="A6" s="4" t="inlineStr">
        <is>
          <t>Number of branches | branch</t>
        </is>
      </c>
      <c r="B6" s="6" t="n">
        <v>14</v>
      </c>
    </row>
    <row r="7">
      <c r="A7" s="4" t="inlineStr">
        <is>
          <t>CCBX</t>
        </is>
      </c>
      <c r="B7" s="4" t="inlineStr">
        <is>
          <t xml:space="preserve"> </t>
        </is>
      </c>
    </row>
    <row r="8">
      <c r="A8" s="3" t="inlineStr">
        <is>
          <t>Segment Reporting Information [Line Items]</t>
        </is>
      </c>
      <c r="B8" s="4" t="inlineStr">
        <is>
          <t xml:space="preserve"> </t>
        </is>
      </c>
    </row>
    <row r="9">
      <c r="A9" s="4" t="inlineStr">
        <is>
          <t>Number of Partners | partner</t>
        </is>
      </c>
      <c r="B9" s="6" t="n">
        <v>24</v>
      </c>
    </row>
    <row r="10">
      <c r="A10" s="4" t="inlineStr">
        <is>
          <t>Snohomish County</t>
        </is>
      </c>
      <c r="B10" s="4" t="inlineStr">
        <is>
          <t xml:space="preserve"> </t>
        </is>
      </c>
    </row>
    <row r="11">
      <c r="A11" s="3" t="inlineStr">
        <is>
          <t>Segment Reporting Information [Line Items]</t>
        </is>
      </c>
      <c r="B11" s="4" t="inlineStr">
        <is>
          <t xml:space="preserve"> </t>
        </is>
      </c>
    </row>
    <row r="12">
      <c r="A12" s="4" t="inlineStr">
        <is>
          <t>Number of Full-Service Banking Locations</t>
        </is>
      </c>
      <c r="B12" s="6" t="n">
        <v>12</v>
      </c>
    </row>
    <row r="13">
      <c r="A13" s="4" t="inlineStr">
        <is>
          <t>King County</t>
        </is>
      </c>
      <c r="B13" s="4" t="inlineStr">
        <is>
          <t xml:space="preserve"> </t>
        </is>
      </c>
    </row>
    <row r="14">
      <c r="A14" s="3" t="inlineStr">
        <is>
          <t>Segment Reporting Information [Line Items]</t>
        </is>
      </c>
      <c r="B14" s="4" t="inlineStr">
        <is>
          <t xml:space="preserve"> </t>
        </is>
      </c>
    </row>
    <row r="15">
      <c r="A15" s="4" t="inlineStr">
        <is>
          <t>Number of Full-Service Banking Locations</t>
        </is>
      </c>
      <c r="B15" s="6" t="n">
        <v>1</v>
      </c>
    </row>
    <row r="16">
      <c r="A16" s="4" t="inlineStr">
        <is>
          <t>Island County</t>
        </is>
      </c>
      <c r="B16" s="4" t="inlineStr">
        <is>
          <t xml:space="preserve"> </t>
        </is>
      </c>
    </row>
    <row r="17">
      <c r="A17" s="3" t="inlineStr">
        <is>
          <t>Segment Reporting Information [Line Items]</t>
        </is>
      </c>
      <c r="B17" s="4" t="inlineStr">
        <is>
          <t xml:space="preserve"> </t>
        </is>
      </c>
    </row>
    <row r="18">
      <c r="A18" s="4" t="inlineStr">
        <is>
          <t>Number of Full-Service Banking Locations</t>
        </is>
      </c>
      <c r="B18"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 Reporting - Summary of Financial Information of Reportable Segments and Reconciliation to Consolidated Financial Result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Due from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2513</v>
      </c>
      <c r="M4" s="5" t="n">
        <v>483128</v>
      </c>
      <c r="N4" s="4" t="inlineStr">
        <is>
          <t xml:space="preserve"> </t>
        </is>
      </c>
    </row>
    <row r="5">
      <c r="A5" s="4" t="inlineStr">
        <is>
          <t>Intrabank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4" t="inlineStr">
        <is>
          <t xml:space="preserve"> </t>
        </is>
      </c>
    </row>
    <row r="6">
      <c r="A6" s="4" t="inlineStr">
        <is>
          <t>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7321</v>
      </c>
      <c r="M6" s="6" t="n">
        <v>150364</v>
      </c>
      <c r="N6" s="4" t="inlineStr">
        <is>
          <t xml:space="preserve"> </t>
        </is>
      </c>
    </row>
    <row r="7">
      <c r="A7" s="4" t="inlineStr">
        <is>
          <t>Loan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600</v>
      </c>
      <c r="M7" s="6" t="n">
        <v>0</v>
      </c>
      <c r="N7" s="4" t="inlineStr">
        <is>
          <t xml:space="preserve"> </t>
        </is>
      </c>
    </row>
    <row r="8">
      <c r="A8" s="4" t="inlineStr">
        <is>
          <t>Total loans receivable</t>
        </is>
      </c>
      <c r="B8" s="5" t="n">
        <v>3413894</v>
      </c>
      <c r="C8" s="5" t="n">
        <v>3321813</v>
      </c>
      <c r="D8" s="5" t="n">
        <v>3195101</v>
      </c>
      <c r="E8" s="5" t="n">
        <v>2963746</v>
      </c>
      <c r="F8" s="5" t="n">
        <v>3005603</v>
      </c>
      <c r="G8" s="5" t="n">
        <v>2836434</v>
      </c>
      <c r="H8" s="5" t="n">
        <v>3321813</v>
      </c>
      <c r="I8" s="5" t="n">
        <v>3005603</v>
      </c>
      <c r="J8" s="5" t="n">
        <v>3413894</v>
      </c>
      <c r="K8" s="5" t="n">
        <v>2963746</v>
      </c>
      <c r="L8" s="6" t="n">
        <v>3486565</v>
      </c>
      <c r="M8" s="6" t="n">
        <v>3021542</v>
      </c>
      <c r="N8" s="4" t="inlineStr">
        <is>
          <t xml:space="preserve"> </t>
        </is>
      </c>
    </row>
    <row r="9">
      <c r="A9" s="4" t="inlineStr">
        <is>
          <t>Allowance for credit losses</t>
        </is>
      </c>
      <c r="B9" s="6" t="n">
        <v>-171674</v>
      </c>
      <c r="C9" s="6" t="n">
        <v>-148878</v>
      </c>
      <c r="D9" s="6" t="n">
        <v>-139941</v>
      </c>
      <c r="E9" s="6" t="n">
        <v>-101195</v>
      </c>
      <c r="F9" s="6" t="n">
        <v>-110813</v>
      </c>
      <c r="G9" s="6" t="n">
        <v>-89123</v>
      </c>
      <c r="H9" s="6" t="n">
        <v>-148878</v>
      </c>
      <c r="I9" s="6" t="n">
        <v>-110813</v>
      </c>
      <c r="J9" s="6" t="n">
        <v>-171674</v>
      </c>
      <c r="K9" s="6" t="n">
        <v>-101195</v>
      </c>
      <c r="L9" s="6" t="n">
        <v>-176994</v>
      </c>
      <c r="M9" s="6" t="n">
        <v>-117381</v>
      </c>
      <c r="N9" s="5" t="n">
        <v>-74029</v>
      </c>
    </row>
    <row r="10">
      <c r="A10" s="4" t="inlineStr">
        <is>
          <t>All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1203</v>
      </c>
      <c r="M10" s="6" t="n">
        <v>212352</v>
      </c>
      <c r="N10" s="4" t="inlineStr">
        <is>
          <t xml:space="preserve"> </t>
        </is>
      </c>
    </row>
    <row r="11">
      <c r="A11" s="4" t="inlineStr">
        <is>
          <t>Total assets</t>
        </is>
      </c>
      <c r="B11" s="6" t="n">
        <v>4064472</v>
      </c>
      <c r="C11" s="6" t="n">
        <v>3959549</v>
      </c>
      <c r="D11" s="6" t="n">
        <v>3863062</v>
      </c>
      <c r="E11" s="6" t="n">
        <v>3676822</v>
      </c>
      <c r="F11" s="6" t="n">
        <v>3534500</v>
      </c>
      <c r="G11" s="6" t="n">
        <v>3450714</v>
      </c>
      <c r="H11" s="6" t="n">
        <v>3959549</v>
      </c>
      <c r="I11" s="6" t="n">
        <v>3534500</v>
      </c>
      <c r="J11" s="6" t="n">
        <v>4064472</v>
      </c>
      <c r="K11" s="6" t="n">
        <v>3676822</v>
      </c>
      <c r="L11" s="6" t="n">
        <v>4121208</v>
      </c>
      <c r="M11" s="6" t="n">
        <v>3750005</v>
      </c>
      <c r="N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585332</v>
      </c>
      <c r="M13" s="6" t="n">
        <v>3360363</v>
      </c>
      <c r="N13" s="4" t="inlineStr">
        <is>
          <t xml:space="preserve"> </t>
        </is>
      </c>
    </row>
    <row r="14">
      <c r="A14" s="4" t="inlineStr">
        <is>
          <t>Total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7884</v>
      </c>
      <c r="M14" s="6" t="n">
        <v>47734</v>
      </c>
      <c r="N14" s="4" t="inlineStr">
        <is>
          <t xml:space="preserve"> </t>
        </is>
      </c>
    </row>
    <row r="15">
      <c r="A15" s="4" t="inlineStr">
        <is>
          <t>Intrabank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4" t="inlineStr">
        <is>
          <t xml:space="preserve"> </t>
        </is>
      </c>
    </row>
    <row r="16">
      <c r="A16" s="4" t="inlineStr">
        <is>
          <t>All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9288</v>
      </c>
      <c r="M16" s="6" t="n">
        <v>46930</v>
      </c>
      <c r="N16" s="4" t="inlineStr">
        <is>
          <t xml:space="preserve"> </t>
        </is>
      </c>
    </row>
    <row r="17">
      <c r="A17" s="4" t="inlineStr">
        <is>
          <t>Total liabilities</t>
        </is>
      </c>
      <c r="B17" s="6" t="n">
        <v>3732542</v>
      </c>
      <c r="C17" s="6" t="n">
        <v>3642856</v>
      </c>
      <c r="D17" s="6" t="n">
        <v>3559353</v>
      </c>
      <c r="E17" s="6" t="n">
        <v>3392372</v>
      </c>
      <c r="F17" s="6" t="n">
        <v>3261838</v>
      </c>
      <c r="G17" s="6" t="n">
        <v>3191951</v>
      </c>
      <c r="H17" s="6" t="n">
        <v>3642856</v>
      </c>
      <c r="I17" s="6" t="n">
        <v>3261838</v>
      </c>
      <c r="J17" s="6" t="n">
        <v>3732542</v>
      </c>
      <c r="K17" s="6" t="n">
        <v>3392372</v>
      </c>
      <c r="L17" s="6" t="n">
        <v>3682504</v>
      </c>
      <c r="M17" s="6" t="n">
        <v>3455027</v>
      </c>
      <c r="N17" s="4" t="inlineStr">
        <is>
          <t xml:space="preserve"> </t>
        </is>
      </c>
    </row>
    <row r="18">
      <c r="A18" s="4" t="inlineStr">
        <is>
          <t>Total interest income</t>
        </is>
      </c>
      <c r="B18" s="6" t="n">
        <v>105165</v>
      </c>
      <c r="C18" s="6" t="n">
        <v>97422</v>
      </c>
      <c r="D18" s="6" t="n">
        <v>91742</v>
      </c>
      <c r="E18" s="6" t="n">
        <v>86627</v>
      </c>
      <c r="F18" s="6" t="n">
        <v>82311</v>
      </c>
      <c r="G18" s="6" t="n">
        <v>69222</v>
      </c>
      <c r="H18" s="6" t="n">
        <v>189164</v>
      </c>
      <c r="I18" s="6" t="n">
        <v>151533</v>
      </c>
      <c r="J18" s="6" t="n">
        <v>294329</v>
      </c>
      <c r="K18" s="6" t="n">
        <v>238160</v>
      </c>
      <c r="L18" s="6" t="n">
        <v>396777</v>
      </c>
      <c r="M18" s="6" t="n">
        <v>323219</v>
      </c>
      <c r="N18" s="6" t="n">
        <v>192170</v>
      </c>
    </row>
    <row r="19">
      <c r="A19" s="4" t="inlineStr">
        <is>
          <t>Interest income (expense) intrabank trans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c r="N19" s="6" t="n">
        <v>0</v>
      </c>
    </row>
    <row r="20">
      <c r="A20" s="4" t="inlineStr">
        <is>
          <t>Total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3749</v>
      </c>
      <c r="M20" s="6" t="n">
        <v>91644</v>
      </c>
      <c r="N20" s="6" t="n">
        <v>20395</v>
      </c>
    </row>
    <row r="21">
      <c r="A21" s="4" t="inlineStr">
        <is>
          <t>Net interest income</t>
        </is>
      </c>
      <c r="B21" s="6" t="n">
        <v>72273</v>
      </c>
      <c r="C21" s="6" t="n">
        <v>66172</v>
      </c>
      <c r="D21" s="6" t="n">
        <v>62206</v>
      </c>
      <c r="E21" s="6" t="n">
        <v>60525</v>
      </c>
      <c r="F21" s="6" t="n">
        <v>60975</v>
      </c>
      <c r="G21" s="6" t="n">
        <v>53602</v>
      </c>
      <c r="H21" s="6" t="n">
        <v>128378</v>
      </c>
      <c r="I21" s="6" t="n">
        <v>114577</v>
      </c>
      <c r="J21" s="6" t="n">
        <v>200651</v>
      </c>
      <c r="K21" s="6" t="n">
        <v>175102</v>
      </c>
      <c r="L21" s="6" t="n">
        <v>273028</v>
      </c>
      <c r="M21" s="6" t="n">
        <v>231575</v>
      </c>
      <c r="N21" s="6" t="n">
        <v>171775</v>
      </c>
    </row>
    <row r="22">
      <c r="A22" s="4" t="inlineStr">
        <is>
          <t>Provision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75663</v>
      </c>
      <c r="M22" s="6" t="n">
        <v>184043</v>
      </c>
      <c r="N22" s="6" t="n">
        <v>79064</v>
      </c>
    </row>
    <row r="23">
      <c r="A23" s="4" t="inlineStr">
        <is>
          <t>Provision for unfunde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944</v>
      </c>
      <c r="M23" s="6" t="n">
        <v>-51</v>
      </c>
      <c r="N23" s="4" t="inlineStr">
        <is>
          <t xml:space="preserve"> </t>
        </is>
      </c>
    </row>
    <row r="24">
      <c r="A24" s="4" t="inlineStr">
        <is>
          <t>Net interest income/(expense) after provision for credit losses - loans and unfunded commitments</t>
        </is>
      </c>
      <c r="B24" s="6" t="n">
        <v>2016</v>
      </c>
      <c r="C24" s="6" t="n">
        <v>3847</v>
      </c>
      <c r="D24" s="6" t="n">
        <v>-20952</v>
      </c>
      <c r="E24" s="6" t="n">
        <v>33272</v>
      </c>
      <c r="F24" s="6" t="n">
        <v>8722</v>
      </c>
      <c r="G24" s="6" t="n">
        <v>9905</v>
      </c>
      <c r="H24" s="6" t="n">
        <v>-17105</v>
      </c>
      <c r="I24" s="6" t="n">
        <v>18627</v>
      </c>
      <c r="J24" s="6" t="n">
        <v>-15089</v>
      </c>
      <c r="K24" s="6" t="n">
        <v>51899</v>
      </c>
      <c r="L24" s="6" t="n">
        <v>-4579</v>
      </c>
      <c r="M24" s="6" t="n">
        <v>47583</v>
      </c>
      <c r="N24" s="6" t="n">
        <v>92711</v>
      </c>
    </row>
    <row r="25">
      <c r="A25" s="4" t="inlineStr">
        <is>
          <t>Service charges and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38</v>
      </c>
      <c r="M25" s="6" t="n">
        <v>3854</v>
      </c>
      <c r="N25" s="6" t="n">
        <v>3804</v>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719</v>
      </c>
      <c r="M26" s="6" t="n">
        <v>2099</v>
      </c>
      <c r="N26" s="6" t="n">
        <v>2001</v>
      </c>
    </row>
    <row r="27">
      <c r="A27" s="4" t="inlineStr">
        <is>
          <t>Total noninterest income</t>
        </is>
      </c>
      <c r="B27" s="6" t="n">
        <v>78790</v>
      </c>
      <c r="C27" s="6" t="n">
        <v>69138</v>
      </c>
      <c r="D27" s="6" t="n">
        <v>86176</v>
      </c>
      <c r="E27" s="6" t="n">
        <v>33691</v>
      </c>
      <c r="F27" s="6" t="n">
        <v>57892</v>
      </c>
      <c r="G27" s="6" t="n">
        <v>48654</v>
      </c>
      <c r="H27" s="6" t="n">
        <v>155314</v>
      </c>
      <c r="I27" s="6" t="n">
        <v>106546</v>
      </c>
      <c r="J27" s="6" t="n">
        <v>234104</v>
      </c>
      <c r="K27" s="6" t="n">
        <v>140237</v>
      </c>
      <c r="L27" s="6" t="n">
        <v>308205</v>
      </c>
      <c r="M27" s="6" t="n">
        <v>204122</v>
      </c>
      <c r="N27" s="6" t="n">
        <v>122943</v>
      </c>
    </row>
    <row r="28">
      <c r="A28" s="4" t="inlineStr">
        <is>
          <t>Salaries and 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0084</v>
      </c>
      <c r="M28" s="6" t="n">
        <v>66461</v>
      </c>
      <c r="N28" s="6" t="n">
        <v>52228</v>
      </c>
    </row>
    <row r="29">
      <c r="A29" s="4" t="inlineStr">
        <is>
          <t>Occupa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936</v>
      </c>
      <c r="M29" s="6" t="n">
        <v>4172</v>
      </c>
      <c r="N29" s="6" t="n">
        <v>4219</v>
      </c>
    </row>
    <row r="30">
      <c r="A30" s="4" t="inlineStr">
        <is>
          <t>Data processing and software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313</v>
      </c>
      <c r="M30" s="6" t="n">
        <v>9349</v>
      </c>
      <c r="N30" s="6" t="n">
        <v>6816</v>
      </c>
    </row>
    <row r="31">
      <c r="A31" s="4" t="inlineStr">
        <is>
          <t>Legal and professional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506</v>
      </c>
      <c r="M31" s="6" t="n">
        <v>14803</v>
      </c>
      <c r="N31" s="6" t="n">
        <v>6760</v>
      </c>
    </row>
    <row r="32">
      <c r="A32" s="4" t="inlineStr">
        <is>
          <t>Other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100</v>
      </c>
      <c r="M32" s="6" t="n">
        <v>12874</v>
      </c>
      <c r="N32" s="6" t="n">
        <v>12145</v>
      </c>
    </row>
    <row r="33">
      <c r="A33" s="4" t="inlineStr">
        <is>
          <t>BaaS loan and fraud expense</t>
        </is>
      </c>
      <c r="B33" s="6" t="n">
        <v>34782</v>
      </c>
      <c r="C33" s="6" t="n">
        <v>30795</v>
      </c>
      <c r="D33" s="6" t="n">
        <v>27030</v>
      </c>
      <c r="E33" s="6" t="n">
        <v>24149</v>
      </c>
      <c r="F33" s="6" t="n">
        <v>22195</v>
      </c>
      <c r="G33" s="6" t="n">
        <v>18664</v>
      </c>
      <c r="H33" s="6" t="n">
        <v>57825</v>
      </c>
      <c r="I33" s="6" t="n">
        <v>40859</v>
      </c>
      <c r="J33" s="6" t="n">
        <v>92607</v>
      </c>
      <c r="K33" s="6" t="n">
        <v>65008</v>
      </c>
      <c r="L33" s="6" t="n">
        <v>128370</v>
      </c>
      <c r="M33" s="6" t="n">
        <v>86913</v>
      </c>
      <c r="N33" s="6" t="n">
        <v>82865</v>
      </c>
    </row>
    <row r="34">
      <c r="A34" s="4" t="inlineStr">
        <is>
          <t>Total noninterest expense</t>
        </is>
      </c>
      <c r="B34" s="6" t="n">
        <v>64424</v>
      </c>
      <c r="C34" s="6" t="n">
        <v>57964</v>
      </c>
      <c r="D34" s="6" t="n">
        <v>56509</v>
      </c>
      <c r="E34" s="6" t="n">
        <v>53909</v>
      </c>
      <c r="F34" s="6" t="n">
        <v>49832</v>
      </c>
      <c r="G34" s="6" t="n">
        <v>43121</v>
      </c>
      <c r="H34" s="6" t="n">
        <v>114473</v>
      </c>
      <c r="I34" s="6" t="n">
        <v>92953</v>
      </c>
      <c r="J34" s="6" t="n">
        <v>178897</v>
      </c>
      <c r="K34" s="6" t="n">
        <v>146862</v>
      </c>
      <c r="L34" s="6" t="n">
        <v>246309</v>
      </c>
      <c r="M34" s="6" t="n">
        <v>194572</v>
      </c>
      <c r="N34" s="6" t="n">
        <v>165033</v>
      </c>
    </row>
    <row r="35">
      <c r="A35" s="4" t="inlineStr">
        <is>
          <t>Net income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7317</v>
      </c>
      <c r="M35" s="6" t="n">
        <v>57133</v>
      </c>
      <c r="N35" s="6" t="n">
        <v>50621</v>
      </c>
    </row>
    <row r="36">
      <c r="A36" s="4" t="inlineStr">
        <is>
          <t>Income tax (benefi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098</v>
      </c>
      <c r="M36" s="6" t="n">
        <v>12554</v>
      </c>
      <c r="N36" s="6" t="n">
        <v>9996</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5219</v>
      </c>
      <c r="M37" s="6" t="n">
        <v>44579</v>
      </c>
      <c r="N37" s="6" t="n">
        <v>40625</v>
      </c>
    </row>
    <row r="38">
      <c r="A38" s="4" t="inlineStr">
        <is>
          <t>BaaS program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from contract with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75</v>
      </c>
      <c r="M40" s="6" t="n">
        <v>13240</v>
      </c>
      <c r="N40" s="6" t="n">
        <v>11193</v>
      </c>
    </row>
    <row r="41">
      <c r="A41" s="4" t="inlineStr">
        <is>
          <t>BaaS indemnification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from contract with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2673</v>
      </c>
      <c r="M43" s="6" t="n">
        <v>184929</v>
      </c>
      <c r="N43" s="6" t="n">
        <v>105945</v>
      </c>
    </row>
    <row r="44">
      <c r="A44" s="4" t="inlineStr">
        <is>
          <t>BaaS loa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aS loan and fraud expense</t>
        </is>
      </c>
      <c r="B46" s="5" t="n">
        <v>32698</v>
      </c>
      <c r="C46" s="5" t="n">
        <v>29011</v>
      </c>
      <c r="D46" s="5" t="n">
        <v>26107</v>
      </c>
      <c r="E46" s="5" t="n">
        <v>21299</v>
      </c>
      <c r="F46" s="5" t="n">
        <v>20658</v>
      </c>
      <c r="G46" s="5" t="n">
        <v>16665</v>
      </c>
      <c r="H46" s="5" t="n">
        <v>55118</v>
      </c>
      <c r="I46" s="5" t="n">
        <v>37323</v>
      </c>
      <c r="J46" s="5" t="n">
        <v>87816</v>
      </c>
      <c r="K46" s="5" t="n">
        <v>58622</v>
      </c>
      <c r="L46" s="6" t="n">
        <v>118536</v>
      </c>
      <c r="M46" s="6" t="n">
        <v>79748</v>
      </c>
      <c r="N46" s="6" t="n">
        <v>53294</v>
      </c>
    </row>
    <row r="47">
      <c r="A47" s="4" t="inlineStr">
        <is>
          <t>BaaS fraud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aS loan and fraud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834</v>
      </c>
      <c r="M49" s="6" t="n">
        <v>7165</v>
      </c>
      <c r="N49" s="6" t="n">
        <v>29571</v>
      </c>
    </row>
    <row r="50">
      <c r="A50" s="4" t="inlineStr">
        <is>
          <t>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an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600</v>
      </c>
      <c r="M52" s="6" t="n">
        <v>0</v>
      </c>
      <c r="N52" s="4" t="inlineStr">
        <is>
          <t xml:space="preserve"> </t>
        </is>
      </c>
    </row>
    <row r="53">
      <c r="A53" s="4" t="inlineStr">
        <is>
          <t>Operating Segments | Community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 and Due from Ban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510</v>
      </c>
      <c r="M55" s="6" t="n">
        <v>4702</v>
      </c>
      <c r="N55" s="4" t="inlineStr">
        <is>
          <t xml:space="preserve"> </t>
        </is>
      </c>
    </row>
    <row r="56">
      <c r="A56" s="4" t="inlineStr">
        <is>
          <t>Intrabank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6" t="n">
        <v>0</v>
      </c>
      <c r="N56" s="4" t="inlineStr">
        <is>
          <t xml:space="preserve"> </t>
        </is>
      </c>
    </row>
    <row r="57">
      <c r="A57" s="4" t="inlineStr">
        <is>
          <t>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6" t="n">
        <v>0</v>
      </c>
      <c r="N57" s="4" t="inlineStr">
        <is>
          <t xml:space="preserve"> </t>
        </is>
      </c>
    </row>
    <row r="58">
      <c r="A58" s="4" t="inlineStr">
        <is>
          <t>Loans held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c r="N58" s="4" t="inlineStr">
        <is>
          <t xml:space="preserve"> </t>
        </is>
      </c>
    </row>
    <row r="59">
      <c r="A59" s="4" t="inlineStr">
        <is>
          <t>Total loan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82988</v>
      </c>
      <c r="M59" s="6" t="n">
        <v>1830154</v>
      </c>
      <c r="N59" s="4" t="inlineStr">
        <is>
          <t xml:space="preserve"> </t>
        </is>
      </c>
    </row>
    <row r="60">
      <c r="A60" s="4"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8924</v>
      </c>
      <c r="M60" s="6" t="n">
        <v>-21595</v>
      </c>
      <c r="N60" s="4" t="inlineStr">
        <is>
          <t xml:space="preserve"> </t>
        </is>
      </c>
    </row>
    <row r="61">
      <c r="A61" s="4" t="inlineStr">
        <is>
          <t>All other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8273</v>
      </c>
      <c r="M61" s="6" t="n">
        <v>30169</v>
      </c>
      <c r="N61" s="4" t="inlineStr">
        <is>
          <t xml:space="preserve"> </t>
        </is>
      </c>
    </row>
    <row r="62">
      <c r="A62" s="4" t="inlineStr">
        <is>
          <t>Tot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896847</v>
      </c>
      <c r="M62" s="6" t="n">
        <v>1843430</v>
      </c>
      <c r="N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pos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521244</v>
      </c>
      <c r="M64" s="6" t="n">
        <v>1497601</v>
      </c>
      <c r="N64" s="4" t="inlineStr">
        <is>
          <t xml:space="preserve"> </t>
        </is>
      </c>
    </row>
    <row r="65">
      <c r="A65" s="4" t="inlineStr">
        <is>
          <t>Total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6" t="n">
        <v>0</v>
      </c>
      <c r="N65" s="4" t="inlineStr">
        <is>
          <t xml:space="preserve"> </t>
        </is>
      </c>
    </row>
    <row r="66">
      <c r="A66" s="4" t="inlineStr">
        <is>
          <t>Intrabank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67540</v>
      </c>
      <c r="M66" s="6" t="n">
        <v>338614</v>
      </c>
      <c r="N66" s="4" t="inlineStr">
        <is>
          <t xml:space="preserve"> </t>
        </is>
      </c>
    </row>
    <row r="67">
      <c r="A67" s="4" t="inlineStr">
        <is>
          <t>All other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062</v>
      </c>
      <c r="M67" s="6" t="n">
        <v>7215</v>
      </c>
      <c r="N67" s="4" t="inlineStr">
        <is>
          <t xml:space="preserve"> </t>
        </is>
      </c>
    </row>
    <row r="68">
      <c r="A68" s="4" t="inlineStr">
        <is>
          <t>Tot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896846</v>
      </c>
      <c r="M68" s="6" t="n">
        <v>1843430</v>
      </c>
      <c r="N68" s="4" t="inlineStr">
        <is>
          <t xml:space="preserve"> </t>
        </is>
      </c>
    </row>
    <row r="69">
      <c r="A69" s="4" t="inlineStr">
        <is>
          <t>Total interes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23735</v>
      </c>
      <c r="M69" s="6" t="n">
        <v>106983</v>
      </c>
      <c r="N69" s="6" t="n">
        <v>80544</v>
      </c>
    </row>
    <row r="70">
      <c r="A70" s="4" t="inlineStr">
        <is>
          <t>Interest income (expense) intrabank transf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1265</v>
      </c>
      <c r="M70" s="6" t="n">
        <v>-10404</v>
      </c>
      <c r="N70" s="6" t="n">
        <v>796</v>
      </c>
    </row>
    <row r="71">
      <c r="A71" s="4" t="inlineStr">
        <is>
          <t>Total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6897</v>
      </c>
      <c r="M71" s="6" t="n">
        <v>17354</v>
      </c>
      <c r="N71" s="6" t="n">
        <v>2896</v>
      </c>
    </row>
    <row r="72">
      <c r="A72" s="4" t="inlineStr">
        <is>
          <t>Net interes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75573</v>
      </c>
      <c r="M72" s="6" t="n">
        <v>79225</v>
      </c>
      <c r="N72" s="6" t="n">
        <v>78444</v>
      </c>
    </row>
    <row r="73">
      <c r="A73" s="4" t="inlineStr">
        <is>
          <t>Provision for credit los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130</v>
      </c>
      <c r="M73" s="6" t="n">
        <v>1322</v>
      </c>
      <c r="N73" s="6" t="n">
        <v>719</v>
      </c>
    </row>
    <row r="74">
      <c r="A74" s="4" t="inlineStr">
        <is>
          <t>Provision for unfunded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57</v>
      </c>
      <c r="M74" s="6" t="n">
        <v>-211</v>
      </c>
      <c r="N74" s="4" t="inlineStr">
        <is>
          <t xml:space="preserve"> </t>
        </is>
      </c>
    </row>
    <row r="75">
      <c r="A75" s="4" t="inlineStr">
        <is>
          <t>Net interest income/(expense) after provision for credit losses - loans and unfunded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76946</v>
      </c>
      <c r="M75" s="6" t="n">
        <v>78114</v>
      </c>
      <c r="N75" s="6" t="n">
        <v>77725</v>
      </c>
    </row>
    <row r="76">
      <c r="A76" s="4" t="inlineStr">
        <is>
          <t>Service charges and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691</v>
      </c>
      <c r="M76" s="6" t="n">
        <v>3810</v>
      </c>
      <c r="N76" s="6" t="n">
        <v>3757</v>
      </c>
    </row>
    <row r="77">
      <c r="A77" s="4" t="inlineStr">
        <is>
          <t>Other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51</v>
      </c>
      <c r="M77" s="6" t="n">
        <v>1165</v>
      </c>
      <c r="N77" s="6" t="n">
        <v>1411</v>
      </c>
    </row>
    <row r="78">
      <c r="A78" s="4" t="inlineStr">
        <is>
          <t>Total noninteres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442</v>
      </c>
      <c r="M78" s="6" t="n">
        <v>4975</v>
      </c>
      <c r="N78" s="6" t="n">
        <v>5168</v>
      </c>
    </row>
    <row r="79">
      <c r="A79" s="4" t="inlineStr">
        <is>
          <t>Salaries and employee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4432</v>
      </c>
      <c r="M79" s="6" t="n">
        <v>24104</v>
      </c>
      <c r="N79" s="6" t="n">
        <v>20476</v>
      </c>
    </row>
    <row r="80">
      <c r="A80" s="4" t="inlineStr">
        <is>
          <t>Occupanc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401</v>
      </c>
      <c r="M80" s="6" t="n">
        <v>3741</v>
      </c>
      <c r="N80" s="6" t="n">
        <v>3843</v>
      </c>
    </row>
    <row r="81">
      <c r="A81" s="4" t="inlineStr">
        <is>
          <t>Data processing and software lic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759</v>
      </c>
      <c r="M81" s="6" t="n">
        <v>4595</v>
      </c>
      <c r="N81" s="6" t="n">
        <v>3285</v>
      </c>
    </row>
    <row r="82">
      <c r="A82" s="4" t="inlineStr">
        <is>
          <t>Legal and professional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9</v>
      </c>
      <c r="M82" s="6" t="n">
        <v>1580</v>
      </c>
      <c r="N82" s="6" t="n">
        <v>213</v>
      </c>
    </row>
    <row r="83">
      <c r="A83" s="4" t="inlineStr">
        <is>
          <t>Other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845</v>
      </c>
      <c r="M83" s="6" t="n">
        <v>3954</v>
      </c>
      <c r="N83" s="6" t="n">
        <v>5202</v>
      </c>
    </row>
    <row r="84">
      <c r="A84" s="4" t="inlineStr">
        <is>
          <t>Total non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6536</v>
      </c>
      <c r="M84" s="6" t="n">
        <v>37974</v>
      </c>
      <c r="N84" s="6" t="n">
        <v>33019</v>
      </c>
    </row>
    <row r="85">
      <c r="A85" s="4" t="inlineStr">
        <is>
          <t>Net income before income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4852</v>
      </c>
      <c r="M85" s="6" t="n">
        <v>45115</v>
      </c>
      <c r="N85" s="6" t="n">
        <v>49874</v>
      </c>
    </row>
    <row r="86">
      <c r="A86" s="4" t="inlineStr">
        <is>
          <t>Income tax (benefi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8870</v>
      </c>
      <c r="M86" s="6" t="n">
        <v>9913</v>
      </c>
      <c r="N86" s="6" t="n">
        <v>10068</v>
      </c>
    </row>
    <row r="87">
      <c r="A87" s="4" t="inlineStr">
        <is>
          <t>NE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5982</v>
      </c>
      <c r="M87" s="6" t="n">
        <v>35202</v>
      </c>
      <c r="N87" s="6" t="n">
        <v>39806</v>
      </c>
    </row>
    <row r="88">
      <c r="A88" s="4" t="inlineStr">
        <is>
          <t>Operating Segments | Community Bank | BaaS program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enue from contract with custom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6" t="n">
        <v>0</v>
      </c>
      <c r="N90" s="6" t="n">
        <v>0</v>
      </c>
    </row>
    <row r="91">
      <c r="A91" s="4" t="inlineStr">
        <is>
          <t>Operating Segments | Community Bank | BaaS indemnification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enue from contract with custom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c r="M93" s="6" t="n">
        <v>0</v>
      </c>
      <c r="N93" s="6" t="n">
        <v>0</v>
      </c>
    </row>
    <row r="94">
      <c r="A94" s="4" t="inlineStr">
        <is>
          <t>Operating Segments | Community Bank | BaaS loa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aaS loan and fraud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6" t="n">
        <v>0</v>
      </c>
      <c r="N96" s="6" t="n">
        <v>0</v>
      </c>
    </row>
    <row r="97">
      <c r="A97" s="4" t="inlineStr">
        <is>
          <t>Operating Segments | Community Bank | BaaS fraud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aS loan and fraud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c r="M99" s="6" t="n">
        <v>0</v>
      </c>
      <c r="N99" s="6" t="n">
        <v>0</v>
      </c>
    </row>
    <row r="100">
      <c r="A100" s="4" t="inlineStr">
        <is>
          <t>Operating Segments | CCB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ash and Due from Bank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0894</v>
      </c>
      <c r="M102" s="6" t="n">
        <v>9601</v>
      </c>
      <c r="N102" s="4" t="inlineStr">
        <is>
          <t xml:space="preserve"> </t>
        </is>
      </c>
    </row>
    <row r="103">
      <c r="A103" s="4" t="inlineStr">
        <is>
          <t>Intrabank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411768</v>
      </c>
      <c r="M103" s="6" t="n">
        <v>653178</v>
      </c>
      <c r="N103" s="4" t="inlineStr">
        <is>
          <t xml:space="preserve"> </t>
        </is>
      </c>
    </row>
    <row r="104">
      <c r="A104" s="4" t="inlineStr">
        <is>
          <t>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c r="M104" s="6" t="n">
        <v>0</v>
      </c>
      <c r="N104" s="4" t="inlineStr">
        <is>
          <t xml:space="preserve"> </t>
        </is>
      </c>
    </row>
    <row r="105">
      <c r="A105" s="4" t="inlineStr">
        <is>
          <t>Loans held for sa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0600</v>
      </c>
      <c r="M105" s="6" t="n">
        <v>0</v>
      </c>
      <c r="N105" s="4" t="inlineStr">
        <is>
          <t xml:space="preserve"> </t>
        </is>
      </c>
    </row>
    <row r="106">
      <c r="A106" s="4" t="inlineStr">
        <is>
          <t>Total loan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603577</v>
      </c>
      <c r="M106" s="6" t="n">
        <v>1191388</v>
      </c>
      <c r="N106" s="4" t="inlineStr">
        <is>
          <t xml:space="preserve"> </t>
        </is>
      </c>
    </row>
    <row r="107">
      <c r="A107" s="4" t="inlineStr">
        <is>
          <t>Allowance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58070</v>
      </c>
      <c r="M107" s="6" t="n">
        <v>-95786</v>
      </c>
      <c r="N107" s="4" t="inlineStr">
        <is>
          <t xml:space="preserve"> </t>
        </is>
      </c>
    </row>
    <row r="108">
      <c r="A108" s="4" t="inlineStr">
        <is>
          <t>All other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11038</v>
      </c>
      <c r="M108" s="6" t="n">
        <v>138543</v>
      </c>
      <c r="N108" s="4" t="inlineStr">
        <is>
          <t xml:space="preserve"> </t>
        </is>
      </c>
    </row>
    <row r="109">
      <c r="A109" s="4" t="inlineStr">
        <is>
          <t>Total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099807</v>
      </c>
      <c r="M109" s="6" t="n">
        <v>1896924</v>
      </c>
      <c r="N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pos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064088</v>
      </c>
      <c r="M111" s="6" t="n">
        <v>1862762</v>
      </c>
      <c r="N111" s="4" t="inlineStr">
        <is>
          <t xml:space="preserve"> </t>
        </is>
      </c>
    </row>
    <row r="112">
      <c r="A112" s="4" t="inlineStr">
        <is>
          <t>Total 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0</v>
      </c>
      <c r="M112" s="6" t="n">
        <v>0</v>
      </c>
      <c r="N112" s="4" t="inlineStr">
        <is>
          <t xml:space="preserve"> </t>
        </is>
      </c>
    </row>
    <row r="113">
      <c r="A113" s="4" t="inlineStr">
        <is>
          <t>Intrabank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6" t="n">
        <v>0</v>
      </c>
      <c r="N113" s="4" t="inlineStr">
        <is>
          <t xml:space="preserve"> </t>
        </is>
      </c>
    </row>
    <row r="114">
      <c r="A114" s="4" t="inlineStr">
        <is>
          <t>All other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5720</v>
      </c>
      <c r="M114" s="6" t="n">
        <v>34162</v>
      </c>
      <c r="N114" s="4" t="inlineStr">
        <is>
          <t xml:space="preserve"> </t>
        </is>
      </c>
    </row>
    <row r="115">
      <c r="A115" s="4" t="inlineStr">
        <is>
          <t>Total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099808</v>
      </c>
      <c r="M115" s="6" t="n">
        <v>1896924</v>
      </c>
      <c r="N115" s="4" t="inlineStr">
        <is>
          <t xml:space="preserve"> </t>
        </is>
      </c>
    </row>
    <row r="116">
      <c r="A116" s="4" t="inlineStr">
        <is>
          <t>Total interest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48286</v>
      </c>
      <c r="M116" s="6" t="n">
        <v>197306</v>
      </c>
      <c r="N116" s="6" t="n">
        <v>102808</v>
      </c>
    </row>
    <row r="117">
      <c r="A117" s="4" t="inlineStr">
        <is>
          <t>Interest income (expense) intrabank transf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0221</v>
      </c>
      <c r="M117" s="6" t="n">
        <v>19071</v>
      </c>
      <c r="N117" s="6" t="n">
        <v>4106</v>
      </c>
    </row>
    <row r="118">
      <c r="A118" s="4" t="inlineStr">
        <is>
          <t>Total 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94035</v>
      </c>
      <c r="M118" s="6" t="n">
        <v>71646</v>
      </c>
      <c r="N118" s="6" t="n">
        <v>16108</v>
      </c>
    </row>
    <row r="119">
      <c r="A119" s="4" t="inlineStr">
        <is>
          <t>Net interest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84472</v>
      </c>
      <c r="M119" s="6" t="n">
        <v>144731</v>
      </c>
      <c r="N119" s="6" t="n">
        <v>90806</v>
      </c>
    </row>
    <row r="120">
      <c r="A120" s="4" t="inlineStr">
        <is>
          <t>Provision for credit los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277793</v>
      </c>
      <c r="M120" s="6" t="n">
        <v>182721</v>
      </c>
      <c r="N120" s="6" t="n">
        <v>78345</v>
      </c>
    </row>
    <row r="121">
      <c r="A121" s="4" t="inlineStr">
        <is>
          <t>Provision for unfunded commi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187</v>
      </c>
      <c r="M121" s="6" t="n">
        <v>160</v>
      </c>
      <c r="N121" s="4" t="inlineStr">
        <is>
          <t xml:space="preserve"> </t>
        </is>
      </c>
    </row>
    <row r="122">
      <c r="A122" s="4" t="inlineStr">
        <is>
          <t>Net interest income/(expense) after provision for credit losses - loans and unfunded commi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94508</v>
      </c>
      <c r="M122" s="6" t="n">
        <v>-38150</v>
      </c>
      <c r="N122" s="6" t="n">
        <v>12461</v>
      </c>
    </row>
    <row r="123">
      <c r="A123" s="4" t="inlineStr">
        <is>
          <t>Service charges and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47</v>
      </c>
      <c r="M123" s="6" t="n">
        <v>44</v>
      </c>
      <c r="N123" s="6" t="n">
        <v>47</v>
      </c>
    </row>
    <row r="124">
      <c r="A124" s="4" t="inlineStr">
        <is>
          <t>Other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76</v>
      </c>
      <c r="M124" s="6" t="n">
        <v>433</v>
      </c>
      <c r="N124" s="6" t="n">
        <v>356</v>
      </c>
    </row>
    <row r="125">
      <c r="A125" s="4" t="inlineStr">
        <is>
          <t>Total noninterest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02871</v>
      </c>
      <c r="M125" s="6" t="n">
        <v>198646</v>
      </c>
      <c r="N125" s="6" t="n">
        <v>117541</v>
      </c>
    </row>
    <row r="126">
      <c r="A126" s="4" t="inlineStr">
        <is>
          <t>Salaries and employee benef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8909</v>
      </c>
      <c r="M126" s="6" t="n">
        <v>25159</v>
      </c>
      <c r="N126" s="6" t="n">
        <v>18007</v>
      </c>
    </row>
    <row r="127">
      <c r="A127" s="4" t="inlineStr">
        <is>
          <t>Occupanc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333</v>
      </c>
      <c r="M127" s="6" t="n">
        <v>321</v>
      </c>
      <c r="N127" s="6" t="n">
        <v>257</v>
      </c>
    </row>
    <row r="128">
      <c r="A128" s="4" t="inlineStr">
        <is>
          <t>Data processing and software lic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4029</v>
      </c>
      <c r="M128" s="6" t="n">
        <v>2321</v>
      </c>
      <c r="N128" s="6" t="n">
        <v>1806</v>
      </c>
    </row>
    <row r="129">
      <c r="A129" s="4" t="inlineStr">
        <is>
          <t>Legal and professional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8904</v>
      </c>
      <c r="M129" s="6" t="n">
        <v>9645</v>
      </c>
      <c r="N129" s="6" t="n">
        <v>3163</v>
      </c>
    </row>
    <row r="130">
      <c r="A130" s="4" t="inlineStr">
        <is>
          <t>Other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4727</v>
      </c>
      <c r="M130" s="6" t="n">
        <v>3759</v>
      </c>
      <c r="N130" s="6" t="n">
        <v>1285</v>
      </c>
    </row>
    <row r="131">
      <c r="A131" s="4" t="inlineStr">
        <is>
          <t>Total non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75272</v>
      </c>
      <c r="M131" s="6" t="n">
        <v>128118</v>
      </c>
      <c r="N131" s="6" t="n">
        <v>107383</v>
      </c>
    </row>
    <row r="132">
      <c r="A132" s="4" t="inlineStr">
        <is>
          <t>Net income before income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33091</v>
      </c>
      <c r="M132" s="6" t="n">
        <v>32378</v>
      </c>
      <c r="N132" s="6" t="n">
        <v>22619</v>
      </c>
    </row>
    <row r="133">
      <c r="A133" s="4" t="inlineStr">
        <is>
          <t>Income tax (benefi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7999</v>
      </c>
      <c r="M133" s="6" t="n">
        <v>7116</v>
      </c>
      <c r="N133" s="6" t="n">
        <v>4248</v>
      </c>
    </row>
    <row r="134">
      <c r="A134" s="4" t="inlineStr">
        <is>
          <t>NET INCO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5092</v>
      </c>
      <c r="M134" s="6" t="n">
        <v>25262</v>
      </c>
      <c r="N134" s="6" t="n">
        <v>18371</v>
      </c>
    </row>
    <row r="135">
      <c r="A135" s="4" t="inlineStr">
        <is>
          <t>Operating Segments | CCBX | BaaS program inco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Revenue from contract with custom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20075</v>
      </c>
      <c r="M137" s="6" t="n">
        <v>13240</v>
      </c>
      <c r="N137" s="6" t="n">
        <v>11193</v>
      </c>
    </row>
    <row r="138">
      <c r="A138" s="4" t="inlineStr">
        <is>
          <t>Operating Segments | CCBX | BaaS indemnification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Revenue from contract with custom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82673</v>
      </c>
      <c r="M140" s="6" t="n">
        <v>184929</v>
      </c>
      <c r="N140" s="6" t="n">
        <v>105945</v>
      </c>
    </row>
    <row r="141">
      <c r="A141" s="4" t="inlineStr">
        <is>
          <t>Operating Segments | CCBX | BaaS loan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aaS loan and fraud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118536</v>
      </c>
      <c r="M143" s="6" t="n">
        <v>79748</v>
      </c>
      <c r="N143" s="6" t="n">
        <v>53294</v>
      </c>
    </row>
    <row r="144">
      <c r="A144" s="4" t="inlineStr">
        <is>
          <t>Operating Segments | CCBX | BaaS fraud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aaS loan and fraud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9834</v>
      </c>
      <c r="M146" s="6" t="n">
        <v>7165</v>
      </c>
      <c r="N146" s="6" t="n">
        <v>29571</v>
      </c>
    </row>
    <row r="147">
      <c r="A147" s="4" t="inlineStr">
        <is>
          <t>Operating Segments | Treasury &amp; Administ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ash and Due from Bank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437109</v>
      </c>
      <c r="M149" s="6" t="n">
        <v>468825</v>
      </c>
      <c r="N149" s="4" t="inlineStr">
        <is>
          <t xml:space="preserve"> </t>
        </is>
      </c>
    </row>
    <row r="150">
      <c r="A150" s="4" t="inlineStr">
        <is>
          <t>Intrabank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11768</v>
      </c>
      <c r="M150" s="6" t="n">
        <v>-653178</v>
      </c>
      <c r="N150" s="4" t="inlineStr">
        <is>
          <t xml:space="preserve"> </t>
        </is>
      </c>
    </row>
    <row r="151">
      <c r="A151" s="4" t="inlineStr">
        <is>
          <t>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47321</v>
      </c>
      <c r="M151" s="6" t="n">
        <v>150364</v>
      </c>
      <c r="N151" s="4" t="inlineStr">
        <is>
          <t xml:space="preserve"> </t>
        </is>
      </c>
    </row>
    <row r="152">
      <c r="A152" s="4" t="inlineStr">
        <is>
          <t>Loans held for sa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0</v>
      </c>
      <c r="M152" s="6" t="n">
        <v>0</v>
      </c>
      <c r="N152" s="4" t="inlineStr">
        <is>
          <t xml:space="preserve"> </t>
        </is>
      </c>
    </row>
    <row r="153">
      <c r="A153" s="4" t="inlineStr">
        <is>
          <t>Total loans receiv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0</v>
      </c>
      <c r="M153" s="6" t="n">
        <v>0</v>
      </c>
      <c r="N153" s="4" t="inlineStr">
        <is>
          <t xml:space="preserve"> </t>
        </is>
      </c>
    </row>
    <row r="154">
      <c r="A154" s="4" t="inlineStr">
        <is>
          <t>Allowance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0</v>
      </c>
      <c r="M154" s="6" t="n">
        <v>0</v>
      </c>
      <c r="N154" s="4" t="inlineStr">
        <is>
          <t xml:space="preserve"> </t>
        </is>
      </c>
    </row>
    <row r="155">
      <c r="A155" s="4" t="inlineStr">
        <is>
          <t>All other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51892</v>
      </c>
      <c r="M155" s="6" t="n">
        <v>43640</v>
      </c>
      <c r="N155" s="4" t="inlineStr">
        <is>
          <t xml:space="preserve"> </t>
        </is>
      </c>
    </row>
    <row r="156">
      <c r="A156" s="4" t="inlineStr">
        <is>
          <t>Tot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24554</v>
      </c>
      <c r="M156" s="6" t="n">
        <v>9651</v>
      </c>
      <c r="N156" s="4" t="inlineStr">
        <is>
          <t xml:space="preserve"> </t>
        </is>
      </c>
    </row>
    <row r="157">
      <c r="A157" s="3" t="inlineStr">
        <is>
          <t>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pos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0</v>
      </c>
      <c r="M158" s="6" t="n">
        <v>0</v>
      </c>
      <c r="N158" s="4" t="inlineStr">
        <is>
          <t xml:space="preserve"> </t>
        </is>
      </c>
    </row>
    <row r="159">
      <c r="A159" s="4" t="inlineStr">
        <is>
          <t>Total borrow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47884</v>
      </c>
      <c r="M159" s="6" t="n">
        <v>47734</v>
      </c>
      <c r="N159" s="4" t="inlineStr">
        <is>
          <t xml:space="preserve"> </t>
        </is>
      </c>
    </row>
    <row r="160">
      <c r="A160" s="4" t="inlineStr">
        <is>
          <t>Intrabank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367540</v>
      </c>
      <c r="M160" s="6" t="n">
        <v>-338614</v>
      </c>
      <c r="N160" s="4" t="inlineStr">
        <is>
          <t xml:space="preserve"> </t>
        </is>
      </c>
    </row>
    <row r="161">
      <c r="A161" s="4" t="inlineStr">
        <is>
          <t>All other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5506</v>
      </c>
      <c r="M161" s="6" t="n">
        <v>5553</v>
      </c>
      <c r="N161" s="4" t="inlineStr">
        <is>
          <t xml:space="preserve"> </t>
        </is>
      </c>
    </row>
    <row r="162">
      <c r="A162" s="4" t="inlineStr">
        <is>
          <t>Total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314150</v>
      </c>
      <c r="M162" s="6" t="n">
        <v>-285327</v>
      </c>
      <c r="N162" s="4" t="inlineStr">
        <is>
          <t xml:space="preserve"> </t>
        </is>
      </c>
    </row>
    <row r="163">
      <c r="A163" s="4" t="inlineStr">
        <is>
          <t>Total interest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24756</v>
      </c>
      <c r="M163" s="6" t="n">
        <v>18930</v>
      </c>
      <c r="N163" s="6" t="n">
        <v>8818</v>
      </c>
    </row>
    <row r="164">
      <c r="A164" s="4" t="inlineStr">
        <is>
          <t>Interest income (expense) intrabank transf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8956</v>
      </c>
      <c r="M164" s="6" t="n">
        <v>-8667</v>
      </c>
      <c r="N164" s="6" t="n">
        <v>-4902</v>
      </c>
    </row>
    <row r="165">
      <c r="A165" s="4" t="inlineStr">
        <is>
          <t>Total 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2817</v>
      </c>
      <c r="M165" s="6" t="n">
        <v>2644</v>
      </c>
      <c r="N165" s="6" t="n">
        <v>1391</v>
      </c>
    </row>
    <row r="166">
      <c r="A166" s="4" t="inlineStr">
        <is>
          <t>Net interest inco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12983</v>
      </c>
      <c r="M166" s="6" t="n">
        <v>7619</v>
      </c>
      <c r="N166" s="6" t="n">
        <v>2525</v>
      </c>
    </row>
    <row r="167">
      <c r="A167" s="4" t="inlineStr">
        <is>
          <t>Provision for credit los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0</v>
      </c>
      <c r="M167" s="6" t="n">
        <v>0</v>
      </c>
      <c r="N167" s="6" t="n">
        <v>0</v>
      </c>
    </row>
    <row r="168">
      <c r="A168" s="4" t="inlineStr">
        <is>
          <t>Provision for unfunded commi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0</v>
      </c>
      <c r="M168" s="6" t="n">
        <v>0</v>
      </c>
      <c r="N168" s="4" t="inlineStr">
        <is>
          <t xml:space="preserve"> </t>
        </is>
      </c>
    </row>
    <row r="169">
      <c r="A169" s="4" t="inlineStr">
        <is>
          <t>Net interest income/(expense) after provision for credit losses - loans and unfunded commi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2983</v>
      </c>
      <c r="M169" s="6" t="n">
        <v>7619</v>
      </c>
      <c r="N169" s="6" t="n">
        <v>2525</v>
      </c>
    </row>
    <row r="170">
      <c r="A170" s="4" t="inlineStr">
        <is>
          <t>Service charges and fe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0</v>
      </c>
      <c r="M170" s="6" t="n">
        <v>0</v>
      </c>
      <c r="N170" s="6" t="n">
        <v>0</v>
      </c>
    </row>
    <row r="171">
      <c r="A171" s="4" t="inlineStr">
        <is>
          <t>Other inco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892</v>
      </c>
      <c r="M171" s="6" t="n">
        <v>501</v>
      </c>
      <c r="N171" s="6" t="n">
        <v>234</v>
      </c>
    </row>
    <row r="172">
      <c r="A172" s="4" t="inlineStr">
        <is>
          <t>Total noninterest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892</v>
      </c>
      <c r="M172" s="6" t="n">
        <v>501</v>
      </c>
      <c r="N172" s="6" t="n">
        <v>234</v>
      </c>
    </row>
    <row r="173">
      <c r="A173" s="4" t="inlineStr">
        <is>
          <t>Salaries and employee benef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6743</v>
      </c>
      <c r="M173" s="6" t="n">
        <v>17198</v>
      </c>
      <c r="N173" s="6" t="n">
        <v>13745</v>
      </c>
    </row>
    <row r="174">
      <c r="A174" s="4" t="inlineStr">
        <is>
          <t>Occupanc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202</v>
      </c>
      <c r="M174" s="6" t="n">
        <v>110</v>
      </c>
      <c r="N174" s="6" t="n">
        <v>119</v>
      </c>
    </row>
    <row r="175">
      <c r="A175" s="4" t="inlineStr">
        <is>
          <t>Data processing and software licen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6525</v>
      </c>
      <c r="M175" s="6" t="n">
        <v>2433</v>
      </c>
      <c r="N175" s="6" t="n">
        <v>1725</v>
      </c>
    </row>
    <row r="176">
      <c r="A176" s="4" t="inlineStr">
        <is>
          <t>Legal and professional expen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6503</v>
      </c>
      <c r="M176" s="6" t="n">
        <v>3578</v>
      </c>
      <c r="N176" s="6" t="n">
        <v>3384</v>
      </c>
    </row>
    <row r="177">
      <c r="A177" s="4" t="inlineStr">
        <is>
          <t>Other expen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528</v>
      </c>
      <c r="M177" s="6" t="n">
        <v>5161</v>
      </c>
      <c r="N177" s="6" t="n">
        <v>5658</v>
      </c>
    </row>
    <row r="178">
      <c r="A178" s="4" t="inlineStr">
        <is>
          <t>Total noninterest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34501</v>
      </c>
      <c r="M178" s="6" t="n">
        <v>28480</v>
      </c>
      <c r="N178" s="6" t="n">
        <v>24631</v>
      </c>
    </row>
    <row r="179">
      <c r="A179" s="4" t="inlineStr">
        <is>
          <t>Net income before income tax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20626</v>
      </c>
      <c r="M179" s="6" t="n">
        <v>-20360</v>
      </c>
      <c r="N179" s="6" t="n">
        <v>-21872</v>
      </c>
    </row>
    <row r="180">
      <c r="A180" s="4" t="inlineStr">
        <is>
          <t>Income tax (benefit)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4771</v>
      </c>
      <c r="M180" s="6" t="n">
        <v>-4475</v>
      </c>
      <c r="N180" s="6" t="n">
        <v>-4320</v>
      </c>
    </row>
    <row r="181">
      <c r="A181" s="4" t="inlineStr">
        <is>
          <t>NET INCO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5855</v>
      </c>
      <c r="M181" s="6" t="n">
        <v>-15885</v>
      </c>
      <c r="N181" s="6" t="n">
        <v>-17552</v>
      </c>
    </row>
    <row r="182">
      <c r="A182" s="4" t="inlineStr">
        <is>
          <t>Operating Segments | Treasury &amp; Administration | BaaS program inc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LIAB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Revenue from contract with custom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6" t="n">
        <v>0</v>
      </c>
      <c r="N184" s="6" t="n">
        <v>0</v>
      </c>
    </row>
    <row r="185">
      <c r="A185" s="4" t="inlineStr">
        <is>
          <t>Operating Segments | Treasury &amp; Administration | BaaS indemnification inco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Revenue from contract with custom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0</v>
      </c>
      <c r="M187" s="6" t="n">
        <v>0</v>
      </c>
      <c r="N187" s="6" t="n">
        <v>0</v>
      </c>
    </row>
    <row r="188">
      <c r="A188" s="4" t="inlineStr">
        <is>
          <t>Operating Segments | Treasury &amp; Administration | BaaS loan expen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BaaS loan and fraud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0</v>
      </c>
      <c r="M190" s="6" t="n">
        <v>0</v>
      </c>
      <c r="N190" s="6" t="n">
        <v>0</v>
      </c>
    </row>
    <row r="191">
      <c r="A191" s="4" t="inlineStr">
        <is>
          <t>Operating Segments | Treasury &amp; Administration | BaaS fraud expen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BaaS loan and fraud expen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0</v>
      </c>
      <c r="M193" s="5" t="n">
        <v>0</v>
      </c>
      <c r="N193" s="5" t="n">
        <v>0</v>
      </c>
    </row>
  </sheetData>
  <mergeCells count="5">
    <mergeCell ref="L1:N1"/>
    <mergeCell ref="H1:I1"/>
    <mergeCell ref="B1:G1"/>
    <mergeCell ref="J1:K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ent Company Only Condensed Financial Information - Summary of Condensed Financial Information of Coastal Financial Corporation on Balance Sheet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investments</t>
        </is>
      </c>
      <c r="B3" s="5" t="n">
        <v>10800</v>
      </c>
      <c r="C3" s="4" t="inlineStr">
        <is>
          <t xml:space="preserve"> </t>
        </is>
      </c>
      <c r="D3" s="4" t="inlineStr">
        <is>
          <t xml:space="preserve"> </t>
        </is>
      </c>
      <c r="E3" s="4" t="inlineStr">
        <is>
          <t xml:space="preserve"> </t>
        </is>
      </c>
      <c r="F3" s="5" t="n">
        <v>10227</v>
      </c>
      <c r="G3" s="4" t="inlineStr">
        <is>
          <t xml:space="preserve"> </t>
        </is>
      </c>
      <c r="H3" s="4" t="inlineStr">
        <is>
          <t xml:space="preserve"> </t>
        </is>
      </c>
      <c r="I3" s="4" t="inlineStr">
        <is>
          <t xml:space="preserve"> </t>
        </is>
      </c>
    </row>
    <row r="4">
      <c r="A4" s="4" t="inlineStr">
        <is>
          <t>Other assets</t>
        </is>
      </c>
      <c r="B4" s="6" t="n">
        <v>13646</v>
      </c>
      <c r="C4" s="4" t="inlineStr">
        <is>
          <t xml:space="preserve"> </t>
        </is>
      </c>
      <c r="D4" s="4" t="inlineStr">
        <is>
          <t xml:space="preserve"> </t>
        </is>
      </c>
      <c r="E4" s="4" t="inlineStr">
        <is>
          <t xml:space="preserve"> </t>
        </is>
      </c>
      <c r="F4" s="6" t="n">
        <v>11987</v>
      </c>
      <c r="G4" s="4" t="inlineStr">
        <is>
          <t xml:space="preserve"> </t>
        </is>
      </c>
      <c r="H4" s="4" t="inlineStr">
        <is>
          <t xml:space="preserve"> </t>
        </is>
      </c>
      <c r="I4" s="4" t="inlineStr">
        <is>
          <t xml:space="preserve"> </t>
        </is>
      </c>
    </row>
    <row r="5">
      <c r="A5" s="4" t="inlineStr">
        <is>
          <t>Total assets</t>
        </is>
      </c>
      <c r="B5" s="6" t="n">
        <v>4121208</v>
      </c>
      <c r="C5" s="5" t="n">
        <v>4064472</v>
      </c>
      <c r="D5" s="5" t="n">
        <v>3959549</v>
      </c>
      <c r="E5" s="5" t="n">
        <v>3863062</v>
      </c>
      <c r="F5" s="6" t="n">
        <v>3750005</v>
      </c>
      <c r="G5" s="5" t="n">
        <v>3676822</v>
      </c>
      <c r="H5" s="5" t="n">
        <v>3534500</v>
      </c>
      <c r="I5" s="5" t="n">
        <v>3450714</v>
      </c>
    </row>
    <row r="6">
      <c r="A6" s="3" t="inlineStr">
        <is>
          <t>LIABILITIES AND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Junior subordinated debentures, net of issuances costs</t>
        </is>
      </c>
      <c r="B7" s="6" t="n">
        <v>3591</v>
      </c>
      <c r="C7" s="4" t="inlineStr">
        <is>
          <t xml:space="preserve"> </t>
        </is>
      </c>
      <c r="D7" s="4" t="inlineStr">
        <is>
          <t xml:space="preserve"> </t>
        </is>
      </c>
      <c r="E7" s="4" t="inlineStr">
        <is>
          <t xml:space="preserve"> </t>
        </is>
      </c>
      <c r="F7" s="6" t="n">
        <v>3590</v>
      </c>
      <c r="G7" s="4" t="inlineStr">
        <is>
          <t xml:space="preserve"> </t>
        </is>
      </c>
      <c r="H7" s="4" t="inlineStr">
        <is>
          <t xml:space="preserve"> </t>
        </is>
      </c>
      <c r="I7" s="4" t="inlineStr">
        <is>
          <t xml:space="preserve"> </t>
        </is>
      </c>
    </row>
    <row r="8">
      <c r="A8" s="4" t="inlineStr">
        <is>
          <t>Subordinated debt, net of debt issuance costs</t>
        </is>
      </c>
      <c r="B8" s="6" t="n">
        <v>44293</v>
      </c>
      <c r="C8" s="4" t="inlineStr">
        <is>
          <t xml:space="preserve"> </t>
        </is>
      </c>
      <c r="D8" s="4" t="inlineStr">
        <is>
          <t xml:space="preserve"> </t>
        </is>
      </c>
      <c r="E8" s="4" t="inlineStr">
        <is>
          <t xml:space="preserve"> </t>
        </is>
      </c>
      <c r="F8" s="6" t="n">
        <v>44144</v>
      </c>
      <c r="G8" s="4" t="inlineStr">
        <is>
          <t xml:space="preserve"> </t>
        </is>
      </c>
      <c r="H8" s="4" t="inlineStr">
        <is>
          <t xml:space="preserve"> </t>
        </is>
      </c>
      <c r="I8" s="4" t="inlineStr">
        <is>
          <t xml:space="preserve"> </t>
        </is>
      </c>
    </row>
    <row r="9">
      <c r="A9" s="4" t="inlineStr">
        <is>
          <t>Other liabilities</t>
        </is>
      </c>
      <c r="B9" s="6" t="n">
        <v>13425</v>
      </c>
      <c r="C9" s="4" t="inlineStr">
        <is>
          <t xml:space="preserve"> </t>
        </is>
      </c>
      <c r="D9" s="4" t="inlineStr">
        <is>
          <t xml:space="preserve"> </t>
        </is>
      </c>
      <c r="E9" s="4" t="inlineStr">
        <is>
          <t xml:space="preserve"> </t>
        </is>
      </c>
      <c r="F9" s="6" t="n">
        <v>9145</v>
      </c>
      <c r="G9" s="4" t="inlineStr">
        <is>
          <t xml:space="preserve"> </t>
        </is>
      </c>
      <c r="H9" s="4" t="inlineStr">
        <is>
          <t xml:space="preserve"> </t>
        </is>
      </c>
      <c r="I9" s="4" t="inlineStr">
        <is>
          <t xml:space="preserve"> </t>
        </is>
      </c>
    </row>
    <row r="10">
      <c r="A10" s="4" t="inlineStr">
        <is>
          <t>Total liabilities and shareholders’ equity</t>
        </is>
      </c>
      <c r="B10" s="6" t="n">
        <v>4121208</v>
      </c>
      <c r="C10" s="5" t="n">
        <v>4064472</v>
      </c>
      <c r="D10" s="5" t="n">
        <v>3959549</v>
      </c>
      <c r="E10" s="5" t="n">
        <v>3863062</v>
      </c>
      <c r="F10" s="6" t="n">
        <v>3750005</v>
      </c>
      <c r="G10" s="5" t="n">
        <v>3676822</v>
      </c>
      <c r="H10" s="5" t="n">
        <v>3534500</v>
      </c>
      <c r="I10" s="5" t="n">
        <v>3450714</v>
      </c>
    </row>
    <row r="11">
      <c r="A11" s="4" t="inlineStr">
        <is>
          <t>Coastal Financia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6" t="n">
        <v>47739</v>
      </c>
      <c r="C13" s="4" t="inlineStr">
        <is>
          <t xml:space="preserve"> </t>
        </is>
      </c>
      <c r="D13" s="4" t="inlineStr">
        <is>
          <t xml:space="preserve"> </t>
        </is>
      </c>
      <c r="E13" s="4" t="inlineStr">
        <is>
          <t xml:space="preserve"> </t>
        </is>
      </c>
      <c r="F13" s="6" t="n">
        <v>5479</v>
      </c>
      <c r="G13" s="4" t="inlineStr">
        <is>
          <t xml:space="preserve"> </t>
        </is>
      </c>
      <c r="H13" s="4" t="inlineStr">
        <is>
          <t xml:space="preserve"> </t>
        </is>
      </c>
      <c r="I13" s="4" t="inlineStr">
        <is>
          <t xml:space="preserve"> </t>
        </is>
      </c>
    </row>
    <row r="14">
      <c r="A14" s="4" t="inlineStr">
        <is>
          <t>Investment in trust equities</t>
        </is>
      </c>
      <c r="B14" s="6" t="n">
        <v>109</v>
      </c>
      <c r="C14" s="4" t="inlineStr">
        <is>
          <t xml:space="preserve"> </t>
        </is>
      </c>
      <c r="D14" s="4" t="inlineStr">
        <is>
          <t xml:space="preserve"> </t>
        </is>
      </c>
      <c r="E14" s="4" t="inlineStr">
        <is>
          <t xml:space="preserve"> </t>
        </is>
      </c>
      <c r="F14" s="6" t="n">
        <v>109</v>
      </c>
      <c r="G14" s="4" t="inlineStr">
        <is>
          <t xml:space="preserve"> </t>
        </is>
      </c>
      <c r="H14" s="4" t="inlineStr">
        <is>
          <t xml:space="preserve"> </t>
        </is>
      </c>
      <c r="I14" s="4" t="inlineStr">
        <is>
          <t xml:space="preserve"> </t>
        </is>
      </c>
    </row>
    <row r="15">
      <c r="A15" s="4" t="inlineStr">
        <is>
          <t>Investment in subsidiaries</t>
        </is>
      </c>
      <c r="B15" s="6" t="n">
        <v>436451</v>
      </c>
      <c r="C15" s="4" t="inlineStr">
        <is>
          <t xml:space="preserve"> </t>
        </is>
      </c>
      <c r="D15" s="4" t="inlineStr">
        <is>
          <t xml:space="preserve"> </t>
        </is>
      </c>
      <c r="E15" s="4" t="inlineStr">
        <is>
          <t xml:space="preserve"> </t>
        </is>
      </c>
      <c r="F15" s="6" t="n">
        <v>333690</v>
      </c>
      <c r="G15" s="4" t="inlineStr">
        <is>
          <t xml:space="preserve"> </t>
        </is>
      </c>
      <c r="H15" s="4" t="inlineStr">
        <is>
          <t xml:space="preserve"> </t>
        </is>
      </c>
      <c r="I15" s="4" t="inlineStr">
        <is>
          <t xml:space="preserve"> </t>
        </is>
      </c>
    </row>
    <row r="16">
      <c r="A16" s="4" t="inlineStr">
        <is>
          <t>Other investments</t>
        </is>
      </c>
      <c r="B16" s="6" t="n">
        <v>3529</v>
      </c>
      <c r="C16" s="4" t="inlineStr">
        <is>
          <t xml:space="preserve"> </t>
        </is>
      </c>
      <c r="D16" s="4" t="inlineStr">
        <is>
          <t xml:space="preserve"> </t>
        </is>
      </c>
      <c r="E16" s="4" t="inlineStr">
        <is>
          <t xml:space="preserve"> </t>
        </is>
      </c>
      <c r="F16" s="6" t="n">
        <v>3430</v>
      </c>
      <c r="G16" s="4" t="inlineStr">
        <is>
          <t xml:space="preserve"> </t>
        </is>
      </c>
      <c r="H16" s="4" t="inlineStr">
        <is>
          <t xml:space="preserve"> </t>
        </is>
      </c>
      <c r="I16" s="4" t="inlineStr">
        <is>
          <t xml:space="preserve"> </t>
        </is>
      </c>
    </row>
    <row r="17">
      <c r="A17" s="4" t="inlineStr">
        <is>
          <t>Other assets</t>
        </is>
      </c>
      <c r="B17" s="6" t="n">
        <v>-252</v>
      </c>
      <c r="C17" s="4" t="inlineStr">
        <is>
          <t xml:space="preserve"> </t>
        </is>
      </c>
      <c r="D17" s="4" t="inlineStr">
        <is>
          <t xml:space="preserve"> </t>
        </is>
      </c>
      <c r="E17" s="4" t="inlineStr">
        <is>
          <t xml:space="preserve"> </t>
        </is>
      </c>
      <c r="F17" s="6" t="n">
        <v>532</v>
      </c>
      <c r="G17" s="4" t="inlineStr">
        <is>
          <t xml:space="preserve"> </t>
        </is>
      </c>
      <c r="H17" s="4" t="inlineStr">
        <is>
          <t xml:space="preserve"> </t>
        </is>
      </c>
      <c r="I17" s="4" t="inlineStr">
        <is>
          <t xml:space="preserve"> </t>
        </is>
      </c>
    </row>
    <row r="18">
      <c r="A18" s="4" t="inlineStr">
        <is>
          <t>Total assets</t>
        </is>
      </c>
      <c r="B18" s="6" t="n">
        <v>487576</v>
      </c>
      <c r="C18" s="4" t="inlineStr">
        <is>
          <t xml:space="preserve"> </t>
        </is>
      </c>
      <c r="D18" s="4" t="inlineStr">
        <is>
          <t xml:space="preserve"> </t>
        </is>
      </c>
      <c r="E18" s="4" t="inlineStr">
        <is>
          <t xml:space="preserve"> </t>
        </is>
      </c>
      <c r="F18" s="6" t="n">
        <v>343240</v>
      </c>
      <c r="G18" s="4" t="inlineStr">
        <is>
          <t xml:space="preserve"> </t>
        </is>
      </c>
      <c r="H18" s="4" t="inlineStr">
        <is>
          <t xml:space="preserve"> </t>
        </is>
      </c>
      <c r="I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nior subordinated debentures, net of issuances costs</t>
        </is>
      </c>
      <c r="B20" s="6" t="n">
        <v>3591</v>
      </c>
      <c r="C20" s="4" t="inlineStr">
        <is>
          <t xml:space="preserve"> </t>
        </is>
      </c>
      <c r="D20" s="4" t="inlineStr">
        <is>
          <t xml:space="preserve"> </t>
        </is>
      </c>
      <c r="E20" s="4" t="inlineStr">
        <is>
          <t xml:space="preserve"> </t>
        </is>
      </c>
      <c r="F20" s="6" t="n">
        <v>3590</v>
      </c>
      <c r="G20" s="4" t="inlineStr">
        <is>
          <t xml:space="preserve"> </t>
        </is>
      </c>
      <c r="H20" s="4" t="inlineStr">
        <is>
          <t xml:space="preserve"> </t>
        </is>
      </c>
      <c r="I20" s="4" t="inlineStr">
        <is>
          <t xml:space="preserve"> </t>
        </is>
      </c>
    </row>
    <row r="21">
      <c r="A21" s="4" t="inlineStr">
        <is>
          <t>Subordinated debt, net of debt issuance costs</t>
        </is>
      </c>
      <c r="B21" s="6" t="n">
        <v>44293</v>
      </c>
      <c r="C21" s="4" t="inlineStr">
        <is>
          <t xml:space="preserve"> </t>
        </is>
      </c>
      <c r="D21" s="4" t="inlineStr">
        <is>
          <t xml:space="preserve"> </t>
        </is>
      </c>
      <c r="E21" s="4" t="inlineStr">
        <is>
          <t xml:space="preserve"> </t>
        </is>
      </c>
      <c r="F21" s="6" t="n">
        <v>44144</v>
      </c>
      <c r="G21" s="4" t="inlineStr">
        <is>
          <t xml:space="preserve"> </t>
        </is>
      </c>
      <c r="H21" s="4" t="inlineStr">
        <is>
          <t xml:space="preserve"> </t>
        </is>
      </c>
      <c r="I21" s="4" t="inlineStr">
        <is>
          <t xml:space="preserve"> </t>
        </is>
      </c>
    </row>
    <row r="22">
      <c r="A22" s="4" t="inlineStr">
        <is>
          <t>Interest and dividends payable</t>
        </is>
      </c>
      <c r="B22" s="6" t="n">
        <v>526</v>
      </c>
      <c r="C22" s="4" t="inlineStr">
        <is>
          <t xml:space="preserve"> </t>
        </is>
      </c>
      <c r="D22" s="4" t="inlineStr">
        <is>
          <t xml:space="preserve"> </t>
        </is>
      </c>
      <c r="E22" s="4" t="inlineStr">
        <is>
          <t xml:space="preserve"> </t>
        </is>
      </c>
      <c r="F22" s="6" t="n">
        <v>528</v>
      </c>
      <c r="G22" s="4" t="inlineStr">
        <is>
          <t xml:space="preserve"> </t>
        </is>
      </c>
      <c r="H22" s="4" t="inlineStr">
        <is>
          <t xml:space="preserve"> </t>
        </is>
      </c>
      <c r="I22" s="4" t="inlineStr">
        <is>
          <t xml:space="preserve"> </t>
        </is>
      </c>
    </row>
    <row r="23">
      <c r="A23" s="4" t="inlineStr">
        <is>
          <t>Other liabilities</t>
        </is>
      </c>
      <c r="B23" s="6" t="n">
        <v>462</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Shareholders' equity</t>
        </is>
      </c>
      <c r="B24" s="6" t="n">
        <v>438704</v>
      </c>
      <c r="C24" s="4" t="inlineStr">
        <is>
          <t xml:space="preserve"> </t>
        </is>
      </c>
      <c r="D24" s="4" t="inlineStr">
        <is>
          <t xml:space="preserve"> </t>
        </is>
      </c>
      <c r="E24" s="4" t="inlineStr">
        <is>
          <t xml:space="preserve"> </t>
        </is>
      </c>
      <c r="F24" s="6" t="n">
        <v>294978</v>
      </c>
      <c r="G24" s="4" t="inlineStr">
        <is>
          <t xml:space="preserve"> </t>
        </is>
      </c>
      <c r="H24" s="4" t="inlineStr">
        <is>
          <t xml:space="preserve"> </t>
        </is>
      </c>
      <c r="I24" s="4" t="inlineStr">
        <is>
          <t xml:space="preserve"> </t>
        </is>
      </c>
    </row>
    <row r="25">
      <c r="A25" s="4" t="inlineStr">
        <is>
          <t>Total liabilities and shareholders’ equity</t>
        </is>
      </c>
      <c r="B25" s="5" t="n">
        <v>487576</v>
      </c>
      <c r="C25" s="4" t="inlineStr">
        <is>
          <t xml:space="preserve"> </t>
        </is>
      </c>
      <c r="D25" s="4" t="inlineStr">
        <is>
          <t xml:space="preserve"> </t>
        </is>
      </c>
      <c r="E25" s="4" t="inlineStr">
        <is>
          <t xml:space="preserve"> </t>
        </is>
      </c>
      <c r="F25" s="5" t="n">
        <v>343240</v>
      </c>
      <c r="G25" s="4" t="inlineStr">
        <is>
          <t xml:space="preserve"> </t>
        </is>
      </c>
      <c r="H25" s="4" t="inlineStr">
        <is>
          <t xml:space="preserve"> </t>
        </is>
      </c>
      <c r="I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arent Company Only Condensed Financial Information - Summary of Condensed Financial Information of Coastal Financial Corporation on Statement of Income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interest income</t>
        </is>
      </c>
      <c r="B4" s="5" t="n">
        <v>105165</v>
      </c>
      <c r="C4" s="5" t="n">
        <v>97422</v>
      </c>
      <c r="D4" s="5" t="n">
        <v>91742</v>
      </c>
      <c r="E4" s="5" t="n">
        <v>86627</v>
      </c>
      <c r="F4" s="5" t="n">
        <v>82311</v>
      </c>
      <c r="G4" s="5" t="n">
        <v>69222</v>
      </c>
      <c r="H4" s="5" t="n">
        <v>189164</v>
      </c>
      <c r="I4" s="5" t="n">
        <v>151533</v>
      </c>
      <c r="J4" s="5" t="n">
        <v>294329</v>
      </c>
      <c r="K4" s="5" t="n">
        <v>238160</v>
      </c>
      <c r="L4" s="5" t="n">
        <v>396777</v>
      </c>
      <c r="M4" s="5" t="n">
        <v>323219</v>
      </c>
      <c r="N4" s="5" t="n">
        <v>192170</v>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on borrowed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17</v>
      </c>
      <c r="M6" s="6" t="n">
        <v>2644</v>
      </c>
      <c r="N6" s="6" t="n">
        <v>1391</v>
      </c>
    </row>
    <row r="7">
      <c r="A7" s="4" t="inlineStr">
        <is>
          <t>Total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3749</v>
      </c>
      <c r="M7" s="6" t="n">
        <v>91644</v>
      </c>
      <c r="N7" s="6" t="n">
        <v>20395</v>
      </c>
    </row>
    <row r="8">
      <c r="A8" s="4" t="inlineStr">
        <is>
          <t>Net interest income</t>
        </is>
      </c>
      <c r="B8" s="6" t="n">
        <v>72273</v>
      </c>
      <c r="C8" s="6" t="n">
        <v>66172</v>
      </c>
      <c r="D8" s="6" t="n">
        <v>62206</v>
      </c>
      <c r="E8" s="6" t="n">
        <v>60525</v>
      </c>
      <c r="F8" s="6" t="n">
        <v>60975</v>
      </c>
      <c r="G8" s="6" t="n">
        <v>53602</v>
      </c>
      <c r="H8" s="6" t="n">
        <v>128378</v>
      </c>
      <c r="I8" s="6" t="n">
        <v>114577</v>
      </c>
      <c r="J8" s="6" t="n">
        <v>200651</v>
      </c>
      <c r="K8" s="6" t="n">
        <v>175102</v>
      </c>
      <c r="L8" s="6" t="n">
        <v>273028</v>
      </c>
      <c r="M8" s="6" t="n">
        <v>231575</v>
      </c>
      <c r="N8" s="6" t="n">
        <v>171775</v>
      </c>
    </row>
    <row r="9">
      <c r="A9" s="4"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7607</v>
      </c>
      <c r="M9" s="6" t="n">
        <v>183992</v>
      </c>
      <c r="N9" s="6" t="n">
        <v>79064</v>
      </c>
    </row>
    <row r="10">
      <c r="A10" s="4" t="inlineStr">
        <is>
          <t>Net interest income/(expense) after provision for credit losses</t>
        </is>
      </c>
      <c r="B10" s="6" t="n">
        <v>2016</v>
      </c>
      <c r="C10" s="6" t="n">
        <v>3847</v>
      </c>
      <c r="D10" s="6" t="n">
        <v>-20952</v>
      </c>
      <c r="E10" s="6" t="n">
        <v>33272</v>
      </c>
      <c r="F10" s="6" t="n">
        <v>8722</v>
      </c>
      <c r="G10" s="6" t="n">
        <v>9905</v>
      </c>
      <c r="H10" s="6" t="n">
        <v>-17105</v>
      </c>
      <c r="I10" s="6" t="n">
        <v>18627</v>
      </c>
      <c r="J10" s="6" t="n">
        <v>-15089</v>
      </c>
      <c r="K10" s="6" t="n">
        <v>51899</v>
      </c>
      <c r="L10" s="6" t="n">
        <v>-4579</v>
      </c>
      <c r="M10" s="6" t="n">
        <v>47583</v>
      </c>
      <c r="N10" s="6" t="n">
        <v>92711</v>
      </c>
    </row>
    <row r="11">
      <c r="A11" s="3"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alized gain (loss) on 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7</v>
      </c>
      <c r="M12" s="6" t="n">
        <v>279</v>
      </c>
      <c r="N12" s="6" t="n">
        <v>-153</v>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24</v>
      </c>
      <c r="M13" s="6" t="n">
        <v>884</v>
      </c>
      <c r="N13" s="6" t="n">
        <v>1344</v>
      </c>
    </row>
    <row r="14">
      <c r="A14" s="4" t="inlineStr">
        <is>
          <t>Total noninterest income</t>
        </is>
      </c>
      <c r="B14" s="6" t="n">
        <v>78790</v>
      </c>
      <c r="C14" s="6" t="n">
        <v>69138</v>
      </c>
      <c r="D14" s="6" t="n">
        <v>86176</v>
      </c>
      <c r="E14" s="6" t="n">
        <v>33691</v>
      </c>
      <c r="F14" s="6" t="n">
        <v>57892</v>
      </c>
      <c r="G14" s="6" t="n">
        <v>48654</v>
      </c>
      <c r="H14" s="6" t="n">
        <v>155314</v>
      </c>
      <c r="I14" s="6" t="n">
        <v>106546</v>
      </c>
      <c r="J14" s="6" t="n">
        <v>234104</v>
      </c>
      <c r="K14" s="6" t="n">
        <v>140237</v>
      </c>
      <c r="L14" s="6" t="n">
        <v>308205</v>
      </c>
      <c r="M14" s="6" t="n">
        <v>204122</v>
      </c>
      <c r="N14" s="6" t="n">
        <v>122943</v>
      </c>
    </row>
    <row r="15">
      <c r="A15" s="3" t="inlineStr">
        <is>
          <t>NON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484</v>
      </c>
      <c r="M16" s="6" t="n">
        <v>5224</v>
      </c>
      <c r="N16" s="6" t="n">
        <v>4652</v>
      </c>
    </row>
    <row r="17">
      <c r="A17" s="4" t="inlineStr">
        <is>
          <t>Total noninterest expense</t>
        </is>
      </c>
      <c r="B17" s="5" t="n">
        <v>64424</v>
      </c>
      <c r="C17" s="5" t="n">
        <v>57964</v>
      </c>
      <c r="D17" s="5" t="n">
        <v>56509</v>
      </c>
      <c r="E17" s="5" t="n">
        <v>53909</v>
      </c>
      <c r="F17" s="5" t="n">
        <v>49832</v>
      </c>
      <c r="G17" s="5" t="n">
        <v>43121</v>
      </c>
      <c r="H17" s="5" t="n">
        <v>114473</v>
      </c>
      <c r="I17" s="5" t="n">
        <v>92953</v>
      </c>
      <c r="J17" s="5" t="n">
        <v>178897</v>
      </c>
      <c r="K17" s="5" t="n">
        <v>146862</v>
      </c>
      <c r="L17" s="6" t="n">
        <v>246309</v>
      </c>
      <c r="M17" s="6" t="n">
        <v>194572</v>
      </c>
      <c r="N17" s="6" t="n">
        <v>165033</v>
      </c>
    </row>
    <row r="18">
      <c r="A18" s="4" t="inlineStr">
        <is>
          <t>Income tax (benefi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098</v>
      </c>
      <c r="M18" s="6" t="n">
        <v>12554</v>
      </c>
      <c r="N18" s="6" t="n">
        <v>9996</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219</v>
      </c>
      <c r="M19" s="6" t="n">
        <v>44579</v>
      </c>
      <c r="N19" s="6" t="n">
        <v>40625</v>
      </c>
    </row>
    <row r="20">
      <c r="A20" s="4" t="inlineStr">
        <is>
          <t>Coastal Financial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arned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6" t="n">
        <v>-14</v>
      </c>
    </row>
    <row r="23">
      <c r="A23" s="4" t="inlineStr">
        <is>
          <t>Interest bearing other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v>
      </c>
      <c r="M23" s="6" t="n">
        <v>8</v>
      </c>
      <c r="N23" s="6" t="n">
        <v>4</v>
      </c>
    </row>
    <row r="24">
      <c r="A24" s="4" t="inlineStr">
        <is>
          <t>Total 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v>
      </c>
      <c r="M24" s="6" t="n">
        <v>8</v>
      </c>
      <c r="N24" s="6" t="n">
        <v>-10</v>
      </c>
    </row>
    <row r="25">
      <c r="A25" s="3"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on borrowed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73</v>
      </c>
      <c r="M26" s="6" t="n">
        <v>2644</v>
      </c>
      <c r="N26" s="6" t="n">
        <v>1322</v>
      </c>
    </row>
    <row r="27">
      <c r="A27" s="4" t="inlineStr">
        <is>
          <t>Total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673</v>
      </c>
      <c r="M27" s="6" t="n">
        <v>2644</v>
      </c>
      <c r="N27" s="6" t="n">
        <v>1322</v>
      </c>
    </row>
    <row r="28">
      <c r="A28" s="4" t="inlineStr">
        <is>
          <t>Net 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665</v>
      </c>
      <c r="M28" s="6" t="n">
        <v>-2636</v>
      </c>
      <c r="N28" s="6" t="n">
        <v>-1332</v>
      </c>
    </row>
    <row r="29">
      <c r="A29" s="4" t="inlineStr">
        <is>
          <t>PROVISION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0</v>
      </c>
      <c r="N29" s="6" t="n">
        <v>350</v>
      </c>
    </row>
    <row r="30">
      <c r="A30" s="4" t="inlineStr">
        <is>
          <t>Net interest income/(expense) after provision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665</v>
      </c>
      <c r="M30" s="6" t="n">
        <v>-2636</v>
      </c>
      <c r="N30" s="6" t="n">
        <v>-1682</v>
      </c>
    </row>
    <row r="31">
      <c r="A31" s="3" t="inlineStr">
        <is>
          <t>NON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realized gain (loss) on 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v>
      </c>
      <c r="M32" s="6" t="n">
        <v>279</v>
      </c>
      <c r="N32" s="6" t="n">
        <v>-153</v>
      </c>
    </row>
    <row r="33">
      <c r="A33" s="4"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v>
      </c>
      <c r="M33" s="6" t="n">
        <v>30</v>
      </c>
      <c r="N33" s="6" t="n">
        <v>23</v>
      </c>
    </row>
    <row r="34">
      <c r="A34" s="4" t="inlineStr">
        <is>
          <t>Total non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6</v>
      </c>
      <c r="M34" s="6" t="n">
        <v>309</v>
      </c>
      <c r="N34" s="6" t="n">
        <v>-130</v>
      </c>
    </row>
    <row r="35">
      <c r="A35" s="3" t="inlineStr">
        <is>
          <t>NON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88</v>
      </c>
      <c r="M36" s="6" t="n">
        <v>914</v>
      </c>
      <c r="N36" s="6" t="n">
        <v>711</v>
      </c>
    </row>
    <row r="37">
      <c r="A37" s="4" t="inlineStr">
        <is>
          <t>Total non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88</v>
      </c>
      <c r="M37" s="6" t="n">
        <v>914</v>
      </c>
      <c r="N37" s="6" t="n">
        <v>711</v>
      </c>
    </row>
    <row r="38">
      <c r="A38" s="4" t="inlineStr">
        <is>
          <t>Loss before income taxes and undistributed net income of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17</v>
      </c>
      <c r="M38" s="6" t="n">
        <v>-3241</v>
      </c>
      <c r="N38" s="6" t="n">
        <v>-2523</v>
      </c>
    </row>
    <row r="39">
      <c r="A39" s="4" t="inlineStr">
        <is>
          <t>Equity in undistributed income of consolidated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8076</v>
      </c>
      <c r="M39" s="6" t="n">
        <v>47148</v>
      </c>
      <c r="N39" s="6" t="n">
        <v>42674</v>
      </c>
    </row>
    <row r="40">
      <c r="A40" s="4" t="inlineStr">
        <is>
          <t>Income tax (benefi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60</v>
      </c>
      <c r="M40" s="6" t="n">
        <v>-672</v>
      </c>
      <c r="N40" s="6" t="n">
        <v>-474</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5219</v>
      </c>
      <c r="M41" s="5" t="n">
        <v>44579</v>
      </c>
      <c r="N41" s="5" t="n">
        <v>40625</v>
      </c>
    </row>
  </sheetData>
  <mergeCells count="5">
    <mergeCell ref="L1:N1"/>
    <mergeCell ref="H1:I1"/>
    <mergeCell ref="B1:G1"/>
    <mergeCell ref="J1:K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Allowance for Loan Losses (“ACL")</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Losses (“ACL")</t>
        </is>
      </c>
      <c r="B4" s="4" t="inlineStr">
        <is>
          <t xml:space="preserve">Loans and Allowance for Credit Losses (“ACL”) Loans Held for Sale During the year ended December 31, 2024, $1.55 billion in CCBX loans were transferred to loans held for sale, with $1.52 billion in loans sold. These loans were sold at par. The Company sells CCBX loans to manage loan portfolio size by partner and by loan category. Partner loan limits are established and documented in the relevant partner agreement. There were $20.6 million loans held for sale as of December 31, 2024 and no loans held for sale as of December 31, 2023. Loans Held for Investment The composition of the loan portfolio is as follows as of the periods indicated: December 31, December 31, 2024 2023 (1) (dollars in thousands) Community Bank Commercial and industrial loans $ 150,395 $ 149,502 Real estate loans: Construction, land and land development loans 148,198 157,100 Residential real estate loans 202,064 225,391 Commercial real estate loans 1,374,801 1,303,533 Consumer and other loans: Other consumer and other loans 13,542 1,628 Gross Community Bank loans receivable 1,889,000 1,837,154 CCBX Commercial and industrial loans: Capital call lines $ 109,017 $ 87,494 All other commercial &amp; industrial loans 33,961 54,295 Real estate loans: Residential real estate loans 267,707 238,035 Consumer and other loans: Credit cards 528,554 505,837 Other consumer and other loans 664,780 306,027 Gross CCBX loans receivable 1,604,019 1,191,688 Total gross loans receivable 3,493,019 3,028,842 Net deferred origination fees and premiums (6,454) (7,300) Loans receivable $ 3,486,565 3,021,542 (1) See Note 23, Restatement of Prior Period Financial Statements. Accrued interest on loans, which is excluded from the balances in the preceding table of loans receivable, was $20.5 million and $23.5 million at December 31, 2024 and December 31, 2023, respectively, and was included in accrued interest receivable Included in commercial and industrial loans is $109.0 million and $87.5 million in capital call lines, as of December 31, 2024 and December 31, 2023, respectively, provided to venture capital firms through one of our BaaS clients. These loans are secured by the capital call rights and are individually underwritten to the Bank’s credit standards and the underwriting is reviewed by the Bank on every line/loan. Consumer and other loans includes overdrafts of $7.4 million and $2.8 million at December 31, 2024 and December 31, 2023, respectively. Community bank overdrafts were $147,000 and $255,000 at December 31, 2024 and December 31, 2023, respectively and CCBX overdrafts were $7.3 million and $2.5 million at December 31, 2024 and December 31, 2023, respectively. The Company has pledged loans totaling $933.9 million and $1.01 billion at December 31, 2024 and December 31, 2023, respectively, for borrowing lines at the FHLB and FRB. Loans are pledged to increase and maintain the borrowing capacity of the Bank in the event of a liquidity crisis. The balance of SBA and USDA loans and participations serviced for others totaled $4.1 million and $8.7 million at December 31, 2024 and December 31, 2023, respectively. The gross balance of MSLP loans participated and serviced for others totaled $50.3 million and $53.4 million at December 31, 2024 and December 31, 2023, respectively, with $2.6 million and $2.8 million in MSLP loans on the balance sheet and included in commercial and industrial loans at December 31, 2024 and December 31, 2023, respectively. Servicing is retained on the gross balance. The Company, through the community bank, at times purchases individual loans at fair value as of the acquisition date. The Company held purchased loans with remaining balances totaled $6.1 million and $8.1 million as of December 31, 2024 and December 31, 2023, respectively. Unamortized premiums totaled $117,000 and $154,000 as of December 31, 2024 and December 31, 2023, respectively, and are amortized into interest income over the life of the loans. These loans are included in the applicable loan category depending upon the collateral and purpose of the individual loan. The Company, through the community bank, has purchased participation loans with remaining balances totaling $29.2 million and $53.5 million as of December 31, 2024 and December 31, 2023, respectively. These loans are included in the applicable loan category depending upon the collateral and purpose of the individual loan. The Company, through the community bank, purchased loans from CCBX partners, at par, through agreements with those CCBX partners, and those loans had a remaining balance of $208.0 million as of December 31, 2024 and $45.7 million as of December 31, 2023. As of December 31, 2024, $202.7 million is included in consumer and other loans and $5.4 million is included in commercial and industrial loans, compared to $39.4 million in consumer and other loans and $6.3 million in commercial and industrial loans as of December 31, 2023.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29.9 million in unsecured loans originated through CCBX partners as of December 31, 2024, compared to $52.7 million as of December 31, 2023. Loan types include revolving lines of credit, term loans, PPP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For the year ended December 31, 2024, $109.0 million in CCBX capital call lines are included in commercial and industrial loans compared to $87.5 million at December 31, 2023. Capital call lines are provided to venture capital firms. These loans are secured by the capital call rights and are individually underwritten to the Bank’s credit standards and the underwriting is reviewed by the Bank on every line/loan. Construction, land and land development loans – The Company originates loans for the construction of 1-4 family, multifamily, and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the Company occasionally purchases to diversify its loan portfolio, home equity lines of credit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December 31, 2024, $267.7 million in loans originated through CCBX partners are included in residential real estate loans, compared to $238.0 million at December 31, 2023. These home equity lines of credit are secured by residential real estate and are accessed by using a credit card. Home equity lines of credit are classified as residential real estate per regulatory guidelines. Commercial real estate (includes owner occupied and nonowner occupied) - Commercial real estate loans include various types of loans for which the Company holds real property as collateral. We have commercial mortgage loans totaling $386.8 million that are collateralized by owner-occupied real-estate and $565.5 million that are collateralized by non-owner-occupied real estate, as well as $412.0 million of multi-family residential loans and $10.5 million of farmland loans, as of December 31, 2024.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also includes overdrafts. Repayment of these loans is dependent on the borrower’s ability to pay and the fair value of the underlying collateral. As of December 31, 2024, $1.19 billion in CCBX loans are included in consumer and other loans compared to $811.9 million at December 31, 2023. Not included in this category is $267.7 million and $238.0 million as of December 31, 2024 and December 31, 2023, respectively, in home equity lines of credit that are secured by residential real estate and are accessed by using a credit card. These credit card accessed home equity lines of credit are classified as residential real estate per regulatory guidelines. Past due and Nonaccrual Loans The following table illustrates an age analysis of past due loans as of the dates indicated: 30-89 90 Days Total Current Total 90 Days or (dollars in thousands) December 31, 2024 Community Bank Commercial and industrial $ 97 $ — $ 97 $ 150,298 $ 150,395 $ — Real estate loans: Construction, land and land development — — — 148,198 148,198 — Residential real estate — — — 202,064 202,064 — Commercial real estate — — — 1,374,801 1,374,801 — Consumer and other loans 7 — 7 13,535 13,542 — Total community bank $ 104 $ — $ 104 $ 1,888,896 $ 1,889,000 $ — CCBX Commercial and industrial loans: Capital call lines $ — $ — $ — $ 109,017 $ 109,017 $ — All other commercial &amp; industrial loans 1,950 1,006 2,956 31,005 33,961 1,006 Real estate loans: Residential real 3,335 2,608 5,943 $ 261,764 $ 267,707 2,608 Consumer and other loans: Credit cards 27,652 36,505 64,157 $ 464,397 $ 528,554 34,490 Other consumer and 19,840 5,224 25,064 639,716 664,780 4,989 Total CCBX $ 52,777 $ 45,343 $ 98,120 $ 1,505,899 $ 1,604,019 $ 43,093 Total Consolidated $ 52,881 $ 45,343 $ 98,224 $ 3,394,795 3,493,019 $ 43,093 Less net deferred origination fees and premiums (6,454) Loans receivable $ 3,486,565 30-89 90 Days Total Current Total 90 Days or (dollars in thousands) December 31, 2023 (1)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2 2,086 5,518 48,777 54,295 2,086 Real estate loans: Residential real 3,198 1,115 4,313 $ 233,722 $ 238,035 $ 1,115 Consumer and other loans: Credit cards 28,383 34,835 63,218 $ 442,619 $ 505,837 $ 34,835 Other consumer and 29,603 8,486 38,089 $ 267,938 $ 306,027 $ 8,486 Total CCBX 64,616 46,522 111,138 1,080,550 1,191,688 46,522 Total Consolidated 64,662 53,667 118,329 2,910,513 3,028,842 46,522 Less net deferred origination fees and premiums (7,300) Loans receivable $ 3,021,542 (1) See Note 23, Restatement of Prior Period Financial Statements. There were $43.1 million in loans past due 90 days or more and still accruing interest as of December 31, 2024, and $46.5 million as of December 31, 2023. The balance is attributed to loans originated through CCBX lending partners which continue to accrue interest up to 180 days past due. As of December 31, 2024 and December 31, 2023, $41.8 million and $44.3 million, respectively of loans past due 90 days or more and still accruing interest are covered by credit enhancements provided by our CCBX partners that protect the Bank against losses. Some CCBX partners have instituted a collection practice that places certain loans on nonaccrual status to improve collectability and amounts projected to not be collected are written-off.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will continue to accrue interest until 120 and 180 days past due, respectively and an allowance is recorded through provision expense for these expected losses.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nonperforming/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December 31, December 31, 2024 2023 Total Nonaccrual Nonaccrual with No ACL Nonaccrual with Total Nonaccrual Nonaccrual with No ACL (dollars in thousands) Community Bank Commercial and industrial loans $ 100 $ 100 $ — $ — $ — Real estate loans: Residential real estate — — — 170 170 Commercial real estate — — — 7,145 7,145 Total Community Bank nonaccrual loans $ 100 $ 100 $ — $ 7,315 $ 7,315 CCBX Commercial and industrial loans $ 234 $ — $ 234 $ — $ — Consumer and other loans: Credit cards 10,262 — 10,262 — — Consumer and other consumer loans 8,967 — 8,967 — — Total CCBX nonaccrual loans $ 19,463 $ — $ 19,463 $ — $ — Total Consolidated nonaccrual loans $ 19,563 $ 100 $ 19,463 $ 7,315 $ 7,315 In some circumstances, the Company modifies loans in response to borrower financial difficulty, and generally provides for a temporary modification of loan repayment terms. In order for a modifi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One loan was modified for a community bank borrower experiencing financial difficulty in the twelve months ended months ended December 31, 2024, and no community bank loans were modified in the twelve months ended December 31, 2023 . The Company has no commitment to lend additional amounts to this borrower. The following table presents the community bank loan that was both experiencing financial difficulty and was modified during the year by class and by type of modification for the periods indicated with the percentage of community bank loans that were modified to borrowers in financial distress as compared to the total of each class of community bank loans. Also presented is the financial effect of the loan modification to the borrower experiencing financial difficulty for the year ended as indicated. Financial Effect of the Loan Modifications December 31, 2024 Principal Forgiveness &amp; Interest Rate Reduction Total Total Class of Financing Receivable Principal Forgiveness Weighted Average Interest Rate Reduction (dollars in thousands) Community Bank Commercial and industrial loans $ 101 $ 101 0.07 % $ 82 9.75 % Total $ 101 $ 101 0.01 % $ 82 9.75 % The Company has no commitment to lend additional amounts to the borrower in the table above. No community bank modified loans to borrowers experiencing financial difficulty were past due as of December 31, 2024 and there were no payment defaults on this loan during the year ended December 31, 2024. The following table presents the CCBX loans that were both experiencing financial difficulty and were modified during the years ended December 31, 2024 and 2023 by class and by type of modification for the periods indicated. The percentage of the CCBX loans that were modified to borrowers in financial distress as compared to the total of each class of CCBX loans is also presented below. December 31, 2024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790 $ — $ 235 $ — $ 2,025 5.96 % Consumer and other loans: Credit cards 11,067 — 17,287 — — 28,354 5.36 Other consumer and other loans — 6,873 — 8,645 34 15,552 2.34 Total $ 11,067 $ 8,663 $ 17,287 $ 8,880 $ 34 $ 45,931 1.32 % December 31, 2023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247 $ — $ 27 $ 18 $ 1,292 2.38 % Consumer and other loans: Credit cards 1 — 4,201 — — 4,202 0.83 Other consumer and other loans — 13,571 — 3,838 2,846 20,255 6.62 Total $ 1 $ 14,818 $ 4,201 $ 3,865 $ 2,864 $ 25,749 0.85 % The Company has committed to lend additional amounts totaling $201,000 to the borrowers included in the previous table. The performance of loans modified is monitored to understand the effectiveness of the modification efforts. The following table presents the performance of such loans that have been modified in the last 12 months as of the periods indicated: December 31, 2024 30-89 90 Days Total Past Due (dollars in thousands) CCBX Commercial and industrial loans: All other commercial &amp; industrial loans $ 281 $ 139 $ 420 Consumer and other loans: Credit cards 9,436 11,181 20,617 Other consumer and other loans 1,055 388 1,443 Total CCBX $ 10,772 $ 11,708 $ 22,480 December 31, 2023 30-89 90 Days Total Past Due (dollars in thousands) CCBX Commercial and industrial loans: All other commercial &amp; industrial loans $ 268 $ 219 $ 487 Consumer and other loans: Credit cards 1,747 1,436 3,183 Other consumer and other loans 3,436 716 4,152 Total CCBX $ 5,451 $ 2,371 $ 7,822 The following table presents the financial effect of the loan modifications presented above to borrowers experiencing financial difficulty for the years ended as indicated below: December 31, 2024 Principal Forgiveness Weighted Average Interest Rate Reduction Weighted Average Term Extension (years) (dollars in thousands) CCBX Commercial and industrial loans: All other commercial &amp; industrial loans $ 138 — % 1.4 Consumer and other loans: Credit cards 7,938 14.6 n/a Other consumer and other loans 6,001 — 1.7 Total CCBX $ 14,077 14.6 % 1.6 December 31, 2023 Principal Forgiveness Weighted Average Interest Rate Reduction Weighted Average Term Extension (years) (dollars in thousands) CCBX Commercial and industrial loans: All other commercial &amp; industrial loans $ — — % 0.9 Real estate loans: Residential real estate loans 42 — n/a Consumer and other loans: Credit cards — 20.5 n/a Other consumer and other loans — — 0.8 Total CCBX $ 42 20.5 % 0.8 The following table presents the total of loans that had a payment default during the periods indicated and were modified in the twelve months prior to that default to borrowers experiencing financial difficulty. December 31, 2024 Principal Forgiveness Term Extension Interest Rate Reduction Principal Forgiveness &amp; Payment Delay Total (dollars in thousands) CCBX Commercial and industrial loans: All other commercial &amp; industrial loans — $ 1,070 $ — $ 77 $ 1,147 Consumer and other loans: Credit cards 10,417 — 12,050 — 22,467 Other consumer and other loans — 4,184 — 1,715 5,899 Total $ 10,417 $ 5,254 $ 12,050 $ 1,792 $ 29,513 December 31, 2023 Term Extension Interest Rate Reduction Principal Forgiveness &amp; Payment Delay Principal Forgiveness, Payment Delay &amp; Term Extension Total (dollars in thousands) CCBX Commercial and industrial loans: All other commercial &amp; industrial loans $ 487 $ — $ 5 $ — $ 492 Consumer and other loans: Credit cards — 3,924 — — 3,924 Other consumer and other loans 3,155 — 1,143 619 4,917 Total $ 3,642 $ 3,924 $ 1,148 $ 619 $ 9,333 Upon the Company’s determination that a modified loan (or portion of a loan) has subsequently been deemed uncollectible, the loan (or a portion of the loan) is written off. Therefore, the loan balance is reduced by the uncollectible amount and the allowance for credit losses is adjusted by the same amount.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establishes loan grades for loans at the origination of the loan. Changes to community bank loan grades are considered at the time new information about the performance of a loan becomes available, including the receipt of updated financial information from the borrower and after loan reviews. For consumer loans, the Bank follows the Federal Financial Institutions Examination Council’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 Management considers the guidance in ASC 310-20 when determining whether a modification, extension, or renewal of loan constitutes a current period origination. The following tables show the risk category of community bank loans by year of origination for the periods indicated, based on the most recent analysis performed as of each period end: Term Loans Amortized Cost Basis by Origination Year Community Bank 2024 2023 2022 2021 2020 Prior Revolving Loans Amortized Cost Basis Revolving Loans Converted To Term Total (dollars in thousands) As of December 31, 2024 Commercial and industrial loans Risk rating Pass $ 12,016 $ 11,654 $ 43,490 $ 13,139 $ 8,109 $ 7,634 $ 31,022 $ 21,496 $ 148,560 Other Loan Especially Mentioned — 18 — 38 — — 1,679 — $ 1,735 Substandard — — — — — — 100 — $ 100 Doubtful — — — — — — — — — Total commercial and industrial loans - All $ 12,016 $ 11,672 $ 43,490 $ 13,177 $ 8,109 $ 7,634 $ 32,801 $ 21,496 $ 150,395 Current period gross charge-offs $ — $ 92 $ — $ — $ — $ 167 $ — $ — $ 259 Real estate loans - Construction, land and land Risk rating Pass $ 34,089 $ 70,297 $ 34,937 $ 4,501 $ 755 $ 2,180 $ 600 $ — $ 147,359 Other Loan Especially Mentioned — 160 — 679 — — — — $ 839 Substandard — — — — — — — — $ — Term Loans Amortized Cost Basis by Origination Year Community Bank 2024 2023 2022 2021 2020 Prior Revolving Loans Amortized Cost Basis Revolving Loans Converted To Term Total (dollars in thousands) As of December 31, 2024 Doubtful — — — — — — — — $ — Total real estate loans - Construction, land $ 34,089 $ 70,457 $ 34,937 $ 5,180 $ 755 $ 2,180 $ 600 $ — $ 148,198 Current period gross charge-offs $ — $ — $ — $ — $ — $ — $ — $ — $ — Real estate loans - Residential real estate loans Risk rating Pass $ 13,194 $ 30,332 $ 37,576 $ 37,834 $ 25,838 $ 27,159 $ 26,565 $ 15 $ 198,513 Other Loan Especially Mentioned — — 1,084 — 6 — 180 — $ 1,270 Substandard 2,281 — — — — — — — $ 2,281 Doubtful — — — — — — — — $ — Total real estate loans - Residential real $ 15,475 $ 30,332 $ 38,660 $ 37,834 $ 25,844 $ 27,159 $ 26,745 $ 15 $ 202,064 Current period gross charge-offs $ — $ — $ — $ — $ — $ — $ — $ — $ — Real estate loans - Commercial real estate loans Risk rating Pass $ 96,199 $ 302,470 $ 279,902 $ 219,503 $ 129,904 $ 310,251 $ 8,982 $ 1,657 $ 1,348,868 Other Loan Especially Mentioned 15,359 — 3,184 5,248 156 1,986 — — $ 25,933 Substandard — — — — — — — — $ — Doubtful — — — — — — — — — Total real estate loans - Commercial real $ 111,558 $ 302,470 $ 283,086 $ 224,751 $ 130,060 $ 312,237 $ 8,982 $ 1,657 $ 1,374,801 Current period gross charge-offs $ — $ — $ — $ — $ 41 $ 223 $ — $ — $ 264 Consumer and other loans - Other consumer and Risk rating Pass $ 1,447 $ 53 $ 8,269 $ 2 $ 249 $ 3,337 $ 185 $ — $ 13,542 Other Loan Especially Mentioned — — — — — — — — $ — Substandard — — — — — — — — $ — Doubtful — — — — — — — — — Total consumer and other loans - Other $ 1,447 $ 53 $ 8,269 $ 2 $ 249 $ 3,337 $ 185 $ — $ 13,542 Current period gross charge-offs $ 31 $ — $ — $ — $ — $ — $ — $ — $ 31 Term Loans Amortized Cost Basis by Origination Year Community Bank 2024 2023 2022 2021 2020 Prior Revolving Loans Amortized Cost Basis Revolving Loans Converted To Term Total (dollars in thousands) As of December 31, 2024 Total community bank loans receivable Risk rating Pass $ 156,945 $ 414,806 $ 404,174 $ 274,979 $ 164,855 $ 350,561 $ 67,354 $ 23,168 $ 1,856,842 Other Loan Especially Mentioned 15,359 178 4,268 5,965 162 1,986 1,859 — $ 29,777 Substandard 2,281 — — — — — 100 — $ 2,381 Doubtful — — — — — — — — — Total community bank loans $ 174,585 $ 414,984 $ 408,442 $ 280,944 $ 165,017 $ 352,547 $ 69,313 $ 23,168 $ 1,889,000 Current period gross charge-offs $ 31 $ 92 $ — $ — $ 41 $ 390 $ — $ — $ 554 Term Loans Amortized Cost Basis by Origination Year Community Bank 2023 2022 2021 2020 2019 Prior Revolving Loans Amortized Cost Basis Revolving Loans Converted To Term Total (dollars in thousands) As of December 31, 2023 Commercial and industrial loans Risk rating Pass $ 15,882 $ 56,428 $ 15,566 $ 10,044 $ 12,429 $ 1,442 $ 33,412 $ 1,020 $ 146,223 Other Loan Especially Mentioned — — — 111 — — 3,168 — $ 3,279 Substandard — — — — — — — — $ — Doubtful — — — — — — — — — Total commercial and industrial loans - All $ 15,882 $ 56,428 $ 15,566 $ 10,155 $ 12,429 $ 1,442 $ 36,580 $ 1,020 $ 149,502 Current period gross charge-offs $ — $ — $ — $ — $ — $ 46 $ — $ — $ 46 Real estate loans - Construction, land and land Risk rating Pass $ 75,129 $ 49,275 $ 20,811 $ 2,859 $ 914 $ 1,598 $ — $ — $ 150,586 Other Loan Especially Mentioned — — 3,589 2,325 — — — — $ 5,914 Substandard — — — — — — 600 — $ 600 Doubtful — — — — — — — — $ — Total real estate loans - Construction, land $ 75,129 $ 49,275 $ 24,400 $ 5,184 $ 914 $ 1,598 $ 600 $ — $ 157,100 Current period gross charge-offs $ — $ — $ — $ — $ — $ — $ — $ — $ — Real estate loans - Residential real estate loans Risk rating Pass $ 32,352 $ 41,362 $ 39,137 $ 30,259 $ 31,982 $ 22,429 $ 24,396 $ 18 $ 221,935 Other Loan Especially Mentioned — 1,098 2,020 28 — 40 100 — $ 3,286 Substandard — — — — — — — 170 $ 170 Doubtful — — — — — — — — $ — Total real estate loans - Residential real $ 32,352 $ 42,460 $ 41,157 $ 30,287 $ 31,982 $ 22,469 $ 24,496 $ 188 $ 225,391 Current period gross charge-offs $ — $ — $ — $ — $ — $ — $ — $ — $ — Term Loans Amortized Cost Basis by Origination Year Community Bank 2023 2022 2021 2020 2019 Prior Revolving Loans Amortized Cost Basis Revolving Loans Converted To Term Total (dollars in thousands) As of December 31, 2023 Real estate loans - Commercial real estate loans Risk rating Pass $ 244,169 $ 303,329 $ 222,287 $ 144,602 $ 126,437 $ 233,482 $ 7,509 $ 1,719 $ 1,283,534 Other Loan Especially Mentioned — 3,257 5,891 171 506 2,099 100 — $ 12,024 Substandard — — — 924 6,900 — 151 — $ 7,975 Doubtful — — — — — — — — — Total real estate loans - Commercial real $ 244,169 $ 306,586 $ 228,178 $ 145,697 $ 133,843 $ 235,581 $ 7,760 $ 1,719 $ 1,303,533 Current period gross charge-offs $ — $ — $ — $ — $ — $ — $ — $ — $ — Consumer and other loans - Other consumer and Risk rating Pass $ 323 $ 272 $ 5 $ 679 $ 38 $ 164 $ 147 $ — $ 1,628 Other Loan Especially Mentioned — — — — — — — — $ — Substandard — — — — — — — — $ — Doubtful — — — — — — — — — Total consumer and other loans - Other $ 323 $ 272 $ 5 $ 679 $ 38 $ 164 $ 147 $ — $ 1,628 Current period gross charge-offs $ 18 $ — $ — $ — $ — $ — $ — $ — $ 18 Total community bank loans receivable Risk rating Pass $ 367,855 $ 450,666 $ 297,806 $ 188,443 $ 171,800 $ 259,115 $ 65,464 $ 2,757 $ 1,803,906 Other Loan Especially Mentioned — 4,355 11,500 2,635 506 2,139 3,368 — $ 24,503 Substandard — — — 924 6,9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arent Company Only Condensed Financial Information - Summary of Condensed Financial Information of Coastal Financial Corporation on Cash Flow (Detail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219</v>
      </c>
      <c r="I4" s="5" t="n">
        <v>44579</v>
      </c>
      <c r="J4" s="5" t="n">
        <v>40625</v>
      </c>
    </row>
    <row r="5">
      <c r="A5" s="3" t="inlineStr">
        <is>
          <t>Adjustments to reconcile net income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44</v>
      </c>
      <c r="I6" s="6" t="n">
        <v>3688</v>
      </c>
      <c r="J6" s="6" t="n">
        <v>2517</v>
      </c>
    </row>
    <row r="7">
      <c r="A7" s="4" t="inlineStr">
        <is>
          <t>Unrealized holding (gain) loss on 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v>
      </c>
      <c r="I7" s="6" t="n">
        <v>-279</v>
      </c>
      <c r="J7" s="6" t="n">
        <v>153</v>
      </c>
    </row>
    <row r="8">
      <c r="A8" s="4" t="inlineStr">
        <is>
          <t>Net cash provided by operating activities</t>
        </is>
      </c>
      <c r="B8" s="5" t="n">
        <v>56764</v>
      </c>
      <c r="C8" s="5" t="n">
        <v>45861</v>
      </c>
      <c r="D8" s="5" t="n">
        <v>128840</v>
      </c>
      <c r="E8" s="5" t="n">
        <v>79114</v>
      </c>
      <c r="F8" s="5" t="n">
        <v>191464</v>
      </c>
      <c r="G8" s="5" t="n">
        <v>142837</v>
      </c>
      <c r="H8" s="6" t="n">
        <v>259786</v>
      </c>
      <c r="I8" s="6" t="n">
        <v>191540</v>
      </c>
      <c r="J8" s="6" t="n">
        <v>67098</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s in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1995</v>
      </c>
      <c r="I10" s="6" t="n">
        <v>-91465</v>
      </c>
      <c r="J10" s="6" t="n">
        <v>-168464</v>
      </c>
    </row>
    <row r="11">
      <c r="A11" s="4" t="inlineStr">
        <is>
          <t>Net cash used by investing activities</t>
        </is>
      </c>
      <c r="B11" s="6" t="n">
        <v>-127665</v>
      </c>
      <c r="C11" s="6" t="n">
        <v>-272353</v>
      </c>
      <c r="D11" s="6" t="n">
        <v>319587</v>
      </c>
      <c r="E11" s="6" t="n">
        <v>-491833</v>
      </c>
      <c r="F11" s="6" t="n">
        <v>-458763</v>
      </c>
      <c r="G11" s="6" t="n">
        <v>-482810</v>
      </c>
      <c r="H11" s="6" t="n">
        <v>-608566</v>
      </c>
      <c r="I11" s="6" t="n">
        <v>-594012</v>
      </c>
      <c r="J11" s="6" t="n">
        <v>-987948</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96</v>
      </c>
      <c r="I13" s="6" t="n">
        <v>618</v>
      </c>
      <c r="J13" s="6" t="n">
        <v>1468</v>
      </c>
    </row>
    <row r="14">
      <c r="A14" s="4" t="inlineStr">
        <is>
          <t>Proceeds from public offering,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1801</v>
      </c>
      <c r="I14" s="6" t="n">
        <v>0</v>
      </c>
      <c r="J14" s="6" t="n">
        <v>0</v>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8165</v>
      </c>
      <c r="I15" s="6" t="n">
        <v>543461</v>
      </c>
      <c r="J15" s="6" t="n">
        <v>449828</v>
      </c>
    </row>
    <row r="16">
      <c r="A16" s="4" t="inlineStr">
        <is>
          <t>NET CHANGE IN CASH, DUE FROM BANKS AND 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615</v>
      </c>
      <c r="I16" s="6" t="n">
        <v>140989</v>
      </c>
      <c r="J16" s="6" t="n">
        <v>-471022</v>
      </c>
    </row>
    <row r="17">
      <c r="A17" s="4" t="inlineStr">
        <is>
          <t>CASH, DUE FROM BANKS AND RESTRICTED CASH, beginning of year</t>
        </is>
      </c>
      <c r="B17" s="6" t="n">
        <v>483128</v>
      </c>
      <c r="C17" s="6" t="n">
        <v>342139</v>
      </c>
      <c r="D17" s="6" t="n">
        <v>483128</v>
      </c>
      <c r="E17" s="6" t="n">
        <v>342139</v>
      </c>
      <c r="F17" s="6" t="n">
        <v>483128</v>
      </c>
      <c r="G17" s="6" t="n">
        <v>342139</v>
      </c>
      <c r="H17" s="6" t="n">
        <v>483128</v>
      </c>
      <c r="I17" s="6" t="n">
        <v>342139</v>
      </c>
      <c r="J17" s="6" t="n">
        <v>813161</v>
      </c>
    </row>
    <row r="18">
      <c r="A18" s="4" t="inlineStr">
        <is>
          <t>CASH, DUE FROM BANKS AND RESTRICTED CASH,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2513</v>
      </c>
      <c r="I18" s="6" t="n">
        <v>483128</v>
      </c>
      <c r="J18" s="6" t="n">
        <v>342139</v>
      </c>
    </row>
    <row r="19">
      <c r="A19" s="4" t="inlineStr">
        <is>
          <t>Coastal Financial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219</v>
      </c>
      <c r="I21" s="6" t="n">
        <v>44579</v>
      </c>
      <c r="J21" s="6" t="n">
        <v>40625</v>
      </c>
    </row>
    <row r="22">
      <c r="A22" s="3" t="inlineStr">
        <is>
          <t>Adjustments to reconcile net income to net cash us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 undistributed income of consolidate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8076</v>
      </c>
      <c r="I23" s="6" t="n">
        <v>-47148</v>
      </c>
      <c r="J23" s="6" t="n">
        <v>-42674</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25</v>
      </c>
      <c r="I24" s="6" t="n">
        <v>432</v>
      </c>
      <c r="J24" s="6" t="n">
        <v>295</v>
      </c>
    </row>
    <row r="25">
      <c r="A25" s="4" t="inlineStr">
        <is>
          <t>Unrealized holding (gain) loss on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v>
      </c>
      <c r="I25" s="6" t="n">
        <v>-279</v>
      </c>
      <c r="J25" s="6" t="n">
        <v>153</v>
      </c>
    </row>
    <row r="26">
      <c r="A26" s="4" t="inlineStr">
        <is>
          <t>Decrease (increas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84</v>
      </c>
      <c r="I26" s="6" t="n">
        <v>-683</v>
      </c>
      <c r="J26" s="6" t="n">
        <v>274</v>
      </c>
    </row>
    <row r="27">
      <c r="A27" s="4" t="inlineStr">
        <is>
          <t>Increase in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1</v>
      </c>
      <c r="I27" s="6" t="n">
        <v>124</v>
      </c>
      <c r="J27" s="6" t="n">
        <v>106</v>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4</v>
      </c>
      <c r="I28" s="6" t="n">
        <v>-2975</v>
      </c>
      <c r="J28" s="6" t="n">
        <v>-1221</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s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v>
      </c>
      <c r="I30" s="6" t="n">
        <v>-14945</v>
      </c>
      <c r="J30" s="6" t="n">
        <v>-20925</v>
      </c>
    </row>
    <row r="31">
      <c r="A31" s="4" t="inlineStr">
        <is>
          <t>Investments in 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350</v>
      </c>
    </row>
    <row r="32">
      <c r="A32" s="4" t="inlineStr">
        <is>
          <t>Investments in other,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2</v>
      </c>
      <c r="I32" s="6" t="n">
        <v>-123</v>
      </c>
      <c r="J32" s="6" t="n">
        <v>-699</v>
      </c>
    </row>
    <row r="33">
      <c r="A33" s="4" t="inlineStr">
        <is>
          <t>Net cash used by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72</v>
      </c>
      <c r="I33" s="6" t="n">
        <v>-15068</v>
      </c>
      <c r="J33" s="6" t="n">
        <v>-21274</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95</v>
      </c>
      <c r="I35" s="6" t="n">
        <v>618</v>
      </c>
      <c r="J35" s="6" t="n">
        <v>1468</v>
      </c>
    </row>
    <row r="36">
      <c r="A36" s="4" t="inlineStr">
        <is>
          <t>Proceeds from public offering,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1801</v>
      </c>
      <c r="I36" s="6" t="n">
        <v>0</v>
      </c>
      <c r="J36" s="6" t="n">
        <v>0</v>
      </c>
    </row>
    <row r="37">
      <c r="A37" s="4" t="inlineStr">
        <is>
          <t>Proceeds from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6" t="n">
        <v>19625</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3196</v>
      </c>
      <c r="I38" s="6" t="n">
        <v>618</v>
      </c>
      <c r="J38" s="6" t="n">
        <v>21093</v>
      </c>
    </row>
    <row r="39">
      <c r="A39" s="4" t="inlineStr">
        <is>
          <t>NET CHANGE IN CASH, DUE FROM BANK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2260</v>
      </c>
      <c r="I39" s="6" t="n">
        <v>-17425</v>
      </c>
      <c r="J39" s="6" t="n">
        <v>-1402</v>
      </c>
    </row>
    <row r="40">
      <c r="A40" s="4" t="inlineStr">
        <is>
          <t>CASH, DUE FROM BANKS AND RESTRICTED CASH, beginning of year</t>
        </is>
      </c>
      <c r="B40" s="5" t="n">
        <v>5479</v>
      </c>
      <c r="C40" s="5" t="n">
        <v>22904</v>
      </c>
      <c r="D40" s="5" t="n">
        <v>5479</v>
      </c>
      <c r="E40" s="5" t="n">
        <v>22904</v>
      </c>
      <c r="F40" s="5" t="n">
        <v>5479</v>
      </c>
      <c r="G40" s="5" t="n">
        <v>22904</v>
      </c>
      <c r="H40" s="6" t="n">
        <v>5479</v>
      </c>
      <c r="I40" s="6" t="n">
        <v>22904</v>
      </c>
      <c r="J40" s="6" t="n">
        <v>24306</v>
      </c>
    </row>
    <row r="41">
      <c r="A41" s="4" t="inlineStr">
        <is>
          <t>CASH, DUE FROM BANKS AND RESTRICTED CASH, end of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7739</v>
      </c>
      <c r="I41" s="5" t="n">
        <v>5479</v>
      </c>
      <c r="J41" s="5" t="n">
        <v>22904</v>
      </c>
    </row>
  </sheetData>
  <mergeCells count="5">
    <mergeCell ref="H1:J1"/>
    <mergeCell ref="D1:E1"/>
    <mergeCell ref="B1:C1"/>
    <mergeCell ref="F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ision of Prior Period Financial Statements - Corrected Consolidated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ans receivable</t>
        </is>
      </c>
      <c r="B3" s="5" t="n">
        <v>3486565</v>
      </c>
      <c r="C3" s="5" t="n">
        <v>3413894</v>
      </c>
      <c r="D3" s="5" t="n">
        <v>3321813</v>
      </c>
      <c r="E3" s="5" t="n">
        <v>3195101</v>
      </c>
      <c r="F3" s="5" t="n">
        <v>3021542</v>
      </c>
      <c r="G3" s="5" t="n">
        <v>2963746</v>
      </c>
      <c r="H3" s="5" t="n">
        <v>3005603</v>
      </c>
      <c r="I3" s="5" t="n">
        <v>2836434</v>
      </c>
      <c r="J3" s="4" t="inlineStr">
        <is>
          <t xml:space="preserve"> </t>
        </is>
      </c>
    </row>
    <row r="4">
      <c r="A4" s="4" t="inlineStr">
        <is>
          <t>Allowance for credit losses</t>
        </is>
      </c>
      <c r="B4" s="6" t="n">
        <v>-176994</v>
      </c>
      <c r="C4" s="6" t="n">
        <v>-171674</v>
      </c>
      <c r="D4" s="6" t="n">
        <v>-148878</v>
      </c>
      <c r="E4" s="6" t="n">
        <v>-139941</v>
      </c>
      <c r="F4" s="6" t="n">
        <v>-117381</v>
      </c>
      <c r="G4" s="6" t="n">
        <v>-101195</v>
      </c>
      <c r="H4" s="6" t="n">
        <v>-110813</v>
      </c>
      <c r="I4" s="6" t="n">
        <v>-89123</v>
      </c>
      <c r="J4" s="5" t="n">
        <v>-74029</v>
      </c>
    </row>
    <row r="5">
      <c r="A5" s="4" t="inlineStr">
        <is>
          <t>Total loans receivable, net</t>
        </is>
      </c>
      <c r="B5" s="6" t="n">
        <v>3309571</v>
      </c>
      <c r="C5" s="6" t="n">
        <v>3242220</v>
      </c>
      <c r="D5" s="6" t="n">
        <v>3172935</v>
      </c>
      <c r="E5" s="6" t="n">
        <v>3055160</v>
      </c>
      <c r="F5" s="6" t="n">
        <v>2904161</v>
      </c>
      <c r="G5" s="6" t="n">
        <v>2862551</v>
      </c>
      <c r="H5" s="6" t="n">
        <v>2894790</v>
      </c>
      <c r="I5" s="6" t="n">
        <v>2747311</v>
      </c>
      <c r="J5" s="4" t="inlineStr">
        <is>
          <t xml:space="preserve"> </t>
        </is>
      </c>
    </row>
    <row r="6">
      <c r="A6" s="4" t="inlineStr">
        <is>
          <t>CCBX credit enhancement asset</t>
        </is>
      </c>
      <c r="B6" s="6" t="n">
        <v>181890</v>
      </c>
      <c r="C6" s="6" t="n">
        <v>173600</v>
      </c>
      <c r="D6" s="6" t="n">
        <v>149096</v>
      </c>
      <c r="E6" s="6" t="n">
        <v>142412</v>
      </c>
      <c r="F6" s="6" t="n">
        <v>112894</v>
      </c>
      <c r="G6" s="6" t="n">
        <v>95266</v>
      </c>
      <c r="H6" s="6" t="n">
        <v>98929</v>
      </c>
      <c r="I6" s="6" t="n">
        <v>77165</v>
      </c>
      <c r="J6" s="4" t="inlineStr">
        <is>
          <t xml:space="preserve"> </t>
        </is>
      </c>
    </row>
    <row r="7">
      <c r="A7" s="4" t="inlineStr">
        <is>
          <t>Accrued interest receivable</t>
        </is>
      </c>
      <c r="B7" s="6" t="n">
        <v>21104</v>
      </c>
      <c r="C7" s="6" t="n">
        <v>22315</v>
      </c>
      <c r="D7" s="6" t="n">
        <v>21620</v>
      </c>
      <c r="E7" s="6" t="n">
        <v>22485</v>
      </c>
      <c r="F7" s="6" t="n">
        <v>23458</v>
      </c>
      <c r="G7" s="6" t="n">
        <v>21985</v>
      </c>
      <c r="H7" s="6" t="n">
        <v>20798</v>
      </c>
      <c r="I7" s="6" t="n">
        <v>19002</v>
      </c>
      <c r="J7" s="4" t="inlineStr">
        <is>
          <t xml:space="preserve"> </t>
        </is>
      </c>
    </row>
    <row r="8">
      <c r="A8" s="4" t="inlineStr">
        <is>
          <t>Total assets</t>
        </is>
      </c>
      <c r="B8" s="6" t="n">
        <v>4121208</v>
      </c>
      <c r="C8" s="6" t="n">
        <v>4064472</v>
      </c>
      <c r="D8" s="6" t="n">
        <v>3959549</v>
      </c>
      <c r="E8" s="6" t="n">
        <v>3863062</v>
      </c>
      <c r="F8" s="6" t="n">
        <v>3750005</v>
      </c>
      <c r="G8" s="6" t="n">
        <v>3676822</v>
      </c>
      <c r="H8" s="6" t="n">
        <v>3534500</v>
      </c>
      <c r="I8" s="6" t="n">
        <v>3450714</v>
      </c>
      <c r="J8" s="4" t="inlineStr">
        <is>
          <t xml:space="preserve"> </t>
        </is>
      </c>
    </row>
    <row r="9">
      <c r="A9" s="4" t="inlineStr">
        <is>
          <t>CCBX payable</t>
        </is>
      </c>
      <c r="B9" s="6" t="n">
        <v>29171</v>
      </c>
      <c r="C9" s="6" t="n">
        <v>37839</v>
      </c>
      <c r="D9" s="6" t="n">
        <v>32539</v>
      </c>
      <c r="E9" s="6" t="n">
        <v>30899</v>
      </c>
      <c r="F9" s="6" t="n">
        <v>30290</v>
      </c>
      <c r="G9" s="6" t="n">
        <v>36786</v>
      </c>
      <c r="H9" s="6" t="n">
        <v>26931</v>
      </c>
      <c r="I9" s="6" t="n">
        <v>30475</v>
      </c>
      <c r="J9" s="4" t="inlineStr">
        <is>
          <t xml:space="preserve"> </t>
        </is>
      </c>
    </row>
    <row r="10">
      <c r="A10" s="4" t="inlineStr">
        <is>
          <t>Total liabilities</t>
        </is>
      </c>
      <c r="B10" s="6" t="n">
        <v>3682504</v>
      </c>
      <c r="C10" s="6" t="n">
        <v>3732542</v>
      </c>
      <c r="D10" s="6" t="n">
        <v>3642856</v>
      </c>
      <c r="E10" s="6" t="n">
        <v>3559353</v>
      </c>
      <c r="F10" s="6" t="n">
        <v>3455027</v>
      </c>
      <c r="G10" s="6" t="n">
        <v>3392372</v>
      </c>
      <c r="H10" s="6" t="n">
        <v>3261838</v>
      </c>
      <c r="I10" s="6" t="n">
        <v>3191951</v>
      </c>
      <c r="J10" s="4" t="inlineStr">
        <is>
          <t xml:space="preserve"> </t>
        </is>
      </c>
    </row>
    <row r="11">
      <c r="A11" s="4" t="inlineStr">
        <is>
          <t>Total liabilities and shareholders' equity</t>
        </is>
      </c>
      <c r="B11" s="5" t="n">
        <v>4121208</v>
      </c>
      <c r="C11" s="6" t="n">
        <v>4064472</v>
      </c>
      <c r="D11" s="6" t="n">
        <v>3959549</v>
      </c>
      <c r="E11" s="6" t="n">
        <v>3863062</v>
      </c>
      <c r="F11" s="6" t="n">
        <v>3750005</v>
      </c>
      <c r="G11" s="6" t="n">
        <v>3676822</v>
      </c>
      <c r="H11" s="6" t="n">
        <v>3534500</v>
      </c>
      <c r="I11" s="6" t="n">
        <v>3450714</v>
      </c>
      <c r="J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receivable</t>
        </is>
      </c>
      <c r="B14" s="4" t="inlineStr">
        <is>
          <t xml:space="preserve"> </t>
        </is>
      </c>
      <c r="C14" s="6" t="n">
        <v>3418832</v>
      </c>
      <c r="D14" s="6" t="n">
        <v>3326460</v>
      </c>
      <c r="E14" s="6" t="n">
        <v>3199554</v>
      </c>
      <c r="F14" s="6" t="n">
        <v>3026092</v>
      </c>
      <c r="G14" s="6" t="n">
        <v>2967035</v>
      </c>
      <c r="H14" s="6" t="n">
        <v>3007553</v>
      </c>
      <c r="I14" s="6" t="n">
        <v>2837204</v>
      </c>
      <c r="J14" s="4" t="inlineStr">
        <is>
          <t xml:space="preserve"> </t>
        </is>
      </c>
    </row>
    <row r="15">
      <c r="A15" s="4" t="inlineStr">
        <is>
          <t>Allowance for credit losses</t>
        </is>
      </c>
      <c r="B15" s="4" t="inlineStr">
        <is>
          <t xml:space="preserve"> </t>
        </is>
      </c>
      <c r="C15" s="6" t="n">
        <v>-170263</v>
      </c>
      <c r="D15" s="6" t="n">
        <v>-147914</v>
      </c>
      <c r="E15" s="6" t="n">
        <v>-139258</v>
      </c>
      <c r="F15" s="6" t="n">
        <v>-116958</v>
      </c>
      <c r="G15" s="6" t="n">
        <v>-101085</v>
      </c>
      <c r="H15" s="6" t="n">
        <v>-110762</v>
      </c>
      <c r="I15" s="6" t="n">
        <v>-89123</v>
      </c>
      <c r="J15" s="4" t="inlineStr">
        <is>
          <t xml:space="preserve"> </t>
        </is>
      </c>
    </row>
    <row r="16">
      <c r="A16" s="4" t="inlineStr">
        <is>
          <t>Total loans receivable, net</t>
        </is>
      </c>
      <c r="B16" s="4" t="inlineStr">
        <is>
          <t xml:space="preserve"> </t>
        </is>
      </c>
      <c r="C16" s="6" t="n">
        <v>3248569</v>
      </c>
      <c r="D16" s="6" t="n">
        <v>3178546</v>
      </c>
      <c r="E16" s="6" t="n">
        <v>3060296</v>
      </c>
      <c r="F16" s="6" t="n">
        <v>2909134</v>
      </c>
      <c r="G16" s="6" t="n">
        <v>2865950</v>
      </c>
      <c r="H16" s="6" t="n">
        <v>2896791</v>
      </c>
      <c r="I16" s="6" t="n">
        <v>2748081</v>
      </c>
      <c r="J16" s="4" t="inlineStr">
        <is>
          <t xml:space="preserve"> </t>
        </is>
      </c>
    </row>
    <row r="17">
      <c r="A17" s="4" t="inlineStr">
        <is>
          <t>CCBX credit enhancement asset</t>
        </is>
      </c>
      <c r="B17" s="4" t="inlineStr">
        <is>
          <t xml:space="preserve"> </t>
        </is>
      </c>
      <c r="C17" s="6" t="n">
        <v>167251</v>
      </c>
      <c r="D17" s="6" t="n">
        <v>143485</v>
      </c>
      <c r="E17" s="6" t="n">
        <v>137276</v>
      </c>
      <c r="F17" s="6" t="n">
        <v>107921</v>
      </c>
      <c r="G17" s="6" t="n">
        <v>91867</v>
      </c>
      <c r="H17" s="6" t="n">
        <v>96928</v>
      </c>
      <c r="I17" s="6" t="n">
        <v>76395</v>
      </c>
      <c r="J17" s="4" t="inlineStr">
        <is>
          <t xml:space="preserve"> </t>
        </is>
      </c>
    </row>
    <row r="18">
      <c r="A18" s="4" t="inlineStr">
        <is>
          <t>Accrued interest receivable</t>
        </is>
      </c>
      <c r="B18" s="4" t="inlineStr">
        <is>
          <t xml:space="preserve"> </t>
        </is>
      </c>
      <c r="C18" s="6" t="n">
        <v>23664</v>
      </c>
      <c r="D18" s="6" t="n">
        <v>23617</v>
      </c>
      <c r="E18" s="6" t="n">
        <v>24681</v>
      </c>
      <c r="F18" s="6" t="n">
        <v>26819</v>
      </c>
      <c r="G18" s="6" t="n">
        <v>23428</v>
      </c>
      <c r="H18" s="6" t="n">
        <v>21581</v>
      </c>
      <c r="I18" s="6" t="n">
        <v>19321</v>
      </c>
      <c r="J18" s="4" t="inlineStr">
        <is>
          <t xml:space="preserve"> </t>
        </is>
      </c>
    </row>
    <row r="19">
      <c r="A19" s="4" t="inlineStr">
        <is>
          <t>Total assets</t>
        </is>
      </c>
      <c r="B19" s="4" t="inlineStr">
        <is>
          <t xml:space="preserve"> </t>
        </is>
      </c>
      <c r="C19" s="6" t="n">
        <v>4065821</v>
      </c>
      <c r="D19" s="6" t="n">
        <v>3961546</v>
      </c>
      <c r="E19" s="6" t="n">
        <v>3865258</v>
      </c>
      <c r="F19" s="6" t="n">
        <v>3753366</v>
      </c>
      <c r="G19" s="6" t="n">
        <v>3678265</v>
      </c>
      <c r="H19" s="6" t="n">
        <v>3535283</v>
      </c>
      <c r="I19" s="6" t="n">
        <v>3451033</v>
      </c>
      <c r="J19" s="4" t="inlineStr">
        <is>
          <t xml:space="preserve"> </t>
        </is>
      </c>
    </row>
    <row r="20">
      <c r="A20" s="4" t="inlineStr">
        <is>
          <t>CCBX payable</t>
        </is>
      </c>
      <c r="B20" s="4" t="inlineStr">
        <is>
          <t xml:space="preserve"> </t>
        </is>
      </c>
      <c r="C20" s="6" t="n">
        <v>39188</v>
      </c>
      <c r="D20" s="6" t="n">
        <v>34536</v>
      </c>
      <c r="E20" s="6" t="n">
        <v>33095</v>
      </c>
      <c r="F20" s="6" t="n">
        <v>33651</v>
      </c>
      <c r="G20" s="6" t="n">
        <v>38229</v>
      </c>
      <c r="H20" s="6" t="n">
        <v>27714</v>
      </c>
      <c r="I20" s="6" t="n">
        <v>30794</v>
      </c>
      <c r="J20" s="4" t="inlineStr">
        <is>
          <t xml:space="preserve"> </t>
        </is>
      </c>
    </row>
    <row r="21">
      <c r="A21" s="4" t="inlineStr">
        <is>
          <t>Total liabilities</t>
        </is>
      </c>
      <c r="B21" s="4" t="inlineStr">
        <is>
          <t xml:space="preserve"> </t>
        </is>
      </c>
      <c r="C21" s="6" t="n">
        <v>3733891</v>
      </c>
      <c r="D21" s="6" t="n">
        <v>3644853</v>
      </c>
      <c r="E21" s="6" t="n">
        <v>3561549</v>
      </c>
      <c r="F21" s="6" t="n">
        <v>3458388</v>
      </c>
      <c r="G21" s="6" t="n">
        <v>3393815</v>
      </c>
      <c r="H21" s="6" t="n">
        <v>3262621</v>
      </c>
      <c r="I21" s="6" t="n">
        <v>3192270</v>
      </c>
      <c r="J21" s="4" t="inlineStr">
        <is>
          <t xml:space="preserve"> </t>
        </is>
      </c>
    </row>
    <row r="22">
      <c r="A22" s="4" t="inlineStr">
        <is>
          <t>Total liabilities and shareholders' equity</t>
        </is>
      </c>
      <c r="B22" s="4" t="inlineStr">
        <is>
          <t xml:space="preserve"> </t>
        </is>
      </c>
      <c r="C22" s="6" t="n">
        <v>4065821</v>
      </c>
      <c r="D22" s="6" t="n">
        <v>3961546</v>
      </c>
      <c r="E22" s="6" t="n">
        <v>3865258</v>
      </c>
      <c r="F22" s="6" t="n">
        <v>3753366</v>
      </c>
      <c r="G22" s="6" t="n">
        <v>3678265</v>
      </c>
      <c r="H22" s="6" t="n">
        <v>3535283</v>
      </c>
      <c r="I22" s="6" t="n">
        <v>3451033</v>
      </c>
      <c r="J22" s="4" t="inlineStr">
        <is>
          <t xml:space="preserve"> </t>
        </is>
      </c>
    </row>
    <row r="23">
      <c r="A23" s="4" t="inlineStr">
        <is>
          <t>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receivable</t>
        </is>
      </c>
      <c r="B25" s="4" t="inlineStr">
        <is>
          <t xml:space="preserve"> </t>
        </is>
      </c>
      <c r="C25" s="6" t="n">
        <v>-4938</v>
      </c>
      <c r="D25" s="6" t="n">
        <v>-4647</v>
      </c>
      <c r="E25" s="6" t="n">
        <v>-4453</v>
      </c>
      <c r="F25" s="6" t="n">
        <v>-4550</v>
      </c>
      <c r="G25" s="6" t="n">
        <v>-3289</v>
      </c>
      <c r="H25" s="6" t="n">
        <v>-1950</v>
      </c>
      <c r="I25" s="6" t="n">
        <v>-770</v>
      </c>
      <c r="J25" s="4" t="inlineStr">
        <is>
          <t xml:space="preserve"> </t>
        </is>
      </c>
    </row>
    <row r="26">
      <c r="A26" s="4" t="inlineStr">
        <is>
          <t>Allowance for credit losses</t>
        </is>
      </c>
      <c r="B26" s="4" t="inlineStr">
        <is>
          <t xml:space="preserve"> </t>
        </is>
      </c>
      <c r="C26" s="6" t="n">
        <v>-1411</v>
      </c>
      <c r="D26" s="6" t="n">
        <v>-964</v>
      </c>
      <c r="E26" s="6" t="n">
        <v>-683</v>
      </c>
      <c r="F26" s="6" t="n">
        <v>-423</v>
      </c>
      <c r="G26" s="6" t="n">
        <v>-110</v>
      </c>
      <c r="H26" s="6" t="n">
        <v>-51</v>
      </c>
      <c r="I26" s="6" t="n">
        <v>0</v>
      </c>
      <c r="J26" s="4" t="inlineStr">
        <is>
          <t xml:space="preserve"> </t>
        </is>
      </c>
    </row>
    <row r="27">
      <c r="A27" s="4" t="inlineStr">
        <is>
          <t>Total loans receivable, net</t>
        </is>
      </c>
      <c r="B27" s="4" t="inlineStr">
        <is>
          <t xml:space="preserve"> </t>
        </is>
      </c>
      <c r="C27" s="6" t="n">
        <v>-6349</v>
      </c>
      <c r="D27" s="6" t="n">
        <v>-5611</v>
      </c>
      <c r="E27" s="6" t="n">
        <v>-5136</v>
      </c>
      <c r="F27" s="6" t="n">
        <v>-4973</v>
      </c>
      <c r="G27" s="6" t="n">
        <v>-3399</v>
      </c>
      <c r="H27" s="6" t="n">
        <v>-2001</v>
      </c>
      <c r="I27" s="6" t="n">
        <v>-770</v>
      </c>
      <c r="J27" s="4" t="inlineStr">
        <is>
          <t xml:space="preserve"> </t>
        </is>
      </c>
    </row>
    <row r="28">
      <c r="A28" s="4" t="inlineStr">
        <is>
          <t>CCBX credit enhancement asset</t>
        </is>
      </c>
      <c r="B28" s="4" t="inlineStr">
        <is>
          <t xml:space="preserve"> </t>
        </is>
      </c>
      <c r="C28" s="6" t="n">
        <v>6349</v>
      </c>
      <c r="D28" s="6" t="n">
        <v>5611</v>
      </c>
      <c r="E28" s="6" t="n">
        <v>5136</v>
      </c>
      <c r="F28" s="6" t="n">
        <v>4973</v>
      </c>
      <c r="G28" s="6" t="n">
        <v>3399</v>
      </c>
      <c r="H28" s="6" t="n">
        <v>2001</v>
      </c>
      <c r="I28" s="6" t="n">
        <v>770</v>
      </c>
      <c r="J28" s="4" t="inlineStr">
        <is>
          <t xml:space="preserve"> </t>
        </is>
      </c>
    </row>
    <row r="29">
      <c r="A29" s="4" t="inlineStr">
        <is>
          <t>Accrued interest receivable</t>
        </is>
      </c>
      <c r="B29" s="4" t="inlineStr">
        <is>
          <t xml:space="preserve"> </t>
        </is>
      </c>
      <c r="C29" s="6" t="n">
        <v>-1349</v>
      </c>
      <c r="D29" s="6" t="n">
        <v>-1997</v>
      </c>
      <c r="E29" s="6" t="n">
        <v>-2196</v>
      </c>
      <c r="F29" s="6" t="n">
        <v>-3361</v>
      </c>
      <c r="G29" s="6" t="n">
        <v>-1443</v>
      </c>
      <c r="H29" s="6" t="n">
        <v>-783</v>
      </c>
      <c r="I29" s="6" t="n">
        <v>-319</v>
      </c>
      <c r="J29" s="4" t="inlineStr">
        <is>
          <t xml:space="preserve"> </t>
        </is>
      </c>
    </row>
    <row r="30">
      <c r="A30" s="4" t="inlineStr">
        <is>
          <t>Total assets</t>
        </is>
      </c>
      <c r="B30" s="4" t="inlineStr">
        <is>
          <t xml:space="preserve"> </t>
        </is>
      </c>
      <c r="C30" s="6" t="n">
        <v>-1349</v>
      </c>
      <c r="D30" s="6" t="n">
        <v>-1997</v>
      </c>
      <c r="E30" s="6" t="n">
        <v>-2196</v>
      </c>
      <c r="F30" s="6" t="n">
        <v>-3361</v>
      </c>
      <c r="G30" s="6" t="n">
        <v>-1443</v>
      </c>
      <c r="H30" s="6" t="n">
        <v>-783</v>
      </c>
      <c r="I30" s="6" t="n">
        <v>-319</v>
      </c>
      <c r="J30" s="4" t="inlineStr">
        <is>
          <t xml:space="preserve"> </t>
        </is>
      </c>
    </row>
    <row r="31">
      <c r="A31" s="4" t="inlineStr">
        <is>
          <t>CCBX payable</t>
        </is>
      </c>
      <c r="B31" s="4" t="inlineStr">
        <is>
          <t xml:space="preserve"> </t>
        </is>
      </c>
      <c r="C31" s="6" t="n">
        <v>-1349</v>
      </c>
      <c r="D31" s="6" t="n">
        <v>-1997</v>
      </c>
      <c r="E31" s="6" t="n">
        <v>-2196</v>
      </c>
      <c r="F31" s="6" t="n">
        <v>-3361</v>
      </c>
      <c r="G31" s="6" t="n">
        <v>-1443</v>
      </c>
      <c r="H31" s="6" t="n">
        <v>-783</v>
      </c>
      <c r="I31" s="6" t="n">
        <v>-319</v>
      </c>
      <c r="J31" s="4" t="inlineStr">
        <is>
          <t xml:space="preserve"> </t>
        </is>
      </c>
    </row>
    <row r="32">
      <c r="A32" s="4" t="inlineStr">
        <is>
          <t>Total liabilities</t>
        </is>
      </c>
      <c r="B32" s="4" t="inlineStr">
        <is>
          <t xml:space="preserve"> </t>
        </is>
      </c>
      <c r="C32" s="6" t="n">
        <v>-1349</v>
      </c>
      <c r="D32" s="6" t="n">
        <v>-1997</v>
      </c>
      <c r="E32" s="6" t="n">
        <v>-2196</v>
      </c>
      <c r="F32" s="6" t="n">
        <v>-3361</v>
      </c>
      <c r="G32" s="6" t="n">
        <v>-1443</v>
      </c>
      <c r="H32" s="6" t="n">
        <v>-783</v>
      </c>
      <c r="I32" s="6" t="n">
        <v>-319</v>
      </c>
      <c r="J32" s="4" t="inlineStr">
        <is>
          <t xml:space="preserve"> </t>
        </is>
      </c>
    </row>
    <row r="33">
      <c r="A33" s="4" t="inlineStr">
        <is>
          <t>Total liabilities and shareholders' equity</t>
        </is>
      </c>
      <c r="B33" s="4" t="inlineStr">
        <is>
          <t xml:space="preserve"> </t>
        </is>
      </c>
      <c r="C33" s="5" t="n">
        <v>-1349</v>
      </c>
      <c r="D33" s="5" t="n">
        <v>-1997</v>
      </c>
      <c r="E33" s="5" t="n">
        <v>-2196</v>
      </c>
      <c r="F33" s="5" t="n">
        <v>-3361</v>
      </c>
      <c r="G33" s="5" t="n">
        <v>-1443</v>
      </c>
      <c r="H33" s="5" t="n">
        <v>-783</v>
      </c>
      <c r="I33" s="5" t="n">
        <v>-319</v>
      </c>
      <c r="J3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Corrected Consolidated Statements of Income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and fees on loans</t>
        </is>
      </c>
      <c r="B4" s="5" t="n">
        <v>99676</v>
      </c>
      <c r="C4" s="5" t="n">
        <v>90879</v>
      </c>
      <c r="D4" s="5" t="n">
        <v>85891</v>
      </c>
      <c r="E4" s="5" t="n">
        <v>81948</v>
      </c>
      <c r="F4" s="5" t="n">
        <v>78824</v>
      </c>
      <c r="G4" s="5" t="n">
        <v>65542</v>
      </c>
      <c r="H4" s="5" t="n">
        <v>176770</v>
      </c>
      <c r="I4" s="5" t="n">
        <v>144366</v>
      </c>
      <c r="J4" s="5" t="n">
        <v>276446</v>
      </c>
      <c r="K4" s="5" t="n">
        <v>226314</v>
      </c>
      <c r="L4" s="5" t="n">
        <v>372021</v>
      </c>
      <c r="M4" s="5" t="n">
        <v>304289</v>
      </c>
      <c r="N4" s="5" t="n">
        <v>183352</v>
      </c>
    </row>
    <row r="5">
      <c r="A5" s="4" t="inlineStr">
        <is>
          <t>Total interest income</t>
        </is>
      </c>
      <c r="B5" s="6" t="n">
        <v>105165</v>
      </c>
      <c r="C5" s="6" t="n">
        <v>97422</v>
      </c>
      <c r="D5" s="6" t="n">
        <v>91742</v>
      </c>
      <c r="E5" s="6" t="n">
        <v>86627</v>
      </c>
      <c r="F5" s="6" t="n">
        <v>82311</v>
      </c>
      <c r="G5" s="6" t="n">
        <v>69222</v>
      </c>
      <c r="H5" s="6" t="n">
        <v>189164</v>
      </c>
      <c r="I5" s="6" t="n">
        <v>151533</v>
      </c>
      <c r="J5" s="6" t="n">
        <v>294329</v>
      </c>
      <c r="K5" s="6" t="n">
        <v>238160</v>
      </c>
      <c r="L5" s="6" t="n">
        <v>396777</v>
      </c>
      <c r="M5" s="6" t="n">
        <v>323219</v>
      </c>
      <c r="N5" s="6" t="n">
        <v>192170</v>
      </c>
    </row>
    <row r="6">
      <c r="A6" s="4" t="inlineStr">
        <is>
          <t>Net interest income</t>
        </is>
      </c>
      <c r="B6" s="6" t="n">
        <v>72273</v>
      </c>
      <c r="C6" s="6" t="n">
        <v>66172</v>
      </c>
      <c r="D6" s="6" t="n">
        <v>62206</v>
      </c>
      <c r="E6" s="6" t="n">
        <v>60525</v>
      </c>
      <c r="F6" s="6" t="n">
        <v>60975</v>
      </c>
      <c r="G6" s="6" t="n">
        <v>53602</v>
      </c>
      <c r="H6" s="6" t="n">
        <v>128378</v>
      </c>
      <c r="I6" s="6" t="n">
        <v>114577</v>
      </c>
      <c r="J6" s="6" t="n">
        <v>200651</v>
      </c>
      <c r="K6" s="6" t="n">
        <v>175102</v>
      </c>
      <c r="L6" s="6" t="n">
        <v>273028</v>
      </c>
      <c r="M6" s="6" t="n">
        <v>231575</v>
      </c>
      <c r="N6" s="6" t="n">
        <v>171775</v>
      </c>
    </row>
    <row r="7">
      <c r="A7" s="4" t="inlineStr">
        <is>
          <t>Net interest income/(expense) after provision for credit losses - loans and unfunded commitments</t>
        </is>
      </c>
      <c r="B7" s="6" t="n">
        <v>2016</v>
      </c>
      <c r="C7" s="6" t="n">
        <v>3847</v>
      </c>
      <c r="D7" s="6" t="n">
        <v>-20952</v>
      </c>
      <c r="E7" s="6" t="n">
        <v>33272</v>
      </c>
      <c r="F7" s="6" t="n">
        <v>8722</v>
      </c>
      <c r="G7" s="6" t="n">
        <v>9905</v>
      </c>
      <c r="H7" s="6" t="n">
        <v>-17105</v>
      </c>
      <c r="I7" s="6" t="n">
        <v>18627</v>
      </c>
      <c r="J7" s="6" t="n">
        <v>-15089</v>
      </c>
      <c r="K7" s="6" t="n">
        <v>51899</v>
      </c>
      <c r="L7" s="6" t="n">
        <v>-4579</v>
      </c>
      <c r="M7" s="6" t="n">
        <v>47583</v>
      </c>
      <c r="N7" s="6" t="n">
        <v>92711</v>
      </c>
    </row>
    <row r="8">
      <c r="A8" s="4" t="inlineStr">
        <is>
          <t>Noninterest income</t>
        </is>
      </c>
      <c r="B8" s="6" t="n">
        <v>78790</v>
      </c>
      <c r="C8" s="6" t="n">
        <v>69138</v>
      </c>
      <c r="D8" s="6" t="n">
        <v>86176</v>
      </c>
      <c r="E8" s="6" t="n">
        <v>33691</v>
      </c>
      <c r="F8" s="6" t="n">
        <v>57892</v>
      </c>
      <c r="G8" s="6" t="n">
        <v>48654</v>
      </c>
      <c r="H8" s="6" t="n">
        <v>155314</v>
      </c>
      <c r="I8" s="6" t="n">
        <v>106546</v>
      </c>
      <c r="J8" s="6" t="n">
        <v>234104</v>
      </c>
      <c r="K8" s="6" t="n">
        <v>140237</v>
      </c>
      <c r="L8" s="6" t="n">
        <v>308205</v>
      </c>
      <c r="M8" s="6" t="n">
        <v>204122</v>
      </c>
      <c r="N8" s="6" t="n">
        <v>122943</v>
      </c>
    </row>
    <row r="9">
      <c r="A9" s="4" t="inlineStr">
        <is>
          <t>Point of sale expense</t>
        </is>
      </c>
      <c r="B9" s="6" t="n">
        <v>73</v>
      </c>
      <c r="C9" s="6" t="n">
        <v>72</v>
      </c>
      <c r="D9" s="6" t="n">
        <v>90</v>
      </c>
      <c r="E9" s="6" t="n">
        <v>180</v>
      </c>
      <c r="F9" s="6" t="n">
        <v>111</v>
      </c>
      <c r="G9" s="6" t="n">
        <v>100</v>
      </c>
      <c r="H9" s="6" t="n">
        <v>162</v>
      </c>
      <c r="I9" s="6" t="n">
        <v>211</v>
      </c>
      <c r="J9" s="6" t="n">
        <v>235</v>
      </c>
      <c r="K9" s="6" t="n">
        <v>391</v>
      </c>
      <c r="L9" s="6" t="n">
        <v>325</v>
      </c>
      <c r="M9" s="6" t="n">
        <v>481</v>
      </c>
      <c r="N9" s="6" t="n">
        <v>368</v>
      </c>
    </row>
    <row r="10">
      <c r="A10" s="4" t="inlineStr">
        <is>
          <t>Noninterest Expense Excluding Baa S Loan And Baa S Fraud Expense</t>
        </is>
      </c>
      <c r="B10" s="6" t="n">
        <v>29642</v>
      </c>
      <c r="C10" s="6" t="n">
        <v>27169</v>
      </c>
      <c r="D10" s="6" t="n">
        <v>29479</v>
      </c>
      <c r="E10" s="6" t="n">
        <v>29760</v>
      </c>
      <c r="F10" s="6" t="n">
        <v>27637</v>
      </c>
      <c r="G10" s="6" t="n">
        <v>24457</v>
      </c>
      <c r="H10" s="6" t="n">
        <v>56648</v>
      </c>
      <c r="I10" s="6" t="n">
        <v>52094</v>
      </c>
      <c r="J10" s="6" t="n">
        <v>86290</v>
      </c>
      <c r="K10" s="6" t="n">
        <v>81854</v>
      </c>
      <c r="L10" s="6" t="n">
        <v>117939</v>
      </c>
      <c r="M10" s="6" t="n">
        <v>107659</v>
      </c>
      <c r="N10" s="6" t="n">
        <v>82168</v>
      </c>
    </row>
    <row r="11">
      <c r="A11" s="4" t="inlineStr">
        <is>
          <t>BaaS loan and fraud expense</t>
        </is>
      </c>
      <c r="B11" s="6" t="n">
        <v>34782</v>
      </c>
      <c r="C11" s="6" t="n">
        <v>30795</v>
      </c>
      <c r="D11" s="6" t="n">
        <v>27030</v>
      </c>
      <c r="E11" s="6" t="n">
        <v>24149</v>
      </c>
      <c r="F11" s="6" t="n">
        <v>22195</v>
      </c>
      <c r="G11" s="6" t="n">
        <v>18664</v>
      </c>
      <c r="H11" s="6" t="n">
        <v>57825</v>
      </c>
      <c r="I11" s="6" t="n">
        <v>40859</v>
      </c>
      <c r="J11" s="6" t="n">
        <v>92607</v>
      </c>
      <c r="K11" s="6" t="n">
        <v>65008</v>
      </c>
      <c r="L11" s="6" t="n">
        <v>128370</v>
      </c>
      <c r="M11" s="6" t="n">
        <v>86913</v>
      </c>
      <c r="N11" s="6" t="n">
        <v>82865</v>
      </c>
    </row>
    <row r="12">
      <c r="A12" s="4" t="inlineStr">
        <is>
          <t>Noninterest income</t>
        </is>
      </c>
      <c r="B12" s="6" t="n">
        <v>64424</v>
      </c>
      <c r="C12" s="6" t="n">
        <v>57964</v>
      </c>
      <c r="D12" s="6" t="n">
        <v>56509</v>
      </c>
      <c r="E12" s="6" t="n">
        <v>53909</v>
      </c>
      <c r="F12" s="6" t="n">
        <v>49832</v>
      </c>
      <c r="G12" s="6" t="n">
        <v>43121</v>
      </c>
      <c r="H12" s="6" t="n">
        <v>114473</v>
      </c>
      <c r="I12" s="6" t="n">
        <v>92953</v>
      </c>
      <c r="J12" s="6" t="n">
        <v>178897</v>
      </c>
      <c r="K12" s="6" t="n">
        <v>146862</v>
      </c>
      <c r="L12" s="6" t="n">
        <v>246309</v>
      </c>
      <c r="M12" s="6" t="n">
        <v>194572</v>
      </c>
      <c r="N12" s="6" t="n">
        <v>165033</v>
      </c>
    </row>
    <row r="13">
      <c r="A13" s="4" t="inlineStr">
        <is>
          <t>BaaS loa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aS loan and fraud expense</t>
        </is>
      </c>
      <c r="B15" s="6" t="n">
        <v>32698</v>
      </c>
      <c r="C15" s="6" t="n">
        <v>29011</v>
      </c>
      <c r="D15" s="6" t="n">
        <v>26107</v>
      </c>
      <c r="E15" s="6" t="n">
        <v>21299</v>
      </c>
      <c r="F15" s="6" t="n">
        <v>20658</v>
      </c>
      <c r="G15" s="6" t="n">
        <v>16665</v>
      </c>
      <c r="H15" s="6" t="n">
        <v>55118</v>
      </c>
      <c r="I15" s="6" t="n">
        <v>37323</v>
      </c>
      <c r="J15" s="6" t="n">
        <v>87816</v>
      </c>
      <c r="K15" s="6" t="n">
        <v>58622</v>
      </c>
      <c r="L15" s="6" t="n">
        <v>118536</v>
      </c>
      <c r="M15" s="6" t="n">
        <v>79748</v>
      </c>
      <c r="N15" s="6" t="n">
        <v>53294</v>
      </c>
    </row>
    <row r="16">
      <c r="A16" s="4" t="inlineStr">
        <is>
          <t>BaaS program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 from contract with customer</t>
        </is>
      </c>
      <c r="B18" s="6" t="n">
        <v>5158</v>
      </c>
      <c r="C18" s="6" t="n">
        <v>5316</v>
      </c>
      <c r="D18" s="6" t="n">
        <v>4046</v>
      </c>
      <c r="E18" s="6" t="n">
        <v>3513</v>
      </c>
      <c r="F18" s="6" t="n">
        <v>3245</v>
      </c>
      <c r="G18" s="6" t="n">
        <v>2922</v>
      </c>
      <c r="H18" s="6" t="n">
        <v>9362</v>
      </c>
      <c r="I18" s="6" t="n">
        <v>6167</v>
      </c>
      <c r="J18" s="6" t="n">
        <v>14520</v>
      </c>
      <c r="K18" s="6" t="n">
        <v>9680</v>
      </c>
      <c r="L18" s="6" t="n">
        <v>20075</v>
      </c>
      <c r="M18" s="6" t="n">
        <v>13240</v>
      </c>
      <c r="N18" s="6" t="n">
        <v>11193</v>
      </c>
    </row>
    <row r="19">
      <c r="A19" s="4" t="inlineStr">
        <is>
          <t>BaaS program income | Reimbursement of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from contract with customer</t>
        </is>
      </c>
      <c r="B21" s="6" t="n">
        <v>565</v>
      </c>
      <c r="C21" s="6" t="n">
        <v>857</v>
      </c>
      <c r="D21" s="6" t="n">
        <v>254</v>
      </c>
      <c r="E21" s="6" t="n">
        <v>264</v>
      </c>
      <c r="F21" s="6" t="n">
        <v>323</v>
      </c>
      <c r="G21" s="6" t="n">
        <v>268</v>
      </c>
      <c r="H21" s="6" t="n">
        <v>1111</v>
      </c>
      <c r="I21" s="6" t="n">
        <v>591</v>
      </c>
      <c r="J21" s="6" t="n">
        <v>1677</v>
      </c>
      <c r="K21" s="6" t="n">
        <v>855</v>
      </c>
      <c r="L21" s="5" t="n">
        <v>2489</v>
      </c>
      <c r="M21" s="6" t="n">
        <v>1122</v>
      </c>
      <c r="N21" s="5" t="n">
        <v>991</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and fees on loans</t>
        </is>
      </c>
      <c r="B24" s="6" t="n">
        <v>99590</v>
      </c>
      <c r="C24" s="6" t="n">
        <v>90944</v>
      </c>
      <c r="D24" s="6" t="n">
        <v>84621</v>
      </c>
      <c r="E24" s="6" t="n">
        <v>83652</v>
      </c>
      <c r="F24" s="6" t="n">
        <v>80199</v>
      </c>
      <c r="G24" s="6" t="n">
        <v>66431</v>
      </c>
      <c r="H24" s="6" t="n">
        <v>175565</v>
      </c>
      <c r="I24" s="6" t="n">
        <v>146630</v>
      </c>
      <c r="J24" s="6" t="n">
        <v>275155</v>
      </c>
      <c r="K24" s="6" t="n">
        <v>230282</v>
      </c>
      <c r="L24" s="4" t="inlineStr">
        <is>
          <t xml:space="preserve"> </t>
        </is>
      </c>
      <c r="M24" s="6" t="n">
        <v>311441</v>
      </c>
      <c r="N24" s="4" t="inlineStr">
        <is>
          <t xml:space="preserve"> </t>
        </is>
      </c>
    </row>
    <row r="25">
      <c r="A25" s="4" t="inlineStr">
        <is>
          <t>Total interest income</t>
        </is>
      </c>
      <c r="B25" s="6" t="n">
        <v>105079</v>
      </c>
      <c r="C25" s="6" t="n">
        <v>97487</v>
      </c>
      <c r="D25" s="6" t="n">
        <v>90472</v>
      </c>
      <c r="E25" s="6" t="n">
        <v>88331</v>
      </c>
      <c r="F25" s="6" t="n">
        <v>83686</v>
      </c>
      <c r="G25" s="6" t="n">
        <v>70111</v>
      </c>
      <c r="H25" s="6" t="n">
        <v>187959</v>
      </c>
      <c r="I25" s="6" t="n">
        <v>153797</v>
      </c>
      <c r="J25" s="6" t="n">
        <v>293038</v>
      </c>
      <c r="K25" s="6" t="n">
        <v>242128</v>
      </c>
      <c r="L25" s="4" t="inlineStr">
        <is>
          <t xml:space="preserve"> </t>
        </is>
      </c>
      <c r="M25" s="6" t="n">
        <v>330371</v>
      </c>
      <c r="N25" s="4" t="inlineStr">
        <is>
          <t xml:space="preserve"> </t>
        </is>
      </c>
    </row>
    <row r="26">
      <c r="A26" s="4" t="inlineStr">
        <is>
          <t>Net interest income</t>
        </is>
      </c>
      <c r="B26" s="6" t="n">
        <v>72187</v>
      </c>
      <c r="C26" s="6" t="n">
        <v>66237</v>
      </c>
      <c r="D26" s="6" t="n">
        <v>60936</v>
      </c>
      <c r="E26" s="6" t="n">
        <v>62229</v>
      </c>
      <c r="F26" s="6" t="n">
        <v>62350</v>
      </c>
      <c r="G26" s="6" t="n">
        <v>54491</v>
      </c>
      <c r="H26" s="6" t="n">
        <v>127173</v>
      </c>
      <c r="I26" s="6" t="n">
        <v>116841</v>
      </c>
      <c r="J26" s="6" t="n">
        <v>199360</v>
      </c>
      <c r="K26" s="6" t="n">
        <v>179070</v>
      </c>
      <c r="L26" s="4" t="inlineStr">
        <is>
          <t xml:space="preserve"> </t>
        </is>
      </c>
      <c r="M26" s="6" t="n">
        <v>238727</v>
      </c>
      <c r="N26" s="4" t="inlineStr">
        <is>
          <t xml:space="preserve"> </t>
        </is>
      </c>
    </row>
    <row r="27">
      <c r="A27" s="4" t="inlineStr">
        <is>
          <t>Net interest income/(expense) after provision for credit losses - loans and unfunded commitments</t>
        </is>
      </c>
      <c r="B27" s="6" t="n">
        <v>1930</v>
      </c>
      <c r="C27" s="6" t="n">
        <v>3912</v>
      </c>
      <c r="D27" s="6" t="n">
        <v>-22222</v>
      </c>
      <c r="E27" s="6" t="n">
        <v>34976</v>
      </c>
      <c r="F27" s="6" t="n">
        <v>10097</v>
      </c>
      <c r="G27" s="6" t="n">
        <v>10794</v>
      </c>
      <c r="H27" s="6" t="n">
        <v>-18310</v>
      </c>
      <c r="I27" s="6" t="n">
        <v>20891</v>
      </c>
      <c r="J27" s="6" t="n">
        <v>-16380</v>
      </c>
      <c r="K27" s="6" t="n">
        <v>55867</v>
      </c>
      <c r="L27" s="4" t="inlineStr">
        <is>
          <t xml:space="preserve"> </t>
        </is>
      </c>
      <c r="M27" s="6" t="n">
        <v>54735</v>
      </c>
      <c r="N27" s="4" t="inlineStr">
        <is>
          <t xml:space="preserve"> </t>
        </is>
      </c>
    </row>
    <row r="28">
      <c r="A28" s="4" t="inlineStr">
        <is>
          <t>Noninterest income</t>
        </is>
      </c>
      <c r="B28" s="6" t="n">
        <v>80068</v>
      </c>
      <c r="C28" s="6" t="n">
        <v>69918</v>
      </c>
      <c r="D28" s="6" t="n">
        <v>86955</v>
      </c>
      <c r="E28" s="6" t="n">
        <v>34579</v>
      </c>
      <c r="F28" s="6" t="n">
        <v>58595</v>
      </c>
      <c r="G28" s="6" t="n">
        <v>49307</v>
      </c>
      <c r="H28" s="6" t="n">
        <v>156873</v>
      </c>
      <c r="I28" s="6" t="n">
        <v>107902</v>
      </c>
      <c r="J28" s="6" t="n">
        <v>236941</v>
      </c>
      <c r="K28" s="6" t="n">
        <v>142481</v>
      </c>
      <c r="L28" s="4" t="inlineStr">
        <is>
          <t xml:space="preserve"> </t>
        </is>
      </c>
      <c r="M28" s="6" t="n">
        <v>207175</v>
      </c>
      <c r="N28" s="4" t="inlineStr">
        <is>
          <t xml:space="preserve"> </t>
        </is>
      </c>
    </row>
    <row r="29">
      <c r="A29" s="4" t="inlineStr">
        <is>
          <t>Point of sale expense</t>
        </is>
      </c>
      <c r="B29" s="6" t="n">
        <v>1351</v>
      </c>
      <c r="C29" s="6" t="n">
        <v>852</v>
      </c>
      <c r="D29" s="6" t="n">
        <v>869</v>
      </c>
      <c r="E29" s="6" t="n">
        <v>1068</v>
      </c>
      <c r="F29" s="6" t="n">
        <v>814</v>
      </c>
      <c r="G29" s="6" t="n">
        <v>753</v>
      </c>
      <c r="H29" s="6" t="n">
        <v>1721</v>
      </c>
      <c r="I29" s="6" t="n">
        <v>1567</v>
      </c>
      <c r="J29" s="6" t="n">
        <v>3072</v>
      </c>
      <c r="K29" s="6" t="n">
        <v>2635</v>
      </c>
      <c r="L29" s="4" t="inlineStr">
        <is>
          <t xml:space="preserve"> </t>
        </is>
      </c>
      <c r="M29" s="6" t="n">
        <v>3534</v>
      </c>
      <c r="N29" s="4" t="inlineStr">
        <is>
          <t xml:space="preserve"> </t>
        </is>
      </c>
    </row>
    <row r="30">
      <c r="A30" s="4" t="inlineStr">
        <is>
          <t>Noninterest Expense Excluding Baa S Loan And Baa S Fraud Expense</t>
        </is>
      </c>
      <c r="B30" s="6" t="n">
        <v>30920</v>
      </c>
      <c r="C30" s="6" t="n">
        <v>27949</v>
      </c>
      <c r="D30" s="6" t="n">
        <v>30258</v>
      </c>
      <c r="E30" s="6" t="n">
        <v>30648</v>
      </c>
      <c r="F30" s="6" t="n">
        <v>28340</v>
      </c>
      <c r="G30" s="6" t="n">
        <v>25110</v>
      </c>
      <c r="H30" s="6" t="n">
        <v>58207</v>
      </c>
      <c r="I30" s="6" t="n">
        <v>53450</v>
      </c>
      <c r="J30" s="6" t="n">
        <v>89127</v>
      </c>
      <c r="K30" s="6" t="n">
        <v>84098</v>
      </c>
      <c r="L30" s="4" t="inlineStr">
        <is>
          <t xml:space="preserve"> </t>
        </is>
      </c>
      <c r="M30" s="6" t="n">
        <v>110712</v>
      </c>
      <c r="N30" s="4" t="inlineStr">
        <is>
          <t xml:space="preserve"> </t>
        </is>
      </c>
    </row>
    <row r="31">
      <c r="A31" s="4" t="inlineStr">
        <is>
          <t>BaaS loan and fraud expense</t>
        </is>
      </c>
      <c r="B31" s="6" t="n">
        <v>34696</v>
      </c>
      <c r="C31" s="6" t="n">
        <v>30860</v>
      </c>
      <c r="D31" s="6" t="n">
        <v>25760</v>
      </c>
      <c r="E31" s="6" t="n">
        <v>25853</v>
      </c>
      <c r="F31" s="6" t="n">
        <v>23570</v>
      </c>
      <c r="G31" s="6" t="n">
        <v>19553</v>
      </c>
      <c r="H31" s="6" t="n">
        <v>56620</v>
      </c>
      <c r="I31" s="6" t="n">
        <v>43123</v>
      </c>
      <c r="J31" s="6" t="n">
        <v>91316</v>
      </c>
      <c r="K31" s="6" t="n">
        <v>68976</v>
      </c>
      <c r="L31" s="4" t="inlineStr">
        <is>
          <t xml:space="preserve"> </t>
        </is>
      </c>
      <c r="M31" s="6" t="n">
        <v>94065</v>
      </c>
      <c r="N31" s="4" t="inlineStr">
        <is>
          <t xml:space="preserve"> </t>
        </is>
      </c>
    </row>
    <row r="32">
      <c r="A32" s="4" t="inlineStr">
        <is>
          <t>Noninterest income</t>
        </is>
      </c>
      <c r="B32" s="6" t="n">
        <v>65616</v>
      </c>
      <c r="C32" s="6" t="n">
        <v>58809</v>
      </c>
      <c r="D32" s="6" t="n">
        <v>56018</v>
      </c>
      <c r="E32" s="6" t="n">
        <v>56501</v>
      </c>
      <c r="F32" s="6" t="n">
        <v>51910</v>
      </c>
      <c r="G32" s="6" t="n">
        <v>44663</v>
      </c>
      <c r="H32" s="6" t="n">
        <v>114827</v>
      </c>
      <c r="I32" s="6" t="n">
        <v>96573</v>
      </c>
      <c r="J32" s="6" t="n">
        <v>180443</v>
      </c>
      <c r="K32" s="6" t="n">
        <v>153074</v>
      </c>
      <c r="L32" s="4" t="inlineStr">
        <is>
          <t xml:space="preserve"> </t>
        </is>
      </c>
      <c r="M32" s="6" t="n">
        <v>204777</v>
      </c>
      <c r="N32" s="4" t="inlineStr">
        <is>
          <t xml:space="preserve"> </t>
        </is>
      </c>
    </row>
    <row r="33">
      <c r="A33" s="4" t="inlineStr">
        <is>
          <t>As Previously Reported | BaaS loa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aS loan and fraud expense</t>
        </is>
      </c>
      <c r="B35" s="6" t="n">
        <v>32612</v>
      </c>
      <c r="C35" s="6" t="n">
        <v>29076</v>
      </c>
      <c r="D35" s="6" t="n">
        <v>24837</v>
      </c>
      <c r="E35" s="6" t="n">
        <v>23003</v>
      </c>
      <c r="F35" s="6" t="n">
        <v>22033</v>
      </c>
      <c r="G35" s="6" t="n">
        <v>17554</v>
      </c>
      <c r="H35" s="6" t="n">
        <v>53913</v>
      </c>
      <c r="I35" s="6" t="n">
        <v>39587</v>
      </c>
      <c r="J35" s="6" t="n">
        <v>86525</v>
      </c>
      <c r="K35" s="6" t="n">
        <v>62590</v>
      </c>
      <c r="L35" s="4" t="inlineStr">
        <is>
          <t xml:space="preserve"> </t>
        </is>
      </c>
      <c r="M35" s="6" t="n">
        <v>86900</v>
      </c>
      <c r="N35" s="4" t="inlineStr">
        <is>
          <t xml:space="preserve"> </t>
        </is>
      </c>
    </row>
    <row r="36">
      <c r="A36" s="4" t="inlineStr">
        <is>
          <t>As Previously Reported | BaaS program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from contract with customer</t>
        </is>
      </c>
      <c r="B38" s="6" t="n">
        <v>6436</v>
      </c>
      <c r="C38" s="6" t="n">
        <v>6096</v>
      </c>
      <c r="D38" s="6" t="n">
        <v>4825</v>
      </c>
      <c r="E38" s="6" t="n">
        <v>4401</v>
      </c>
      <c r="F38" s="6" t="n">
        <v>3948</v>
      </c>
      <c r="G38" s="6" t="n">
        <v>3575</v>
      </c>
      <c r="H38" s="6" t="n">
        <v>10921</v>
      </c>
      <c r="I38" s="6" t="n">
        <v>7523</v>
      </c>
      <c r="J38" s="6" t="n">
        <v>17357</v>
      </c>
      <c r="K38" s="6" t="n">
        <v>11924</v>
      </c>
      <c r="L38" s="4" t="inlineStr">
        <is>
          <t xml:space="preserve"> </t>
        </is>
      </c>
      <c r="M38" s="6" t="n">
        <v>16293</v>
      </c>
      <c r="N38" s="4" t="inlineStr">
        <is>
          <t xml:space="preserve"> </t>
        </is>
      </c>
    </row>
    <row r="39">
      <c r="A39" s="4" t="inlineStr">
        <is>
          <t>As Previously Reported | BaaS program income | Reimbursement of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 from contract with customer</t>
        </is>
      </c>
      <c r="B41" s="6" t="n">
        <v>1843</v>
      </c>
      <c r="C41" s="6" t="n">
        <v>1637</v>
      </c>
      <c r="D41" s="6" t="n">
        <v>1033</v>
      </c>
      <c r="E41" s="6" t="n">
        <v>1152</v>
      </c>
      <c r="F41" s="6" t="n">
        <v>1026</v>
      </c>
      <c r="G41" s="6" t="n">
        <v>921</v>
      </c>
      <c r="H41" s="6" t="n">
        <v>2670</v>
      </c>
      <c r="I41" s="6" t="n">
        <v>1947</v>
      </c>
      <c r="J41" s="6" t="n">
        <v>4514</v>
      </c>
      <c r="K41" s="6" t="n">
        <v>3099</v>
      </c>
      <c r="L41" s="4" t="inlineStr">
        <is>
          <t xml:space="preserve"> </t>
        </is>
      </c>
      <c r="M41" s="6" t="n">
        <v>4175</v>
      </c>
      <c r="N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and fees on loans</t>
        </is>
      </c>
      <c r="B44" s="6" t="n">
        <v>86</v>
      </c>
      <c r="C44" s="6" t="n">
        <v>-65</v>
      </c>
      <c r="D44" s="6" t="n">
        <v>1270</v>
      </c>
      <c r="E44" s="6" t="n">
        <v>-1704</v>
      </c>
      <c r="F44" s="6" t="n">
        <v>-1375</v>
      </c>
      <c r="G44" s="6" t="n">
        <v>-889</v>
      </c>
      <c r="H44" s="6" t="n">
        <v>1205</v>
      </c>
      <c r="I44" s="6" t="n">
        <v>-2264</v>
      </c>
      <c r="J44" s="6" t="n">
        <v>1291</v>
      </c>
      <c r="K44" s="6" t="n">
        <v>-3968</v>
      </c>
      <c r="L44" s="4" t="inlineStr">
        <is>
          <t xml:space="preserve"> </t>
        </is>
      </c>
      <c r="M44" s="6" t="n">
        <v>-7152</v>
      </c>
      <c r="N44" s="4" t="inlineStr">
        <is>
          <t xml:space="preserve"> </t>
        </is>
      </c>
    </row>
    <row r="45">
      <c r="A45" s="4" t="inlineStr">
        <is>
          <t>Total interest income</t>
        </is>
      </c>
      <c r="B45" s="6" t="n">
        <v>86</v>
      </c>
      <c r="C45" s="6" t="n">
        <v>-65</v>
      </c>
      <c r="D45" s="6" t="n">
        <v>1270</v>
      </c>
      <c r="E45" s="6" t="n">
        <v>-1704</v>
      </c>
      <c r="F45" s="6" t="n">
        <v>-1375</v>
      </c>
      <c r="G45" s="6" t="n">
        <v>-889</v>
      </c>
      <c r="H45" s="6" t="n">
        <v>1205</v>
      </c>
      <c r="I45" s="6" t="n">
        <v>-2264</v>
      </c>
      <c r="J45" s="6" t="n">
        <v>1291</v>
      </c>
      <c r="K45" s="6" t="n">
        <v>-3968</v>
      </c>
      <c r="L45" s="4" t="inlineStr">
        <is>
          <t xml:space="preserve"> </t>
        </is>
      </c>
      <c r="M45" s="6" t="n">
        <v>-7152</v>
      </c>
      <c r="N45" s="4" t="inlineStr">
        <is>
          <t xml:space="preserve"> </t>
        </is>
      </c>
    </row>
    <row r="46">
      <c r="A46" s="4" t="inlineStr">
        <is>
          <t>Net interest income</t>
        </is>
      </c>
      <c r="B46" s="6" t="n">
        <v>86</v>
      </c>
      <c r="C46" s="6" t="n">
        <v>-65</v>
      </c>
      <c r="D46" s="6" t="n">
        <v>1270</v>
      </c>
      <c r="E46" s="6" t="n">
        <v>-1704</v>
      </c>
      <c r="F46" s="6" t="n">
        <v>-1375</v>
      </c>
      <c r="G46" s="6" t="n">
        <v>-889</v>
      </c>
      <c r="H46" s="6" t="n">
        <v>1205</v>
      </c>
      <c r="I46" s="6" t="n">
        <v>-2264</v>
      </c>
      <c r="J46" s="6" t="n">
        <v>1291</v>
      </c>
      <c r="K46" s="6" t="n">
        <v>-3968</v>
      </c>
      <c r="L46" s="4" t="inlineStr">
        <is>
          <t xml:space="preserve"> </t>
        </is>
      </c>
      <c r="M46" s="6" t="n">
        <v>-7152</v>
      </c>
      <c r="N46" s="4" t="inlineStr">
        <is>
          <t xml:space="preserve"> </t>
        </is>
      </c>
    </row>
    <row r="47">
      <c r="A47" s="4" t="inlineStr">
        <is>
          <t>Net interest income/(expense) after provision for credit losses - loans and unfunded commitments</t>
        </is>
      </c>
      <c r="B47" s="6" t="n">
        <v>86</v>
      </c>
      <c r="C47" s="6" t="n">
        <v>-65</v>
      </c>
      <c r="D47" s="6" t="n">
        <v>1270</v>
      </c>
      <c r="E47" s="6" t="n">
        <v>-1704</v>
      </c>
      <c r="F47" s="6" t="n">
        <v>-1375</v>
      </c>
      <c r="G47" s="6" t="n">
        <v>-889</v>
      </c>
      <c r="H47" s="6" t="n">
        <v>1205</v>
      </c>
      <c r="I47" s="6" t="n">
        <v>-2264</v>
      </c>
      <c r="J47" s="6" t="n">
        <v>1291</v>
      </c>
      <c r="K47" s="6" t="n">
        <v>-3968</v>
      </c>
      <c r="L47" s="4" t="inlineStr">
        <is>
          <t xml:space="preserve"> </t>
        </is>
      </c>
      <c r="M47" s="6" t="n">
        <v>-7152</v>
      </c>
      <c r="N47" s="4" t="inlineStr">
        <is>
          <t xml:space="preserve"> </t>
        </is>
      </c>
    </row>
    <row r="48">
      <c r="A48" s="4" t="inlineStr">
        <is>
          <t>Noninterest income</t>
        </is>
      </c>
      <c r="B48" s="6" t="n">
        <v>-1278</v>
      </c>
      <c r="C48" s="6" t="n">
        <v>-780</v>
      </c>
      <c r="D48" s="6" t="n">
        <v>-779</v>
      </c>
      <c r="E48" s="6" t="n">
        <v>-888</v>
      </c>
      <c r="F48" s="6" t="n">
        <v>-703</v>
      </c>
      <c r="G48" s="6" t="n">
        <v>-653</v>
      </c>
      <c r="H48" s="6" t="n">
        <v>-1559</v>
      </c>
      <c r="I48" s="6" t="n">
        <v>-1356</v>
      </c>
      <c r="J48" s="6" t="n">
        <v>-2837</v>
      </c>
      <c r="K48" s="6" t="n">
        <v>-2244</v>
      </c>
      <c r="L48" s="4" t="inlineStr">
        <is>
          <t xml:space="preserve"> </t>
        </is>
      </c>
      <c r="M48" s="6" t="n">
        <v>-3053</v>
      </c>
      <c r="N48" s="4" t="inlineStr">
        <is>
          <t xml:space="preserve"> </t>
        </is>
      </c>
    </row>
    <row r="49">
      <c r="A49" s="4" t="inlineStr">
        <is>
          <t>Point of sale expense</t>
        </is>
      </c>
      <c r="B49" s="6" t="n">
        <v>-1278</v>
      </c>
      <c r="C49" s="6" t="n">
        <v>-780</v>
      </c>
      <c r="D49" s="6" t="n">
        <v>-779</v>
      </c>
      <c r="E49" s="6" t="n">
        <v>-888</v>
      </c>
      <c r="F49" s="6" t="n">
        <v>-703</v>
      </c>
      <c r="G49" s="6" t="n">
        <v>-653</v>
      </c>
      <c r="H49" s="6" t="n">
        <v>-1559</v>
      </c>
      <c r="I49" s="6" t="n">
        <v>-1356</v>
      </c>
      <c r="J49" s="6" t="n">
        <v>-2837</v>
      </c>
      <c r="K49" s="6" t="n">
        <v>-2244</v>
      </c>
      <c r="L49" s="4" t="inlineStr">
        <is>
          <t xml:space="preserve"> </t>
        </is>
      </c>
      <c r="M49" s="6" t="n">
        <v>-3053</v>
      </c>
      <c r="N49" s="4" t="inlineStr">
        <is>
          <t xml:space="preserve"> </t>
        </is>
      </c>
    </row>
    <row r="50">
      <c r="A50" s="4" t="inlineStr">
        <is>
          <t>Noninterest Expense Excluding Baa S Loan And Baa S Fraud Expense</t>
        </is>
      </c>
      <c r="B50" s="6" t="n">
        <v>-1278</v>
      </c>
      <c r="C50" s="6" t="n">
        <v>-780</v>
      </c>
      <c r="D50" s="6" t="n">
        <v>-779</v>
      </c>
      <c r="E50" s="6" t="n">
        <v>-888</v>
      </c>
      <c r="F50" s="6" t="n">
        <v>-703</v>
      </c>
      <c r="G50" s="6" t="n">
        <v>-653</v>
      </c>
      <c r="H50" s="6" t="n">
        <v>-1559</v>
      </c>
      <c r="I50" s="6" t="n">
        <v>-1356</v>
      </c>
      <c r="J50" s="6" t="n">
        <v>-2837</v>
      </c>
      <c r="K50" s="6" t="n">
        <v>-2244</v>
      </c>
      <c r="L50" s="4" t="inlineStr">
        <is>
          <t xml:space="preserve"> </t>
        </is>
      </c>
      <c r="M50" s="6" t="n">
        <v>-3053</v>
      </c>
      <c r="N50" s="4" t="inlineStr">
        <is>
          <t xml:space="preserve"> </t>
        </is>
      </c>
    </row>
    <row r="51">
      <c r="A51" s="4" t="inlineStr">
        <is>
          <t>BaaS loan and fraud expense</t>
        </is>
      </c>
      <c r="B51" s="6" t="n">
        <v>86</v>
      </c>
      <c r="C51" s="6" t="n">
        <v>-65</v>
      </c>
      <c r="D51" s="6" t="n">
        <v>1270</v>
      </c>
      <c r="E51" s="6" t="n">
        <v>-1704</v>
      </c>
      <c r="F51" s="6" t="n">
        <v>-1375</v>
      </c>
      <c r="G51" s="6" t="n">
        <v>-889</v>
      </c>
      <c r="H51" s="6" t="n">
        <v>1205</v>
      </c>
      <c r="I51" s="6" t="n">
        <v>-2264</v>
      </c>
      <c r="J51" s="6" t="n">
        <v>1291</v>
      </c>
      <c r="K51" s="6" t="n">
        <v>-3968</v>
      </c>
      <c r="L51" s="4" t="inlineStr">
        <is>
          <t xml:space="preserve"> </t>
        </is>
      </c>
      <c r="M51" s="6" t="n">
        <v>-7152</v>
      </c>
      <c r="N51" s="4" t="inlineStr">
        <is>
          <t xml:space="preserve"> </t>
        </is>
      </c>
    </row>
    <row r="52">
      <c r="A52" s="4" t="inlineStr">
        <is>
          <t>Noninterest income</t>
        </is>
      </c>
      <c r="B52" s="6" t="n">
        <v>-1192</v>
      </c>
      <c r="C52" s="6" t="n">
        <v>-845</v>
      </c>
      <c r="D52" s="6" t="n">
        <v>491</v>
      </c>
      <c r="E52" s="6" t="n">
        <v>-2592</v>
      </c>
      <c r="F52" s="6" t="n">
        <v>-2078</v>
      </c>
      <c r="G52" s="6" t="n">
        <v>-1542</v>
      </c>
      <c r="H52" s="6" t="n">
        <v>-354</v>
      </c>
      <c r="I52" s="6" t="n">
        <v>-3620</v>
      </c>
      <c r="J52" s="6" t="n">
        <v>-1546</v>
      </c>
      <c r="K52" s="6" t="n">
        <v>-6212</v>
      </c>
      <c r="L52" s="4" t="inlineStr">
        <is>
          <t xml:space="preserve"> </t>
        </is>
      </c>
      <c r="M52" s="6" t="n">
        <v>-10205</v>
      </c>
      <c r="N52" s="4" t="inlineStr">
        <is>
          <t xml:space="preserve"> </t>
        </is>
      </c>
    </row>
    <row r="53">
      <c r="A53" s="4" t="inlineStr">
        <is>
          <t>Adjustment | BaaS loa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aS loan and fraud expense</t>
        </is>
      </c>
      <c r="B55" s="6" t="n">
        <v>86</v>
      </c>
      <c r="C55" s="6" t="n">
        <v>-65</v>
      </c>
      <c r="D55" s="6" t="n">
        <v>1270</v>
      </c>
      <c r="E55" s="6" t="n">
        <v>-1704</v>
      </c>
      <c r="F55" s="6" t="n">
        <v>-1375</v>
      </c>
      <c r="G55" s="6" t="n">
        <v>-889</v>
      </c>
      <c r="H55" s="6" t="n">
        <v>1205</v>
      </c>
      <c r="I55" s="6" t="n">
        <v>-2264</v>
      </c>
      <c r="J55" s="6" t="n">
        <v>1291</v>
      </c>
      <c r="K55" s="6" t="n">
        <v>-3968</v>
      </c>
      <c r="L55" s="4" t="inlineStr">
        <is>
          <t xml:space="preserve"> </t>
        </is>
      </c>
      <c r="M55" s="6" t="n">
        <v>-7152</v>
      </c>
      <c r="N55" s="4" t="inlineStr">
        <is>
          <t xml:space="preserve"> </t>
        </is>
      </c>
    </row>
    <row r="56">
      <c r="A56" s="4" t="inlineStr">
        <is>
          <t>Adjustment | BaaS program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enue from contract with customer</t>
        </is>
      </c>
      <c r="B58" s="6" t="n">
        <v>-1278</v>
      </c>
      <c r="C58" s="6" t="n">
        <v>-780</v>
      </c>
      <c r="D58" s="6" t="n">
        <v>-779</v>
      </c>
      <c r="E58" s="6" t="n">
        <v>-888</v>
      </c>
      <c r="F58" s="6" t="n">
        <v>-703</v>
      </c>
      <c r="G58" s="6" t="n">
        <v>-653</v>
      </c>
      <c r="H58" s="6" t="n">
        <v>-1559</v>
      </c>
      <c r="I58" s="6" t="n">
        <v>-1356</v>
      </c>
      <c r="J58" s="6" t="n">
        <v>-2837</v>
      </c>
      <c r="K58" s="6" t="n">
        <v>-2244</v>
      </c>
      <c r="L58" s="4" t="inlineStr">
        <is>
          <t xml:space="preserve"> </t>
        </is>
      </c>
      <c r="M58" s="6" t="n">
        <v>-3053</v>
      </c>
      <c r="N58" s="4" t="inlineStr">
        <is>
          <t xml:space="preserve"> </t>
        </is>
      </c>
    </row>
    <row r="59">
      <c r="A59" s="4" t="inlineStr">
        <is>
          <t>Adjustment | BaaS program income | Reimbursement of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 from contract with customer</t>
        </is>
      </c>
      <c r="B61" s="5" t="n">
        <v>-1278</v>
      </c>
      <c r="C61" s="5" t="n">
        <v>-780</v>
      </c>
      <c r="D61" s="5" t="n">
        <v>-779</v>
      </c>
      <c r="E61" s="5" t="n">
        <v>-888</v>
      </c>
      <c r="F61" s="5" t="n">
        <v>-703</v>
      </c>
      <c r="G61" s="5" t="n">
        <v>-653</v>
      </c>
      <c r="H61" s="5" t="n">
        <v>-1559</v>
      </c>
      <c r="I61" s="5" t="n">
        <v>-1356</v>
      </c>
      <c r="J61" s="5" t="n">
        <v>-2837</v>
      </c>
      <c r="K61" s="5" t="n">
        <v>-2244</v>
      </c>
      <c r="L61" s="4" t="inlineStr">
        <is>
          <t xml:space="preserve"> </t>
        </is>
      </c>
      <c r="M61" s="5" t="n">
        <v>-3053</v>
      </c>
      <c r="N61" s="4" t="inlineStr">
        <is>
          <t xml:space="preserve"> </t>
        </is>
      </c>
    </row>
  </sheetData>
  <mergeCells count="5">
    <mergeCell ref="L1:N1"/>
    <mergeCell ref="H1:I1"/>
    <mergeCell ref="B1:G1"/>
    <mergeCell ref="J1:K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ision of Prior Period Financial Statements - Corrected Consolidated Statement of Cash Flows (Detail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hange in CCBX credit enhancement asset</t>
        </is>
      </c>
      <c r="B4" s="5" t="n">
        <v>-34491</v>
      </c>
      <c r="C4" s="5" t="n">
        <v>-19323</v>
      </c>
      <c r="D4" s="5" t="n">
        <v>-41175</v>
      </c>
      <c r="E4" s="5" t="n">
        <v>-41087</v>
      </c>
      <c r="F4" s="5" t="n">
        <v>-65679</v>
      </c>
      <c r="G4" s="5" t="n">
        <v>-37424</v>
      </c>
      <c r="H4" s="5" t="n">
        <v>-68995</v>
      </c>
      <c r="I4" s="5" t="n">
        <v>-55052</v>
      </c>
      <c r="J4" s="5" t="n">
        <v>-44665</v>
      </c>
    </row>
    <row r="5">
      <c r="A5" s="4" t="inlineStr">
        <is>
          <t>Net change in CCBX payable</t>
        </is>
      </c>
      <c r="B5" s="6" t="n">
        <v>-2752</v>
      </c>
      <c r="C5" s="6" t="n">
        <v>10056</v>
      </c>
      <c r="D5" s="6" t="n">
        <v>-1112</v>
      </c>
      <c r="E5" s="6" t="n">
        <v>6512</v>
      </c>
      <c r="F5" s="6" t="n">
        <v>4188</v>
      </c>
      <c r="G5" s="6" t="n">
        <v>16367</v>
      </c>
      <c r="H5" s="6" t="n">
        <v>-1119</v>
      </c>
      <c r="I5" s="6" t="n">
        <v>9871</v>
      </c>
      <c r="J5" s="6" t="n">
        <v>18578</v>
      </c>
    </row>
    <row r="6">
      <c r="A6" s="4" t="inlineStr">
        <is>
          <t>Net change in other assets and liabilities</t>
        </is>
      </c>
      <c r="B6" s="6" t="n">
        <v>1884</v>
      </c>
      <c r="C6" s="6" t="n">
        <v>3496</v>
      </c>
      <c r="D6" s="6" t="n">
        <v>4191</v>
      </c>
      <c r="E6" s="6" t="n">
        <v>6345</v>
      </c>
      <c r="F6" s="6" t="n">
        <v>5597</v>
      </c>
      <c r="G6" s="6" t="n">
        <v>-11856</v>
      </c>
      <c r="H6" s="6" t="n">
        <v>3110</v>
      </c>
      <c r="I6" s="6" t="n">
        <v>-12558</v>
      </c>
      <c r="J6" s="6" t="n">
        <v>-10441</v>
      </c>
    </row>
    <row r="7">
      <c r="A7" s="4" t="inlineStr">
        <is>
          <t>Net cash provided by operating activities</t>
        </is>
      </c>
      <c r="B7" s="6" t="n">
        <v>56764</v>
      </c>
      <c r="C7" s="6" t="n">
        <v>45861</v>
      </c>
      <c r="D7" s="6" t="n">
        <v>128840</v>
      </c>
      <c r="E7" s="6" t="n">
        <v>79114</v>
      </c>
      <c r="F7" s="6" t="n">
        <v>191464</v>
      </c>
      <c r="G7" s="6" t="n">
        <v>142837</v>
      </c>
      <c r="H7" s="6" t="n">
        <v>259786</v>
      </c>
      <c r="I7" s="6" t="n">
        <v>191540</v>
      </c>
      <c r="J7" s="6" t="n">
        <v>67098</v>
      </c>
    </row>
    <row r="8">
      <c r="A8" s="4" t="inlineStr">
        <is>
          <t>Increase in loans receivable, net</t>
        </is>
      </c>
      <c r="B8" s="6" t="n">
        <v>-306128</v>
      </c>
      <c r="C8" s="6" t="n">
        <v>-294813</v>
      </c>
      <c r="D8" s="6" t="n">
        <v>-640176</v>
      </c>
      <c r="E8" s="6" t="n">
        <v>-583509</v>
      </c>
      <c r="F8" s="6" t="n">
        <v>-1212291</v>
      </c>
      <c r="G8" s="6" t="n">
        <v>-819822</v>
      </c>
      <c r="H8" s="6" t="n">
        <v>-2024548</v>
      </c>
      <c r="I8" s="6" t="n">
        <v>-1047310</v>
      </c>
      <c r="J8" s="6" t="n">
        <v>-912518</v>
      </c>
    </row>
    <row r="9">
      <c r="A9" s="4" t="inlineStr">
        <is>
          <t>Net cash used by investing activities</t>
        </is>
      </c>
      <c r="B9" s="6" t="n">
        <v>-127665</v>
      </c>
      <c r="C9" s="6" t="n">
        <v>-272353</v>
      </c>
      <c r="D9" s="6" t="n">
        <v>319587</v>
      </c>
      <c r="E9" s="6" t="n">
        <v>-491833</v>
      </c>
      <c r="F9" s="6" t="n">
        <v>-458763</v>
      </c>
      <c r="G9" s="6" t="n">
        <v>-482810</v>
      </c>
      <c r="H9" s="6" t="n">
        <v>-608566</v>
      </c>
      <c r="I9" s="6" t="n">
        <v>-594012</v>
      </c>
      <c r="J9" s="6" t="n">
        <v>-987948</v>
      </c>
    </row>
    <row r="10">
      <c r="A10" s="4" t="inlineStr">
        <is>
          <t>Net change in cash, due from banks and 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615</v>
      </c>
      <c r="I10" s="6" t="n">
        <v>140989</v>
      </c>
      <c r="J10" s="6" t="n">
        <v>-471022</v>
      </c>
    </row>
    <row r="11">
      <c r="A11" s="4" t="inlineStr">
        <is>
          <t>CASH, DUE FROM BANKS AND RESTRICTED CASH, beginning of year</t>
        </is>
      </c>
      <c r="B11" s="6" t="n">
        <v>483128</v>
      </c>
      <c r="C11" s="6" t="n">
        <v>342139</v>
      </c>
      <c r="D11" s="6" t="n">
        <v>483128</v>
      </c>
      <c r="E11" s="6" t="n">
        <v>342139</v>
      </c>
      <c r="F11" s="6" t="n">
        <v>483128</v>
      </c>
      <c r="G11" s="6" t="n">
        <v>342139</v>
      </c>
      <c r="H11" s="6" t="n">
        <v>483128</v>
      </c>
      <c r="I11" s="6" t="n">
        <v>342139</v>
      </c>
      <c r="J11" s="6" t="n">
        <v>813161</v>
      </c>
    </row>
    <row r="12">
      <c r="A12" s="4" t="inlineStr">
        <is>
          <t>CASH, DUE FROM BANKS AND RESTRICTED CASH, end of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2513</v>
      </c>
      <c r="I12" s="6" t="n">
        <v>483128</v>
      </c>
      <c r="J12" s="5" t="n">
        <v>342139</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change in CCBX credit enhancement asset</t>
        </is>
      </c>
      <c r="B15" s="6" t="n">
        <v>-29355</v>
      </c>
      <c r="C15" s="6" t="n">
        <v>-18553</v>
      </c>
      <c r="D15" s="6" t="n">
        <v>-35564</v>
      </c>
      <c r="E15" s="6" t="n">
        <v>-39086</v>
      </c>
      <c r="F15" s="6" t="n">
        <v>-59330</v>
      </c>
      <c r="G15" s="6" t="n">
        <v>-34025</v>
      </c>
      <c r="H15" s="4" t="inlineStr">
        <is>
          <t xml:space="preserve"> </t>
        </is>
      </c>
      <c r="I15" s="6" t="n">
        <v>-50079</v>
      </c>
      <c r="J15" s="4" t="inlineStr">
        <is>
          <t xml:space="preserve"> </t>
        </is>
      </c>
    </row>
    <row r="16">
      <c r="A16" s="4" t="inlineStr">
        <is>
          <t>Net change in CCBX payable</t>
        </is>
      </c>
      <c r="B16" s="6" t="n">
        <v>-556</v>
      </c>
      <c r="C16" s="6" t="n">
        <v>10375</v>
      </c>
      <c r="D16" s="6" t="n">
        <v>885</v>
      </c>
      <c r="E16" s="6" t="n">
        <v>7295</v>
      </c>
      <c r="F16" s="6" t="n">
        <v>5537</v>
      </c>
      <c r="G16" s="6" t="n">
        <v>17810</v>
      </c>
      <c r="H16" s="4" t="inlineStr">
        <is>
          <t xml:space="preserve"> </t>
        </is>
      </c>
      <c r="I16" s="6" t="n">
        <v>13232</v>
      </c>
      <c r="J16" s="4" t="inlineStr">
        <is>
          <t xml:space="preserve"> </t>
        </is>
      </c>
    </row>
    <row r="17">
      <c r="A17" s="4" t="inlineStr">
        <is>
          <t>Net change in other assets and liabilities</t>
        </is>
      </c>
      <c r="B17" s="6" t="n">
        <v>-312</v>
      </c>
      <c r="C17" s="6" t="n">
        <v>3177</v>
      </c>
      <c r="D17" s="6" t="n">
        <v>2194</v>
      </c>
      <c r="E17" s="6" t="n">
        <v>5562</v>
      </c>
      <c r="F17" s="6" t="n">
        <v>4248</v>
      </c>
      <c r="G17" s="6" t="n">
        <v>-13299</v>
      </c>
      <c r="H17" s="4" t="inlineStr">
        <is>
          <t xml:space="preserve"> </t>
        </is>
      </c>
      <c r="I17" s="6" t="n">
        <v>-15919</v>
      </c>
      <c r="J17" s="4" t="inlineStr">
        <is>
          <t xml:space="preserve"> </t>
        </is>
      </c>
    </row>
    <row r="18">
      <c r="A18" s="4" t="inlineStr">
        <is>
          <t>Net cash provided by operating activities</t>
        </is>
      </c>
      <c r="B18" s="6" t="n">
        <v>61900</v>
      </c>
      <c r="C18" s="6" t="n">
        <v>46631</v>
      </c>
      <c r="D18" s="6" t="n">
        <v>134451</v>
      </c>
      <c r="E18" s="6" t="n">
        <v>81115</v>
      </c>
      <c r="F18" s="6" t="n">
        <v>197813</v>
      </c>
      <c r="G18" s="6" t="n">
        <v>146236</v>
      </c>
      <c r="H18" s="4" t="inlineStr">
        <is>
          <t xml:space="preserve"> </t>
        </is>
      </c>
      <c r="I18" s="6" t="n">
        <v>196513</v>
      </c>
      <c r="J18" s="4" t="inlineStr">
        <is>
          <t xml:space="preserve"> </t>
        </is>
      </c>
    </row>
    <row r="19">
      <c r="A19" s="4" t="inlineStr">
        <is>
          <t>Increase in loans receivable, net</t>
        </is>
      </c>
      <c r="B19" s="6" t="n">
        <v>-311264</v>
      </c>
      <c r="C19" s="6" t="n">
        <v>-295583</v>
      </c>
      <c r="D19" s="6" t="n">
        <v>-645787</v>
      </c>
      <c r="E19" s="6" t="n">
        <v>-585510</v>
      </c>
      <c r="F19" s="6" t="n">
        <v>-1218640</v>
      </c>
      <c r="G19" s="6" t="n">
        <v>-823221</v>
      </c>
      <c r="H19" s="4" t="inlineStr">
        <is>
          <t xml:space="preserve"> </t>
        </is>
      </c>
      <c r="I19" s="6" t="n">
        <v>-1052283</v>
      </c>
      <c r="J19" s="4" t="inlineStr">
        <is>
          <t xml:space="preserve"> </t>
        </is>
      </c>
    </row>
    <row r="20">
      <c r="A20" s="4" t="inlineStr">
        <is>
          <t>Net cash used by investing activities</t>
        </is>
      </c>
      <c r="B20" s="6" t="n">
        <v>-132801</v>
      </c>
      <c r="C20" s="6" t="n">
        <v>-273123</v>
      </c>
      <c r="D20" s="6" t="n">
        <v>313976</v>
      </c>
      <c r="E20" s="6" t="n">
        <v>-493834</v>
      </c>
      <c r="F20" s="6" t="n">
        <v>-465112</v>
      </c>
      <c r="G20" s="6" t="n">
        <v>-486209</v>
      </c>
      <c r="H20" s="4" t="inlineStr">
        <is>
          <t xml:space="preserve"> </t>
        </is>
      </c>
      <c r="I20" s="6" t="n">
        <v>-598985</v>
      </c>
      <c r="J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change in CCBX credit enhancement asset</t>
        </is>
      </c>
      <c r="B23" s="6" t="n">
        <v>-5136</v>
      </c>
      <c r="C23" s="6" t="n">
        <v>-770</v>
      </c>
      <c r="D23" s="6" t="n">
        <v>-5611</v>
      </c>
      <c r="E23" s="6" t="n">
        <v>-2001</v>
      </c>
      <c r="F23" s="6" t="n">
        <v>-6349</v>
      </c>
      <c r="G23" s="6" t="n">
        <v>-3399</v>
      </c>
      <c r="H23" s="4" t="inlineStr">
        <is>
          <t xml:space="preserve"> </t>
        </is>
      </c>
      <c r="I23" s="6" t="n">
        <v>-4973</v>
      </c>
      <c r="J23" s="4" t="inlineStr">
        <is>
          <t xml:space="preserve"> </t>
        </is>
      </c>
    </row>
    <row r="24">
      <c r="A24" s="4" t="inlineStr">
        <is>
          <t>Net change in CCBX payable</t>
        </is>
      </c>
      <c r="B24" s="6" t="n">
        <v>-2196</v>
      </c>
      <c r="C24" s="6" t="n">
        <v>-319</v>
      </c>
      <c r="D24" s="6" t="n">
        <v>-1997</v>
      </c>
      <c r="E24" s="6" t="n">
        <v>-783</v>
      </c>
      <c r="F24" s="6" t="n">
        <v>-1349</v>
      </c>
      <c r="G24" s="6" t="n">
        <v>-1443</v>
      </c>
      <c r="H24" s="4" t="inlineStr">
        <is>
          <t xml:space="preserve"> </t>
        </is>
      </c>
      <c r="I24" s="6" t="n">
        <v>-3361</v>
      </c>
      <c r="J24" s="4" t="inlineStr">
        <is>
          <t xml:space="preserve"> </t>
        </is>
      </c>
    </row>
    <row r="25">
      <c r="A25" s="4" t="inlineStr">
        <is>
          <t>Net change in other assets and liabilities</t>
        </is>
      </c>
      <c r="B25" s="6" t="n">
        <v>2196</v>
      </c>
      <c r="C25" s="6" t="n">
        <v>319</v>
      </c>
      <c r="D25" s="6" t="n">
        <v>1997</v>
      </c>
      <c r="E25" s="6" t="n">
        <v>783</v>
      </c>
      <c r="F25" s="6" t="n">
        <v>1349</v>
      </c>
      <c r="G25" s="6" t="n">
        <v>1443</v>
      </c>
      <c r="H25" s="4" t="inlineStr">
        <is>
          <t xml:space="preserve"> </t>
        </is>
      </c>
      <c r="I25" s="6" t="n">
        <v>3361</v>
      </c>
      <c r="J25" s="4" t="inlineStr">
        <is>
          <t xml:space="preserve"> </t>
        </is>
      </c>
    </row>
    <row r="26">
      <c r="A26" s="4" t="inlineStr">
        <is>
          <t>Net cash provided by operating activities</t>
        </is>
      </c>
      <c r="B26" s="6" t="n">
        <v>-5136</v>
      </c>
      <c r="C26" s="6" t="n">
        <v>-770</v>
      </c>
      <c r="D26" s="6" t="n">
        <v>-5611</v>
      </c>
      <c r="E26" s="6" t="n">
        <v>-2001</v>
      </c>
      <c r="F26" s="6" t="n">
        <v>-6349</v>
      </c>
      <c r="G26" s="6" t="n">
        <v>-3399</v>
      </c>
      <c r="H26" s="4" t="inlineStr">
        <is>
          <t xml:space="preserve"> </t>
        </is>
      </c>
      <c r="I26" s="6" t="n">
        <v>-4973</v>
      </c>
      <c r="J26" s="4" t="inlineStr">
        <is>
          <t xml:space="preserve"> </t>
        </is>
      </c>
    </row>
    <row r="27">
      <c r="A27" s="4" t="inlineStr">
        <is>
          <t>Increase in loans receivable, net</t>
        </is>
      </c>
      <c r="B27" s="6" t="n">
        <v>5136</v>
      </c>
      <c r="C27" s="6" t="n">
        <v>770</v>
      </c>
      <c r="D27" s="6" t="n">
        <v>5611</v>
      </c>
      <c r="E27" s="6" t="n">
        <v>2001</v>
      </c>
      <c r="F27" s="6" t="n">
        <v>6349</v>
      </c>
      <c r="G27" s="6" t="n">
        <v>3399</v>
      </c>
      <c r="H27" s="4" t="inlineStr">
        <is>
          <t xml:space="preserve"> </t>
        </is>
      </c>
      <c r="I27" s="6" t="n">
        <v>4973</v>
      </c>
      <c r="J27" s="4" t="inlineStr">
        <is>
          <t xml:space="preserve"> </t>
        </is>
      </c>
    </row>
    <row r="28">
      <c r="A28" s="4" t="inlineStr">
        <is>
          <t>Net cash used by investing activities</t>
        </is>
      </c>
      <c r="B28" s="5" t="n">
        <v>5136</v>
      </c>
      <c r="C28" s="5" t="n">
        <v>770</v>
      </c>
      <c r="D28" s="5" t="n">
        <v>5611</v>
      </c>
      <c r="E28" s="5" t="n">
        <v>2001</v>
      </c>
      <c r="F28" s="5" t="n">
        <v>6349</v>
      </c>
      <c r="G28" s="5" t="n">
        <v>3399</v>
      </c>
      <c r="H28" s="4" t="inlineStr">
        <is>
          <t xml:space="preserve"> </t>
        </is>
      </c>
      <c r="I28" s="5" t="n">
        <v>4973</v>
      </c>
      <c r="J28" s="4" t="inlineStr">
        <is>
          <t xml:space="preserve"> </t>
        </is>
      </c>
    </row>
  </sheetData>
  <mergeCells count="5">
    <mergeCell ref="H1:J1"/>
    <mergeCell ref="D1:E1"/>
    <mergeCell ref="B1:C1"/>
    <mergeCell ref="F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investment in premises and equipment consisted of the following at December 31: 2024 2023 (dollars in thousands) Land $ 3,599 $ 3,599 Buildings 11,798 11,780 Leasehold Improvements 5,038 5,038 Furniture 2,297 2,308 Equipment 5,723 5,587 Software 15,663 5,806 Projects in process — 120 44,118 34,238 Less accumulated depreciation and amortization (16,687) (12,148) Premises and equipment, net $ 27,431 $ 22,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committed to rent premises and equipment used in business operations under non-cancelable operating and finance leases and determines if an arrangement meets the definition of a lease upon inception. Operating and finance lease right-of-use (“ROU”) assets represent a right to use an underlying asset for the contractual lease term. Lease liabilities represent an obligation to make lease payments arising from the lease. A lease ROU asset and lease liability will be recognized for any new leases at the commencement of the new lease. The Company’s leases do not provide an implicit interest rate, therefore the Company used its incremental collateralized borrowing rates commensurate with the underlying lease terms to determine the present value of operating and finance lease liabilities at the inception of the lease. The weighted average discount rate as of December 31, 2024 was 4.0%. for operating leases and 4.75% for finance leases and is based off the discount rate and term at the time the lease is originated or renewed. The Company’s operating lease agreements contain both lease and non-lease components, which are generally accounted for separately. The Company’s lease agreements do not contain any residual value guarantees. Operating leases with original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t December 31, 2024, lease expiration dates ranged from less than one month to 21.2 years, with additional renewal options on certain leases typically ranging from zero Rental expense for operating leases is recognized on a straight-line basis over the lease term and amounted to $1.2 million for the years ended December 31, 2024 and 2023 and $1.4 million for the year ended December 31, 2022. Variable lease components, such as inflation adjustments, are expensed as incurred and not included in ROU assets and operating lease liabilities. Amortization expense for finance leases is recognized on a straight-line basis over the lease term and amounted to $43,000 for the twelve months ended December 31, 2024. Interest on finance leases was $5,000 for the twelve months ended December 31, 2024. This is a new lease for 2024, so there was no amortization or interest expense for the twelve months ended December 31, 2023 and 2022. The following sets forth, as of December 31, 2024, the minimum annual lease payments under the terms of these leases, inclusive of renewal options that the Company is reasonably certain to renew: Operating Finance (dollars in thousands) December 31, 2025 $ 977 $ 36 2026 977 27 2027 913 — 2028 692 — 2029 459 — 2030 and thereafter 2,304 — Total lease payments 6,322 63 Less: amounts representing interest 984 3 Present value of lease liabilities $ 5,338 $ 60 Office space at a small number of branches is leased and sub-leased to a few tenants on month-to-month and multi-year leases. Lease and sublease income was $204,000, $205,000 and $157,000 for 2024, 2023 and 2022, respectively. The following table presents the components of total lease expense and operating cash flows for the year ended December 31, 2024: For the Year Ended (dollars in thousands) December 31, December 31, December 31, Lease expense: Operating lease expense (1) 1,020 $ 1,074 1,281 Variable lease expense 362 236 193 Finance lease cost Right-of-use amortization (2) $ 43 $ — $ — Interest expense (3) 5 — — Total lease expense $ 1,430 $ 1,310 $ 1,474 Cash paid: Cash paid from operating leases $ 1,396 $ 1,334 $ 1,473 Cash paid from finance leases $ 47 $ — $ — (1) Included in net occupancy expense and in the Consolidated Statements of Income. (2) Included in other expense in the Consolidated Statements of Income. (3)</t>
        </is>
      </c>
    </row>
    <row r="5">
      <c r="A5" s="4" t="inlineStr">
        <is>
          <t>Leases</t>
        </is>
      </c>
      <c r="B5" s="4" t="inlineStr">
        <is>
          <t>Leases The Company has committed to rent premises and equipment used in business operations under non-cancelable operating and finance leases and determines if an arrangement meets the definition of a lease upon inception. Operating and finance lease right-of-use (“ROU”) assets represent a right to use an underlying asset for the contractual lease term. Lease liabilities represent an obligation to make lease payments arising from the lease. A lease ROU asset and lease liability will be recognized for any new leases at the commencement of the new lease. The Company’s leases do not provide an implicit interest rate, therefore the Company used its incremental collateralized borrowing rates commensurate with the underlying lease terms to determine the present value of operating and finance lease liabilities at the inception of the lease. The weighted average discount rate as of December 31, 2024 was 4.0%. for operating leases and 4.75% for finance leases and is based off the discount rate and term at the time the lease is originated or renewed. The Company’s operating lease agreements contain both lease and non-lease components, which are generally accounted for separately. The Company’s lease agreements do not contain any residual value guarantees. Operating leases with original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t December 31, 2024, lease expiration dates ranged from less than one month to 21.2 years, with additional renewal options on certain leases typically ranging from zero Rental expense for operating leases is recognized on a straight-line basis over the lease term and amounted to $1.2 million for the years ended December 31, 2024 and 2023 and $1.4 million for the year ended December 31, 2022. Variable lease components, such as inflation adjustments, are expensed as incurred and not included in ROU assets and operating lease liabilities. Amortization expense for finance leases is recognized on a straight-line basis over the lease term and amounted to $43,000 for the twelve months ended December 31, 2024. Interest on finance leases was $5,000 for the twelve months ended December 31, 2024. This is a new lease for 2024, so there was no amortization or interest expense for the twelve months ended December 31, 2023 and 2022. The following sets forth, as of December 31, 2024, the minimum annual lease payments under the terms of these leases, inclusive of renewal options that the Company is reasonably certain to renew: Operating Finance (dollars in thousands) December 31, 2025 $ 977 $ 36 2026 977 27 2027 913 — 2028 692 — 2029 459 — 2030 and thereafter 2,304 — Total lease payments 6,322 63 Less: amounts representing interest 984 3 Present value of lease liabilities $ 5,338 $ 60 Office space at a small number of branches is leased and sub-leased to a few tenants on month-to-month and multi-year leases. Lease and sublease income was $204,000, $205,000 and $157,000 for 2024, 2023 and 2022, respectively. The following table presents the components of total lease expense and operating cash flows for the year ended December 31, 2024: For the Year Ended (dollars in thousands) December 31, December 31, December 31, Lease expense: Operating lease expense (1) 1,020 $ 1,074 1,281 Variable lease expense 362 236 193 Finance lease cost Right-of-use amortization (2) $ 43 $ — $ — Interest expense (3) 5 — — Total lease expense $ 1,430 $ 1,310 $ 1,474 Cash paid: Cash paid from operating leases $ 1,396 $ 1,334 $ 1,473 Cash paid from finance leases $ 47 $ — $ — (1) Included in net occupancy expense and in the Consolidated Statements of Income. (2) Included in other expense in the Consolidated Statements of Incom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composition of consolidated deposits consisted of the following at the periods indicated: (dollars in thousands) December 31, December 31, (dollars in thousands) Demand, noninterest bearing $ 527,524 $ 625,202 Interest bearing demand and money market 2,529,084 2,640,240 Savings 66,826 76,562 Other deposits 444,351 1 Time deposits less than $250,000 11,252 13,917 Time deposits $250,000 and over 6,295 4,441 Total deposits $ 3,585,332 $ 3,360,363 The following table presents the maturity distribution of time deposits as of December 31, 2024: (dollars in thousands) Twelve months $ 13,960 One to two years 2,319 Two to three years 293 Three to four years 696 Four to five years 279 Thereafter — $ 17,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At December 31, 2024 and December 31, 2023 the Company had no overnight or term FHLB advances. FHLB advances are secured by a blanket pledge of eligible collateral including first lien single family and multi-family mortgages and certain mortgage backed securities with a carrying value of $303.0 million and $321.5 million at December 31, 2024 and 2023, respectively. The Company has available borrowing capacity of an additional $173.3 million from FHLB at December 31, 2024, subject to certain collateral requirements and with interest at then stated rate. The following table provides details on FHLB advance borrowings for the periods indicated: Year Ended December 31, (Dollars in thousands) 2024 2023 Maximum amount outstanding at any month-end during period: $ — $ — Average outstanding balance during period: $ 2,443 $ 1 Weighted average interest rate during period: 5.66 % 5.60 % Balance outstanding at end of period: $ — $ — Weighted average interest rate at end of period: — % — % The Company has established a $50.0 million unsecured line of credit with interest payable at the then-stated rate, with PCBB, which expires in June 2025. There were no borrowings on this line at December 31, 2024 or 2023. The Company has established a Borrower-in-Custody (“BIC”) arrangement with the FRB, which is secured by eligible loans, with interest payable at the then-stated rate. At December 31, 2024, the Company had pledged commercial real estate loans totaling $654.8 million, which provided available borrowing capacity of $468.7 million. At December 31, 2023, the Company had pledged commercial real estate loans totaling $685.7 million, which provided available borrowing capacity of $435.5 million. There were no borrowings outstanding on this line of credit at December 31,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t</t>
        </is>
      </c>
      <c r="B4" s="4" t="inlineStr">
        <is>
          <t xml:space="preserve">Subordinated Debt At December 31, 2024 and 2023, the Company’s subordinated debt was as follows: Aggregate Principal Aggregate Principal (dollars in thousands) Total liability, at par $ 45,000 $ 45,000 Less: unamortized debt issuance costs (707) (856) Total liability, at carrying value $ 44,293 $ 44,144 On August 18, 2021, the Company entered into a $25.0 million subordinated note purchase agreement. The note matures on September 1, 2031, is fixed for five years at 3.375%, and thereafter is variable at a floating rate, calculated quarterly, based on the 3-month SOFR +2.76%. On November 1, 2022, the Company entered into a $20.0 million subordinated note purchase agreement. The note matures on November 1, 2032, is fixed for five years at 7.000%, and thereafter is variable at a floating rate, calculated quarterly, based on the 3-month SOFR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4</t>
        </is>
      </c>
    </row>
    <row r="3">
      <c r="A3" s="3" t="inlineStr">
        <is>
          <t>Debt Disclosure [Abstract]</t>
        </is>
      </c>
      <c r="B3" s="4" t="inlineStr">
        <is>
          <t xml:space="preserve"> </t>
        </is>
      </c>
    </row>
    <row r="4">
      <c r="A4" s="4" t="inlineStr">
        <is>
          <t>Junior Subordinated Debentures</t>
        </is>
      </c>
      <c r="B4" s="4" t="inlineStr">
        <is>
          <t>Junior Subordinated Debentures At December 31, 2024 and 2023, the Company’s junior subordinated debentures were as follows: Coastal (WA) Statutory Trust I Aggregate Principal Aggregate Principal (dollars in thousands) Total liability, at par $ 3,609 $ 3,609 Less: unamortized debt issuance costs (18) (19) Total liability, at carrying value $ 3,591 $ 3,590 On December 15, 2004, the Company issued $3.6 million floating rate junior subordinated debentures to Coastal (WA) Statutory Trust I, which was formed for the issuance of trust preferred securities. Prior to June 30, 2023, the debentures bore interest at a rate per annum equal to the 3-month LIBOR plus 2.10%. Beginning with rate adjustments subsequent to June 30, 2023, the rate is based off three-month CME Term SOFR plus a spread adjustment of 0.26% and margin of 2.10%. The effective rate as of December 31, 2024 and December 31, 2023 was 6.72% and 7.75%, respectively. Interest is payable quarterly. Interest expense of $279,000, $271,000 and $143,000 was recognized during 2024, 2023 and 2022, respectively, and accrued interest payable on these securities totaled $11,000 and $13,000 at December 31, 2024 and 2023, respectively. There are no principal payments due on these debentures in the next five years. The Trust is not consolidated with the Company. Accordingly, the Company reports the subordinated debentures held by the Trust as liabilities. The Company owns all of the common securities of the trust. The trust preferred securities issued by the trust rank equally with the common securities in right of payment, except that if an event of default under the indenture governing the note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for the Company consisted of the following at December 31: 2024 2023 2022 (dollars in thousands) Current tax expense (benefit) $ 11,960 $ (1,325) $ 21,014 Deferred tax expense (benefit) 138 13,879 (11,018) Total tax expense $ 12,098 $ 12,554 $ 9,996 At December 31, 2024 the current net income tax receivable was $7.1 million and at December 31, 2023 the net income tax receivable was $9.1 million. The significant change in current and deferred tax expense from 2022 to 2023 is related to the Company filing income tax refund claims related to the tax treatment of the credit enhancement recovery. A reconciliation of the income tax expense (benefit) and the amount computed by applying the statutory federal income tax rate to the income before income taxes is as follows for the year ended December 31: 2024 2023 2022 (dollars in thousands) Amount Rate Amount Rate Amount Rate Federal income tax at statutory rate $ 12,037 21.0 % $ 11,998 21.0 % $ 10,630 21.0 % State income taxes 1,284 2.2 1,275 2.2 523 1.0 Excess executive compensation 167 0.3 145 0.3 128 0.3 Effect of tax-exempt interest income (71) (0.1) (77) (0.1) (84) (0.2) Bank owned life insurance earnings (102) (0.2) (39) (0.1) (76) (0.2) Stock-based compensation (993) (1.7) (728) (1.3) (987) (1.9) Other (224) (0.4) (20) — (138) (0.3) $ 12,098 21.1 % $ 12,554 22.0 % $ 9,996 19.7 % The Company did not record or accrue any interest and penalties related to income taxes for the years ended December 31, 2024, 2023 or 2022. The Company and Bank have entered into a tax allocation agreement, which provides that income taxes shall be allocated between the parties on a monthly basis. The intent of this agreement is that each member of the consolidated group will incur no greater tax liability than it would have incurred on a stand-alone basis. The net deferred tax asset consists of the following temporary differences and carryforward items at December 31: 2024 2023 (1) (dollars in thousands) Deferred tax assets: Allowance for credit losses $ 40,734 $ 27,244 Lease liability 1,245 1,431 Stock based compensation 1,220 983 Accrued expenses 582 755 Deferred compensation 76 112 Net unrealized loss on available-for-sale securities — 69 Other 1,630 544 Total deferred tax assets 45,487 31,138 Deferred tax liabilities: Credit enhancement recovery (40,101) (25,030) Right of use asset (1,203) (1,386) Depreciation and amortization (365) (693) Other (218) (223) Total deferred tax liabilities (41,887) (27,332) Net deferred tax asset $ 3,600 $ 3,806 (1) see Note 23, Restatement of Prior Period Financial Statements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regularly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 Based upon its analysis of available evidence, including recent profitability, management has determined that it is “more likely than not” that the Company’s deferred income tax assets as of December 31, 2024 will be fully realized and therefore no valuation allowance was recorded. CCBX partners reimburse the Bank for credit losses on loans covered by credit enhancements, therefore the credit enhancement recovery deferred tax liability partially offsets the allowance for credit losses deferred tax asset. At December 31, 2024, the Company had no federal net operating loss carryforwards or tax credit carryforwards. The Company files federal and various state income tax returns. Federal tax returns for the 2021 tax year and later are open for examination. The total amount of unrecognized tax benefits, including interest and penalties, at December 31, 2024 was not material. The amount of tax benefits that would impact the effective rate, if recognized, is not expected to be material. The Company does not anticipate any significant changes with respect to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Everett,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2024 and 2023 the Company had transactions made in the ordinary course of business with certain of its executive officers and directors. All loans included in such transactions were made on substantially the same terms, including interest rate and collateral, as those prevailing at the time for comparable transactions with other persons, and did not, in the opinion of management, involve more than normal credit risk or present other unfavorable features. A summary of loan transactions follows: 2024 2023 (dollars in thousands) Beginning Balance January 1 $ 13,043 $ 13,427 Additions 1 — Payments (403) (384) Ending Balance December 31 $ 12,641 $ 13,043 The Company held deposits of $3.9 million and $4.0 million from directors, principal shareholders and executive officers at December 31, 2024 and 2023, respectively. All deposits included in such transactions were made on substantially the same terms, including interest rate, as those prevailing at the time for comparable transactions with other persons. The Company obtains legal services from Adams and Duncan, Inc. P.S., a law firm in which one of the Company’s directors is a partner. The services provided include general legal counsel and specialized CCBX agreement counsel. The Company also uses other law firms for legal counsel and specialties such as regulatory and SEC counsel. For fiscal years ended December 31, 2024, 2023 and 2022, total payments to Adams and Duncan, Inc. P.S. for legal services were $971,000, $1.0 million and $864,000 respectively. The Company leased one facility from a related party in 2023. The Everett branch facility is leased from a group of investors, one of which was a director until he retired from the board in May 2023. The Everett lease originated in 1997 and has been extended multiple times. The current lease is through March 2034. Monthly rent under the Everett lease was $46,000 through March 2023 and decreased to $19,000 a month beginning in May 2023, due to a lower lease rate and a reduction in the square footage leased; rent for April of 2023 was a blended rate. Rents paid during 2023 and 2022 for the related party Everett lease totaled $316,000 and $54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and contingent liabilities, such as commitments to extend credit and standby letters of credit, which are not reflected in the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s. At December 31, 2024 and 2023, the Company had a reserve for unfunded commitments of $2.5 million and $582,000, respectively, included in other liabilities on the consolidated balance sheet. The following table presents commitments associated with outstanding commitments to extend credit, standby and commercial letters of credit and equity investment commitments as of the periods indicated: (dollars in thousands) 2024 2023 Commitments to extend credit: Commercial and industrial loans $ 94,589 $ 86,134 Commercial and industrial loans - capital call lines 550,948 608,837 Construction – commercial real estate loans 36,873 92,709 Construction – residential real estate loans 10,929 20,825 Residential real estate loans 499,516 465,887 Commercial real estate loans 34,222 54,289 Credit cards $ 717,198 $ 1,014,959 Consumer and other loans 18,553 779 Total commitments to extend credit $ 1,962,828 $ 2,344,419 Standby letters of credit $ 1,042 $ 1,096 Equity investment commitment $ 480 $ 65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ercial and industrial loan commitments are expected to expire without being drawn upon, the total commitment amounts do not necessarily represent future cash requirements. We evaluate each customer’s creditworthiness on a case-by-case basis. The amount of collateral obtained, if considered necessary by us, upon extension of credit, is based on management’s credit evaluation of the customer. The type of collateral held varies but may include accounts receivable, inventory, property and equipment, and income- producing commercial properties. As of December 31, 2024, $1.30 billion of the $1.96 billion in total commitments to extend credit were unconditionally cancelable. Standby and commercial letters of credit are conditional commitments issued by us to guarantee the performance of a customer to a third party. In the event of nonperformance by the customer, we have rights to the underlying collateral, which can include commercial real estate, physical plant and property, inventory, receivables, cash and/or marketable securities. Our credit risk associated with issuing letters of credit is essentially the same as the risk involved in extending loan facilities to our customers. No losses were incurred in 2024 or 2023 under these commitments. Commitments to extend credit on CCBX loans are included in the table above and are summarized below: (dollars in thousands) 2024 2023 Commitments to extend credit: Commercial and industrial loans $ 19,104 $ 9,144 Commercial and industrial loans - capital call lines 550,948 608,837 Residential real estate loans 453,369 418,761 Credit cards, consumer and other loans 733,005 1,015,156 Total commitments to extend credit $ 1,756,426 $ 2,051,898 As of December 31, 2024, $1.30 billion in CCBX commitments to extend credit are unconditionally cancelable, compared to $1.63 billion at December 31, 2023. These unconditionally cancelable commitments are attributed to activity in CCBX loans. Commitments that are unconditionally cancelable allow us to manage loan growth, credit concentrations and liquidity. We also limit CCBX partners to a maximum aggregate customer loan balance originated and held on our balance sheet, as shown in the table below. (dollars in thousands) Type of Lending Maximum Portfolio Size Commercial and industrial loans: Capital call lines Business - Venture Capital $ 350,000 All other commercial &amp; industrial loans Business - Small Business 480,069 Real estate loans: Home equity lines of credit Home Equity - Secured Credit Cards 375,000 Consumer and other loans: Credit cards Credit Cards - Primarily Consumer 820,000 Installment loans Consumer 1,774,533 Other consumer and other loans Consumer - Secured Credit Builder &amp; Unsecured consumer 5,398 3,805,000 The Company also has agreements with certain key officers that provide for potential payments upon retirement, disability, termination, change in control and death. The Company is subject to claims and lawsuits which arise primarily in the ordinary course of business. It is the opinion of management that the disposition or ultimate resolution of such claims and lawsuits will not have a material adverse effect on the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Risk Most of the community bank’s business activity is with customers who are concentrated in the state of Washington. Investments in municipal securities involve governmental entities within the state. Generally, amounts placed or invested in bank accounts are insured by the FDIC up to $250,000 per depositor for each account ownership category at a bank. Uninsured deposits in bank accounts held by the Company and Bank at December 31, 2024 and 2023, totaled $10.1 million and $6.3 million, respectively. Deposits obtained through our CCBX segment are a significant source of liquidity for us. Partner program agreements govern the relationship and are valid for a given period of time. Prior to exiting, the partner would need to provide us adequate notice as stipulated in the agreement that they were not going to renew the program agreement and intend to move the deposits. The movement to an alternate BaaS provider is cumbersome and would be over a period of time, which would allow us the opportunity to put alternate liquidity in place. As of December 31, 2024, we have two partners with deposits that are in excess of 10% of total deposits and represent 44% of total deposits. Loans to the same borrower are generally limited, by state banking regulations, to 20% of the Bank’s capital and surplus. The Company manages asset quality and controls credit risk through diversification of the loan portfolio and the application of policies designed to promote sound underwriting and loan monitoring practices. The Company regularly utilizes real estate as collateral to reduce the risk of credit loss in the loan portfolio. As of December 31, 2024 and 2023, the Company has a concentration of credit in commercial real estate. Commercial real estate loans are typically secured by the Bank’s first lien position on the subject property. Standby letters of credit were granted primarily to commercial borrow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d both the 2006 Plan and the Directors’ Stock Bonus Plan. Existing awards will vest under the terms granted and no further awards will be granted under these prior plans. Shares available to be granted under the 2018 plan were 196,447 at December 31, 2024.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options granted in the year ended December 31, 2024. A summary of stock option activity under the Company’s Plan during the year ended December 31, 2024: Options Number of Shares Weighted- Weighted- Aggregate (dollars in thousands, except per share amounts) Outstanding at December 31, 2023 354,969 $ 9.11 3.3 $ 12,531 Granted — $ — Exercised (167,455) $ 8.33 Expired (20) $ 14.91 Forfeited (1,140) $ 9.67 Outstanding at December 31, 2024 186,354 $ 9.80 2.8 $ 13,996 Vested or expected to vest at December 31, 2024 186,354 $ 9.80 2.8 $ 13,996 Exercisable at December 31, 2024 68,905 $ 9.66 2.6 $ 5,185 The total intrinsic value (which is the amount by which the stock price exceeds the exercise price) of options exercised during the year ended December 31, 2024 was $6.7 million. The intrinsic value of options exercised during the year ended December 31, 2023 was $2.7 million. As of December 31, 2024, there was $523,000 of total unrecognized compensation cost related to nonvested stock options granted under the Plan. Total unrecognized compensation costs is adjusted for unvested forfeitures. The Company expects to recognize that cost over a weighted-average period of approximately 2.8 years. Compensation expense recorded related to stock options was $274,000, $319,000 and $331,000 for the years ended December 31, 2024, 2023 and 2022, respectively. Restricted Stock Units During the year ended December 31, 2024, the Company granted 163,901 restricted stock units under the 2018 Plan to employees, which vest ratably over various terms ranging from 3 years to 5 years. Additionally, the Company granted to an employee 60,000 performance-based restricted stock units ("PSUs") under the 2018 Plan that are eligible to vest on the first day of each month beginning on October 1, 2024 until April 30, 2028, subject to continuous employment with the Company and the achievement of certain stock price conditions, and 15,000 PSUs that are eligible to vest on April 30, 2028, subject to continuous employment with the Company and the achievement of specified performance goals. Restricted stock units provide for an interest in Company common stock to the recipient, the underlying stock is not issued until certain conditions are met. Vesting requirements include time-based, performance-based, or market-based conditions. Recipients of restricted stock unit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a Monte Carlo simulation model. Compensation expense is recognized over the vesting period that the awards are based. Restricted stock units are nonparticipating securities. As of December 31, 2024, there was $15.2 million of total unrecognized compensation cost related to nonvested restricted stock units. The Company expects to recognize that cost over the remaining weighted-average vesting period of approximately 4.0 years. Compensation expense recorded related to restricted stock units was $3.9 million, $2.9 million and $1.9 million for the years ended December 31, 2024, 2023 and 2022, respectively. A summary of the Company’s nonvested restricted stock units at December 31, 2024 and changes during the year is presented below: Nonvested shares - RSUs Number of Shares Weighted- (dollars in thousands, except per share amounts) Nonvested shares at December 31, 2023 409,271 $ 31.22 Granted 238,901 $ 44.06 Forfeited or expired (17,982) $ 36.98 Vested (66,806) $ 33.61 Nonvested shares at December 31, 2024 563,384 $ 36.20 Restricted Stock Awards Employees There were no restricted stock awards granted to employees in the year ended December 31, 2024. The fair value of restricted stock awards is equal to the fair value of the Company’s stock at the date of grant. Compensation expense is recognized over the vesting period that the awards are based. Restricted stock awards are participating securities. As of December 31, 2024, there was $28,000 of total unrecognized compensation cost related to nonvested restricted stock awards. The Company expects to recognize that cost over the remaining weighted-average vesting period of approximately 3.1 years. Compensation expense recorded related to restricted stock awards was $9,000 for the years ended December 31, 2024, 2023 and 2022. Director’s Stock Bonus Under the 2018 Plan, eligible directors are granted stock with a total market value of approximately $60,000, and the Board Chair is granted stock with a total market value of approximately $90,000. Committee chairs receive additional stock in an amount that varies depending upon the nature and frequency of the committee meetings. The audit committee chair receives additional stock with a market value of approximately $15,000, non-financial risk and compensation committee chairs receive additional stock with a market value of approximately $12,500, and the asset liability &amp; investment, credit, technology, and nominating &amp; governance chairs receive additional stock with a market value of approximately $10,000. Stock is granted as of each annual meeting date and vest one day prior to the next annual meeting date. During the vesting period, the grants are considered participating securities. As of December 31, 2024, there was $298,000 of total unrecognized compensation expense related to director restricted stock awards which the Company expects to recognize over the remaining average vesting period of approximately five months. Director compensation expense recorded related to the 2018 Plan totaled $625,000, $432,000 and $295,000 for the for the years ended December 31, 2024, 2023 and 2022, respectively. A summary of the Company’s nonvested shares at December 31, 2024 and changes during the year is presented below: Nonvested shares - RSAs Number of Shares Weighted- (dollars in thousands, except per share amounts) Nonvested shares at December 31, 2023 16,038 $ 32.41 Granted 16,698 $ 43.66 Forfeited — $ — Vested (14,038) $ 34.49 Nonvested shares at December 31, 2024 18,698 $ 4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 The Company has a combined 401(k) and profit-sharing plan covering substantially all employees. Contributions to the 401(k) plan may consist of matching contributions for employees. Match eligibility coincides with the first of the month following hire date in accordance with the 401(k) plan. Matching contributions are usually equal to a percentage of employee compensation. The Company determines and sets 401(k) contributions each year. Company matching contributions will be approved by the board of directors annually on a discretionary basis. In 2024, 2023 and 2022, the Company provided matching contributions totaling $1.8 million, $1.6 million, and $1.3 million, respectively. Deferred compensation plan - The Company established a deferred compensation plan in 2003 for certain management personnel. Two former employees were covered by this plan and the plan is now distributing benefits to these retired individuals. The plan was designed to help supplement retirement benefits for participants. The benefits may be funded by bank-owned life insurance policies. The life insurance policies had a cash surrender value of $13.4 million and $12.9 million at December 31, 2024 and 2023, respectively. Liabilities to employees, which are being accrued over the life of the participant’s Plan, were $332,000 and $479,000 at December 31, 2024 and 2023, respectively. Compensation expense related to this Plan was $29,000, $39,000 and $48,000 for the years ended December 31, 2024, 2023 and 2022, respectively. Payments of accrued benefits totaling $175,000 were made during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gulatory Matters</t>
        </is>
      </c>
      <c r="B4" s="4" t="inlineStr">
        <is>
          <t>Regulatory Matters Banks and bank holding companie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of the Bank and the Company. A bank holding company that crosses the $3.0 billion total consolidated assets threshold as of June 30 of a particular year is no longer permitted to file reports as a small holding company beginning the following March. The Company’s total consolidated assets were in excess of $3.0 billion as of June 30, 2023, and as a consequence, beginning in March 2024, the Company ceased preparing and filing financial reports with the Federal Reserve as a small bank holding company. Under the regulatory capital adequacy guidelines, the Company and Bank must meet specific capital adequacy guidelines that involve quantitative measures of their assets, liabilities and certain off-balance-sheet items as calculated under regulatory accounting practices. The Company’s and Bank’s capital ratios and the Bank’s classification under the prompt corrective action guidelines are also subject to qualitative judgments by the regulators about components, risk weightings, and other factors. Quantitative measures established by regulation to ensure capital adequacy require the Company and Bank to maintain minimum amounts and ratios of total risk-based capital, Tier 1 capital and common equity Tier 1 capital to risk- weighted assets (as defined in the regulations), and Tier 1 capital to average adjusted total consolidated assets (as defined). According to regulatory guidelines, only the amount of deferred tax assets that can be realized within the next 12 months based on projected taxable income is allowed in the computation. There were no disallowed deferred tax assets at December 31, 2024 and 2023. Under the capital adequacy guidelines on the regulatory framework for prompt corrective action (as set forth in the table on the next page), the Bank met the criteria to be considered well capitalized as of December 31, 2024 and 2023. Such determination has been made based on the Bank’s total risk-based capital ratio, Tier 1 risk-based capital ratio, common equity Tier 1 risk-based capital ratio, and leverage ratio. There have been no conditions or events since December 31, 2024, that management believes would change the Bank’s category. Under capital adequacy regulations, the Company and the Bank must maintain a capital conservation buffer of common equity Tier 1 capital of more than 2.5% above the minimum risk-based capital ratios to avoid restrictions on the payment of capital distributions and discretionary bonus payments. Management believes the Company and the Bank exceed all capital adequacy requirements to which they are subject, including the ratios described below and the capital conservation buffer, as of December 31, 2024. The Company and Bank’s actual and required capital amo unts and ratios are as follows: Actual Minimum Required for Capital Adequacy Purposes (1) Required to be Well Amount Ratio Amount Ratio Amount Ratio (dollars in thousands) December 31, 2024 Leverage Capital (to average assets) Consolidated $ 442,193 10.78 % $ 164,052 4.00 % N/A N/A Bank Only 436,116 10.64 % 163,919 4.00 % 204,899 5.00 % Common Equity Tier 1 risk-based capital ratio (to risk-weighted assets) Consolidated 438,693 12.04 % 163,952 4.50 % N/A N/A Bank Only 436,116 11.99 % 163,717 4.50 % 236,480 6.50 % Tier 1 Capital (to risk-weighted assets) Consolidated 442,193 12.14 % 218,602 6.00 % N/A N/A Bank Only 436,116 11.99 % 218,289 6.00 % 291,052 8.00 % Total Capital (to risk-weighted assets) Consolidated 534,390 14.67 % 291,470 8.00 % N/A N/A Bank Only 483,247 13.28 % 291,052 8.00 % 363,816 10.00 % December 31, 2023 Leverage Capital (to average assets) Consolidated $ 298,920 8.10 % $ 147,616 4.00 % N/A N/A Bank Only 333,848 9.06 % 147,469 4.00 % 184,336 5.00 % Common Equity Tier 1 risk-based capital ratio (to risk-weighted assets) Consolidated 295,450 9.10 % 146,137 4.50 % N/A N/A Bank Only 333,848 10.30 % 145,875 4.50 % 210,708 6.50 % Tier 1 Capital (to risk-weighted assets) Consolidated 298,920 9.20 % 194,849 6.00 % N/A N/A Bank Only 333,848 10.30 % 194,500 6.00 % 259,334 8.00 % Total Capital (to risk-weighted assets) Consolidated 385,464 11.87 % 259,799 8.00 % N/A N/A Bank Only 375,320 11.58 % 259,334 8.00 % 324,167 10.00 % (1) Presents the minimum capital adequacy requirements that apply to the Bank (excluding the capital conservation buffer) and the Company. The capital conservation buffer is an additional 2.5% of the amount necessary to meet the minimum risk-based capital requirements for total, tier 1, and common equity tier 1 risk-based capital.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December 31, 2024 Fair Value Measurements Using Carrying Estimated Level 1 Level 2 Level 3 (dollars in thousands) Financial assets Cash and due from banks $ 36,533 $ 36,533 $ 36,533 $ — $ — Interest earning deposits with other banks 415,980 415,980 415,980 — — Investment securities 47,321 46,740 — 46,740 — Other investments 10,800 10,800 — 8,181 2,619 Loans held for sale 20,600 20,600 — 20,600 Loans receivable 3,486,565 3,460,131 — — 3,460,131 Accrued interest receivable 21,104 21,104 — 21,104 — Financial liabilities Deposits $ 3,585,332 $ 3,584,967 $ — $ 3,584,967 $ — Subordinated debt 44,293 45,505 — 45,505 — Junior subordinated debentures 3,591 3,508 — 3,508 — Accrued interest payable 962 962 — 962 — December 31, 2023 (1) Fair Value Measurements Using Carrying Estimated Level 1 Level 2 Level 3 (dollars in thousands) Financial assets Cash and due from banks $ 31,345 $ 31,345 $ 31,345 $ — $ — Interest earning deposits with other banks 451,783 451,783 451,783 — — Investment securities 150,364 150,545 99,461 51,084 — Other investments 10,227 10,227 — 7,605 2,622 Loans receivable, net 3,021,542 2,936,917 — — 2,936,917 Accrued interest receivable 23,458 23,458 — 23,458 — Financial liabilities Deposits $ 3,360,363 $ 3,359,867 $ — $ 3,359,867 $ — Subordinated debt 44,144 43,908 — 43,908 — Junior subordinated debentures 3,590 3,491 — 3,491 — Accrued interest payable 892 892 — 892 — (1) See Note 23, Restatement of Prior Period Financial State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4 Available-for-sale U.S. Agency collateralized mortgage obligations $ — $ 35 $ — $ 35 $ — $ 35 $ — $ 35 December 31, 2023 Available-for-sale U.S. Treasury securities $ 99,461 $ — $ — $ 99,461 U.S. Agency collateralized mortgage obligations — 43 — 43 $ 99,461 $ 43 $ — $ 99,504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December 31, 2024 and 2023.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4 Collateral dependent loans $ — $ — $ 100 $ 100 Equity securities — — 2,619 2,619 Total $ — $ — $ 2,719 $ 2,719 December 31, 2023 Collateral dependent loans $ — $ — $ 7,315 $ 7,315 Equity securities — — 2,622 2,622 Total $ — $ — $ 9,937 $ 9,937 The amounts disclosed above represent the fair values at the time the nonrecurring fair value measurements were made, and not necessarily the fair value as of the dates reported on. Individually evaluated loans - Fair values for individually evaluated loans are estimated using the fair value of the collateral less selling costs if the loan results in a Level 3 classification. Individually evaluated loan amounts are initially valued at the lower of cost or fair value. Individually evaluated loans carried at fair value generally receive specific allocations of the allowance for credit losse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Valuation is measured based on the fair value of the underlying collateral or the discounted cash expected future cash flows. Subsequent changes in the value of loans are included within the provision for credit losses - loans in the same manner in which it initially was recognized or as a reduction in the provision that would otherwise be report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ndividually evaluated loan is less than the carrying value of the loan, the Company either establishes a reserve as a specific component of the allowance for credit losses or charges off tha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 Assets measured at fair value using significant unobservable inputs (Level 3) The following table presents the carrying value of equity securities without readily determinable fair values, as of December 31, 2024, 2023 and 2022, with adjustments recorded during the periods presented for those securities with observable price changes, if applicable. These equity securities are included in other investments on the balance sheet. • The Company had a $2.2 million equity interest in a specialized bank technology company as of December 31, 2024 and December 31, 2023 . • The Company had a $350,000 equity interest in a technology company as of the years ended December 31, 2024 and December 31, 2023. • The Company had a $47,000 and $50,000 equity interest in a technology company as of the years ended December 31, 2024, and December 31, 2023, respectively. For the Year Ended (dollars in thousands) 2024 2023 2022 Carrying value, beginning of period $ 2,622 $ 2,572 $ 2,322 Purchases — 50 350 Observable price change (3) — (100) Carrying value, end of period $ 2,619 $ 2,622 $ 2,572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Valuation Technique Unobservable Inputs December 31, 2024 Weighted Average Rate December 31, 2023 Weighted Average Rate Collateral dependent loans Collateral valuations Discount to appraised value 8.0%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ll of the Company’s revenue from contracts with customers in the scope of Topic 606 is recognized within noninterest income. The following table presents the Company’s noninterest income by revenue stream for the years ended December 31: 2024 2023 (3) 2022 (dollars in thousands) Service charges and fees Interchange income $ 2,002 $ 2,176 $ 2,055 Merchant service fees 487 498 508 Overdraft fees 198 213 310 Other 1,051 967 931 Loan referral fees 168 683 810 BaaS program income (1) 20,075 13,240 11,193 Other income (2) 692 323 603 Total noninterest income subject to Topic 606 24,673 18,100 16,410 BaaS enhancements / guarantees (1) 282,673 184,929 105,945 Gain (loss) on equity investment 27 279 (153) Gain on sale of loans, net — 253 — Loan servicing fees 142 171 223 Earnings on life insurance 486 185 361 Lease and sublease income 204 205 157 Total noninterest income not subject to Topic 606 283,532 186,022 106,533 Total noninterest income $ 308,205 $ 204,122 $ 122,943 (1) See description below for detailed components of BaaS fees and related Topic 606 applicability. (2) Includes the following immaterial income streams that are within the scope of Topic 606: wire transfer fees, annuity fees, mortgage broker fees and brokerage fees. (3) See Note 23, Restatement of Prior Period Financial Statements. A description of the Company’s revenue streams accounted for under Topic 606 is as follows: Service Charges on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This point in time is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Income: The Company earns interchange fees from debit card holder transactions conducted through various payment networks. Interchange fees from cardholder transactions represent a percentage of the underlying transactions’ value and are recognized daily, concurrently with the transaction processing services provided by the cardholder. Interchange income is included in Service Charges on Deposit Accounts in the consolidated statements of income. Merchant Service Fees: The Company earns a percentage of fees from cardholder transactions conducted through a third-party payment network provider. The Company is obligated to provide sales, customer support, marketing, deployment and installation of equipment, and savings analysis to merchant service customers. An exclusivity agreement is in place between the Company and the third-party payment network provider. Fees are recognized on a monthly basis, as earned. Merchant service fees are included in Services Charges on Deposit Accounts in the consolidated statements of income. Loan Referral Fees: The Company earns loan referral fees when the Company originates a variable rate loan and the borrower enters into an interest rate swap agreement with a third party to fix the interest rate for an extended period, usually 20 or 25 years. The Company recognizes the loan referral fee for arranging the interest rate swap. BaaS Fees: The Company earns fees and is reimbursed for certain expenses, as specified in the program agreement, for providing banking services to broker-dealers and digital financial service providers. Earned program fees and reimbursement of expenses are recorded gross and recognized on a monthly basis, as earned. Credit enhancements for fraud and credit losses are not within the scope of Topic 606. The following tables presents the BaaS fees that are within and not within the scope of Topic 606: Year Ended 2024 compared to 2023 2023 compared to 2022 (dollars in thousands) 2024 2023 (1) 2022 Increase Increase Program income - within the scope of Topic 606 Servicing and other BaaS fees $ 4,743 $ 3,855 $ 4,408 $ 888 $ (553) Transaction 5,910 4,011 3,211 1,899 800 Interchange 6,933 4,252 2,583 2,681 1,669 Reimbursement of expenses 2,489 1,122 991 1,367 131 Total BaaS program income 20,075 13,240 11,193 6,835 2,047 Guarantees - not within the scope of Topic 606: BaaS credit enhancement 272,839 177,764 76,374 95,075 101,390 BaaS fraud enhancement 9,834 7,165 29,571 2,669 (22,406) Total BaaS enhancements / indemnifications 282,673 184,929 105,945 97,744 78,984 Total BaaS fees $ 302,748 $ 198,169 $ 117,138 $ 104,579 $ 81,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Year Ended (dollars in thousands, except per share data) December 31, 2024 December 31, 2023 December 31, 2022 Net Income $ 45,219 $ 44,579 $ 40,625 Basic weighted average number common shares outstanding 13,508,047 13,261,664 12,949,266 Dilutive effect of equity-based awards 368,859 378,518 565,686 Diluted weighted average number common shares outstanding 13,876,906 13,640,182 13,514,952 Basic earnings per share $ 3.35 $ 3.36 $ 3.14 Diluted earnings per share $ 3.26 $ 3.27 $ 3.01 Antidilutive stock options and restricted stock outstanding 132,164 130,837 147,423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s defined in ASC 280, Segment Reporting, an operating segment is a component of an enterprise that engages in business activities from which it may earn revenues and incur expenses, whose operating results are regularly reviewed by the enterprise’s chief operating decision makers (“CODM”)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hree segments: the community bank, CCBX, and treasury &amp; administration. The Executive Leadership Team, which includes the CEO, Presidents, CFO and other key executive members, which the Company has designated as the CODMs, evaluates the financial performance of the Company’s segments by evaluating interest income and expense, noninterest income and significant expenses. The community bank segment includes all community banking activities. A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aS that allows our broker-dealer and digital financial service partners to offer their customers banking services. The CCBX segment has 24 relationships, at varying stages, including three signed letters of intent as of December 31, 2024. The treasury &amp; administration segment includes investments, debt and other reporting items that are not specific to the community bank or CCBX segments. The management accounting policies and processes utilized in compiling segment financial information are highly subjective and, unlike financial accounting, are not based on authoritative guidance similar to GAAP. As a resul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Furthermore, changes in management structure or allocation methodologies and procedures may result in changes in reported segment financial data. The Company continues to evaluate its methodology on allocating items to the Company’s various segments to support strategic business decisions by the Company’s executive leadership. Income and expenses that are specific to a segment are directly posted to each segment. Additionally, certain indirect expenses are allocated to each segment utilizing various metrics, such as number of employees, utilization of space, and allocations based on loan and deposit balances. We have implemented a transfer pricing process that credits or charges the community bank and CCBX segments with intrabank interest income or expense for the difference in average loans and average deposits, with the treasury &amp; administration segment as the offset for those entries. Financial information concerning the Company's reportable segments and the reconciliation to the consolidated financial results is shown in the following tables for the periods indicated. December 31, 2024 December 31, 2023 (1) Community Bank CCBX Treasury &amp; Administration Consolidated Community Bank CCBX Treasury &amp; Administration Consolidated Assets (dollars in thousands) Cash and Due from Banks $ 4,510 $ 10,894 $ 437,109 $ 452,513 $ 4,702 $ 9,601 $ 468,825 $ 483,128 Intrabank assets — 411,768 (411,768) — — 653,178 (653,178) — Securities — — 47,321 47,321 — — 150,364 150,364 Loans held for sale — 20,600 — 20,600 — — — — Total loans receivable 1,882,988 1,603,577 — 3,486,565 1,830,154 1,191,388 — 3,021,542 Allowance for credit losses (18,924) (158,070) — (176,994) (21,595) (95,786) — (117,381) All other assets 28,273 211,038 51,892 291,203 30,169 138,543 43,640 212,352 Total assets $ 1,896,847 $ 2,099,807 $ 124,554 $ 4,121,208 $ 1,843,430 $ 1,896,924 $ 9,651 $ 3,750,005 Liabilities Total deposits $ 1,521,244 $ 2,064,088 $ — $ 3,585,332 1,497,601 1,862,762 — 3,360,363 Total borrowings — — 47,884 47,884 — — 47,734 47,734 Intrabank liabilities 367,540 — (367,540) — 338,614 — (338,614) — All other liabilities 8,062 35,720 5,506 49,288 7,215 34,162 5,553 46,930 Total liabilities $ 1,896,846 $ 2,099,808 $ (314,150) $ 3,682,504 $ 1,843,430 $ 1,896,924 $ (285,327) $ 3,455,027 (1) See Note 23, Restatement of Prior Period Financial Statements. Year Ended December 31, 2024 Year Ended December 31, 2023 (1) Community Bank CCBX Treasury &amp; Administration Consolidated Community Bank CCBX Treasury &amp; Administration Consolidated (dollars in thousands) INTEREST INCOME AND EXPENSE Interest income $ 123,735 $ 248,286 $ 24,756 $ 396,777 $ 106,983 $ 197,306 $ 18,930 $ 323,219 Interest income (expense) intrabank transfer (21,265) 30,221 (8,956) — (10,404) 19,071 (8,667) — Interest expense 26,897 94,035 2,817 123,749 17,354 71,646 2,644 91,644 Net interest income 75,573 184,472 12,983 273,028 79,225 144,731 7,619 231,575 Provision/(Recapture) for credit losses - loans (2,130) 277,793 — 275,663 1,322 182,721 — 184,043 Provision for unfunded commitments 757 1,187 — 1,944 (211) 160 — (51) Net interest income/(expense) after provision for credit losses - loans and unfunded commitments 76,946 (94,508) 12,983 (4,579) 78,114 (38,150) 7,619 47,583 NONINTEREST INCOME Service charges and fees 3,691 47 — 3,738 3,810 44 — 3,854 Other income 751 76 892 1,719 1,165 433 501 2,099 BaaS program income — 20,075 — 20,075 — 13,240 — 13,240 BaaS indemnification income — 282,673 — 282,673 — 184,929 — 184,929 Noninterest income (1) 4,442 302,871 892 308,205 4,975 198,646 501 204,122 NONINTEREST EXPENSE Salaries and employee benefits 24,432 28,909 16,743 70,084 24,104 25,159 17,198 66,461 Occupancy 3,401 333 202 3,936 3,741 321 110 4,172 Data processing and software licenses 4,759 4,029 6,525 15,313 4,595 2,321 2,433 9,349 Legal and professional expenses 99 8,904 6,503 15,506 1,580 9,645 3,578 14,803 Other expense 3,845 4,727 4,528 13,100 3,954 3,759 5,161 12,874 BaaS loan expense — 118,536 — 118,536 — 79,748 — 79,748 BaaS fraud expense — 9,834 — 9,834 — 7,165 — 7,165 Total noninterest expense 36,536 175,272 34,501 246,309 37,974 128,118 28,480 194,572 Net income before income taxes 44,852 33,091 (20,626) 57,317 45,115 32,378 (20,360) 57,133 Income taxes 8,870 7,999 (4,771) 12,098 9,913 7,116 (4,475) 12,554 Net Income $ 35,982 $ 25,092 $ (15,855) $ 45,219 35,202 25,262 (15,885) 44,579 (1) See Note 23, Restatement of Prior Period Financial Statements. Year Ended December 31, 2022 Community Bank CCBX Treasury &amp; Administration Consolidated (dollars in thousands) INTEREST INCOME AND EXPENSE Interest income $ 80,544 $ 102,808 $ 8,818 $ 192,170 Interest income (expense) intrabank transfer $ 796 $ 4,106 $ (4,902) — Interest expense 2,896 16,108 $ 1,391 20,395 Net interest income 78,444 90,806 $ 2,525 171,775 Provision/(Recapture) for credit losses - loans 719 78,345 $ — 79,064 Net interest income/(expense) after provision for credit losses - loans and unfunded commitments 77,725 12,461 2,525 92,711 NONINTEREST INCOME Service charges and fees 3,757 47 $ — 3,804 Other income 1,411 356 $ 234 2,001 BaaS program income — 11,193 $ — 11,193 BaaS indemnification income — 105,945 $ — 105,945 Noninterest income (1) 5,168 117,541 $ 234 122,943 NONINTEREST EXPENSE Salaries and employee benefits 20,476 18,007 $ 13,745 52,228 Occupancy 3,843 257 $ 119 4,219 Data processing and software licenses 3,285 1,806 $ 1,725 6,816 Legal and professional expenses 213 3,163 $ 3,384 6,760 Other expense 5,202 1,285 $ 5,658 12,145 BaaS loan expense — 53,294 $ — 53,294 BaaS fraud expense — 29,571 $ — 29,571 Total noninterest expense 33,019 107,383 $ 24,631 165,033 Net income before income taxes 49,874 22,619 (21,872) 50,621 Income taxes 10,068 4,248 (4,320) 9,996 Net Income 39,806 18,371 (17,552) 4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6533</v>
      </c>
      <c r="C3" s="5" t="n">
        <v>31345</v>
      </c>
    </row>
    <row r="4">
      <c r="A4" s="4" t="inlineStr">
        <is>
          <t>Interest earning deposits with other banks</t>
        </is>
      </c>
      <c r="B4" s="6" t="n">
        <v>415980</v>
      </c>
      <c r="C4" s="6" t="n">
        <v>451783</v>
      </c>
    </row>
    <row r="5">
      <c r="A5" s="4" t="inlineStr">
        <is>
          <t>Investment securities, available for sale, at fair value</t>
        </is>
      </c>
      <c r="B5" s="6" t="n">
        <v>35</v>
      </c>
      <c r="C5" s="6" t="n">
        <v>99504</v>
      </c>
    </row>
    <row r="6">
      <c r="A6" s="4" t="inlineStr">
        <is>
          <t>Investment securities, held to maturity, at amortized cost</t>
        </is>
      </c>
      <c r="B6" s="6" t="n">
        <v>47286</v>
      </c>
      <c r="C6" s="6" t="n">
        <v>50860</v>
      </c>
    </row>
    <row r="7">
      <c r="A7" s="4" t="inlineStr">
        <is>
          <t>Other investments</t>
        </is>
      </c>
      <c r="B7" s="6" t="n">
        <v>10800</v>
      </c>
      <c r="C7" s="6" t="n">
        <v>10227</v>
      </c>
    </row>
    <row r="8">
      <c r="A8" s="4" t="inlineStr">
        <is>
          <t>Loans held for sale</t>
        </is>
      </c>
      <c r="B8" s="6" t="n">
        <v>20600</v>
      </c>
      <c r="C8" s="6" t="n">
        <v>0</v>
      </c>
    </row>
    <row r="9">
      <c r="A9" s="4" t="inlineStr">
        <is>
          <t>Loans receivable</t>
        </is>
      </c>
      <c r="B9" s="6" t="n">
        <v>3486565</v>
      </c>
      <c r="C9" s="6" t="n">
        <v>3021542</v>
      </c>
    </row>
    <row r="10">
      <c r="A10" s="4" t="inlineStr">
        <is>
          <t>Allowance for credit losses</t>
        </is>
      </c>
      <c r="B10" s="6" t="n">
        <v>-176994</v>
      </c>
      <c r="C10" s="6" t="n">
        <v>-117381</v>
      </c>
    </row>
    <row r="11">
      <c r="A11" s="4" t="inlineStr">
        <is>
          <t>Total loans receivable, net</t>
        </is>
      </c>
      <c r="B11" s="6" t="n">
        <v>3309571</v>
      </c>
      <c r="C11" s="6" t="n">
        <v>2904161</v>
      </c>
    </row>
    <row r="12">
      <c r="A12" s="4" t="inlineStr">
        <is>
          <t>CCBX credit enhancement asset</t>
        </is>
      </c>
      <c r="B12" s="6" t="n">
        <v>181890</v>
      </c>
      <c r="C12" s="6" t="n">
        <v>112894</v>
      </c>
    </row>
    <row r="13">
      <c r="A13" s="4" t="inlineStr">
        <is>
          <t>CCBX receivable</t>
        </is>
      </c>
      <c r="B13" s="6" t="n">
        <v>14138</v>
      </c>
      <c r="C13" s="6" t="n">
        <v>9088</v>
      </c>
    </row>
    <row r="14">
      <c r="A14" s="4" t="inlineStr">
        <is>
          <t>Premises and equipment, net</t>
        </is>
      </c>
      <c r="B14" s="6" t="n">
        <v>27431</v>
      </c>
      <c r="C14" s="6" t="n">
        <v>22090</v>
      </c>
    </row>
    <row r="15">
      <c r="A15" s="4" t="inlineStr">
        <is>
          <t>Lease right-of-use assets</t>
        </is>
      </c>
      <c r="B15" s="6" t="n">
        <v>5219</v>
      </c>
      <c r="C15" s="6" t="n">
        <v>5932</v>
      </c>
    </row>
    <row r="16">
      <c r="A16" s="4" t="inlineStr">
        <is>
          <t>Accrued interest receivable</t>
        </is>
      </c>
      <c r="B16" s="6" t="n">
        <v>21104</v>
      </c>
      <c r="C16" s="6" t="n">
        <v>23458</v>
      </c>
    </row>
    <row r="17">
      <c r="A17" s="4" t="inlineStr">
        <is>
          <t>Bank-owned life insurance, net</t>
        </is>
      </c>
      <c r="B17" s="6" t="n">
        <v>13375</v>
      </c>
      <c r="C17" s="6" t="n">
        <v>12870</v>
      </c>
    </row>
    <row r="18">
      <c r="A18" s="4" t="inlineStr">
        <is>
          <t>Deferred tax asset, net</t>
        </is>
      </c>
      <c r="B18" s="6" t="n">
        <v>3600</v>
      </c>
      <c r="C18" s="6" t="n">
        <v>3806</v>
      </c>
    </row>
    <row r="19">
      <c r="A19" s="4" t="inlineStr">
        <is>
          <t>Other assets</t>
        </is>
      </c>
      <c r="B19" s="6" t="n">
        <v>13646</v>
      </c>
      <c r="C19" s="6" t="n">
        <v>11987</v>
      </c>
    </row>
    <row r="20">
      <c r="A20" s="4" t="inlineStr">
        <is>
          <t>Total assets</t>
        </is>
      </c>
      <c r="B20" s="6" t="n">
        <v>4121208</v>
      </c>
      <c r="C20" s="6" t="n">
        <v>3750005</v>
      </c>
    </row>
    <row r="21">
      <c r="A21" s="3" t="inlineStr">
        <is>
          <t>LIABILITIES</t>
        </is>
      </c>
      <c r="B21" s="4" t="inlineStr">
        <is>
          <t xml:space="preserve"> </t>
        </is>
      </c>
      <c r="C21" s="4" t="inlineStr">
        <is>
          <t xml:space="preserve"> </t>
        </is>
      </c>
    </row>
    <row r="22">
      <c r="A22" s="4" t="inlineStr">
        <is>
          <t>Deposits</t>
        </is>
      </c>
      <c r="B22" s="6" t="n">
        <v>3585332</v>
      </c>
      <c r="C22" s="6" t="n">
        <v>3360363</v>
      </c>
    </row>
    <row r="23">
      <c r="A23" s="4" t="inlineStr">
        <is>
          <t>Principal amount $45,000 (less unamortized debt issuance costs of $707 and $856) at December 31, 2024 and December 31, 2023, respectively</t>
        </is>
      </c>
      <c r="B23" s="6" t="n">
        <v>44293</v>
      </c>
      <c r="C23" s="6" t="n">
        <v>44144</v>
      </c>
    </row>
    <row r="24">
      <c r="A24" s="4" t="inlineStr">
        <is>
          <t>Principal amount $3,609 (less unamortized debt issuance costs of $18 and $19 at December 31, 2024 and December 31, 2023, respectively)</t>
        </is>
      </c>
      <c r="B24" s="6" t="n">
        <v>3591</v>
      </c>
      <c r="C24" s="6" t="n">
        <v>3590</v>
      </c>
    </row>
    <row r="25">
      <c r="A25" s="4" t="inlineStr">
        <is>
          <t>Deferred compensation</t>
        </is>
      </c>
      <c r="B25" s="6" t="n">
        <v>332</v>
      </c>
      <c r="C25" s="6" t="n">
        <v>479</v>
      </c>
    </row>
    <row r="26">
      <c r="A26" s="4" t="inlineStr">
        <is>
          <t>Accrued interest payable</t>
        </is>
      </c>
      <c r="B26" s="6" t="n">
        <v>962</v>
      </c>
      <c r="C26" s="6" t="n">
        <v>892</v>
      </c>
    </row>
    <row r="27">
      <c r="A27" s="4" t="inlineStr">
        <is>
          <t>Lease liabilities</t>
        </is>
      </c>
      <c r="B27" s="6" t="n">
        <v>5398</v>
      </c>
      <c r="C27" s="6" t="n">
        <v>6124</v>
      </c>
    </row>
    <row r="28">
      <c r="A28" s="4" t="inlineStr">
        <is>
          <t>CCBX payable</t>
        </is>
      </c>
      <c r="B28" s="6" t="n">
        <v>29171</v>
      </c>
      <c r="C28" s="6" t="n">
        <v>30290</v>
      </c>
    </row>
    <row r="29">
      <c r="A29" s="4" t="inlineStr">
        <is>
          <t>Other liabilities</t>
        </is>
      </c>
      <c r="B29" s="6" t="n">
        <v>13425</v>
      </c>
      <c r="C29" s="6" t="n">
        <v>9145</v>
      </c>
    </row>
    <row r="30">
      <c r="A30" s="4" t="inlineStr">
        <is>
          <t>Total liabilities</t>
        </is>
      </c>
      <c r="B30" s="6" t="n">
        <v>3682504</v>
      </c>
      <c r="C30" s="6" t="n">
        <v>3455027</v>
      </c>
    </row>
    <row r="31">
      <c r="A31" s="3" t="inlineStr">
        <is>
          <t>SHAREHOLDERS’ EQUITY</t>
        </is>
      </c>
      <c r="B31" s="4" t="inlineStr">
        <is>
          <t xml:space="preserve"> </t>
        </is>
      </c>
      <c r="C31" s="4" t="inlineStr">
        <is>
          <t xml:space="preserve"> </t>
        </is>
      </c>
    </row>
    <row r="32">
      <c r="A32" s="4" t="inlineStr">
        <is>
          <t>Authorized: 25,000,000 shares at December 31, 2024 and December 31, 2023; issued and outstanding: zero shares at December 31, 2024 and December 31, 2023</t>
        </is>
      </c>
      <c r="B32" s="6" t="n">
        <v>0</v>
      </c>
      <c r="C32" s="6" t="n">
        <v>0</v>
      </c>
    </row>
    <row r="33">
      <c r="A33" s="4" t="inlineStr">
        <is>
          <t>Authorized: 300,000,000 shares at December 31, 2024 and December 31, 2023; 14,935,298 shares at December 31, 2024 issued and outstanding and 13,304,339 shares at December 31, 2023 issued and outstanding</t>
        </is>
      </c>
      <c r="B33" s="6" t="n">
        <v>228177</v>
      </c>
      <c r="C33" s="6" t="n">
        <v>130136</v>
      </c>
    </row>
    <row r="34">
      <c r="A34" s="4" t="inlineStr">
        <is>
          <t>Retained earnings</t>
        </is>
      </c>
      <c r="B34" s="6" t="n">
        <v>210529</v>
      </c>
      <c r="C34" s="6" t="n">
        <v>165311</v>
      </c>
    </row>
    <row r="35">
      <c r="A35" s="4" t="inlineStr">
        <is>
          <t>Accumulated other comprehensive loss, net of tax</t>
        </is>
      </c>
      <c r="B35" s="6" t="n">
        <v>-2</v>
      </c>
      <c r="C35" s="6" t="n">
        <v>-469</v>
      </c>
    </row>
    <row r="36">
      <c r="A36" s="4" t="inlineStr">
        <is>
          <t>Total shareholders’ equity</t>
        </is>
      </c>
      <c r="B36" s="6" t="n">
        <v>438704</v>
      </c>
      <c r="C36" s="6" t="n">
        <v>294978</v>
      </c>
    </row>
    <row r="37">
      <c r="A37" s="4" t="inlineStr">
        <is>
          <t>Total liabilities and shareholders’ equity</t>
        </is>
      </c>
      <c r="B37" s="5" t="n">
        <v>4121208</v>
      </c>
      <c r="C37" s="5" t="n">
        <v>3750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financial information of Coastal Financial Corporation follows: December 31, December 31, (dollars in thousands) ASSETS Cash $ 47,739 $ 5,479 Investment in trust equities 109 109 Investment in subsidiaries 436,451 333,690 Other investments 3,529 3,430 Other assets (252) 532 TOTAL ASSETS $ 487,576 $ 343,240 LIABILITIES AND SHAREHOLDERS' EQUITY Junior subordinated debentures, net of issuances costs $ 3,591 $ 3,590 Subordinated debt, net of debt issuance costs 44,293 44,144 Interest and dividends payable 526 528 Other liabilities 462 — Shareholders' equity 438,704 294,978 TOTAL LIABILITIES AND SHAREHOLDERS' EQUITY $ 487,576 $ 343,240 Year ended December 31, 2024 2023 2022 (dollars in thousands) INTEREST INCOME Interest earned loans receivable $ — $ — $ (14) Interest bearing other investments 8 8 4 Total interest income 8 8 (10) INTEREST EXPENSE Interest on borrowed funds 2,673 2,644 1,322 Total interest expense 2,673 2,644 1,322 Net interest expense (2,665) (2,636) (1,332) PROVISION FOR CREDIT LOSSES — — 350 Net interest expense after provision for credit losses (2,665) (2,636) (1,682) NONINTEREST INCOME Unrealized gain (loss) on equity investment 27 279 (153) Other income 9 30 23 Total noninterest income 36 309 (130) NONINTEREST EXPENSE Other expenses 1,088 914 711 Total noninterest expense 1,088 914 711 Loss before income taxes and undistributed net income of subsidiary (3,717) (3,241) (2,523) Equity in undistributed income of consolidated subsidiaries 48,076 47,148 42,674 Income tax (benefit) expense (860) (672) (474) NET INCOME $ 45,219 $ 44,579 $ 40,625 Year ended December 31, 2024 2023 2022 (dollars in thousands) CASH FLOWS FROM OPERATING ACTIVITIES: Net income $ 45,219 $ 44,579 $ 40,625 Adjustments to reconcile net income to net cash used by operating activities: Equity in undistributed income of consolidated subsidiaries (48,076) (47,148) (42,674) Stock-based compensation 625 432 295 Unrealized loss (gain) on equity investment (27) (279) 153 Decrease (increase) in other assets 784 (683) 274 Increase in other liabilities 611 124 106 Net cash used by operating activities (864) (2,975) (1,221) CASH FLOWS FROM INVESTING ACTIVITIES: Investments in subsidiaries (50,000) (14,945) (20,925) Investments in loans receivable — — 350 Investments in other, net (72) (123) (699) Net cash used by investing activities (50,072) (15,068) (21,274) CASH FLOWS FROM FINANCING ACTIVITIES: Proceeds from exercise of stock options 1,395 618 1,468 Proceeds from public offering, net 91,801 — — Proceeds from subordinated debt — — 19,625 Net cash provided by financing activities 93,196 618 21,093 NET CHANGE IN CASH 42,260 (17,425) (1,402) Cash, beginning of year 5,479 22,904 24,306 Cash, end of year $ 47,739 $ 5,479 $ 22,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ior Period Financial Statements</t>
        </is>
      </c>
      <c r="B4" s="4" t="inlineStr">
        <is>
          <t>Restatement of Prior Period Financial Statements Restatement Background The Company has restated herein the impacted line items to the Consolidated Balance Sheet, Consolidated Income Statement, and Consolidated Statement of Cash flows as of and for the year ended December 31, 2023. In addition, the Company has restated the impacted line items to its unaudited quarterly Condensed Consolidated Balance Sheets and Condensed Consolidated Statements of Income and Cash Flows for the first three quarters of and each of the years ended December 31, 2024 and December 31, 2023. Description of Misstatements • BaaS partner loans Certain interest income and BaaS loan expense amounts were misstated due to differences between BaaS lending partner accounting policies and the Company’s accounting policies. The Company made an adjustment to decrease interest and fees on loans with a corresponding decrease to BaaS loan expense as well as the related Balance Sheet accounts impacted. • Presentation of BaaS partner interchange fees on point of sale transaction Reimbursement of expenses for interchange fees associated with certain BaaS partners had not been appropriately accounted for under Topic 606, where the Company acts as an agent. The Company should have been recording these transactions on a net basis in Non-Interest Expense but reported the transaction gross in both Non-Interest Income and Non-Interest Expense. As a result, the Company made an adjustment to reduce reimbursement of expenses included in Non-Interest Income with a corresponding decrease to point of sale expense in Non-Interest Expense. Neither of these misstatements had any impact on consolidated pre-tax or net income. Other Immaterial Adjustments The restatement of the historical consolidated financial statements also includes the correction of its Consolidated Statement of Income for the year ended December 31, 2022 related to BaaS partner interchange fees. The Company determined this correction did not, either individually or in the aggregate, result in a material misstatement of its previously issued consolidated financial statements for the year ended December 31, 2022. Description of Restatement Tables The following tables present the amounts previously reported and a reconciliation of the restatement amounts reported on the restated Consolidated Balance Sheets, the restated Consolidated Statements of Income and the restated Consolidated Statements of Cash Flows for the periods presented. Further information regarding the misstatements and related restatements are summarized in the tables below. Corrected Consolidated Balance Sheets As of December 31, 2023 (dollars in thousands) As Previously Reported Adjustment As Restated Loans receivable $ 3,026,092 $ (4,550) $ 3,021,542 Allowance for credit losses (116,958) (423) (117,381) Total loans receivable, net 2,909,134 (4,973) 2,904,161 CCBX credit enhancement asset 107,921 4,973 112,894 Accrued interest receivable 26,819 (3,361) 23,458 Total assets 3,753,366 (3,361) 3,750,005 CCBX payable 33,651 (3,361) 30,290 Total liabilities 3,458,388 (3,361) 3,455,027 Total liabilities and shareholders' equity 3,753,366 (3,361) 3,750,005 Retained earnings 165,311 — 165,311 Corrected Consolidated Statements of Income Year Ended December 31, 2023 (dollars in thousands) As Previously Reported Adjustment As Restated Interest and fees on loans $ 311,441 $ (7,152) $ 304,289 Total interest income 330,371 (7,152) 323,219 Net interest income 238,727 (7,152) 231,575 Net interest income/(expense) after provision for credit losses 54,735 (7,152) 47,583 Reimbursement of expenses 4,175 (3,053) 1,122 BaaS program income 16,293 (3,053) 13,240 Total noninterest income 207,175 (3,053) 204,122 Point of sale expense 3,534 (3,053) 481 Noninterest expense, excluding BaaS loan and BaaS fraud expense 110,712 (3,053) 107,659 BaaS loan expense 86,900 (7,152) 79,748 BaaS loan and fraud expense 94,065 (7,152) 86,913 Total noninterest expense 204,777 (10,205) 194,572 Net income 44,579 — 44,579 Corrected Consolidated Statement of Cash Flows Year Ended December 31, 2023 (dollars in thousands) As Previously Reported Adjustment As Restated Net change in CCBX credit enhancement asset $ (50,079) $ (4,973) $ (55,052) Net change in CCBX payable 13,232 (3,361) 9,871 Net change in other assets and liabilities (15,919) 3,361 (12,558) Net cash provided by operating activities 196,513 (4,973) 191,540 Increase in loans receivable, net (1,052,283) 4,973 (1,047,310) Net cash used by investing activities (598,985) 4,973 (594,012) Corrected Consolidated Balance Sheets As of As of September 30, 2024 June 30, 2024 (dollars in thousands; unaudited) As Previously Reported Adjustment As Restated As Previously Reported Adjustment As Restated Loans receivable $ 3,418,832 $ (4,938) $ 3,413,894 $ 3,326,460 $ (4,647) $ 3,321,813 Allowance for credit losses (170,263) (1,411) (171,674) (147,914) (964) (148,878) Total loans receivable, net 3,248,569 (6,349) 3,242,220 3,178,546 (5,611) 3,172,935 CCBX credit enhancement asset 167,251 6,349 173,600 143,485 5,611 149,096 Accrued interest receivable 23,664 (1,349) 22,315 23,617 (1,997) 21,620 Total assets 4,065,821 (1,349) 4,064,472 3,961,546 (1,997) 3,959,549 CCBX payable 39,188 (1,349) 37,839 34,536 (1,997) 32,539 Total liabilities 3,733,891 (1,349) 3,732,542 3,644,853 (1,997) 3,642,856 Total liabilities and shareholders' equity 4,065,821 (1,349) 4,064,472 3,961,546 (1,997) 3,959,549 Retained earnings 197,162 — 197,162 183,706 — 183,706 Corrected Consolidated Balance Sheets As of As of March 31, 2024 September 30, 2023 (dollars in thousands; unaudited) As Previously Reported Adjustment As Restated As Previously Reported Adjustment As Restated Loans receivable $ 3,199,554 $ (4,453) $ 3,195,101 $ 2,967,035 $ (3,289) $ 2,963,746 Allowance for credit losses (139,258) (683) (139,941) (101,085) (110) (101,195) Total loans receivable, net 3,060,296 (5,136) 3,055,160 2,865,950 (3,399) 2,862,551 CCBX credit enhancement asset 137,276 5,136 142,412 91,867 3,399 95,266 Accrued interest receivable 24,681 (2,196) 22,485 23,428 (1,443) 21,985 Total assets 3,865,258 (2,196) 3,863,062 3,678,265 (1,443) 3,676,822 CCBX payable 33,095 (2,196) 30,899 38,229 (1,443) 36,786 Total liabilities 3,561,549 (2,196) 3,559,353 3,393,815 (1,443) 3,392,372 Total liabilities and shareholders' equity 3,865,258 (2,196) 3,863,062 3,678,265 (1,443) 3,676,822 Retained earnings 172,110 — 172,110 156,299 — 156,299 Corrected Consolidated Balance Sheets As of As of June 30, 2023 March 31, 2023 (dollars in thousands; unaudited) As Previously Reported Adjustment As Restated As Previously Reported Adjustment As Restated Loans receivable $ 3,007,553 $ (1,950) $ 3,005,603 $ 2,837,204 $ (770) $ 2,836,434 Allowance for credit losses (110,762) (51) (110,813) (89,123) — (89,123) Total loans receivable, net 2,896,791 (2,001) 2,894,790 2,748,081 (770) 2,747,311 CCBX credit enhancement asset 96,928 2,001 98,929 76,395 770 77,165 Accrued interest receivable 21,581 (783) 20,798 19,321 (319) 19,002 Total assets 3,535,283 (783) 3,534,500 3,451,033 (319) 3,450,714 CCBX payable 27,714 (783) 26,931 30,794 (319) 30,475 Total liabilities 3,262,621 (783) 3,261,838 3,192,270 (319) 3,191,951 Total liabilities and shareholders' equity 3,535,283 (783) 3,534,500 3,451,033 (319) 3,450,714 Retained earnings 146,029 — 146,029 133,123 — 133,123 Corrected Consolidated Statements of Income Three Months Ended Nine Months Ended September 30, 2024 September 30, 2024 (dollars in thousands; unaudited) As Previously Reported Adjustment As Restated As Previously Reported Adjustment As Restated Interest and fees on loans $ 99,590 $ 86 $ 99,676 $ 275,155 $ 1,291 $ 276,446 Total interest income 105,079 86 105,165 293,038 1,291 294,329 Net interest income 72,187 86 72,273 199,360 1,291 200,651 Net interest income/(expense) after 1,930 86 2,016 (16,380) 1,291 (15,089) Reimbursement of expenses 1,843 (1,278) 565 4,514 (2,837) 1,677 BaaS program income 6,436 (1,278) 5,158 17,357 (2,837) 14,520 Total noninterest income 80,068 (1,278) 78,790 236,941 (2,837) 234,104 Point of sale expense 1,351 (1,278) 73 3,072 (2,837) 235 Noninterest expense, excluding 30,920 (1,278) 29,642 89,127 (2,837) 86,290 BaaS loan expense 32,612 86 32,698 86,525 1,291 87,816 BaaS loan and fraud expense 34,696 86 34,782 91,316 1,291 92,607 Total noninterest expense 65,616 (1,192) 64,424 180,443 (1,546) 178,897 Net income 13,456 — 13,456 31,852 — 31,852 Corrected Consolidated Statements of Income Three Months Ended Six Months Ended June 30, 2024 June 30, 2024 (dollars in thousands; unaudited) As Previously Reported Adjustment As Restated As Previously Reported Adjustment As Restated Interest and fees on loans $ 90,944 $ (65) $ 90,879 $ 175,565 $ 1,205 $ 176,770 Total interest income 97,487 (65) 97,422 187,959 1,205 189,164 Net interest income 66,237 (65) 66,172 127,173 1,205 128,378 Net interest income/(expense) after 3,912 (65) 3,847 (18,310) 1,205 (17,105) Reimbursement of expenses 1,637 (780) 857 2,670 (1,559) 1,111 BaaS program income 6,096 (780) 5,316 10,921 (1,559) 9,362 Total noninterest income 69,918 (780) 69,138 156,873 (1,559) 155,314 Point of sale expense 852 (780) 72 1,721 (1,559) 162 Noninterest expense, excluding 27,949 (780) 27,169 58,207 (1,559) 56,648 BaaS loan expense 29,076 (65) 29,011 53,913 1,205 55,118 BaaS loan and fraud expense 30,860 (65) 30,795 56,620 1,205 57,825 Total noninterest expense 58,809 (845) 57,964 114,827 (354) 114,473 Net income 11,596 — 11,596 18,396 — 18,396 Corrected Consolidated Statements of Income Three Months Ended March 31, 2024 (dollars in thousands; unaudited) As Previously Reported Adjustment As Restated Interest and fees on loans $ 84,621 $ 1,270 $ 85,891 Total interest income 90,472 1,270 91,742 Net interest income 60,936 1,270 62,206 Net interest income/(expense) after provision for credit losses (22,222) 1,270 (20,952) Reimbursement of expenses 1,033 (779) 254 BaaS program income 4,825 (779) 4,046 Total noninterest income 86,955 (779) 86,176 Point of sale expense 869 (779) 90 Noninterest expense, excluding BaaS loan and BaaS fraud expense 30,258 (779) 29,479 BaaS loan expense 24,837 1,270 26,107 BaaS loan and fraud expense 25,760 1,270 27,030 Total noninterest expense 56,018 491 56,509 Net income 6,800 — 6,800 Corrected Consolidated Statements of Income Three Months Ended Nine Months Ended September 30, 2023 September 30, 2023 (dollars in thousands; unaudited) As Previously Reported Adjustment As Restated As Previously Reported Adjustment As Restated Interest and fees on loans $ 83,652 $ (1,704) $ 81,948 $ 230,282 $ (3,968) $ 226,314 Total interest income 88,331 (1,704) 86,627 242,128 (3,968) 238,160 Net interest income 62,229 (1,704) 60,525 179,070 (3,968) 175,102 Net interest income/(expense) after 34,976 (1,704) 33,272 55,867 (3,968) 51,899 Reimbursement of expenses 1,152 (888) 264 3,099 (2,244) 855 BaaS program income 4,401 (888) 3,513 11,924 (2,244) 9,680 Total noninterest income 34,579 (888) 33,691 142,481 (2,244) 140,237 Point of sale expense 1,068 (888) 180 2,635 (2,244) 391 Noninterest expense, excluding 30,648 (888) 29,760 84,098 (2,244) 81,854 BaaS loan expense 23,003 (1,704) 21,299 62,590 (3,968) 58,622 BaaS loan and fraud expense 25,853 (1,704) 24,149 68,976 (3,968) 65,008 Total noninterest expense 56,501 (2,592) 53,909 153,074 (6,212) 146,862 Net income 10,270 — 10,270 35,567 — 35,567 Corrected Consolidated Statements of Income Three Months Ended Six Months Ended June 30, 2023 June 30, 2023 (dollars in thousands; unaudited) As Previously Reported Adjustment As Restated As Previously Reported Adjustment As Restated Interest and fees on loans $ 80,199 $ (1,375) $ 78,824 $ 146,630 $ (2,264) $ 144,366 Total interest income 83,686 (1,375) 82,311 153,797 (2,264) 151,533 Net interest income 62,350 (1,375) 60,975 116,841 (2,264) 114,577 Net interest income/(expense) after 10,097 (1,375) 8,722 20,891 (2,264) 18,627 Reimbursement of expenses 1,026 (703) 323 1,947 (1,356) 591 BaaS program income 3,948 (703) 3,245 7,523 (1,356) 6,167 Total noninterest income 58,595 (703) 57,892 107,902 (1,356) 106,546 Point of sale expense 814 (703) 111 1,567 (1,356) 211 Noninterest expense, excluding 28,340 (703) 27,637 53,450 (1,356) 52,094 BaaS loan expense 22,033 (1,375) 20,658 39,587 (2,264) 37,323 BaaS loan and fraud expense 23,570 (1,375) 22,195 43,123 (2,264) 40,859 Total noninterest expense 51,910 (2,078) 49,832 96,573 (3,620) 92,953 Net income 12,906 — 12,906 25,297 — 25,297 Corrected Consolidated Statements of Income Three Months Ended March 31, 2023 (dollars in thousands; unaudited) As Previously Reported Adjustment As Restated Interest and fees on loans $ 66,431 $ (889) $ 65,542 Total interest income 70,111 (889) 69,222 Net interest income 54,491 (889) 53,602 Net interest income/(expense) after provision for credit losses 10,794 (889) 9,905 Reimbursement of expenses 921 (653) 268 BaaS program income 3,575 (653) 2,922 Total noninterest income 49,307 (653) 48,654 Point of sale expense 753 (653) 100 Noninterest expense, excluding BaaS loan and BaaS fraud expense 25,110 (653) 24,457 BaaS loan expense 17,554 (889) 16,665 BaaS loan and fraud expense 19,553 (889) 18,664 Total noninterest expense 44,663 (1,542) 43,121 Net income 12,391 — 12,391 Corrected Consolidated Statement of Cash Flows Nine Months Ended Six Months Ended September 30, 2024 June 30, 2024 (dollars in thousands; unaudited) As Previously Reported Adjustment As Restated As Previously Reported Adjustment As Restated Net change in CCBX credit enhancement asset $ (59,330) $ (6,349) $ (65,679) $ (35,564) $ (5,611) $ (41,175) Net change in CCBX payable 5,537 (1,349) 4,188 885 (1,997) (1,112) Net change in other assets and liabilities 4,248 1,349 5,597 2,194 1,997 4,191 Net cash provided by operating activities 197,813 (6,349) 191,464 134,451 (5,611) 128,840 Increase in loans receivable, net (1,218,640) 6,349 (1,212,291) (645,787) 5,611 (640,176) Net cash used by investing activities (465,112) 6,349 (458,763) 313,976 5,611 319,587 Corrected Consolidated Statement of Cash Flows Three Months Ended Nine Months Ended March 31, 2024 September 30, 2023 (dollars in thousands; unaudited) As Previously Reported Adjustment As Restated As Previously Reported Adjustment As Restated Net change in CCBX credit enhancement asset $ (29,355) $ (5,136) $ (34,491) $ (34,025) $ (3,399) $ (37,424) Net change in CCBX payable (556) (2,196) (2,752) 17,810 (1,443) 16,367 Net change in other assets and liabilities (312) 2,196 1,884 (13,299) 1,443 (11,856) Net cash provided by operating activities 61,900 (5,136) 56,764 146,236 (3,399) 142,837 Increase in loans receivable, net (311,264) 5,136 (306,128) (823,221) 3,399 (819,822) Net cash used by investing activities (132,801) 5,136 (127,665) (486,209) 3,399 (482,810) Corrected Consolidated Statement of Cash Flows Six Months Ended Three Months Ended June 30, 2023 March 31, 2023 (dollars in thousands; unaudited) As Previously Reported Adjustment As Restated As Previously Reported Adjustment As Restated Net change in CCBX credit enhancement asset $ (39,086) $ (2,001) $ (41,087) $ (18,553) $ (770) $ (19,323) Net change in CCBX payable 7,295 (783) 6,512 10,375 (319) 10,056 Net change in other assets and liabilities 5,562 783 6,345 3,177 319 3,496 Net cash provided by operating activities 81,115 (2,001) 79,114 46,631 (770) 45,861 Increase in loans receivable, net (585,510) 2,001 (583,509) (295,583) 770 (294,813) Net cash used by investing activities (493,834) 2,001 (491,833) (273,123) 770 (272,3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5219</v>
      </c>
      <c r="C4" s="5" t="n">
        <v>44579</v>
      </c>
      <c r="D4" s="5" t="n">
        <v>40625</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astal recognizes the critical importance of identifying, assessing and managing material risks from information security threats. One key way that Coastal mitigates information security threats is through the Company’s information security program (the “Information Security Program”). Cybersecurity is an integral subset of information security and the Information Security Program is designed to protect the Company from cybersecurity attacks, breaches, incidents and resulting consequences. As part of the Information Security Program, the Company has implemented preventative controls to minimize data loss, exposure and misuse. These controls are designed to be implemented before a threat event to avoid the likelihood and potential impact of inadvertent or intentional misuse, improper disclosure, damage or loss. In addition, the Information Security Program includes internal and external penetration testing, regular vulnerability assessments, detailed vulnerability management, data loss prevention controls, file access, controls, data integrity monitoring and reporting, and threat intelligence. The Information Security Program is coordinated and primarily executed by our information security, technology, and operations personnel. The IT department is responsible for the oversight of all managed systems and implements and maintains appropriate controls to protect the confidentiality, integrity and availability of computerized data and information resources. Coastal applies a layered defense strategy for protecting information systems and customer information, including the implementation of zero-trust principles, which require authenticated, authorized, and validated users and devices to access applications and data. Security logs are correlated and monitored by an internal security team as well as an augmented third-party Security Operation Center. Network vulnerability scans are conducted daily. Coastal engages third party auditors and consultants in connection with the Information Security Program, including conducting external penetration testing, independent audits and risk assessments. Coastal also utilizes third party service providers in the ordinary course of business to provide services to customers and partners. These third-party service providers may store or process confidential information and personally identifiable information related to our customers or on behalf of our partners to perform those services for which they were engaged. Coastal has implemented a vendor management program to help ensure third-party relationships are effectively managed. Under this program, we have established risk-focused controls and processes that are designed to monitor our vendors’ compliance with relevant laws, regulations, and industry standards, such as data privacy regulations and anti-corruption laws, as well as relevant contractual obligations.</t>
        </is>
      </c>
    </row>
    <row r="5">
      <c r="A5" s="4" t="inlineStr">
        <is>
          <t>Cybersecurity Risk Management Processes Integrated [Flag]</t>
        </is>
      </c>
      <c r="B5" s="4" t="inlineStr">
        <is>
          <t>true</t>
        </is>
      </c>
    </row>
    <row r="6">
      <c r="A6" s="4" t="inlineStr">
        <is>
          <t>Cybersecurity Risk Management Processes Integrated [Text Block]</t>
        </is>
      </c>
      <c r="B6" s="4" t="inlineStr">
        <is>
          <t>Coastal recognizes the critical importance of identifying, assessing and managing material risks from information security threats. One key way that Coastal mitigates information security threats is through the Company’s information security program (the “Information Security Program”). Cybersecurity is an integral subset of information security and the Information Security Program is designed to protect the Company from cybersecurity attacks, breaches, incidents and resulting conseque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exercises oversight over the Information Security Program and reviews and approves the Information Security Program at least annually. Cybersecurity risk management is also incorporated into Coastal’s overall enterprise risk management framework, which is updated on an annual basis and subject to oversight by the Management Risk Committee and the Board.</t>
        </is>
      </c>
    </row>
    <row r="11">
      <c r="A11" s="4" t="inlineStr">
        <is>
          <t>Cybersecurity Risk Board Committee or Subcommittee Responsible for Oversight [Text Block]</t>
        </is>
      </c>
      <c r="B11" s="4" t="inlineStr">
        <is>
          <t>The Board exercises oversight over the Information Security Program and reviews and approves the Information Security Program at least annually. Cybersecurity risk management is also incorporated into Coastal’s overall enterprise risk management framework, which is updated on an annual basis and subject to oversight by the Management Risk Committee and the Board.</t>
        </is>
      </c>
    </row>
    <row r="12">
      <c r="A12" s="4" t="inlineStr">
        <is>
          <t>Cybersecurity Risk Process for Informing Board Committee or Subcommittee Responsible for Oversight [Text Block]</t>
        </is>
      </c>
      <c r="B12" s="4" t="inlineStr">
        <is>
          <t>Executive Management is responsible for managing the Information Security Program’s operations for identifying and assessing external and internal risks to the security, confidentiality, and integrity of nonpublic information that could result in the unauthorized disclosure, misuse, alteration, destruction or other compromise of such information. Coastal’s Information Security Officer (“ISO”) is designated by the Board and is responsible for implementing and monitoring the Information Security Program. The ISO is a Senior Vice President and has served in such role since 2010. The ISO has over 38-years of combined financial institution experience, which includes compliance, BSA, operations, physical security and information security. The ISO provides an annual report to the Board on the overall status of the Information Security Program and information technology incidents as necessary. The SVP of Technology also has responsibility for cybersecurity matters and reports to the Management Risk Committee, which consists of members of senior management. The Technology Subcommittee of the Management Risk Committee focuses on three pillars: Technology Strategy, InfoSec/Cyber, and Data.</t>
        </is>
      </c>
    </row>
    <row r="13">
      <c r="A13" s="4" t="inlineStr">
        <is>
          <t>Cybersecurity Risk Role of Management [Text Block]</t>
        </is>
      </c>
      <c r="B13" s="4" t="inlineStr">
        <is>
          <t>Executive Management is responsible for managing the Information Security Program’s operations for identifying and assessing external and internal risks to the security, confidentiality, and integrity of nonpublic information that could result in the unauthorized disclosure, misuse, alteration, destruction or other compromise of such information. Coastal’s Information Security Officer (“ISO”) is designated by the Board and is responsible for implementing and monitoring the Information Security Program. The ISO is a Senior Vice President and has served in such role since 2010. The ISO has over 38-years of combined financial institution experience, which includes compliance, BSA, operations, physical security and information security. The ISO provides an annual report to the Board on the overall status of the Information Security Program and information technology incidents as necessary. The SVP of Technology also has responsibility for cybersecurity matters and reports to the Management Risk Committee, which consists of members of senior management. The Technology Subcommittee of the Management Risk Committee focuses on three pillars: Technology Strategy, InfoSec/Cyber, and Data. The Board exercises oversight over the Information Security Program and reviews and approves the Information Security Program at least annually. Cybersecurity risk management is also incorporated into Coastal’s overall enterprise risk management framework, which is updated on an annual basis and subject to oversight by the Management Risk Committee and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astal’s Information Security Officer (“ISO”) is designated by the Board and is responsible for implementing and monitoring the Information Security Program. The ISO is a Senior Vice President and has served in such role since 2010.</t>
        </is>
      </c>
    </row>
    <row r="16">
      <c r="A16" s="4" t="inlineStr">
        <is>
          <t>Cybersecurity Risk Management Expertise of Management Responsible [Text Block]</t>
        </is>
      </c>
      <c r="B16" s="4" t="inlineStr">
        <is>
          <t>The ISO has over 38-years of combined financial institution experience, which includes compliance, BSA, operations, physical security and information security. The ISO provides an annual report to the Board on the overall status of the Information Security Program and information technology incidents as necessary. The SVP of Technology also has responsibility for cybersecurity matters and reports to the Management Risk Committee, which consists of members of senior management. The Technology Subcommittee of the Management Risk Committee focuses on three pillars: Technology Strategy, InfoSec/Cyber, and Data.</t>
        </is>
      </c>
    </row>
    <row r="17">
      <c r="A17" s="4" t="inlineStr">
        <is>
          <t>Cybersecurity Risk Process for Informing Management or Committees Responsible [Text Block]</t>
        </is>
      </c>
      <c r="B17" s="4" t="inlineStr">
        <is>
          <t>Coastal’s Information Security Officer (“ISO”) is designated by the Board and is responsible for implementing and monitoring the Information Security Program. The ISO is a Senior Vice President and has served in such role since 2010. The ISO has over 38-years of combined financial institution experience, which includes compliance, BSA, operations, physical security and information security. The ISO provides an annual report to the Board on the overall status of the Information Security Program and information technology incidents as necessary. The SVP of Technology also has responsibility for cybersecurity matters and reports to the Management Risk Committee, which consists of members of senior management. The Technology Subcommittee of the Management Risk Committee focuses on three pillars: Technology Strategy, InfoSec/Cyber, and Dat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t>
        </is>
      </c>
    </row>
    <row r="5">
      <c r="A5" s="4" t="inlineStr">
        <is>
          <t>Financial Statement Preparation</t>
        </is>
      </c>
      <c r="B5" s="4" t="inlineStr">
        <is>
          <t xml:space="preserve">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t>
        </is>
      </c>
    </row>
    <row r="7">
      <c r="A7" s="4" t="inlineStr">
        <is>
          <t>Estimates</t>
        </is>
      </c>
      <c r="B7" s="4" t="inlineStr">
        <is>
          <t>Estimates</t>
        </is>
      </c>
    </row>
    <row r="8">
      <c r="A8" s="4" t="inlineStr">
        <is>
          <t>Subsequent Events</t>
        </is>
      </c>
      <c r="B8" s="4" t="inlineStr">
        <is>
          <t>Subsequent Events - The Company has evaluated events and transactions subsequent to December 31, 2024 for potential recognition or disclosure</t>
        </is>
      </c>
    </row>
    <row r="9">
      <c r="A9" s="4" t="inlineStr">
        <is>
          <t>Cash Equivalents and Cash Flows</t>
        </is>
      </c>
      <c r="B9" s="4" t="inlineStr">
        <is>
          <t>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he Company maintains its cash in depository institution accounts, which, at times, may exceed federally insured limits. The Company monitors these institutions and has not experienced any losses in such accounts.</t>
        </is>
      </c>
    </row>
    <row r="10">
      <c r="A10" s="4" t="inlineStr">
        <is>
          <t>Investment Securities</t>
        </is>
      </c>
      <c r="B10" s="4" t="inlineStr">
        <is>
          <t>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For available-for-sale debt securities, if fair value is below amortized cost, the security is considered impaired. When the Company does not intend to sell the debt security, and it is more likely than not the Company will not have to sell the security before recovery of its cost basis, then the Company assesses the security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and were purchased for CRA purposes.</t>
        </is>
      </c>
    </row>
    <row r="11">
      <c r="A11" s="4" t="inlineStr">
        <is>
          <t>Other Investments</t>
        </is>
      </c>
      <c r="B11" s="4" t="inlineStr">
        <is>
          <t>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9 million and $4.8 million at December 31, 2024 and 2023, respectively. The Bank, as a member of the FHLB, is required to maintain an investment in capital stock of FHLB in an amount equal to 4.5% of advances outstanding, plus 0.06% of total assets from the prior fiscal year end. The recorded amount of FHLB stock equals its fair value because the shares can only be redeemed by FHLB at the $1 per share par value. The investment in FHLB stock was $2.2 million and $1.9 million at December 31, 2024 and 2023, respectively. The investment in Pacific Coast Banker’s Bancshares (“PCBB”) stock consists of an equity security. This investment is carried at its cost of $100,000 at December 31, 2024 and 2023,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a $2.2 million equity interest in a specialized bank technology company as of December 31, 2024 and December 31, 2023; • a $350,000 equity interest in a technology company as of the years ended December 31, 2024 and December 31, 2023; and • a $47,000 and $50,000 equity interest in a technology company as of the years ended December 31, 2024, and December 31, 2023, respectively.</t>
        </is>
      </c>
    </row>
    <row r="12">
      <c r="A12" s="4" t="inlineStr">
        <is>
          <t>Loans and Allowance for Loan Losses</t>
        </is>
      </c>
      <c r="B12" s="4" t="inlineStr">
        <is>
          <t xml:space="preserve">Loans and allowance for credit losses – Loans are stated at the principal amount outstanding less the allowance for credit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typically accrue interest until 120 and 180 days past due, respectively, which is consistent with regulatory guidelines for consumer loans of this nature, and an allowance is recorded through provision expense for these expect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Partners may elect to stop accruing interest on loans prior to the days past due referenced above, and some CCBX partners have instituted a collection practice that places certain loans on nonaccrual status to improve collectibility, but interest will not continue accruing beyond those days. The allowance for credit losses is comprised of amounts charged against income in the form of the provision for credit losses, less charged-off loans, net of recoveries. When available information confirms that specific loans or portions thereof are uncollectible, identified amounts are charged against the allowance for credit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4) there is little or no near-term prospect for improvement; and (5) loan modification with principal reduction. Subsequent recoveries, if any, are credited to the allowance for credit losse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ible. For more information and discussion related to the allowance for credit losses on loans, see “Note 4 - Loans and Allowance for Credit Losse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The expected credit losses for funded portions are reported in the previously discussed ACL. </t>
        </is>
      </c>
    </row>
    <row r="13">
      <c r="A13" s="4" t="inlineStr">
        <is>
          <t>Loans Held-for-Sale</t>
        </is>
      </c>
      <c r="B13" s="4" t="inlineStr">
        <is>
          <t>Loans held-for-sale - During the year ended December 31, 2024, the Company transferred $1.55 billion in CCBX loans receivable to loans held for sale. These loans are sold to the originating partners in accordance with partner agreements and are primarily sold for credit and concentration management. Credit card loans are sold to the originating partner while retaining a portion of the interchange or transaction fee income on these sold credit card accounts. The Company sells these loans to provide an additional source of noninterest income without adding on-balance-sheet risk. As of December 31, 2024 there were $20.6 million loans held for sale and no loans were held for sale as of December 31, 2023.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December 31, 2024 and 2023.</t>
        </is>
      </c>
    </row>
    <row r="14">
      <c r="A14" s="4" t="inlineStr">
        <is>
          <t>Loan Sales Recognition</t>
        </is>
      </c>
      <c r="B14" s="4" t="inlineStr">
        <is>
          <t>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decrease in the fair value allocation of said retained portion. The Company retains the servicing on the sold guaranteed portion of SBA and USDA loans. The Company receives a fee for servicing the loan. The Company also retains the servicing on the sold guaranteed portion of Main Street Lending Program (“MSLP”) loans. The net deferred fee on the sold portion of the loan is recognized when sold. The Company does not retain the servicing on sold CCBX loans.</t>
        </is>
      </c>
    </row>
    <row r="15">
      <c r="A15" s="4" t="inlineStr">
        <is>
          <t>Reserve for Unfunded Commitments</t>
        </is>
      </c>
      <c r="B15" s="4" t="inlineStr">
        <is>
          <t>Reserve for unfunded commitments - The Company maintain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separating between unfunded lines and commitments to originate. The Company incorporates the probability of funding (i.e. estimate of utilization) for each segment and then utilizes the ACL loss rates for each segment on an aggregate basis to calculate the allowance for unfunded commitments. The reserve for unfunded commitments was $2.5 million and $582,000 as of December 31, 2024 and 2023, respectively. The reserve for community bank loans was $1.2 million and the reserve for CCBX loans was $1.3 million as of December 31, 2024.</t>
        </is>
      </c>
    </row>
    <row r="16">
      <c r="A16" s="4" t="inlineStr">
        <is>
          <t>Premises and Equipment</t>
        </is>
      </c>
      <c r="B16" s="4" t="inlineStr">
        <is>
          <t>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including options to extend which are reasonably certain to be exercised or the estimated useful life of the improvement, whichever is less. The Company capitalizes internal and external costs related to internal-use software during the application development stage, including consulting costs and compensation expenses related to employees who devote time to the development of the projects. The Company records capitalized software development costs in premises and equipment in the Consolidated Balance Sheets. Costs incurred in preliminary stages of development activities and post implementation activities are expensed in the period incurred. The Company may also capitalize costs related to specific upgrades and enhancements when it is probable the expenditures will result in additional functionality. Once the software is substantially complete and ready for its intended use, capitalization ceases and the asset is amortized straight line over its estimated useful life, which is typically three years. Amortization expense is included in data processing and software licenses in the Consolidated Statements of Income.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t>
        </is>
      </c>
    </row>
    <row r="17">
      <c r="A17" s="4" t="inlineStr">
        <is>
          <t>Transfers of Financial Assets</t>
        </is>
      </c>
      <c r="B17" s="4" t="inlineStr">
        <is>
          <t>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Other Real Estate Owned and Repossessed Assets</t>
        </is>
      </c>
      <c r="B18" s="4" t="inlineStr">
        <is>
          <t>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credit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t>
        </is>
      </c>
    </row>
    <row r="19">
      <c r="A19" s="4" t="inlineStr">
        <is>
          <t>Leases</t>
        </is>
      </c>
      <c r="B19" s="4" t="inlineStr">
        <is>
          <t>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are amortized over the individual lease terms. Lease expense for lease payments is recognized on a straight-line basis over the lease term. For additional information regarding leases, see Note 6.</t>
        </is>
      </c>
    </row>
    <row r="20">
      <c r="A20" s="4" t="inlineStr">
        <is>
          <t>Income taxes</t>
        </is>
      </c>
      <c r="B20" s="4" t="inlineStr">
        <is>
          <t xml:space="preserve">Income taxes </t>
        </is>
      </c>
    </row>
    <row r="21">
      <c r="A21" s="4" t="inlineStr">
        <is>
          <t>Stock-Based Compensation</t>
        </is>
      </c>
      <c r="B21" s="4" t="inlineStr">
        <is>
          <t>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The fair value of market-based units is estimated on the grant date using a Monte Carlo simulation model. Compensation cost is recognized over the requisite service period, generally defined as the vesting period. For awards with graded vesting, compensation cost is recognized on a straight-line basis over the requisite service period for the entire award.</t>
        </is>
      </c>
    </row>
    <row r="22">
      <c r="A22" s="4" t="inlineStr">
        <is>
          <t>Earnings Per Common Share</t>
        </is>
      </c>
      <c r="B22" s="4" t="inlineStr">
        <is>
          <t>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awards that are anti-dilutive are not included in the calculation of diluted EPS.</t>
        </is>
      </c>
    </row>
    <row r="23">
      <c r="A23" s="4" t="inlineStr">
        <is>
          <t>Comprehensive Income</t>
        </is>
      </c>
      <c r="B23" s="4" t="inlineStr">
        <is>
          <t>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income consists of only one component: unrealized gains or losses on investment securities available-for-sale.</t>
        </is>
      </c>
    </row>
    <row r="24">
      <c r="A24" s="4" t="inlineStr">
        <is>
          <t>Business Segments</t>
        </is>
      </c>
      <c r="B24" s="4" t="inlineStr">
        <is>
          <t>Business Segments – For financial reporting purposes, the Company has three segments: The community bank, CCBX and treasury &amp; administration. The community bank business is that of a traditional banking institution, gathering deposits and originating loans for portfolio in its market areas. The community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service charges, and other service provided activities. The CCBX segment provides banking as a service (“BaaS”) that allows our broker-dealer and digital financial service partners to offer their customers banking services. The CCBX segment has 24 partners as of December 31, 2024. The treasury &amp; administration segment includes treasury management, overall administration and all other aspects of the Company. The performance of the Company is reviewed and monitored by the Company’s executive management on a daily basis and the Board of Directors reviews and monitors the performance of the Company at minimum, on a monthly basis. For additional information regarding the business segments, see Note 21.</t>
        </is>
      </c>
    </row>
    <row r="25">
      <c r="A25" s="4" t="inlineStr">
        <is>
          <t>Advertising Costs</t>
        </is>
      </c>
      <c r="B25" s="4" t="inlineStr">
        <is>
          <t xml:space="preserve">Advertising costs </t>
        </is>
      </c>
    </row>
    <row r="26">
      <c r="A26" s="4" t="inlineStr">
        <is>
          <t>Reclassifications</t>
        </is>
      </c>
      <c r="B26" s="4" t="inlineStr">
        <is>
          <t>Reclassifications - Certain amounts reported in prior years' consolidated financial statements may have been reclassified to conform to the current presentation with no effect on shareholders’ equity or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rrying Value of Equity Securities Without Readily Determinable Fair Values</t>
        </is>
      </c>
      <c r="B4" s="4" t="inlineStr">
        <is>
          <t xml:space="preserve">The following table shows the activity in equity investments without a readily determinable fair value for the dates shown: For the Twelve Months Ended (dollars in thousands) 2024 2023 2022 Carrying value, beginning of period $ 2,622 $ 2,572 $ 2,322 Purchases — 50 350 Observable price change (3) — (100) Carrying value, end of period $ 2,619 $ 2,622 $ 2,572 The following table presents the carrying value of equity securities without readily determinable fair values, as of December 31, 2024, 2023 and 2022, with adjustments recorded during the periods presented for those securities with observable price changes, if applicable. These equity securities are included in other investments on the balance sheet. • The Company had a $2.2 million equity interest in a specialized bank technology company as of December 31, 2024 and December 31, 2023 . • The Company had a $350,000 equity interest in a technology company as of the years ended December 31, 2024 and December 31, 2023. • The Company had a $47,000 and $50,000 equity interest in a technology company as of the years ended December 31, 2024, and December 31, 2023, respectively. For the Year Ended (dollars in thousands) 2024 2023 2022 Carrying value, beginning of period $ 2,622 $ 2,572 $ 2,322 Purchases — 50 350 Observable price change (3) — (100) Carrying value, end of period $ 2,619 $ 2,622 $ 2,572 </t>
        </is>
      </c>
    </row>
    <row r="5">
      <c r="A5" s="4" t="inlineStr">
        <is>
          <t>Equity Method Investments Held at Fair Value</t>
        </is>
      </c>
      <c r="B5" s="4" t="inlineStr">
        <is>
          <t xml:space="preserve">The following table shows the activity in equity fund investments held at fair value for the dates shown: For the Twelve Months Ended (dollars in thousands) 2024 2023 2022 Carrying value, beginning of period $ 809 $ 456 $ 160 Purchases/capital calls/capital returns, net 72 75 349 Net change recognized in earnings 29 278 (53) Carrying value, end of period $ 910 $ 809 $ 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s of Investment Securities</t>
        </is>
      </c>
      <c r="B4" s="4" t="inlineStr">
        <is>
          <t xml:space="preserve">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December 31, 2024 Available-for-sale U.S. Agency collateralized $ 37 $ — $ (2) $ 35 $ — Total available-for-sale 37 — (2) 35 — Held-to-maturity U.S. Agency residential 47,286 149 (730) 46,705 — Total investment securities $ 47,323 $ 149 $ (732) $ 46,740 $ — Amortized Gross Gross Fair Allowance for Credit Losses (dollars in thousands) December 31, 2023 Available-for-sale U.S. Treasury securities $ 99,996 $ — $ (535) $ 99,461 $ — U.S. Agency collateralized 45 — (2) 43 — Total available-for-sale 100,041 — (537) 99,504 — Held-to-maturity U.S. Agency residential 50,860 467 (286) 51,041 — Total investment securities $ 150,901 $ 467 $ (823) $ 150,545 $ — </t>
        </is>
      </c>
    </row>
    <row r="5">
      <c r="A5" s="4" t="inlineStr">
        <is>
          <t>Amortized Cost and Fair Value of Debt Securities by Contractual Maturity</t>
        </is>
      </c>
      <c r="B5" s="4" t="inlineStr">
        <is>
          <t xml:space="preserve">Available-for-Sale Held-to-Maturity Amortized Fair Amortized Fair (dollars in thousands) December 31, 2024 U.S. Agency residential mortgage-backed securities and collateralized mortgage obligations $ 37 $ 35 $ 47,286 $ 46,705 $ 37 $ 35 $ 47,286 $ 46,705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December 31, 2024 Available-for-sale U.S. Agency collateralized mortgage obligations $ — $ — $ 35 $ 2 $ 35 $ 2 Total available-for-sale securities — — 35 2 35 2 Held-to-maturity U.S. Agency residential mortgage-backed securities 27,781 219 10,292 511 38,073 730 Total investment securities $ 27,781 $ 219 $ 10,327 $ 513 $ 38,108 $ 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ACL") (Tables)</t>
        </is>
      </c>
      <c r="B1" s="2" t="inlineStr">
        <is>
          <t>12 Months Ended</t>
        </is>
      </c>
    </row>
    <row r="2">
      <c r="B2" s="2" t="inlineStr">
        <is>
          <t>Dec. 31, 2024</t>
        </is>
      </c>
    </row>
    <row r="3">
      <c r="A3" s="3" t="inlineStr">
        <is>
          <t>Receivables [Abstract]</t>
        </is>
      </c>
      <c r="B3" s="4" t="inlineStr">
        <is>
          <t xml:space="preserve"> </t>
        </is>
      </c>
    </row>
    <row r="4">
      <c r="A4" s="4" t="inlineStr">
        <is>
          <t>Composition of Loan Portfolio</t>
        </is>
      </c>
      <c r="B4" s="4" t="inlineStr">
        <is>
          <t>The composition of the loan portfolio is as follows as of the periods indicated: December 31, December 31, 2024 2023 (1) (dollars in thousands) Community Bank Commercial and industrial loans $ 150,395 $ 149,502 Real estate loans: Construction, land and land development loans 148,198 157,100 Residential real estate loans 202,064 225,391 Commercial real estate loans 1,374,801 1,303,533 Consumer and other loans: Other consumer and other loans 13,542 1,628 Gross Community Bank loans receivable 1,889,000 1,837,154 CCBX Commercial and industrial loans: Capital call lines $ 109,017 $ 87,494 All other commercial &amp; industrial loans 33,961 54,295 Real estate loans: Residential real estate loans 267,707 238,035 Consumer and other loans: Credit cards 528,554 505,837 Other consumer and other loans 664,780 306,027 Gross CCBX loans receivable 1,604,019 1,191,688 Total gross loans receivable 3,493,019 3,028,842 Net deferred origination fees and premiums (6,454) (7,300) Loans receivable $ 3,486,565 3,021,542 (1) See Note 23, Restatement of Prior Period Financial Statements.</t>
        </is>
      </c>
    </row>
    <row r="5">
      <c r="A5" s="4" t="inlineStr">
        <is>
          <t>Summary of an Age Analysis of Past Due Loans</t>
        </is>
      </c>
      <c r="B5" s="4" t="inlineStr">
        <is>
          <t>The following table illustrates an age analysis of past due loans as of the dates indicated: 30-89 90 Days Total Current Total 90 Days or (dollars in thousands) December 31, 2024 Community Bank Commercial and industrial $ 97 $ — $ 97 $ 150,298 $ 150,395 $ — Real estate loans: Construction, land and land development — — — 148,198 148,198 — Residential real estate — — — 202,064 202,064 — Commercial real estate — — — 1,374,801 1,374,801 — Consumer and other loans 7 — 7 13,535 13,542 — Total community bank $ 104 $ — $ 104 $ 1,888,896 $ 1,889,000 $ — CCBX Commercial and industrial loans: Capital call lines $ — $ — $ — $ 109,017 $ 109,017 $ — All other commercial &amp; industrial loans 1,950 1,006 2,956 31,005 33,961 1,006 Real estate loans: Residential real 3,335 2,608 5,943 $ 261,764 $ 267,707 2,608 Consumer and other loans: Credit cards 27,652 36,505 64,157 $ 464,397 $ 528,554 34,490 Other consumer and 19,840 5,224 25,064 639,716 664,780 4,989 Total CCBX $ 52,777 $ 45,343 $ 98,120 $ 1,505,899 $ 1,604,019 $ 43,093 Total Consolidated $ 52,881 $ 45,343 $ 98,224 $ 3,394,795 3,493,019 $ 43,093 Less net deferred origination fees and premiums (6,454) Loans receivable $ 3,486,565 30-89 90 Days Total Current Total 90 Days or (dollars in thousands) December 31, 2023 (1)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2 2,086 5,518 48,777 54,295 2,086 Real estate loans: Residential real 3,198 1,115 4,313 $ 233,722 $ 238,035 $ 1,115 Consumer and other loans: Credit cards 28,383 34,835 63,218 $ 442,619 $ 505,837 $ 34,835 Other consumer and 29,603 8,486 38,089 $ 267,938 $ 306,027 $ 8,486 Total CCBX 64,616 46,522 111,138 1,080,550 1,191,688 46,522 Total Consolidated 64,662 53,667 118,329 2,910,513 3,028,842 46,522 Less net deferred origination fees and premiums (7,300) Loans receivable $ 3,021,542 (1) See Note 23, Restatement of Prior Period Financial Statements.</t>
        </is>
      </c>
    </row>
    <row r="6">
      <c r="A6" s="4" t="inlineStr">
        <is>
          <t>Analysis of Nonaccrual Loans by Category</t>
        </is>
      </c>
      <c r="B6" s="4" t="inlineStr">
        <is>
          <t xml:space="preserve">An analysis of nonaccrual loans by category consisted of the following at the periods indicated: December 31, December 31, 2024 2023 Total Nonaccrual Nonaccrual with No ACL Nonaccrual with Total Nonaccrual Nonaccrual with No ACL (dollars in thousands) Community Bank Commercial and industrial loans $ 100 $ 100 $ — $ — $ — Real estate loans: Residential real estate — — — 170 170 Commercial real estate — — — 7,145 7,145 Total Community Bank nonaccrual loans $ 100 $ 100 $ — $ 7,315 $ 7,315 CCBX Commercial and industrial loans $ 234 $ — $ 234 $ — $ — Consumer and other loans: Credit cards 10,262 — 10,262 — — Consumer and other consumer loans 8,967 — 8,967 — — Total CCBX nonaccrual loans $ 19,463 $ — $ 19,463 $ — $ — Total Consolidated nonaccrual loans $ 19,563 $ 100 $ 19,463 $ 7,315 $ 7,315 </t>
        </is>
      </c>
    </row>
    <row r="7">
      <c r="A7" s="4" t="inlineStr">
        <is>
          <t>Financing Receivable, Modified</t>
        </is>
      </c>
      <c r="B7" s="4" t="inlineStr">
        <is>
          <t xml:space="preserve">The following table presents the community bank loan that was both experiencing financial difficulty and was modified during the year by class and by type of modification for the periods indicated with the percentage of community bank loans that were modified to borrowers in financial distress as compared to the total of each class of community bank loans. Also presented is the financial effect of the loan modification to the borrower experiencing financial difficulty for the year ended as indicated. Financial Effect of the Loan Modifications December 31, 2024 Principal Forgiveness &amp; Interest Rate Reduction Total Total Class of Financing Receivable Principal Forgiveness Weighted Average Interest Rate Reduction (dollars in thousands) Community Bank Commercial and industrial loans $ 101 $ 101 0.07 % $ 82 9.75 % Total $ 101 $ 101 0.01 % $ 82 9.75 % The following table presents the CCBX loans that were both experiencing financial difficulty and were modified during the years ended December 31, 2024 and 2023 by class and by type of modification for the periods indicated. The percentage of the CCBX loans that were modified to borrowers in financial distress as compared to the total of each class of CCBX loans is also presented below. December 31, 2024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790 $ — $ 235 $ — $ 2,025 5.96 % Consumer and other loans: Credit cards 11,067 — 17,287 — — 28,354 5.36 Other consumer and other loans — 6,873 — 8,645 34 15,552 2.34 Total $ 11,067 $ 8,663 $ 17,287 $ 8,880 $ 34 $ 45,931 1.32 % December 31, 2023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247 $ — $ 27 $ 18 $ 1,292 2.38 % Consumer and other loans: Credit cards 1 — 4,201 — — 4,202 0.83 Other consumer and other loans — 13,571 — 3,838 2,846 20,255 6.62 Total $ 1 $ 14,818 $ 4,201 $ 3,865 $ 2,864 $ 25,749 0.85 % December 31, 2024 30-89 90 Days Total Past Due (dollars in thousands) CCBX Commercial and industrial loans: All other commercial &amp; industrial loans $ 281 $ 139 $ 420 Consumer and other loans: Credit cards 9,436 11,181 20,617 Other consumer and other loans 1,055 388 1,443 Total CCBX $ 10,772 $ 11,708 $ 22,480 December 31, 2023 30-89 90 Days Total Past Due (dollars in thousands) CCBX Commercial and industrial loans: All other commercial &amp; industrial loans $ 268 $ 219 $ 487 Consumer and other loans: Credit cards 1,747 1,436 3,183 Other consumer and other loans 3,436 716 4,152 Total CCBX $ 5,451 $ 2,371 $ 7,822 The following table presents the financial effect of the loan modifications presented above to borrowers experiencing financial difficulty for the years ended as indicated below: December 31, 2024 Principal Forgiveness Weighted Average Interest Rate Reduction Weighted Average Term Extension (years) (dollars in thousands) CCBX Commercial and industrial loans: All other commercial &amp; industrial loans $ 138 — % 1.4 Consumer and other loans: Credit cards 7,938 14.6 n/a Other consumer and other loans 6,001 — 1.7 Total CCBX $ 14,077 14.6 % 1.6 December 31, 2023 Principal Forgiveness Weighted Average Interest Rate Reduction Weighted Average Term Extension (years) (dollars in thousands) CCBX Commercial and industrial loans: All other commercial &amp; industrial loans $ — — % 0.9 Real estate loans: Residential real estate loans 42 — n/a Consumer and other loans: Credit cards — 20.5 n/a Other consumer and other loans — — 0.8 Total CCBX $ 42 20.5 % 0.8 The following table presents the total of loans that had a payment default during the periods indicated and were modified in the twelve months prior to that default to borrowers experiencing financial difficulty. December 31, 2024 Principal Forgiveness Term Extension Interest Rate Reduction Principal Forgiveness &amp; Payment Delay Total (dollars in thousands) CCBX Commercial and industrial loans: All other commercial &amp; industrial loans — $ 1,070 $ — $ 77 $ 1,147 Consumer and other loans: Credit cards 10,417 — 12,050 — 22,467 Other consumer and other loans — 4,184 — 1,715 5,899 Total $ 10,417 $ 5,254 $ 12,050 $ 1,792 $ 29,513 December 31, 2023 Term Extension Interest Rate Reduction Principal Forgiveness &amp; Payment Delay Principal Forgiveness, Payment Delay &amp; Term Extension Total (dollars in thousands) CCBX Commercial and industrial loans: All other commercial &amp; industrial loans $ 487 $ — $ 5 $ — $ 492 Consumer and other loans: Credit cards — 3,924 — — 3,924 Other consumer and other loans 3,155 — 1,143 619 4,917 Total $ 3,642 $ 3,924 $ 1,148 $ 619 $ 9,333 </t>
        </is>
      </c>
    </row>
    <row r="8">
      <c r="A8" s="4" t="inlineStr">
        <is>
          <t>Summary of Loans by Credit Quality Risk Rating</t>
        </is>
      </c>
      <c r="B8" s="4" t="inlineStr">
        <is>
          <t xml:space="preserve">The following tables show the risk category of community bank loans by year of origination for the periods indicated, based on the most recent analysis performed as of each period end: Term Loans Amortized Cost Basis by Origination Year Community Bank 2024 2023 2022 2021 2020 Prior Revolving Loans Amortized Cost Basis Revolving Loans Converted To Term Total (dollars in thousands) As of December 31, 2024 Commercial and industrial loans Risk rating Pass $ 12,016 $ 11,654 $ 43,490 $ 13,139 $ 8,109 $ 7,634 $ 31,022 $ 21,496 $ 148,560 Other Loan Especially Mentioned — 18 — 38 — — 1,679 — $ 1,735 Substandard — — — — — — 100 — $ 100 Doubtful — — — — — — — — — Total commercial and industrial loans - All $ 12,016 $ 11,672 $ 43,490 $ 13,177 $ 8,109 $ 7,634 $ 32,801 $ 21,496 $ 150,395 Current period gross charge-offs $ — $ 92 $ — $ — $ — $ 167 $ — $ — $ 259 Real estate loans - Construction, land and land Risk rating Pass $ 34,089 $ 70,297 $ 34,937 $ 4,501 $ 755 $ 2,180 $ 600 $ — $ 147,359 Other Loan Especially Mentioned — 160 — 679 — — — — $ 839 Substandard — — — — — — — — $ — Term Loans Amortized Cost Basis by Origination Year Community Bank 2024 2023 2022 2021 2020 Prior Revolving Loans Amortized Cost Basis Revolving Loans Converted To Term Total (dollars in thousands) As of December 31, 2024 Doubtful — — — — — — — — $ — Total real estate loans - Construction, land $ 34,089 $ 70,457 $ 34,937 $ 5,180 $ 755 $ 2,180 $ 600 $ — $ 148,198 Current period gross charge-offs $ — $ — $ — $ — $ — $ — $ — $ — $ — Real estate loans - Residential real estate loans Risk rating Pass $ 13,194 $ 30,332 $ 37,576 $ 37,834 $ 25,838 $ 27,159 $ 26,565 $ 15 $ 198,513 Other Loan Especially Mentioned — — 1,084 — 6 — 180 — $ 1,270 Substandard 2,281 — — — — — — — $ 2,281 Doubtful — — — — — — — — $ — Total real estate loans - Residential real $ 15,475 $ 30,332 $ 38,660 $ 37,834 $ 25,844 $ 27,159 $ 26,745 $ 15 $ 202,064 Current period gross charge-offs $ — $ — $ — $ — $ — $ — $ — $ — $ — Real estate loans - Commercial real estate loans Risk rating Pass $ 96,199 $ 302,470 $ 279,902 $ 219,503 $ 129,904 $ 310,251 $ 8,982 $ 1,657 $ 1,348,868 Other Loan Especially Mentioned 15,359 — 3,184 5,248 156 1,986 — — $ 25,933 Substandard — — — — — — — — $ — Doubtful — — — — — — — — — Total real estate loans - Commercial real $ 111,558 $ 302,470 $ 283,086 $ 224,751 $ 130,060 $ 312,237 $ 8,982 $ 1,657 $ 1,374,801 Current period gross charge-offs $ — $ — $ — $ — $ 41 $ 223 $ — $ — $ 264 Consumer and other loans - Other consumer and Risk rating Pass $ 1,447 $ 53 $ 8,269 $ 2 $ 249 $ 3,337 $ 185 $ — $ 13,542 Other Loan Especially Mentioned — — — — — — — — $ — Substandard — — — — — — — — $ — Doubtful — — — — — — — — — Total consumer and other loans - Other $ 1,447 $ 53 $ 8,269 $ 2 $ 249 $ 3,337 $ 185 $ — $ 13,542 Current period gross charge-offs $ 31 $ — $ — $ — $ — $ — $ — $ — $ 31 Term Loans Amortized Cost Basis by Origination Year Community Bank 2024 2023 2022 2021 2020 Prior Revolving Loans Amortized Cost Basis Revolving Loans Converted To Term Total (dollars in thousands) As of December 31, 2024 Total community bank loans receivable Risk rating Pass $ 156,945 $ 414,806 $ 404,174 $ 274,979 $ 164,855 $ 350,561 $ 67,354 $ 23,168 $ 1,856,842 Other Loan Especially Mentioned 15,359 178 4,268 5,965 162 1,986 1,859 — $ 29,777 Substandard 2,281 — — — — — 100 — $ 2,381 Doubtful — — — — — — — — — Total community bank loans $ 174,585 $ 414,984 $ 408,442 $ 280,944 $ 165,017 $ 352,547 $ 69,313 $ 23,168 $ 1,889,000 Current period gross charge-offs $ 31 $ 92 $ — $ — $ 41 $ 390 $ — $ — $ 554 Term Loans Amortized Cost Basis by Origination Year Community Bank 2023 2022 2021 2020 2019 Prior Revolving Loans Amortized Cost Basis Revolving Loans Converted To Term Total (dollars in thousands) As of December 31, 2023 Commercial and industrial loans Risk rating Pass $ 15,882 $ 56,428 $ 15,566 $ 10,044 $ 12,429 $ 1,442 $ 33,412 $ 1,020 $ 146,223 Other Loan Especially Mentioned — — — 111 — — 3,168 — $ 3,279 Substandard — — — — — — — — $ — Doubtful — — — — — — — — — Total commercial and industrial loans - All $ 15,882 $ 56,428 $ 15,566 $ 10,155 $ 12,429 $ 1,442 $ 36,580 $ 1,020 $ 149,502 Current period gross charge-offs $ — $ — $ — $ — $ — $ 46 $ — $ — $ 46 Real estate loans - Construction, land and land Risk rating Pass $ 75,129 $ 49,275 $ 20,811 $ 2,859 $ 914 $ 1,598 $ — $ — $ 150,586 Other Loan Especially Mentioned — — 3,589 2,325 — — — — $ 5,914 Substandard — — — — — — 600 — $ 600 Doubtful — — — — — — — — $ — Total real estate loans - Construction, land $ 75,129 $ 49,275 $ 24,400 $ 5,184 $ 914 $ 1,598 $ 600 $ — $ 157,100 Current period gross charge-offs $ — $ — $ — $ — $ — $ — $ — $ — $ — Real estate loans - Residential real estate loans Risk rating Pass $ 32,352 $ 41,362 $ 39,137 $ 30,259 $ 31,982 $ 22,429 $ 24,396 $ 18 $ 221,935 Other Loan Especially Mentioned — 1,098 2,020 28 — 40 100 — $ 3,286 Substandard — — — — — — — 170 $ 170 Doubtful — — — — — — — — $ — Total real estate loans - Residential real $ 32,352 $ 42,460 $ 41,157 $ 30,287 $ 31,982 $ 22,469 $ 24,496 $ 188 $ 225,391 Current period gross charge-offs $ — $ — $ — $ — $ — $ — $ — $ — $ — Term Loans Amortized Cost Basis by Origination Year Community Bank 2023 2022 2021 2020 2019 Prior Revolving Loans Amortized Cost Basis Revolving Loans Converted To Term Total (dollars in thousands) As of December 31, 2023 Real estate loans - Commercial real estate loans Risk rating Pass $ 244,169 $ 303,329 $ 222,287 $ 144,602 $ 126,437 $ 233,482 $ 7,509 $ 1,719 $ 1,283,534 Other Loan Especially Mentioned — 3,257 5,891 171 506 2,099 100 — $ 12,024 Substandard — — — 924 6,900 — 151 — $ 7,975 Doubtful — — — — — — — — — Total real estate loans - Commercial real $ 244,169 $ 306,586 $ 228,178 $ 145,697 $ 133,843 $ 235,581 $ 7,760 $ 1,719 $ 1,303,533 Current period gross charge-offs $ — $ — $ — $ — $ — $ — $ — $ — $ — Consumer and other loans - Other consumer and Risk rating Pass $ 323 $ 272 $ 5 $ 679 $ 38 $ 164 $ 147 $ — $ 1,628 Other Loan Especially Mentioned — — — — — — — — $ — Substandard — — — — — — — — $ — Doubtful — — — — — — — — — Total consumer and other loans - Other $ 323 $ 272 $ 5 $ 679 $ 38 $ 164 $ 147 $ — $ 1,628 Current period gross charge-offs $ 18 $ — $ — $ — $ — $ — $ — $ — $ 18 Total community bank loans receivable Risk rating Pass $ 367,855 $ 450,666 $ 297,806 $ 188,443 $ 171,800 $ 259,115 $ 65,464 $ 2,757 $ 1,803,906 Other Loan Especially Mentioned — 4,355 11,500 2,635 506 2,139 3,368 — $ 24,503 Substandard — — — 924 6,900 — 751 170 $ 8,745 Doubtful — — — — — — — — — Total community bank loans $ 367,855 $ 455,021 $ 309,306 $ 192,002 $ 179,206 $ 261,254 $ 69,583 $ 2,927 $ 1,837,154 Current period gross charge-offs $ 18 $ — $ — $ — $ — $ 46 $ — $ — $ 64 Term Loans Amortized Cost Basis by Origination Year CCBX 2024 2023 2022 2021 2020 Prior Revolving Loans Amortized Cost Basis Revolving Loans Converted To Term Total (dollars in thousands) As of December 31, 2024 Commercial and industrial loans - Capital call lines Payment performance Performing $ — $ — $ — $ — $ — $ — $ 109,017 $ — $ 109,017 Nonperforming — — — — — — — — — Total commercial and industrial loans - Capital $ — $ — $ — $ — $ — $ — $ 109,017 $ — $ 109,017 Current period gross charge-offs $ — $ — $ — $ — $ — $ — $ — $ — $ — Commercial and industrial loans - All other Payment performance Performing $ 1,049 $ 22,974 $ 3,952 $ 5 $ 12 $ — $ 4,729 $ — $ 32,721 Nonperforming — 856 141 — — — 243 — 1,240 Total commercial and industrial loans - All $ 1,049 $ 23,830 $ 4,093 $ 5 $ 12 $ — $ 4,972 $ — $ 33,961 Current period gross charge-offs $ 503 $ 11,845 $ 1,956 $ 2 $ 5 $ — $ 986 $ — $ 15,297 Real estate loans - Residential real estate loans Payment performance Performing $ — $ — $ — $ — $ — $ — $ 255,779 $ 9,320 $ 265,099 Nonperforming — — — — — — 2,608 — 2,608 Total real estate loans - Residential real estate $ — $ — $ — $ — $ — $ — $ 258,387 $ 9,320 $ 267,707 Current period gross charge-offs $ — $ — $ — $ — $ — $ — $ 5,006 $ — $ 5,006 Consumer and other loans - Credit cards Payment performance Performing $ — $ — $ — $ — $ — $ — $ 483,755 $ 47 $ 483,802 Nonperforming — — — — — — 44,752 — 44,752 Total consumer and other loans - Credit cards $ — $ — $ — $ — $ — $ — $ 528,507 $ 47 $ 528,554 Current period gross charge-offs $ — $ — $ — $ — $ — $ — $ 130,825 $ — $ 130,825 Term Loans Amortized Cost Basis by Origination Year CCBX 2024 2023 2022 2021 2020 Prior Revolving Loans Amortized Cost Basis Revolving Loans Converted To Term Total (dollars in thousands) As of December 31, 2024 Consumer and other loans - Other consumer and Payment performance Performing $ 430,398 $ 153,522 $ 44,967 $ 1,902 $ 47 $ 192 $ 19,796 $ — $ 650,824 Nonperforming 1,727 7,324 4,042 732 — 15 116 — 13,956 Total consumer and other loans - Other $ 432,125 $ 160,846 $ 49,009 $ 2,634 $ 47 $ 207 $ 19,912 $ — $ 664,780 Current period gross charge-offs $ 13,759 $ 34,352 $ 14,702 $ 3,580 $ 24 $ 282 $ 10,710 $ — $ 77,409 Total CCBX loans receivable Payment performance Performing $ 431,447 $ 176,496 $ 48,919 $ 1,907 $ 59 $ 192 $ 873,076 $ 9,367 $ 1,541,463 Nonperforming 1,727 8,180 4,183 732 — 15 47,719 — 62,556 Total CCBX loans $ 433,174 $ 184,676 $ 53,102 $ 2,639 $ 59 $ 207 $ 920,795 $ 9,367 $ 1,604,019 Current period gross charge-offs $ 14,262 $ 46,197 $ 16,658 $ 3,582 $ 29 $ 282 $ 147,527 $ — $ 228,537 Term Loans Amortized Cost Basis by Origination Year CCBX 2023 2022 2021 2020 2019 Prior Revolving Loans Amortized Cost Basis Revolving Loans Converted To Term Total (1) (dollars in thousands) As of December 31, 2023 Commercial and industrial loans - Capital call lines Payment performance Performing $ — $ — $ — $ — $ — $ — $ 87,494 $ — $ 87,494 Nonperforming — — — — — — — — — Total commercial and industrial loans - Capital $ — $ — $ — $ — $ — $ — $ 87,494 $ — $ 87,494 Current period gross charge-offs $ — $ — $ — $ — $ — $ — $ — $ — $ — Commercial and industrial loans - All other Payment performance Performing $ 42,266 $ 6,833 $ 9 $ 11 $ — $ — $ 3,090 $ — $ 52,209 Nonperforming 1,333 277 — — — — 476 — 2,086 Total commercial and industrial loans - All other $ 43,599 $ 7,110 $ 9 $ 11 $ — $ — $ 3,566 $ — $ 54,295 Current period gross charge-offs $ 3,848 $ 2,502 $ 15 $ 16 $ — $ — $ 224 $ — $ 6,605 Real estate loans - Residential real estate loans Payment performance Performing $ — $ — $ — $ — $ — $ — $ 212,435 $ 24,485 $ 236,920 Nonperforming — — — — — — 1,115 — 1,115 Total real estate loans - Residential real estate $ — $ — $ — $ — $ — $ — $ 213,550 $ 24,485 $ 238,035 Current period gross charge-offs $ — $ — $ — $ — $ — $ — $ 4,641 $ — $ 4,641 Consumer and other loans - Credit cards Payment performance Performing $ — $ — $ — $ — $ — $ — $ 469,049 $ 1,953 $ 471,002 Nonperforming — — — — — — 33,655 1,180 34,835 Total consumer and other loans - Credit cards $ — $ — $ — $ — $ — $ — $ 502,704 $ 3,133 $ 505,837 Current period gross charge-offs $ — $ — $ — $ — $ — $ — $ 61,358 $ — $ 61,358 Term Loans Amortized Cost Basis by Origination Year CCBX 2023 2022 2021 2020 2019 Prior Revolving Loans Amortized Cost Basis Revolving Loans Converted To Term Total (1) (dollars in thousands) As of December 31, 2023 Consumer and other loans - Other consumer and other Payment performance Performing $ 212,694 $ 49,711 $ 6,715 $ 95 $ 408 $ 309 $ 27,609 $ — $ 297,541 Nonperforming 4,229 3,074 475 — 7 10 691 — 8,486 Total consumer and other loans - Other $ 216,923 $ 52,785 $ 7,190 $ 95 $ 415 $ 319 $ 28,300 $ — $ 306,027 Current period gross charge-offs $ 17,815 $ 43,115 $ 11,574 $ 84 $ 346 $ 217 $ 6,178 $ — $ 79,329 Total CCBX loans receivable Payment performance Performing $ 254,960 $ 56,544 $ 6,724 $ 106 $ 408 $ 309 $ 799,677 $ 26,438 $ 1,145,166 Nonperforming $ 5,562 $ 3,351 $ 475 $ — $ 7 $ 10 $ 35,937 $ 1,180 $ 46,522 Total CCBX loans $ 260,522 $ 59,895 $ 7,199 $ 106 $ 415 $ 319 $ 835,614 $ 27,618 $ 1,191,688 Current period gross charge-offs $ 21,663 $ 45,617 $ 11,589 $ 100 $ 346 $ 217 $ 72,401 $ — $ 151,933 </t>
        </is>
      </c>
    </row>
    <row r="9">
      <c r="A9" s="4" t="inlineStr">
        <is>
          <t>Summary of Allocation of Allowance for Loan Loss as well as Activity in Allowance for Loan Loss Attributed to Various Segments in Loan</t>
        </is>
      </c>
      <c r="B9" s="4" t="inlineStr">
        <is>
          <t xml:space="preserve">The following tables summarize the allocation of the ACL, as well as the activity in the ACL attributed to various segments in the loan portfolio, as of and for the years ended December 31, 2024 and December 31, 2023. Commercial Construction, Residential Commercial Consumer Unallocated Total (dollars in thousands) Twelve Months Ended December 31, 2024 ACL Balance, December 31, 2023 $ 8,894 $ 6,386 $ 13,049 $ 7,441 $ 81,611 $ — $ 117,381 Provision for credit losses or (recapture) 16,605 (2,947) 4,199 1,279 256,527 — 275,663 25,499 3,439 17,248 8,720 338,138 — 393,044 Loans charged-off (15,556) — (5,006) (264) (208,265) — (229,091) Recoveries of loans previously charged-off 1,108 — 8 — 11,925 — 13,041 Net charge-offs (14,448) — (4,998) (264) (196,340) — (216,050) ACL balance, December 31, 2024 $ 11,051 $ 3,439 $ 12,250 $ 8,456 $ 141,798 $ — $ 176,994 Twelve Months Ended December 31, 2023 (1) ALLL Balance, December 31, 2022 $ 4,831 $ 7,425 $ 4,142 $ 5,470 $ 50,996 $ 1,165 $ 74,029 Impact of adopting CECL (ASC 326) 1,428 (1,589) 1,623 1,240 2,315 (1,165) $ 3,852 Provision for credit losses or (recapture) 9,264 550 11,921 731 161,577 — 184,043 15,523 6,386 17,686 7,441 214,888 — 261,924 Loans charged-off (6,651) — (4,641) — (140,705) — (151,997) Recoveries of loans previously charged-off 22 — 4 — 7,428 — 7,454 Net charge-offs (6,629) — (4,637) — (133,277) — (144,543) ACL Balance, December 31, 2023 $ 8,894 $ 6,386 $ 13,049 $ 7,441 $ 81,611 $ — $ 117,381 (1) See Note 23, Restatement of Prior Period Financial Statements. The following table presents the collateral dependent loans, which are individually evaluated to determine expected credit losses, and the related ACL allocated to these loans: Business Assets Total ACL (dollars in thousands) December 31, 2024 Commercial and industrial loans $ 100 $ 100 $ — Total $ 100 $ 100 $ — Real Estate Total ACL (dollars in thousands) December 31, 2023 Real estate loans: Residential real estate $ 170 $ 170 $ — Commercial real estate 7,145 7,145 — Total $ 7,315 $ 7,31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no par value (in usd per share)</t>
        </is>
      </c>
      <c r="B2" s="5" t="n">
        <v>0</v>
      </c>
      <c r="C2" s="5" t="n">
        <v>0</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no par value (in usd per share)</t>
        </is>
      </c>
      <c r="B6" s="5" t="n">
        <v>0</v>
      </c>
      <c r="C6" s="5" t="n">
        <v>0</v>
      </c>
    </row>
    <row r="7">
      <c r="A7" s="4" t="inlineStr">
        <is>
          <t>Common stock, shares authorized (in shares)</t>
        </is>
      </c>
      <c r="B7" s="6" t="n">
        <v>300000000</v>
      </c>
      <c r="C7" s="6" t="n">
        <v>300000000</v>
      </c>
    </row>
    <row r="8">
      <c r="A8" s="4" t="inlineStr">
        <is>
          <t>Common stock, shares issued (in shares)</t>
        </is>
      </c>
      <c r="B8" s="6" t="n">
        <v>14935298</v>
      </c>
      <c r="C8" s="6" t="n">
        <v>13304339</v>
      </c>
    </row>
    <row r="9">
      <c r="A9" s="4" t="inlineStr">
        <is>
          <t>Common stock, shares outstanding (in shares)</t>
        </is>
      </c>
      <c r="B9" s="6" t="n">
        <v>14935298</v>
      </c>
      <c r="C9" s="6" t="n">
        <v>13304339</v>
      </c>
    </row>
    <row r="10">
      <c r="A10" s="4" t="inlineStr">
        <is>
          <t>Subordinated Debt</t>
        </is>
      </c>
      <c r="B10" s="4" t="inlineStr">
        <is>
          <t xml:space="preserve"> </t>
        </is>
      </c>
      <c r="C10" s="4" t="inlineStr">
        <is>
          <t xml:space="preserve"> </t>
        </is>
      </c>
    </row>
    <row r="11">
      <c r="A11" s="4" t="inlineStr">
        <is>
          <t>Principal amount</t>
        </is>
      </c>
      <c r="B11" s="5" t="n">
        <v>45000</v>
      </c>
      <c r="C11" s="5" t="n">
        <v>45000</v>
      </c>
    </row>
    <row r="12">
      <c r="A12" s="4" t="inlineStr">
        <is>
          <t>Unamortized debt issuance cost</t>
        </is>
      </c>
      <c r="B12" s="6" t="n">
        <v>707</v>
      </c>
      <c r="C12" s="6" t="n">
        <v>856</v>
      </c>
    </row>
    <row r="13">
      <c r="A13" s="4" t="inlineStr">
        <is>
          <t>Junior Subordinated Debentures</t>
        </is>
      </c>
      <c r="B13" s="4" t="inlineStr">
        <is>
          <t xml:space="preserve"> </t>
        </is>
      </c>
      <c r="C13" s="4" t="inlineStr">
        <is>
          <t xml:space="preserve"> </t>
        </is>
      </c>
    </row>
    <row r="14">
      <c r="A14" s="4" t="inlineStr">
        <is>
          <t>Principal amount</t>
        </is>
      </c>
      <c r="B14" s="6" t="n">
        <v>3609</v>
      </c>
      <c r="C14" s="6" t="n">
        <v>3609</v>
      </c>
    </row>
    <row r="15">
      <c r="A15" s="4" t="inlineStr">
        <is>
          <t>Unamortized debt issuance cost</t>
        </is>
      </c>
      <c r="B15" s="5" t="n">
        <v>18</v>
      </c>
      <c r="C15" s="5" t="n">
        <v>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Investment in Premises and Equipment</t>
        </is>
      </c>
      <c r="B4" s="4" t="inlineStr">
        <is>
          <t xml:space="preserve">The investment in premises and equipment consisted of the following at December 31: 2024 2023 (dollars in thousands) Land $ 3,599 $ 3,599 Buildings 11,798 11,780 Leasehold Improvements 5,038 5,038 Furniture 2,297 2,308 Equipment 5,723 5,587 Software 15,663 5,806 Projects in process — 120 44,118 34,238 Less accumulated depreciation and amortization (16,687) (12,148) Premises and equipment, net $ 27,431 $ 22,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Minimum Annual Lease Payments under Lease Terms</t>
        </is>
      </c>
      <c r="B4" s="4" t="inlineStr">
        <is>
          <t xml:space="preserve">The following sets forth, as of December 31, 2024, the minimum annual lease payments under the terms of these leases, inclusive of renewal options that the Company is reasonably certain to renew: Operating Finance (dollars in thousands) December 31, 2025 $ 977 $ 36 2026 977 27 2027 913 — 2028 692 — 2029 459 — 2030 and thereafter 2,304 — Total lease payments 6,322 63 Less: amounts representing interest 984 3 Present value of lease liabilities $ 5,338 $ 60 </t>
        </is>
      </c>
    </row>
    <row r="5">
      <c r="A5" s="4" t="inlineStr">
        <is>
          <t>Summary of Components of Total Lease Expense and Operating Cash Flows</t>
        </is>
      </c>
      <c r="B5" s="4" t="inlineStr">
        <is>
          <t>The following table presents the components of total lease expense and operating cash flows for the year ended December 31, 2024: For the Year Ended (dollars in thousands) December 31, December 31, December 31, Lease expense: Operating lease expense (1) 1,020 $ 1,074 1,281 Variable lease expense 362 236 193 Finance lease cost Right-of-use amortization (2) $ 43 $ — $ — Interest expense (3) 5 — — Total lease expense $ 1,430 $ 1,310 $ 1,474 Cash paid: Cash paid from operating leases $ 1,396 $ 1,334 $ 1,473 Cash paid from finance leases $ 47 $ — $ — (1) Included in net occupancy expense and in the Consolidated Statements of Income. (2) Included in other expense in the Consolidated Statements of Income.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dollars in thousands) December 31, December 31, (dollars in thousands) Demand, noninterest bearing $ 527,524 $ 625,202 Interest bearing demand and money market 2,529,084 2,640,240 Savings 66,826 76,562 Other deposits 444,351 1 Time deposits less than $250,000 11,252 13,917 Time deposits $250,000 and over 6,295 4,441 Total deposits $ 3,585,332 $ 3,360,363 </t>
        </is>
      </c>
    </row>
    <row r="5">
      <c r="A5" s="4" t="inlineStr">
        <is>
          <t>Schedule of Maturity Distribution of Time Deposits</t>
        </is>
      </c>
      <c r="B5" s="4" t="inlineStr">
        <is>
          <t xml:space="preserve">The following table presents the maturity distribution of time deposits as of December 31, 2024: (dollars in thousands) Twelve months $ 13,960 One to two years 2,319 Two to three years 293 Three to four years 696 Four to five years 279 Thereafter — $ 17,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ummary of FHLB Borrowings</t>
        </is>
      </c>
      <c r="B4" s="4" t="inlineStr">
        <is>
          <t>The following table provides details on FHLB advance borrowings for the periods indicated: Year Ended December 31, (Dollars in thousands) 2024 2023 Maximum amount outstanding at any month-end during period: $ — $ — Average outstanding balance during period: $ 2,443 $ 1 Weighted average interest rate during period: 5.66 % 5.60 % Balance outstanding at end of period: $ — $ — Weighted average interest rate at end of period: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4</t>
        </is>
      </c>
    </row>
    <row r="3">
      <c r="A3" s="3" t="inlineStr">
        <is>
          <t>Subordinated Borrowings [Abstract]</t>
        </is>
      </c>
      <c r="B3" s="4" t="inlineStr">
        <is>
          <t xml:space="preserve"> </t>
        </is>
      </c>
    </row>
    <row r="4">
      <c r="A4" s="4" t="inlineStr">
        <is>
          <t>Schedule of Subordinated Debt</t>
        </is>
      </c>
      <c r="B4" s="4" t="inlineStr">
        <is>
          <t xml:space="preserve">At December 31, 2024 and 2023, the Company’s subordinated debt was as follows: Aggregate Principal Aggregate Principal (dollars in thousands) Total liability, at par $ 45,000 $ 45,000 Less: unamortized debt issuance costs (707) (856) Total liability, at carrying value $ 44,293 $ 44,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unior 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Junior Subordinated Debentures</t>
        </is>
      </c>
      <c r="B4" s="4" t="inlineStr">
        <is>
          <t xml:space="preserve">At December 31, 2024 and 2023, the Company’s junior subordinated debentures were as follows: Coastal (WA) Statutory Trust I Aggregate Principal Aggregate Principal (dollars in thousands) Total liability, at par $ 3,609 $ 3,609 Less: unamortized debt issuance costs (18) (19) Total liability, at carrying value $ 3,591 $ 3,5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t>
        </is>
      </c>
      <c r="B4" s="4" t="inlineStr">
        <is>
          <t xml:space="preserve">The components of the income tax for the Company consisted of the following at December 31: 2024 2023 2022 (dollars in thousands) Current tax expense (benefit) $ 11,960 $ (1,325) $ 21,014 Deferred tax expense (benefit) 138 13,879 (11,018) Total tax expense $ 12,098 $ 12,554 $ 9,996 </t>
        </is>
      </c>
    </row>
    <row r="5">
      <c r="A5" s="4" t="inlineStr">
        <is>
          <t>Summary of Reconciliation of Income Tax Expense (Benefit)</t>
        </is>
      </c>
      <c r="B5" s="4" t="inlineStr">
        <is>
          <t>A reconciliation of the income tax expense (benefit) and the amount computed by applying the statutory federal income tax rate to the income before income taxes is as follows for the year ended December 31: 2024 2023 2022 (dollars in thousands) Amount Rate Amount Rate Amount Rate Federal income tax at statutory rate $ 12,037 21.0 % $ 11,998 21.0 % $ 10,630 21.0 % State income taxes 1,284 2.2 1,275 2.2 523 1.0 Excess executive compensation 167 0.3 145 0.3 128 0.3 Effect of tax-exempt interest income (71) (0.1) (77) (0.1) (84) (0.2) Bank owned life insurance earnings (102) (0.2) (39) (0.1) (76) (0.2) Stock-based compensation (993) (1.7) (728) (1.3) (987) (1.9) Other (224) (0.4) (20) — (138) (0.3) $ 12,098 21.1 % $ 12,554 22.0 % $ 9,996 19.7 %</t>
        </is>
      </c>
    </row>
    <row r="6">
      <c r="A6" s="4" t="inlineStr">
        <is>
          <t>Schedule of Net Deferred Tax Asset Temporary Differences and Carryforward Items</t>
        </is>
      </c>
      <c r="B6" s="4" t="inlineStr">
        <is>
          <t>The net deferred tax asset consists of the following temporary differences and carryforward items at December 31: 2024 2023 (1) (dollars in thousands) Deferred tax assets: Allowance for credit losses $ 40,734 $ 27,244 Lease liability 1,245 1,431 Stock based compensation 1,220 983 Accrued expenses 582 755 Deferred compensation 76 112 Net unrealized loss on available-for-sale securities — 69 Other 1,630 544 Total deferred tax assets 45,487 31,138 Deferred tax liabilities: Credit enhancement recovery (40,101) (25,030) Right of use asset (1,203) (1,386) Depreciation and amortization (365) (693) Other (218) (223) Total deferred tax liabilities (41,887) (27,332) Net deferred tax asset $ 3,600 $ 3,806 (1) see Note 23, Restatement of Prior Perio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 Transactions</t>
        </is>
      </c>
      <c r="B4" s="4" t="inlineStr">
        <is>
          <t xml:space="preserve">A summary of loan transactions follows: 2024 2023 (dollars in thousands) Beginning Balance January 1 $ 13,043 $ 13,427 Additions 1 — Payments (403) (384) Ending Balance December 31 $ 12,641 $ 13,0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Contract Amount Represents Credit Risk</t>
        </is>
      </c>
      <c r="B4" s="4" t="inlineStr">
        <is>
          <t xml:space="preserve">The following table presents commitments associated with outstanding commitments to extend credit, standby and commercial letters of credit and equity investment commitments as of the periods indicated: (dollars in thousands) 2024 2023 Commitments to extend credit: Commercial and industrial loans $ 94,589 $ 86,134 Commercial and industrial loans - capital call lines 550,948 608,837 Construction – commercial real estate loans 36,873 92,709 Construction – residential real estate loans 10,929 20,825 Residential real estate loans 499,516 465,887 Commercial real estate loans 34,222 54,289 Credit cards $ 717,198 $ 1,014,959 Consumer and other loans 18,553 779 Total commitments to extend credit $ 1,962,828 $ 2,344,419 Standby letters of credit $ 1,042 $ 1,096 Equity investment commitment $ 480 $ 653 Commitments to extend credit on CCBX loans are included in the table above and are summarized below: (dollars in thousands) 2024 2023 Commitments to extend credit: Commercial and industrial loans $ 19,104 $ 9,144 Commercial and industrial loans - capital call lines 550,948 608,837 Residential real estate loans 453,369 418,761 Credit cards, consumer and other loans 733,005 1,015,156 Total commitments to extend credit $ 1,756,426 $ 2,051,898 </t>
        </is>
      </c>
    </row>
    <row r="5">
      <c r="A5" s="4" t="inlineStr">
        <is>
          <t>Schedule of CCBX Partners Maximum Aggregate Customer Loan Balances</t>
        </is>
      </c>
      <c r="B5" s="4" t="inlineStr">
        <is>
          <t xml:space="preserve">We also limit CCBX partners to a maximum aggregate customer loan balance originated and held on our balance sheet, as shown in the table below. (dollars in thousands) Type of Lending Maximum Portfolio Size Commercial and industrial loans: Capital call lines Business - Venture Capital $ 350,000 All other commercial &amp; industrial loans Business - Small Business 480,069 Real estate loans: Home equity lines of credit Home Equity - Secured Credit Cards 375,000 Consumer and other loans: Credit cards Credit Cards - Primarily Consumer 820,000 Installment loans Consumer 1,774,533 Other consumer and other loans Consumer - Secured Credit Builder &amp; Unsecured consumer 5,398 3,80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Company’s Plan during the year ended December 31, 2024: Options Number of Shares Weighted- Weighted- Aggregate (dollars in thousands, except per share amounts) Outstanding at December 31, 2023 354,969 $ 9.11 3.3 $ 12,531 Granted — $ — Exercised (167,455) $ 8.33 Expired (20) $ 14.91 Forfeited (1,140) $ 9.67 Outstanding at December 31, 2024 186,354 $ 9.80 2.8 $ 13,996 Vested or expected to vest at December 31, 2024 186,354 $ 9.80 2.8 $ 13,996 Exercisable at December 31, 2024 68,905 $ 9.66 2.6 $ 5,185 </t>
        </is>
      </c>
    </row>
    <row r="5">
      <c r="A5" s="4" t="inlineStr">
        <is>
          <t>Summary of Nonvested Restricted Stock Units/Shares</t>
        </is>
      </c>
      <c r="B5" s="4" t="inlineStr">
        <is>
          <t xml:space="preserve">A summary of the Company’s nonvested restricted stock units at December 31, 2024 and changes during the year is presented below: Nonvested shares - RSUs Number of Shares Weighted- (dollars in thousands, except per share amounts) Nonvested shares at December 31, 2023 409,271 $ 31.22 Granted 238,901 $ 44.06 Forfeited or expired (17,982) $ 36.98 Vested (66,806) $ 33.61 Nonvested shares at December 31, 2024 563,384 $ 36.20 A summary of the Company’s nonvested shares at December 31, 2024 and changes during the year is presented below: Nonvested shares - RSAs Number of Shares Weighted- (dollars in thousands, except per share amounts) Nonvested shares at December 31, 2023 16,038 $ 32.41 Granted 16,698 $ 43.66 Forfeited — $ — Vested (14,038) $ 34.49 Nonvested shares at December 31, 2024 18,698 $ 4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372021</v>
      </c>
      <c r="C4" s="5" t="n">
        <v>304289</v>
      </c>
      <c r="D4" s="5" t="n">
        <v>183352</v>
      </c>
    </row>
    <row r="5">
      <c r="A5" s="4" t="inlineStr">
        <is>
          <t>Interest on interest earning deposits with other banks</t>
        </is>
      </c>
      <c r="B5" s="6" t="n">
        <v>21265</v>
      </c>
      <c r="C5" s="6" t="n">
        <v>15346</v>
      </c>
      <c r="D5" s="6" t="n">
        <v>6728</v>
      </c>
    </row>
    <row r="6">
      <c r="A6" s="4" t="inlineStr">
        <is>
          <t>Interest on investment securities</t>
        </is>
      </c>
      <c r="B6" s="6" t="n">
        <v>3056</v>
      </c>
      <c r="C6" s="6" t="n">
        <v>3197</v>
      </c>
      <c r="D6" s="6" t="n">
        <v>1745</v>
      </c>
    </row>
    <row r="7">
      <c r="A7" s="4" t="inlineStr">
        <is>
          <t>Dividends on other investments</t>
        </is>
      </c>
      <c r="B7" s="6" t="n">
        <v>435</v>
      </c>
      <c r="C7" s="6" t="n">
        <v>387</v>
      </c>
      <c r="D7" s="6" t="n">
        <v>345</v>
      </c>
    </row>
    <row r="8">
      <c r="A8" s="4" t="inlineStr">
        <is>
          <t>Total interest income</t>
        </is>
      </c>
      <c r="B8" s="6" t="n">
        <v>396777</v>
      </c>
      <c r="C8" s="6" t="n">
        <v>323219</v>
      </c>
      <c r="D8" s="6" t="n">
        <v>192170</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20932</v>
      </c>
      <c r="C10" s="6" t="n">
        <v>89000</v>
      </c>
      <c r="D10" s="6" t="n">
        <v>19004</v>
      </c>
    </row>
    <row r="11">
      <c r="A11" s="4" t="inlineStr">
        <is>
          <t>Interest on borrowed funds</t>
        </is>
      </c>
      <c r="B11" s="6" t="n">
        <v>2817</v>
      </c>
      <c r="C11" s="6" t="n">
        <v>2644</v>
      </c>
      <c r="D11" s="6" t="n">
        <v>1391</v>
      </c>
    </row>
    <row r="12">
      <c r="A12" s="4" t="inlineStr">
        <is>
          <t>Total interest expense</t>
        </is>
      </c>
      <c r="B12" s="6" t="n">
        <v>123749</v>
      </c>
      <c r="C12" s="6" t="n">
        <v>91644</v>
      </c>
      <c r="D12" s="6" t="n">
        <v>20395</v>
      </c>
    </row>
    <row r="13">
      <c r="A13" s="4" t="inlineStr">
        <is>
          <t>Net interest income</t>
        </is>
      </c>
      <c r="B13" s="6" t="n">
        <v>273028</v>
      </c>
      <c r="C13" s="6" t="n">
        <v>231575</v>
      </c>
      <c r="D13" s="6" t="n">
        <v>171775</v>
      </c>
    </row>
    <row r="14">
      <c r="A14" s="4" t="inlineStr">
        <is>
          <t>PROVISION FOR CREDIT LOSSES</t>
        </is>
      </c>
      <c r="B14" s="6" t="n">
        <v>277607</v>
      </c>
      <c r="C14" s="6" t="n">
        <v>183992</v>
      </c>
      <c r="D14" s="6" t="n">
        <v>79064</v>
      </c>
    </row>
    <row r="15">
      <c r="A15" s="4" t="inlineStr">
        <is>
          <t>Net interest income/(expense) after provision for credit losses</t>
        </is>
      </c>
      <c r="B15" s="6" t="n">
        <v>-4579</v>
      </c>
      <c r="C15" s="6" t="n">
        <v>47583</v>
      </c>
      <c r="D15" s="6" t="n">
        <v>92711</v>
      </c>
    </row>
    <row r="16">
      <c r="A16" s="3" t="inlineStr">
        <is>
          <t>NONINTEREST INCOME</t>
        </is>
      </c>
      <c r="B16" s="4" t="inlineStr">
        <is>
          <t xml:space="preserve"> </t>
        </is>
      </c>
      <c r="C16" s="4" t="inlineStr">
        <is>
          <t xml:space="preserve"> </t>
        </is>
      </c>
      <c r="D16" s="4" t="inlineStr">
        <is>
          <t xml:space="preserve"> </t>
        </is>
      </c>
    </row>
    <row r="17">
      <c r="A17" s="4" t="inlineStr">
        <is>
          <t>Service charges and fees</t>
        </is>
      </c>
      <c r="B17" s="6" t="n">
        <v>3738</v>
      </c>
      <c r="C17" s="6" t="n">
        <v>3854</v>
      </c>
      <c r="D17" s="6" t="n">
        <v>3804</v>
      </c>
    </row>
    <row r="18">
      <c r="A18" s="4" t="inlineStr">
        <is>
          <t>Loan referral fees</t>
        </is>
      </c>
      <c r="B18" s="6" t="n">
        <v>168</v>
      </c>
      <c r="C18" s="6" t="n">
        <v>683</v>
      </c>
      <c r="D18" s="6" t="n">
        <v>810</v>
      </c>
    </row>
    <row r="19">
      <c r="A19" s="4" t="inlineStr">
        <is>
          <t>Gain on sales of loans, net</t>
        </is>
      </c>
      <c r="B19" s="6" t="n">
        <v>0</v>
      </c>
      <c r="C19" s="6" t="n">
        <v>253</v>
      </c>
      <c r="D19" s="6" t="n">
        <v>0</v>
      </c>
    </row>
    <row r="20">
      <c r="A20" s="4" t="inlineStr">
        <is>
          <t>Unrealized gain (loss) on equity securities, net</t>
        </is>
      </c>
      <c r="B20" s="6" t="n">
        <v>27</v>
      </c>
      <c r="C20" s="6" t="n">
        <v>279</v>
      </c>
      <c r="D20" s="6" t="n">
        <v>-153</v>
      </c>
    </row>
    <row r="21">
      <c r="A21" s="4" t="inlineStr">
        <is>
          <t>Other income</t>
        </is>
      </c>
      <c r="B21" s="6" t="n">
        <v>1524</v>
      </c>
      <c r="C21" s="6" t="n">
        <v>884</v>
      </c>
      <c r="D21" s="6" t="n">
        <v>1344</v>
      </c>
    </row>
    <row r="22">
      <c r="A22" s="4" t="inlineStr">
        <is>
          <t>Noninterest income, excluding BaaS program income and BaaS indemnification income</t>
        </is>
      </c>
      <c r="B22" s="6" t="n">
        <v>5457</v>
      </c>
      <c r="C22" s="6" t="n">
        <v>5953</v>
      </c>
      <c r="D22" s="6" t="n">
        <v>5805</v>
      </c>
    </row>
    <row r="23">
      <c r="A23" s="4" t="inlineStr">
        <is>
          <t>Total noninterest income</t>
        </is>
      </c>
      <c r="B23" s="6" t="n">
        <v>308205</v>
      </c>
      <c r="C23" s="6" t="n">
        <v>204122</v>
      </c>
      <c r="D23" s="6" t="n">
        <v>122943</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6" t="n">
        <v>70084</v>
      </c>
      <c r="C25" s="6" t="n">
        <v>66461</v>
      </c>
      <c r="D25" s="6" t="n">
        <v>52228</v>
      </c>
    </row>
    <row r="26">
      <c r="A26" s="4" t="inlineStr">
        <is>
          <t>Occupancy</t>
        </is>
      </c>
      <c r="B26" s="6" t="n">
        <v>3936</v>
      </c>
      <c r="C26" s="6" t="n">
        <v>4172</v>
      </c>
      <c r="D26" s="6" t="n">
        <v>4219</v>
      </c>
    </row>
    <row r="27">
      <c r="A27" s="4" t="inlineStr">
        <is>
          <t>Data processing and software licenses</t>
        </is>
      </c>
      <c r="B27" s="6" t="n">
        <v>15313</v>
      </c>
      <c r="C27" s="6" t="n">
        <v>9349</v>
      </c>
      <c r="D27" s="6" t="n">
        <v>6816</v>
      </c>
    </row>
    <row r="28">
      <c r="A28" s="4" t="inlineStr">
        <is>
          <t>Legal and professional expenses</t>
        </is>
      </c>
      <c r="B28" s="6" t="n">
        <v>15506</v>
      </c>
      <c r="C28" s="6" t="n">
        <v>14803</v>
      </c>
      <c r="D28" s="6" t="n">
        <v>6760</v>
      </c>
    </row>
    <row r="29">
      <c r="A29" s="4" t="inlineStr">
        <is>
          <t>Point of sale expense</t>
        </is>
      </c>
      <c r="B29" s="6" t="n">
        <v>325</v>
      </c>
      <c r="C29" s="6" t="n">
        <v>481</v>
      </c>
      <c r="D29" s="6" t="n">
        <v>368</v>
      </c>
    </row>
    <row r="30">
      <c r="A30" s="4" t="inlineStr">
        <is>
          <t>Excise taxes</t>
        </is>
      </c>
      <c r="B30" s="6" t="n">
        <v>1154</v>
      </c>
      <c r="C30" s="6" t="n">
        <v>1976</v>
      </c>
      <c r="D30" s="6" t="n">
        <v>2204</v>
      </c>
    </row>
    <row r="31">
      <c r="A31" s="4" t="inlineStr">
        <is>
          <t>Federal Deposit Insurance Corporation ("FDIC") assessments</t>
        </is>
      </c>
      <c r="B31" s="6" t="n">
        <v>2863</v>
      </c>
      <c r="C31" s="6" t="n">
        <v>2524</v>
      </c>
      <c r="D31" s="6" t="n">
        <v>2859</v>
      </c>
    </row>
    <row r="32">
      <c r="A32" s="4" t="inlineStr">
        <is>
          <t>Director and staff expenses</t>
        </is>
      </c>
      <c r="B32" s="6" t="n">
        <v>2112</v>
      </c>
      <c r="C32" s="6" t="n">
        <v>2152</v>
      </c>
      <c r="D32" s="6" t="n">
        <v>1711</v>
      </c>
    </row>
    <row r="33">
      <c r="A33" s="4" t="inlineStr">
        <is>
          <t>Marketing</t>
        </is>
      </c>
      <c r="B33" s="6" t="n">
        <v>162</v>
      </c>
      <c r="C33" s="6" t="n">
        <v>517</v>
      </c>
      <c r="D33" s="6" t="n">
        <v>351</v>
      </c>
    </row>
    <row r="34">
      <c r="A34" s="4" t="inlineStr">
        <is>
          <t>Other expense</t>
        </is>
      </c>
      <c r="B34" s="6" t="n">
        <v>6484</v>
      </c>
      <c r="C34" s="6" t="n">
        <v>5224</v>
      </c>
      <c r="D34" s="6" t="n">
        <v>4652</v>
      </c>
    </row>
    <row r="35">
      <c r="A35" s="4" t="inlineStr">
        <is>
          <t>Noninterest expense, excluding BaaS loan and BaaS fraud expense</t>
        </is>
      </c>
      <c r="B35" s="6" t="n">
        <v>117939</v>
      </c>
      <c r="C35" s="6" t="n">
        <v>107659</v>
      </c>
      <c r="D35" s="6" t="n">
        <v>82168</v>
      </c>
    </row>
    <row r="36">
      <c r="A36" s="4" t="inlineStr">
        <is>
          <t>BaaS loan and fraud expense</t>
        </is>
      </c>
      <c r="B36" s="6" t="n">
        <v>128370</v>
      </c>
      <c r="C36" s="6" t="n">
        <v>86913</v>
      </c>
      <c r="D36" s="6" t="n">
        <v>82865</v>
      </c>
    </row>
    <row r="37">
      <c r="A37" s="4" t="inlineStr">
        <is>
          <t>Total noninterest expense</t>
        </is>
      </c>
      <c r="B37" s="6" t="n">
        <v>246309</v>
      </c>
      <c r="C37" s="6" t="n">
        <v>194572</v>
      </c>
      <c r="D37" s="6" t="n">
        <v>165033</v>
      </c>
    </row>
    <row r="38">
      <c r="A38" s="4" t="inlineStr">
        <is>
          <t>Income before provision for income taxes</t>
        </is>
      </c>
      <c r="B38" s="6" t="n">
        <v>57317</v>
      </c>
      <c r="C38" s="6" t="n">
        <v>57133</v>
      </c>
      <c r="D38" s="6" t="n">
        <v>50621</v>
      </c>
    </row>
    <row r="39">
      <c r="A39" s="4" t="inlineStr">
        <is>
          <t>PROVISION FOR INCOME TAXES</t>
        </is>
      </c>
      <c r="B39" s="6" t="n">
        <v>12098</v>
      </c>
      <c r="C39" s="6" t="n">
        <v>12554</v>
      </c>
      <c r="D39" s="6" t="n">
        <v>9996</v>
      </c>
    </row>
    <row r="40">
      <c r="A40" s="4" t="inlineStr">
        <is>
          <t>NET INCOME</t>
        </is>
      </c>
      <c r="B40" s="5" t="n">
        <v>45219</v>
      </c>
      <c r="C40" s="5" t="n">
        <v>44579</v>
      </c>
      <c r="D40" s="5" t="n">
        <v>40625</v>
      </c>
    </row>
    <row r="41">
      <c r="A41" s="4" t="inlineStr">
        <is>
          <t>Basic earnings per common share (in usd per share)</t>
        </is>
      </c>
      <c r="B41" s="7" t="n">
        <v>3.35</v>
      </c>
      <c r="C41" s="7" t="n">
        <v>3.36</v>
      </c>
      <c r="D41" s="7" t="n">
        <v>3.14</v>
      </c>
    </row>
    <row r="42">
      <c r="A42" s="4" t="inlineStr">
        <is>
          <t>Diluted earnings per common share (in usd per share)</t>
        </is>
      </c>
      <c r="B42" s="7" t="n">
        <v>3.26</v>
      </c>
      <c r="C42" s="7" t="n">
        <v>3.27</v>
      </c>
      <c r="D42" s="7" t="n">
        <v>3.01</v>
      </c>
    </row>
    <row r="43">
      <c r="A43" s="3" t="inlineStr">
        <is>
          <t>Weighted average number of common shares outstanding:</t>
        </is>
      </c>
      <c r="B43" s="4" t="inlineStr">
        <is>
          <t xml:space="preserve"> </t>
        </is>
      </c>
      <c r="C43" s="4" t="inlineStr">
        <is>
          <t xml:space="preserve"> </t>
        </is>
      </c>
      <c r="D43" s="4" t="inlineStr">
        <is>
          <t xml:space="preserve"> </t>
        </is>
      </c>
    </row>
    <row r="44">
      <c r="A44" s="4" t="inlineStr">
        <is>
          <t>Basic (in shares)</t>
        </is>
      </c>
      <c r="B44" s="6" t="n">
        <v>13508047</v>
      </c>
      <c r="C44" s="6" t="n">
        <v>13261664</v>
      </c>
      <c r="D44" s="6" t="n">
        <v>12949266</v>
      </c>
    </row>
    <row r="45">
      <c r="A45" s="4" t="inlineStr">
        <is>
          <t>Diluted (in shares)</t>
        </is>
      </c>
      <c r="B45" s="6" t="n">
        <v>13876906</v>
      </c>
      <c r="C45" s="6" t="n">
        <v>13640182</v>
      </c>
      <c r="D45" s="6" t="n">
        <v>13514952</v>
      </c>
    </row>
    <row r="46">
      <c r="A46" s="4" t="inlineStr">
        <is>
          <t>BaaS program incom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 from contract with customer</t>
        </is>
      </c>
      <c r="B48" s="5" t="n">
        <v>20075</v>
      </c>
      <c r="C48" s="5" t="n">
        <v>13240</v>
      </c>
      <c r="D48" s="5" t="n">
        <v>11193</v>
      </c>
    </row>
    <row r="49">
      <c r="A49" s="4" t="inlineStr">
        <is>
          <t>BaaS indemnification income</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 from contract with customer</t>
        </is>
      </c>
      <c r="B51" s="6" t="n">
        <v>282673</v>
      </c>
      <c r="C51" s="6" t="n">
        <v>184929</v>
      </c>
      <c r="D51" s="6" t="n">
        <v>105945</v>
      </c>
    </row>
    <row r="52">
      <c r="A52" s="4" t="inlineStr">
        <is>
          <t>Servicing and other BaaS fees | BaaS program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 from contract with customer</t>
        </is>
      </c>
      <c r="B54" s="6" t="n">
        <v>4743</v>
      </c>
      <c r="C54" s="6" t="n">
        <v>3855</v>
      </c>
      <c r="D54" s="6" t="n">
        <v>4408</v>
      </c>
    </row>
    <row r="55">
      <c r="A55" s="4" t="inlineStr">
        <is>
          <t>Transaction fees | BaaS program income</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Revenue from contract with customer</t>
        </is>
      </c>
      <c r="B57" s="6" t="n">
        <v>5910</v>
      </c>
      <c r="C57" s="6" t="n">
        <v>4011</v>
      </c>
      <c r="D57" s="6" t="n">
        <v>3211</v>
      </c>
    </row>
    <row r="58">
      <c r="A58" s="4" t="inlineStr">
        <is>
          <t>Interchange fees | BaaS program incom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Revenue from contract with customer</t>
        </is>
      </c>
      <c r="B60" s="6" t="n">
        <v>6933</v>
      </c>
      <c r="C60" s="6" t="n">
        <v>4252</v>
      </c>
      <c r="D60" s="6" t="n">
        <v>2583</v>
      </c>
    </row>
    <row r="61">
      <c r="A61" s="4" t="inlineStr">
        <is>
          <t>Reimbursement of expenses | BaaS program income</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Revenue from contract with customer</t>
        </is>
      </c>
      <c r="B63" s="6" t="n">
        <v>2489</v>
      </c>
      <c r="C63" s="6" t="n">
        <v>1122</v>
      </c>
      <c r="D63" s="6" t="n">
        <v>991</v>
      </c>
    </row>
    <row r="64">
      <c r="A64" s="4" t="inlineStr">
        <is>
          <t>BaaS credit enhancements | BaaS indemnification income</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Revenue from contract with customer</t>
        </is>
      </c>
      <c r="B66" s="6" t="n">
        <v>272839</v>
      </c>
      <c r="C66" s="6" t="n">
        <v>177764</v>
      </c>
      <c r="D66" s="6" t="n">
        <v>76374</v>
      </c>
    </row>
    <row r="67">
      <c r="A67" s="4" t="inlineStr">
        <is>
          <t>BaaS fraud enhancements | BaaS indemnification income</t>
        </is>
      </c>
      <c r="B67" s="4" t="inlineStr">
        <is>
          <t xml:space="preserve"> </t>
        </is>
      </c>
      <c r="C67" s="4" t="inlineStr">
        <is>
          <t xml:space="preserve"> </t>
        </is>
      </c>
      <c r="D67" s="4" t="inlineStr">
        <is>
          <t xml:space="preserve"> </t>
        </is>
      </c>
    </row>
    <row r="68">
      <c r="A68" s="3" t="inlineStr">
        <is>
          <t>NONINTEREST INCOME</t>
        </is>
      </c>
      <c r="B68" s="4" t="inlineStr">
        <is>
          <t xml:space="preserve"> </t>
        </is>
      </c>
      <c r="C68" s="4" t="inlineStr">
        <is>
          <t xml:space="preserve"> </t>
        </is>
      </c>
      <c r="D68" s="4" t="inlineStr">
        <is>
          <t xml:space="preserve"> </t>
        </is>
      </c>
    </row>
    <row r="69">
      <c r="A69" s="4" t="inlineStr">
        <is>
          <t>Revenue from contract with customer</t>
        </is>
      </c>
      <c r="B69" s="6" t="n">
        <v>9834</v>
      </c>
      <c r="C69" s="6" t="n">
        <v>7165</v>
      </c>
      <c r="D69" s="6" t="n">
        <v>29571</v>
      </c>
    </row>
    <row r="70">
      <c r="A70" s="4" t="inlineStr">
        <is>
          <t>BaaS loan expense</t>
        </is>
      </c>
      <c r="B70" s="4" t="inlineStr">
        <is>
          <t xml:space="preserve"> </t>
        </is>
      </c>
      <c r="C70" s="4" t="inlineStr">
        <is>
          <t xml:space="preserve"> </t>
        </is>
      </c>
      <c r="D70" s="4" t="inlineStr">
        <is>
          <t xml:space="preserve"> </t>
        </is>
      </c>
    </row>
    <row r="71">
      <c r="A71" s="3" t="inlineStr">
        <is>
          <t>NONINTEREST EXPENSE</t>
        </is>
      </c>
      <c r="B71" s="4" t="inlineStr">
        <is>
          <t xml:space="preserve"> </t>
        </is>
      </c>
      <c r="C71" s="4" t="inlineStr">
        <is>
          <t xml:space="preserve"> </t>
        </is>
      </c>
      <c r="D71" s="4" t="inlineStr">
        <is>
          <t xml:space="preserve"> </t>
        </is>
      </c>
    </row>
    <row r="72">
      <c r="A72" s="4" t="inlineStr">
        <is>
          <t>BaaS loan and fraud expense</t>
        </is>
      </c>
      <c r="B72" s="6" t="n">
        <v>118536</v>
      </c>
      <c r="C72" s="6" t="n">
        <v>79748</v>
      </c>
      <c r="D72" s="6" t="n">
        <v>53294</v>
      </c>
    </row>
    <row r="73">
      <c r="A73" s="4" t="inlineStr">
        <is>
          <t>BaaS fraud expense</t>
        </is>
      </c>
      <c r="B73" s="4" t="inlineStr">
        <is>
          <t xml:space="preserve"> </t>
        </is>
      </c>
      <c r="C73" s="4" t="inlineStr">
        <is>
          <t xml:space="preserve"> </t>
        </is>
      </c>
      <c r="D73" s="4" t="inlineStr">
        <is>
          <t xml:space="preserve"> </t>
        </is>
      </c>
    </row>
    <row r="74">
      <c r="A74" s="3" t="inlineStr">
        <is>
          <t>NONINTEREST EXPENSE</t>
        </is>
      </c>
      <c r="B74" s="4" t="inlineStr">
        <is>
          <t xml:space="preserve"> </t>
        </is>
      </c>
      <c r="C74" s="4" t="inlineStr">
        <is>
          <t xml:space="preserve"> </t>
        </is>
      </c>
      <c r="D74" s="4" t="inlineStr">
        <is>
          <t xml:space="preserve"> </t>
        </is>
      </c>
    </row>
    <row r="75">
      <c r="A75" s="4" t="inlineStr">
        <is>
          <t>BaaS loan and fraud expense</t>
        </is>
      </c>
      <c r="B75" s="5" t="n">
        <v>9834</v>
      </c>
      <c r="C75" s="5" t="n">
        <v>7165</v>
      </c>
      <c r="D75" s="5" t="n">
        <v>2957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any and Banks's Actual and Required Capital Amounts and Ratios</t>
        </is>
      </c>
      <c r="B4" s="4" t="inlineStr">
        <is>
          <t>The Company and Bank’s actual and required capital amo unts and ratios are as follows: Actual Minimum Required for Capital Adequacy Purposes (1) Required to be Well Amount Ratio Amount Ratio Amount Ratio (dollars in thousands) December 31, 2024 Leverage Capital (to average assets) Consolidated $ 442,193 10.78 % $ 164,052 4.00 % N/A N/A Bank Only 436,116 10.64 % 163,919 4.00 % 204,899 5.00 % Common Equity Tier 1 risk-based capital ratio (to risk-weighted assets) Consolidated 438,693 12.04 % 163,952 4.50 % N/A N/A Bank Only 436,116 11.99 % 163,717 4.50 % 236,480 6.50 % Tier 1 Capital (to risk-weighted assets) Consolidated 442,193 12.14 % 218,602 6.00 % N/A N/A Bank Only 436,116 11.99 % 218,289 6.00 % 291,052 8.00 % Total Capital (to risk-weighted assets) Consolidated 534,390 14.67 % 291,470 8.00 % N/A N/A Bank Only 483,247 13.28 % 291,052 8.00 % 363,816 10.00 % December 31, 2023 Leverage Capital (to average assets) Consolidated $ 298,920 8.10 % $ 147,616 4.00 % N/A N/A Bank Only 333,848 9.06 % 147,469 4.00 % 184,336 5.00 % Common Equity Tier 1 risk-based capital ratio (to risk-weighted assets) Consolidated 295,450 9.10 % 146,137 4.50 % N/A N/A Bank Only 333,848 10.30 % 145,875 4.50 % 210,708 6.50 % Tier 1 Capital (to risk-weighted assets) Consolidated 298,920 9.20 % 194,849 6.00 % N/A N/A Bank Only 333,848 10.30 % 194,500 6.00 % 259,334 8.00 % Total Capital (to risk-weighted assets) Consolidated 385,464 11.87 % 259,799 8.00 % N/A N/A Bank Only 375,320 11.58 % 259,334 8.00 % 324,167 10.00 % (1) Presents the minimum capital adequacy requirements that apply to the Bank (excluding the capital conservation buffer) and the Company. The capital conservation buffer is an additional 2.5% of the amount necessary to meet the minimum risk-based capital requirements for total, tier 1, and common equity tier 1 risk-based capital.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Estimated Fair Values of Financial Instruments</t>
        </is>
      </c>
      <c r="B4" s="4" t="inlineStr">
        <is>
          <t>The following tables present estimated fair values of the Company’s financial instruments as of the period indicated, whether or not recognized or recorded in the consolidated balance sheets at the period indicated: December 31, 2024 Fair Value Measurements Using Carrying Estimated Level 1 Level 2 Level 3 (dollars in thousands) Financial assets Cash and due from banks $ 36,533 $ 36,533 $ 36,533 $ — $ — Interest earning deposits with other banks 415,980 415,980 415,980 — — Investment securities 47,321 46,740 — 46,740 — Other investments 10,800 10,800 — 8,181 2,619 Loans held for sale 20,600 20,600 — 20,600 Loans receivable 3,486,565 3,460,131 — — 3,460,131 Accrued interest receivable 21,104 21,104 — 21,104 — Financial liabilities Deposits $ 3,585,332 $ 3,584,967 $ — $ 3,584,967 $ — Subordinated debt 44,293 45,505 — 45,505 — Junior subordinated debentures 3,591 3,508 — 3,508 — Accrued interest payable 962 962 — 962 — December 31, 2023 (1) Fair Value Measurements Using Carrying Estimated Level 1 Level 2 Level 3 (dollars in thousands) Financial assets Cash and due from banks $ 31,345 $ 31,345 $ 31,345 $ — $ — Interest earning deposits with other banks 451,783 451,783 451,783 — — Investment securities 150,364 150,545 99,461 51,084 — Other investments 10,227 10,227 — 7,605 2,622 Loans receivable, net 3,021,542 2,936,917 — — 2,936,917 Accrued interest receivable 23,458 23,458 — 23,458 — Financial liabilities Deposits $ 3,360,363 $ 3,359,867 $ — $ 3,359,867 $ — Subordinated debt 44,144 43,908 — 43,908 — Junior subordinated debentures 3,590 3,491 — 3,491 — Accrued interest payable 892 892 — 892 — (1) See Note 23, Restatement of Prior Period Financial Statements.</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4 Available-for-sale U.S. Agency collateralized mortgage obligations $ — $ 35 $ — $ 35 $ — $ 35 $ — $ 35 December 31, 2023 Available-for-sale U.S. Treasury securities $ 99,461 $ — $ — $ 99,461 U.S. Agency collateralized mortgage obligations — 43 — 43 $ 99,461 $ 43 $ — $ 99,504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4 Collateral dependent loans $ — $ — $ 100 $ 100 Equity securities — — 2,619 2,619 Total $ — $ — $ 2,719 $ 2,719 December 31, 2023 Collateral dependent loans $ — $ — $ 7,315 $ 7,315 Equity securities — — 2,622 2,622 Total $ — $ — $ 9,937 $ 9,937 </t>
        </is>
      </c>
    </row>
    <row r="7">
      <c r="A7" s="4" t="inlineStr">
        <is>
          <t>Summary of Carrying Value of Equity Securities Without Readily Determinable Fair Values</t>
        </is>
      </c>
      <c r="B7" s="4" t="inlineStr">
        <is>
          <t xml:space="preserve">The following table shows the activity in equity investments without a readily determinable fair value for the dates shown: For the Twelve Months Ended (dollars in thousands) 2024 2023 2022 Carrying value, beginning of period $ 2,622 $ 2,572 $ 2,322 Purchases — 50 350 Observable price change (3) — (100) Carrying value, end of period $ 2,619 $ 2,622 $ 2,572 The following table presents the carrying value of equity securities without readily determinable fair values, as of December 31, 2024, 2023 and 2022, with adjustments recorded during the periods presented for those securities with observable price changes, if applicable. These equity securities are included in other investments on the balance sheet. • The Company had a $2.2 million equity interest in a specialized bank technology company as of December 31, 2024 and December 31, 2023 . • The Company had a $350,000 equity interest in a technology company as of the years ended December 31, 2024 and December 31, 2023. • The Company had a $47,000 and $50,000 equity interest in a technology company as of the years ended December 31, 2024, and December 31, 2023, respectively. For the Year Ended (dollars in thousands) 2024 2023 2022 Carrying value, beginning of period $ 2,622 $ 2,572 $ 2,322 Purchases — 50 350 Observable price change (3) — (100) Carrying value, end of period $ 2,619 $ 2,622 $ 2,57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Valuation Technique Unobservable Inputs December 31, 2024 Weighted Average Rate December 31, 2023 Weighted Average Rate Collateral dependent loans Collateral valuations Discount to appraised value 8.0% 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oninterest Income by Revenue Stream</t>
        </is>
      </c>
      <c r="B4" s="4" t="inlineStr">
        <is>
          <t xml:space="preserve">The following table presents the Company’s noninterest income by revenue stream for the years ended December 31: 2024 2023 (3) 2022 (dollars in thousands) Service charges and fees Interchange income $ 2,002 $ 2,176 $ 2,055 Merchant service fees 487 498 508 Overdraft fees 198 213 310 Other 1,051 967 931 Loan referral fees 168 683 810 BaaS program income (1) 20,075 13,240 11,193 Other income (2) 692 323 603 Total noninterest income subject to Topic 606 24,673 18,100 16,410 BaaS enhancements / guarantees (1) 282,673 184,929 105,945 Gain (loss) on equity investment 27 279 (153) Gain on sale of loans, net — 253 — Loan servicing fees 142 171 223 Earnings on life insurance 486 185 361 Lease and sublease income 204 205 157 Total noninterest income not subject to Topic 606 283,532 186,022 106,533 Total noninterest income $ 308,205 $ 204,122 $ 122,943 (1) See description below for detailed components of BaaS fees and related Topic 606 applicability. (2) Includes the following immaterial income streams that are within the scope of Topic 606: wire transfer fees, annuity fees, mortgage broker fees and brokerage fees. The following tables presents the BaaS fees that are within and not within the scope of Topic 606: Year Ended 2024 compared to 2023 2023 compared to 2022 (dollars in thousands) 2024 2023 (1) 2022 Increase Increase Program income - within the scope of Topic 606 Servicing and other BaaS fees $ 4,743 $ 3,855 $ 4,408 $ 888 $ (553) Transaction 5,910 4,011 3,211 1,899 800 Interchange 6,933 4,252 2,583 2,681 1,669 Reimbursement of expenses 2,489 1,122 991 1,367 131 Total BaaS program income 20,075 13,240 11,193 6,835 2,047 Guarantees - not within the scope of Topic 606: BaaS credit enhancement 272,839 177,764 76,374 95,075 101,390 BaaS fraud enhancement 9,834 7,165 29,571 2,669 (22,406) Total BaaS enhancements / indemnifications 282,673 184,929 105,945 97,744 78,984 Total BaaS fees $ 302,748 $ 198,169 $ 117,138 $ 104,579 $ 81,0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Year Ended (dollars in thousands, except per share data) December 31, 2024 December 31, 2023 December 31, 2022 Net Income $ 45,219 $ 44,579 $ 40,625 Basic weighted average number common shares outstanding 13,508,047 13,261,664 12,949,266 Dilutive effect of equity-based awards 368,859 378,518 565,686 Diluted weighted average number common shares outstanding 13,876,906 13,640,182 13,514,952 Basic earnings per share $ 3.35 $ 3.36 $ 3.14 Diluted earnings per share $ 3.26 $ 3.27 $ 3.01 Antidilutive stock options and restricted stock outstanding 132,164 130,837 147,4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 xml:space="preserve">December 31, 2024 December 31, 2023 (1) Community Bank CCBX Treasury &amp; Administration Consolidated Community Bank CCBX Treasury &amp; Administration Consolidated Assets (dollars in thousands) Cash and Due from Banks $ 4,510 $ 10,894 $ 437,109 $ 452,513 $ 4,702 $ 9,601 $ 468,825 $ 483,128 Intrabank assets — 411,768 (411,768) — — 653,178 (653,178) — Securities — — 47,321 47,321 — — 150,364 150,364 Loans held for sale — 20,600 — 20,600 — — — — Total loans receivable 1,882,988 1,603,577 — 3,486,565 1,830,154 1,191,388 — 3,021,542 Allowance for credit losses (18,924) (158,070) — (176,994) (21,595) (95,786) — (117,381) All other assets 28,273 211,038 51,892 291,203 30,169 138,543 43,640 212,352 Total assets $ 1,896,847 $ 2,099,807 $ 124,554 $ 4,121,208 $ 1,843,430 $ 1,896,924 $ 9,651 $ 3,750,005 Liabilities Total deposits $ 1,521,244 $ 2,064,088 $ — $ 3,585,332 1,497,601 1,862,762 — 3,360,363 Total borrowings — — 47,884 47,884 — — 47,734 47,734 Intrabank liabilities 367,540 — (367,540) — 338,614 — (338,614) — All other liabilities 8,062 35,720 5,506 49,288 7,215 34,162 5,553 46,930 Total liabilities $ 1,896,846 $ 2,099,808 $ (314,150) $ 3,682,504 $ 1,843,430 $ 1,896,924 $ (285,327) $ 3,455,027 (1) See Note 23, Restatement of Prior Period Financial Statements. Year Ended December 31, 2024 Year Ended December 31, 2023 (1) Community Bank CCBX Treasury &amp; Administration Consolidated Community Bank CCBX Treasury &amp; Administration Consolidated (dollars in thousands) INTEREST INCOME AND EXPENSE Interest income $ 123,735 $ 248,286 $ 24,756 $ 396,777 $ 106,983 $ 197,306 $ 18,930 $ 323,219 Interest income (expense) intrabank transfer (21,265) 30,221 (8,956) — (10,404) 19,071 (8,667) — Interest expense 26,897 94,035 2,817 123,749 17,354 71,646 2,644 91,644 Net interest income 75,573 184,472 12,983 273,028 79,225 144,731 7,619 231,575 Provision/(Recapture) for credit losses - loans (2,130) 277,793 — 275,663 1,322 182,721 — 184,043 Provision for unfunded commitments 757 1,187 — 1,944 (211) 160 — (51) Net interest income/(expense) after provision for credit losses - loans and unfunded commitments 76,946 (94,508) 12,983 (4,579) 78,114 (38,150) 7,619 47,583 NONINTEREST INCOME Service charges and fees 3,691 47 — 3,738 3,810 44 — 3,854 Other income 751 76 892 1,719 1,165 433 501 2,099 BaaS program income — 20,075 — 20,075 — 13,240 — 13,240 BaaS indemnification income — 282,673 — 282,673 — 184,929 — 184,929 Noninterest income (1) 4,442 302,871 892 308,205 4,975 198,646 501 204,122 NONINTEREST EXPENSE Salaries and employee benefits 24,432 28,909 16,743 70,084 24,104 25,159 17,198 66,461 Occupancy 3,401 333 202 3,936 3,741 321 110 4,172 Data processing and software licenses 4,759 4,029 6,525 15,313 4,595 2,321 2,433 9,349 Legal and professional expenses 99 8,904 6,503 15,506 1,580 9,645 3,578 14,803 Other expense 3,845 4,727 4,528 13,100 3,954 3,759 5,161 12,874 BaaS loan expense — 118,536 — 118,536 — 79,748 — 79,748 BaaS fraud expense — 9,834 — 9,834 — 7,165 — 7,165 Total noninterest expense 36,536 175,272 34,501 246,309 37,974 128,118 28,480 194,572 Net income before income taxes 44,852 33,091 (20,626) 57,317 45,115 32,378 (20,360) 57,133 Income taxes 8,870 7,999 (4,771) 12,098 9,913 7,116 (4,475) 12,554 Net Income $ 35,982 $ 25,092 $ (15,855) $ 45,219 35,202 25,262 (15,885) 44,579 (1) See Note 23, Restatement of Prior Period Financial Statements. Year Ended December 31, 2022 Community Bank CCBX Treasury &amp; Administration Consolidated (dollars in thousands) INTEREST INCOME AND EXPENSE Interest income $ 80,544 $ 102,808 $ 8,818 $ 192,170 Interest income (expense) intrabank transfer $ 796 $ 4,106 $ (4,902) — Interest expense 2,896 16,108 $ 1,391 20,395 Net interest income 78,444 90,806 $ 2,525 171,775 Provision/(Recapture) for credit losses - loans 719 78,345 $ — 79,064 Net interest income/(expense) after provision for credit losses - loans and unfunded commitments 77,725 12,461 2,525 92,711 NONINTEREST INCOME Service charges and fees 3,757 47 $ — 3,804 Other income 1,411 356 $ 234 2,001 BaaS program income — 11,193 $ — 11,193 BaaS indemnification income — 105,945 $ — 105,945 Noninterest income (1) 5,168 117,541 $ 234 122,943 NONINTEREST EXPENSE Salaries and employee benefits 20,476 18,007 $ 13,745 52,228 Occupancy 3,843 257 $ 119 4,219 Data processing and software licenses 3,285 1,806 $ 1,725 6,816 Legal and professional expenses 213 3,163 $ 3,384 6,760 Other expense 5,202 1,285 $ 5,658 12,145 BaaS loan expense — 53,294 $ — 53,294 BaaS fraud expense — 29,571 $ — 29,571 Total noninterest expense 33,019 107,383 $ 24,631 165,033 Net income before income taxes 49,874 22,619 (21,872) 50,621 Income taxes 10,068 4,248 (4,320) 9,996 Net Income 39,806 18,371 (17,552) 40,6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densed Financial Information of Coastal Financial Corporation</t>
        </is>
      </c>
      <c r="B4" s="4" t="inlineStr">
        <is>
          <t xml:space="preserve">Condensed financial information of Coastal Financial Corporation follows: December 31, December 31, (dollars in thousands) ASSETS Cash $ 47,739 $ 5,479 Investment in trust equities 109 109 Investment in subsidiaries 436,451 333,690 Other investments 3,529 3,430 Other assets (252) 532 TOTAL ASSETS $ 487,576 $ 343,240 LIABILITIES AND SHAREHOLDERS' EQUITY Junior subordinated debentures, net of issuances costs $ 3,591 $ 3,590 Subordinated debt, net of debt issuance costs 44,293 44,144 Interest and dividends payable 526 528 Other liabilities 462 — Shareholders' equity 438,704 294,978 TOTAL LIABILITIES AND SHAREHOLDERS' EQUITY $ 487,576 $ 343,240 Year ended December 31, 2024 2023 2022 (dollars in thousands) INTEREST INCOME Interest earned loans receivable $ — $ — $ (14) Interest bearing other investments 8 8 4 Total interest income 8 8 (10) INTEREST EXPENSE Interest on borrowed funds 2,673 2,644 1,322 Total interest expense 2,673 2,644 1,322 Net interest expense (2,665) (2,636) (1,332) PROVISION FOR CREDIT LOSSES — — 350 Net interest expense after provision for credit losses (2,665) (2,636) (1,682) NONINTEREST INCOME Unrealized gain (loss) on equity investment 27 279 (153) Other income 9 30 23 Total noninterest income 36 309 (130) NONINTEREST EXPENSE Other expenses 1,088 914 711 Total noninterest expense 1,088 914 711 Loss before income taxes and undistributed net income of subsidiary (3,717) (3,241) (2,523) Equity in undistributed income of consolidated subsidiaries 48,076 47,148 42,674 Income tax (benefit) expense (860) (672) (474) NET INCOME $ 45,219 $ 44,579 $ 40,625 Year ended December 31, 2024 2023 2022 (dollars in thousands) CASH FLOWS FROM OPERATING ACTIVITIES: Net income $ 45,219 $ 44,579 $ 40,625 Adjustments to reconcile net income to net cash used by operating activities: Equity in undistributed income of consolidated subsidiaries (48,076) (47,148) (42,674) Stock-based compensation 625 432 295 Unrealized loss (gain) on equity investment (27) (279) 153 Decrease (increase) in other assets 784 (683) 274 Increase in other liabilities 611 124 106 Net cash used by operating activities (864) (2,975) (1,221) CASH FLOWS FROM INVESTING ACTIVITIES: Investments in subsidiaries (50,000) (14,945) (20,925) Investments in loans receivable — — 350 Investments in other, net (72) (123) (699) Net cash used by investing activities (50,072) (15,068) (21,274) CASH FLOWS FROM FINANCING ACTIVITIES: Proceeds from exercise of stock options 1,395 618 1,468 Proceeds from public offering, net 91,801 — — Proceeds from subordinated debt — — 19,625 Net cash provided by financing activities 93,196 618 21,093 NET CHANGE IN CASH 42,260 (17,425) (1,402) Cash, beginning of year 5,479 22,904 24,306 Cash, end of year $ 47,739 $ 5,479 $ 22,9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Further information regarding the misstatements and related restatements are summarized in the tables below. Corrected Consolidated Balance Sheets As of December 31, 2023 (dollars in thousands) As Previously Reported Adjustment As Restated Loans receivable $ 3,026,092 $ (4,550) $ 3,021,542 Allowance for credit losses (116,958) (423) (117,381) Total loans receivable, net 2,909,134 (4,973) 2,904,161 CCBX credit enhancement asset 107,921 4,973 112,894 Accrued interest receivable 26,819 (3,361) 23,458 Total assets 3,753,366 (3,361) 3,750,005 CCBX payable 33,651 (3,361) 30,290 Total liabilities 3,458,388 (3,361) 3,455,027 Total liabilities and shareholders' equity 3,753,366 (3,361) 3,750,005 Retained earnings 165,311 — 165,311 Corrected Consolidated Statements of Income Year Ended December 31, 2023 (dollars in thousands) As Previously Reported Adjustment As Restated Interest and fees on loans $ 311,441 $ (7,152) $ 304,289 Total interest income 330,371 (7,152) 323,219 Net interest income 238,727 (7,152) 231,575 Net interest income/(expense) after provision for credit losses 54,735 (7,152) 47,583 Reimbursement of expenses 4,175 (3,053) 1,122 BaaS program income 16,293 (3,053) 13,240 Total noninterest income 207,175 (3,053) 204,122 Point of sale expense 3,534 (3,053) 481 Noninterest expense, excluding BaaS loan and BaaS fraud expense 110,712 (3,053) 107,659 BaaS loan expense 86,900 (7,152) 79,748 BaaS loan and fraud expense 94,065 (7,152) 86,913 Total noninterest expense 204,777 (10,205) 194,572 Net income 44,579 — 44,579 Corrected Consolidated Statement of Cash Flows Year Ended December 31, 2023 (dollars in thousands) As Previously Reported Adjustment As Restated Net change in CCBX credit enhancement asset $ (50,079) $ (4,973) $ (55,052) Net change in CCBX payable 13,232 (3,361) 9,871 Net change in other assets and liabilities (15,919) 3,361 (12,558) Net cash provided by operating activities 196,513 (4,973) 191,540 Increase in loans receivable, net (1,052,283) 4,973 (1,047,310) Net cash used by investing activities (598,985) 4,973 (594,012) Corrected Consolidated Balance Sheets As of As of September 30, 2024 June 30, 2024 (dollars in thousands; unaudited) As Previously Reported Adjustment As Restated As Previously Reported Adjustment As Restated Loans receivable $ 3,418,832 $ (4,938) $ 3,413,894 $ 3,326,460 $ (4,647) $ 3,321,813 Allowance for credit losses (170,263) (1,411) (171,674) (147,914) (964) (148,878) Total loans receivable, net 3,248,569 (6,349) 3,242,220 3,178,546 (5,611) 3,172,935 CCBX credit enhancement asset 167,251 6,349 173,600 143,485 5,611 149,096 Accrued interest receivable 23,664 (1,349) 22,315 23,617 (1,997) 21,620 Total assets 4,065,821 (1,349) 4,064,472 3,961,546 (1,997) 3,959,549 CCBX payable 39,188 (1,349) 37,839 34,536 (1,997) 32,539 Total liabilities 3,733,891 (1,349) 3,732,542 3,644,853 (1,997) 3,642,856 Total liabilities and shareholders' equity 4,065,821 (1,349) 4,064,472 3,961,546 (1,997) 3,959,549 Retained earnings 197,162 — 197,162 183,706 — 183,706 Corrected Consolidated Balance Sheets As of As of March 31, 2024 September 30, 2023 (dollars in thousands; unaudited) As Previously Reported Adjustment As Restated As Previously Reported Adjustment As Restated Loans receivable $ 3,199,554 $ (4,453) $ 3,195,101 $ 2,967,035 $ (3,289) $ 2,963,746 Allowance for credit losses (139,258) (683) (139,941) (101,085) (110) (101,195) Total loans receivable, net 3,060,296 (5,136) 3,055,160 2,865,950 (3,399) 2,862,551 CCBX credit enhancement asset 137,276 5,136 142,412 91,867 3,399 95,266 Accrued interest receivable 24,681 (2,196) 22,485 23,428 (1,443) 21,985 Total assets 3,865,258 (2,196) 3,863,062 3,678,265 (1,443) 3,676,822 CCBX payable 33,095 (2,196) 30,899 38,229 (1,443) 36,786 Total liabilities 3,561,549 (2,196) 3,559,353 3,393,815 (1,443) 3,392,372 Total liabilities and shareholders' equity 3,865,258 (2,196) 3,863,062 3,678,265 (1,443) 3,676,822 Retained earnings 172,110 — 172,110 156,299 — 156,299 Corrected Consolidated Balance Sheets As of As of June 30, 2023 March 31, 2023 (dollars in thousands; unaudited) As Previously Reported Adjustment As Restated As Previously Reported Adjustment As Restated Loans receivable $ 3,007,553 $ (1,950) $ 3,005,603 $ 2,837,204 $ (770) $ 2,836,434 Allowance for credit losses (110,762) (51) (110,813) (89,123) — (89,123) Total loans receivable, net 2,896,791 (2,001) 2,894,790 2,748,081 (770) 2,747,311 CCBX credit enhancement asset 96,928 2,001 98,929 76,395 770 77,165 Accrued interest receivable 21,581 (783) 20,798 19,321 (319) 19,002 Total assets 3,535,283 (783) 3,534,500 3,451,033 (319) 3,450,714 CCBX payable 27,714 (783) 26,931 30,794 (319) 30,475 Total liabilities 3,262,621 (783) 3,261,838 3,192,270 (319) 3,191,951 Total liabilities and shareholders' equity 3,535,283 (783) 3,534,500 3,451,033 (319) 3,450,714 Retained earnings 146,029 — 146,029 133,123 — 133,123 Corrected Consolidated Statements of Income Three Months Ended Nine Months Ended September 30, 2024 September 30, 2024 (dollars in thousands; unaudited) As Previously Reported Adjustment As Restated As Previously Reported Adjustment As Restated Interest and fees on loans $ 99,590 $ 86 $ 99,676 $ 275,155 $ 1,291 $ 276,446 Total interest income 105,079 86 105,165 293,038 1,291 294,329 Net interest income 72,187 86 72,273 199,360 1,291 200,651 Net interest income/(expense) after 1,930 86 2,016 (16,380) 1,291 (15,089) Reimbursement of expenses 1,843 (1,278) 565 4,514 (2,837) 1,677 BaaS program income 6,436 (1,278) 5,158 17,357 (2,837) 14,520 Total noninterest income 80,068 (1,278) 78,790 236,941 (2,837) 234,104 Point of sale expense 1,351 (1,278) 73 3,072 (2,837) 235 Noninterest expense, excluding 30,920 (1,278) 29,642 89,127 (2,837) 86,290 BaaS loan expense 32,612 86 32,698 86,525 1,291 87,816 BaaS loan and fraud expense 34,696 86 34,782 91,316 1,291 92,607 Total noninterest expense 65,616 (1,192) 64,424 180,443 (1,546) 178,897 Net income 13,456 — 13,456 31,852 — 31,852 Corrected Consolidated Statements of Income Three Months Ended Six Months Ended June 30, 2024 June 30, 2024 (dollars in thousands; unaudited) As Previously Reported Adjustment As Restated As Previously Reported Adjustment As Restated Interest and fees on loans $ 90,944 $ (65) $ 90,879 $ 175,565 $ 1,205 $ 176,770 Total interest income 97,487 (65) 97,422 187,959 1,205 189,164 Net interest income 66,237 (65) 66,172 127,173 1,205 128,378 Net interest income/(expense) after 3,912 (65) 3,847 (18,310) 1,205 (17,105) Reimbursement of expenses 1,637 (780) 857 2,670 (1,559) 1,111 BaaS program income 6,096 (780) 5,316 10,921 (1,559) 9,362 Total noninterest income 69,918 (780) 69,138 156,873 (1,559) 155,314 Point of sale expense 852 (780) 72 1,721 (1,559) 162 Noninterest expense, excluding 27,949 (780) 27,169 58,207 (1,559) 56,648 BaaS loan expense 29,076 (65) 29,011 53,913 1,205 55,118 BaaS loan and fraud expense 30,860 (65) 30,795 56,620 1,205 57,825 Total noninterest expense 58,809 (845) 57,964 114,827 (354) 114,473 Net income 11,596 — 11,596 18,396 — 18,396 Corrected Consolidated Statements of Income Three Months Ended March 31, 2024 (dollars in thousands; unaudited) As Previously Reported Adjustment As Restated Interest and fees on loans $ 84,621 $ 1,270 $ 85,891 Total interest income 90,472 1,270 91,742 Net interest income 60,936 1,270 62,206 Net interest income/(expense) after provision for credit losses (22,222) 1,270 (20,952) Reimbursement of expenses 1,033 (779) 254 BaaS program income 4,825 (779) 4,046 Total noninterest income 86,955 (779) 86,176 Point of sale expense 869 (779) 90 Noninterest expense, excluding BaaS loan and BaaS fraud expense 30,258 (779) 29,479 BaaS loan expense 24,837 1,270 26,107 BaaS loan and fraud expense 25,760 1,270 27,030 Total noninterest expense 56,018 491 56,509 Net income 6,800 — 6,800 Corrected Consolidated Statements of Income Three Months Ended Nine Months Ended September 30, 2023 September 30, 2023 (dollars in thousands; unaudited) As Previously Reported Adjustment As Restated As Previously Reported Adjustment As Restated Interest and fees on loans $ 83,652 $ (1,704) $ 81,948 $ 230,282 $ (3,968) $ 226,314 Total interest income 88,331 (1,704) 86,627 242,128 (3,968) 238,160 Net interest income 62,229 (1,704) 60,525 179,070 (3,968) 175,102 Net interest income/(expense) after 34,976 (1,704) 33,272 55,867 (3,968) 51,899 Reimbursement of expenses 1,152 (888) 264 3,099 (2,244) 855 BaaS program income 4,401 (888) 3,513 11,924 (2,244) 9,680 Total noninterest income 34,579 (888) 33,691 142,481 (2,244) 140,237 Point of sale expense 1,068 (888) 180 2,635 (2,244) 391 Noninterest expense, excluding 30,648 (888) 29,760 84,098 (2,244) 81,854 BaaS loan expense 23,003 (1,704) 21,299 62,590 (3,968) 58,622 BaaS loan and fraud expense 25,853 (1,704) 24,149 68,976 (3,968) 65,008 Total noninterest expense 56,501 (2,592) 53,909 153,074 (6,212) 146,862 Net income 10,270 — 10,270 35,567 — 35,567 Corrected Consolidated Statements of Income Three Months Ended Six Months Ended June 30, 2023 June 30, 2023 (dollars in thousands; unaudited) As Previously Reported Adjustment As Restated As Previously Reported Adjustment As Restated Interest and fees on loans $ 80,199 $ (1,375) $ 78,824 $ 146,630 $ (2,264) $ 144,366 Total interest income 83,686 (1,375) 82,311 153,797 (2,264) 151,533 Net interest income 62,350 (1,375) 60,975 116,841 (2,264) 114,577 Net interest income/(expense) after 10,097 (1,375) 8,722 20,891 (2,264) 18,627 Reimbursement of expenses 1,026 (703) 323 1,947 (1,356) 591 BaaS program income 3,948 (703) 3,245 7,523 (1,356) 6,167 Total noninterest income 58,595 (703) 57,892 107,902 (1,356) 106,546 Point of sale expense 814 (703) 111 1,567 (1,356) 211 Noninterest expense, excluding 28,340 (703) 27,637 53,450 (1,356) 52,094 BaaS loan expense 22,033 (1,375) 20,658 39,587 (2,264) 37,323 BaaS loan and fraud expense 23,570 (1,375) 22,195 43,123 (2,264) 40,859 Total noninterest expense 51,910 (2,078) 49,832 96,573 (3,620) 92,953 Net income 12,906 — 12,906 25,297 — 25,297 Corrected Consolidated Statements of Income Three Months Ended March 31, 2023 (dollars in thousands; unaudited) As Previously Reported Adjustment As Restated Interest and fees on loans $ 66,431 $ (889) $ 65,542 Total interest income 70,111 (889) 69,222 Net interest income 54,491 (889) 53,602 Net interest income/(expense) after provision for credit losses 10,794 (889) 9,905 Reimbursement of expenses 921 (653) 268 BaaS program income 3,575 (653) 2,922 Total noninterest income 49,307 (653) 48,654 Point of sale expense 753 (653) 100 Noninterest expense, excluding BaaS loan and BaaS fraud expense 25,110 (653) 24,457 BaaS loan expense 17,554 (889) 16,665 BaaS loan and fraud expense 19,553 (889) 18,664 Total noninterest expense 44,663 (1,542) 43,121 Net income 12,391 — 12,391 Corrected Consolidated Statement of Cash Flows Nine Months Ended Six Months Ended September 30, 2024 June 30, 2024 (dollars in thousands; unaudited) As Previously Reported Adjustment As Restated As Previously Reported Adjustment As Restated Net change in CCBX credit enhancement asset $ (59,330) $ (6,349) $ (65,679) $ (35,564) $ (5,611) $ (41,175) Net change in CCBX payable 5,537 (1,349) 4,188 885 (1,997) (1,112) Net change in other assets and liabilities 4,248 1,349 5,597 2,194 1,997 4,191 Net cash provided by operating activities 197,813 (6,349) 191,464 134,451 (5,611) 128,840 Increase in loans receivable, net (1,218,640) 6,349 (1,212,291) (645,787) 5,611 (640,176) Net cash used by investing activities (465,112) 6,349 (458,763) 313,976 5,611 319,587 Corrected Consolidated Statement of Cash Flows Three Months Ended Nine Months Ended March 31, 2024 September 30, 2023 (dollars in thousands; unaudited) As Previously Reported Adjustment As Restated As Previously Reported Adjustment As Restated Net change in CCBX credit enhancement asset $ (29,355) $ (5,136) $ (34,491) $ (34,025) $ (3,399) $ (37,424) Net change in CCBX payable (556) (2,196) (2,752) 17,810 (1,443) 16,367 Net change in other assets and liabilities (312) 2,196 1,884 (13,299) 1,443 (11,856) Net cash provided by operating activities 61,900 (5,136) 56,764 146,236 (3,399) 142,837 Increase in loans receivable, net (311,264) 5,136 (306,128) (823,221) 3,399 (819,822) Net cash used by investing activities (132,801) 5,136 (127,665) (486,209) 3,399 (482,810) Corrected Consolidated Statement of Cash Flows Six Months Ended Three Months Ended June 30, 2023 March 31, 2023 (dollars in thousands; unaudited) As Previously Reported Adjustment As Restated As Previously Reported Adjustment As Restated Net change in CCBX credit enhancement asset $ (39,086) $ (2,001) $ (41,087) $ (18,553) $ (770) $ (19,323) Net change in CCBX payable 7,295 (783) 6,512 10,375 (319) 10,056 Net change in other assets and liabilities 5,562 783 6,345 3,177 319 3,496 Net cash provided by operating activities 81,115 (2,001) 79,114 46,631 (770) 45,861 Increase in loans receivable, net (585,510) 2,001 (583,509) (295,583) 770 (294,813) Net cash used by investing activities (493,834) 2,001 (491,833) (273,123) 770 (272,3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Description of Business and Summary of Significant Accounting Policies - Additional Information (Details)</t>
        </is>
      </c>
      <c r="B1" s="2" t="inlineStr">
        <is>
          <t>12 Months Ended</t>
        </is>
      </c>
    </row>
    <row r="2">
      <c r="B2" s="2" t="inlineStr">
        <is>
          <t>Dec. 31, 2024 USD ($) segment branch $ / shares</t>
        </is>
      </c>
      <c r="C2" s="2" t="inlineStr">
        <is>
          <t>Dec. 31, 2023 USD ($)</t>
        </is>
      </c>
      <c r="D2" s="2" t="inlineStr">
        <is>
          <t>Dec. 31, 2022 USD ($)</t>
        </is>
      </c>
      <c r="E2" s="2" t="inlineStr">
        <is>
          <t>Dec. 31, 2021 USD ($)</t>
        </is>
      </c>
    </row>
    <row r="3">
      <c r="A3" s="3" t="inlineStr">
        <is>
          <t>Description Of Business And Summary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Number of branches | branch</t>
        </is>
      </c>
      <c r="B5" s="6" t="n">
        <v>14</v>
      </c>
      <c r="C5" s="4" t="inlineStr">
        <is>
          <t xml:space="preserve"> </t>
        </is>
      </c>
      <c r="D5" s="4" t="inlineStr">
        <is>
          <t xml:space="preserve"> </t>
        </is>
      </c>
      <c r="E5" s="4" t="inlineStr">
        <is>
          <t xml:space="preserve"> </t>
        </is>
      </c>
    </row>
    <row r="6">
      <c r="A6" s="4" t="inlineStr">
        <is>
          <t>Investment percentage in capital stock of FHLB, outstanding advances</t>
        </is>
      </c>
      <c r="B6" s="8" t="n">
        <v>0.045</v>
      </c>
      <c r="C6" s="4" t="inlineStr">
        <is>
          <t xml:space="preserve"> </t>
        </is>
      </c>
      <c r="D6" s="4" t="inlineStr">
        <is>
          <t xml:space="preserve"> </t>
        </is>
      </c>
      <c r="E6" s="4" t="inlineStr">
        <is>
          <t xml:space="preserve"> </t>
        </is>
      </c>
    </row>
    <row r="7">
      <c r="A7" s="4" t="inlineStr">
        <is>
          <t>Investment percentage in capital stock of FHLB, total assets</t>
        </is>
      </c>
      <c r="B7" s="8" t="n">
        <v>0.0005999999999999999</v>
      </c>
      <c r="C7" s="4" t="inlineStr">
        <is>
          <t xml:space="preserve"> </t>
        </is>
      </c>
      <c r="D7" s="4" t="inlineStr">
        <is>
          <t xml:space="preserve"> </t>
        </is>
      </c>
      <c r="E7" s="4" t="inlineStr">
        <is>
          <t xml:space="preserve"> </t>
        </is>
      </c>
    </row>
    <row r="8">
      <c r="A8" s="4" t="inlineStr">
        <is>
          <t>Federal home loan bank stock shares redeemed per share par value (in usd per share) | $ / shares</t>
        </is>
      </c>
      <c r="B8" s="5" t="n">
        <v>1</v>
      </c>
      <c r="C8" s="4" t="inlineStr">
        <is>
          <t xml:space="preserve"> </t>
        </is>
      </c>
      <c r="D8" s="4" t="inlineStr">
        <is>
          <t xml:space="preserve"> </t>
        </is>
      </c>
      <c r="E8" s="4" t="inlineStr">
        <is>
          <t xml:space="preserve"> </t>
        </is>
      </c>
    </row>
    <row r="9">
      <c r="A9" s="4" t="inlineStr">
        <is>
          <t>Investment in federal home loan bank stock</t>
        </is>
      </c>
      <c r="B9" s="5" t="n">
        <v>2200000</v>
      </c>
      <c r="C9" s="5" t="n">
        <v>1900000</v>
      </c>
      <c r="D9" s="4" t="inlineStr">
        <is>
          <t xml:space="preserve"> </t>
        </is>
      </c>
      <c r="E9" s="4" t="inlineStr">
        <is>
          <t xml:space="preserve"> </t>
        </is>
      </c>
    </row>
    <row r="10">
      <c r="A10" s="4" t="inlineStr">
        <is>
          <t>Contribution of investments</t>
        </is>
      </c>
      <c r="B10" s="6" t="n">
        <v>72000</v>
      </c>
      <c r="C10" s="6" t="n">
        <v>75000</v>
      </c>
      <c r="D10" s="5" t="n">
        <v>349000</v>
      </c>
      <c r="E10" s="4" t="inlineStr">
        <is>
          <t xml:space="preserve"> </t>
        </is>
      </c>
    </row>
    <row r="11">
      <c r="A11" s="4" t="inlineStr">
        <is>
          <t>Realized investment losses</t>
        </is>
      </c>
      <c r="B11" s="6" t="n">
        <v>-29000</v>
      </c>
      <c r="C11" s="6" t="n">
        <v>-278000</v>
      </c>
      <c r="D11" s="6" t="n">
        <v>53000</v>
      </c>
      <c r="E11" s="4" t="inlineStr">
        <is>
          <t xml:space="preserve"> </t>
        </is>
      </c>
    </row>
    <row r="12">
      <c r="A12" s="4" t="inlineStr">
        <is>
          <t>Equity interest investments</t>
        </is>
      </c>
      <c r="B12" s="6" t="n">
        <v>910000</v>
      </c>
      <c r="C12" s="6" t="n">
        <v>809000</v>
      </c>
      <c r="D12" s="5" t="n">
        <v>456000</v>
      </c>
      <c r="E12" s="5" t="n">
        <v>160000</v>
      </c>
    </row>
    <row r="13">
      <c r="A13" s="4" t="inlineStr">
        <is>
          <t>Loans held for sale</t>
        </is>
      </c>
      <c r="B13" s="6" t="n">
        <v>20600000</v>
      </c>
      <c r="C13" s="6" t="n">
        <v>0</v>
      </c>
      <c r="D13" s="4" t="inlineStr">
        <is>
          <t xml:space="preserve"> </t>
        </is>
      </c>
      <c r="E13" s="4" t="inlineStr">
        <is>
          <t xml:space="preserve"> </t>
        </is>
      </c>
    </row>
    <row r="14">
      <c r="A14" s="4" t="inlineStr">
        <is>
          <t>Reserve for unfunded commitments</t>
        </is>
      </c>
      <c r="B14" s="6" t="n">
        <v>2500000</v>
      </c>
      <c r="C14" s="6" t="n">
        <v>582000</v>
      </c>
      <c r="D14" s="4" t="inlineStr">
        <is>
          <t xml:space="preserve"> </t>
        </is>
      </c>
      <c r="E14" s="4" t="inlineStr">
        <is>
          <t xml:space="preserve"> </t>
        </is>
      </c>
    </row>
    <row r="15">
      <c r="A15" s="4" t="inlineStr">
        <is>
          <t>Unrecognized tax benefits</t>
        </is>
      </c>
      <c r="B15" s="6" t="n">
        <v>0</v>
      </c>
      <c r="C15" s="6" t="n">
        <v>0</v>
      </c>
      <c r="D15" s="4" t="inlineStr">
        <is>
          <t xml:space="preserve"> </t>
        </is>
      </c>
      <c r="E15" s="4" t="inlineStr">
        <is>
          <t xml:space="preserve"> </t>
        </is>
      </c>
    </row>
    <row r="16">
      <c r="A16" s="4" t="inlineStr">
        <is>
          <t>Unrecognized tax benefits, income tax penalties and interest expense</t>
        </is>
      </c>
      <c r="B16" s="6" t="n">
        <v>0</v>
      </c>
      <c r="C16" s="6" t="n">
        <v>0</v>
      </c>
      <c r="D16" s="4" t="inlineStr">
        <is>
          <t xml:space="preserve"> </t>
        </is>
      </c>
      <c r="E16" s="4" t="inlineStr">
        <is>
          <t xml:space="preserve"> </t>
        </is>
      </c>
    </row>
    <row r="17">
      <c r="A17" s="4" t="inlineStr">
        <is>
          <t>Advertising costs</t>
        </is>
      </c>
      <c r="B17" s="6" t="n">
        <v>162000</v>
      </c>
      <c r="C17" s="6" t="n">
        <v>517000</v>
      </c>
      <c r="D17" s="4" t="inlineStr">
        <is>
          <t xml:space="preserve"> </t>
        </is>
      </c>
      <c r="E17" s="4" t="inlineStr">
        <is>
          <t xml:space="preserve"> </t>
        </is>
      </c>
    </row>
    <row r="18">
      <c r="A18" s="4" t="inlineStr">
        <is>
          <t>Community Bank</t>
        </is>
      </c>
      <c r="B18" s="4" t="inlineStr">
        <is>
          <t xml:space="preserve"> </t>
        </is>
      </c>
      <c r="C18" s="4" t="inlineStr">
        <is>
          <t xml:space="preserve"> </t>
        </is>
      </c>
      <c r="D18" s="4" t="inlineStr">
        <is>
          <t xml:space="preserve"> </t>
        </is>
      </c>
      <c r="E18" s="4" t="inlineStr">
        <is>
          <t xml:space="preserve"> </t>
        </is>
      </c>
    </row>
    <row r="19">
      <c r="A19" s="3" t="inlineStr">
        <is>
          <t>Description Of Business And Summary Of Accounting Policies [Line Items]</t>
        </is>
      </c>
      <c r="B19" s="4" t="inlineStr">
        <is>
          <t xml:space="preserve"> </t>
        </is>
      </c>
      <c r="C19" s="4" t="inlineStr">
        <is>
          <t xml:space="preserve"> </t>
        </is>
      </c>
      <c r="D19" s="4" t="inlineStr">
        <is>
          <t xml:space="preserve"> </t>
        </is>
      </c>
      <c r="E19" s="4" t="inlineStr">
        <is>
          <t xml:space="preserve"> </t>
        </is>
      </c>
    </row>
    <row r="20">
      <c r="A20" s="4" t="inlineStr">
        <is>
          <t>Reserve for unfunded commitments</t>
        </is>
      </c>
      <c r="B20" s="6" t="n">
        <v>1200000</v>
      </c>
      <c r="C20" s="4" t="inlineStr">
        <is>
          <t xml:space="preserve"> </t>
        </is>
      </c>
      <c r="D20" s="4" t="inlineStr">
        <is>
          <t xml:space="preserve"> </t>
        </is>
      </c>
      <c r="E20" s="4" t="inlineStr">
        <is>
          <t xml:space="preserve"> </t>
        </is>
      </c>
    </row>
    <row r="21">
      <c r="A21" s="4" t="inlineStr">
        <is>
          <t>CCBX</t>
        </is>
      </c>
      <c r="B21" s="4" t="inlineStr">
        <is>
          <t xml:space="preserve"> </t>
        </is>
      </c>
      <c r="C21" s="4" t="inlineStr">
        <is>
          <t xml:space="preserve"> </t>
        </is>
      </c>
      <c r="D21" s="4" t="inlineStr">
        <is>
          <t xml:space="preserve"> </t>
        </is>
      </c>
      <c r="E21" s="4" t="inlineStr">
        <is>
          <t xml:space="preserve"> </t>
        </is>
      </c>
    </row>
    <row r="22">
      <c r="A22" s="3" t="inlineStr">
        <is>
          <t>Description Of Business And Summary Of Accounting Policies [Line Items]</t>
        </is>
      </c>
      <c r="B22" s="4" t="inlineStr">
        <is>
          <t xml:space="preserve"> </t>
        </is>
      </c>
      <c r="C22" s="4" t="inlineStr">
        <is>
          <t xml:space="preserve"> </t>
        </is>
      </c>
      <c r="D22" s="4" t="inlineStr">
        <is>
          <t xml:space="preserve"> </t>
        </is>
      </c>
      <c r="E22" s="4" t="inlineStr">
        <is>
          <t xml:space="preserve"> </t>
        </is>
      </c>
    </row>
    <row r="23">
      <c r="A23" s="4" t="inlineStr">
        <is>
          <t>Reserve for unfunded commitments</t>
        </is>
      </c>
      <c r="B23" s="5" t="n">
        <v>13000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Description Of Business And Summary Of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the assets</t>
        </is>
      </c>
      <c r="B26" s="4" t="inlineStr">
        <is>
          <t>3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scription Of Business And Summary Of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the assets</t>
        </is>
      </c>
      <c r="B29" s="4" t="inlineStr">
        <is>
          <t>39 years</t>
        </is>
      </c>
      <c r="C29" s="4" t="inlineStr">
        <is>
          <t xml:space="preserve"> </t>
        </is>
      </c>
      <c r="D29" s="4" t="inlineStr">
        <is>
          <t xml:space="preserve"> </t>
        </is>
      </c>
      <c r="E29" s="4" t="inlineStr">
        <is>
          <t xml:space="preserve"> </t>
        </is>
      </c>
    </row>
    <row r="30">
      <c r="A30" s="4" t="inlineStr">
        <is>
          <t>SBA and USDA</t>
        </is>
      </c>
      <c r="B30" s="4" t="inlineStr">
        <is>
          <t xml:space="preserve"> </t>
        </is>
      </c>
      <c r="C30" s="4" t="inlineStr">
        <is>
          <t xml:space="preserve"> </t>
        </is>
      </c>
      <c r="D30" s="4" t="inlineStr">
        <is>
          <t xml:space="preserve"> </t>
        </is>
      </c>
      <c r="E30" s="4" t="inlineStr">
        <is>
          <t xml:space="preserve"> </t>
        </is>
      </c>
    </row>
    <row r="31">
      <c r="A31" s="3" t="inlineStr">
        <is>
          <t>Description Of Business And Summary Of Accounting Policies [Line Items]</t>
        </is>
      </c>
      <c r="B31" s="4" t="inlineStr">
        <is>
          <t xml:space="preserve"> </t>
        </is>
      </c>
      <c r="C31" s="4" t="inlineStr">
        <is>
          <t xml:space="preserve"> </t>
        </is>
      </c>
      <c r="D31" s="4" t="inlineStr">
        <is>
          <t xml:space="preserve"> </t>
        </is>
      </c>
      <c r="E31" s="4" t="inlineStr">
        <is>
          <t xml:space="preserve"> </t>
        </is>
      </c>
    </row>
    <row r="32">
      <c r="A32" s="4" t="inlineStr">
        <is>
          <t>Loans held for sale</t>
        </is>
      </c>
      <c r="B32" s="5" t="n">
        <v>0</v>
      </c>
      <c r="C32" s="6" t="n">
        <v>0</v>
      </c>
      <c r="D32" s="4" t="inlineStr">
        <is>
          <t xml:space="preserve"> </t>
        </is>
      </c>
      <c r="E32" s="4" t="inlineStr">
        <is>
          <t xml:space="preserve"> </t>
        </is>
      </c>
    </row>
    <row r="33">
      <c r="A33" s="4" t="inlineStr">
        <is>
          <t>Federal Reserve Bank Stock</t>
        </is>
      </c>
      <c r="B33" s="4" t="inlineStr">
        <is>
          <t xml:space="preserve"> </t>
        </is>
      </c>
      <c r="C33" s="4" t="inlineStr">
        <is>
          <t xml:space="preserve"> </t>
        </is>
      </c>
      <c r="D33" s="4" t="inlineStr">
        <is>
          <t xml:space="preserve"> </t>
        </is>
      </c>
      <c r="E33" s="4" t="inlineStr">
        <is>
          <t xml:space="preserve"> </t>
        </is>
      </c>
    </row>
    <row r="34">
      <c r="A34" s="3" t="inlineStr">
        <is>
          <t>Description Of Business And Summary Of Accounting Policies [Line Items]</t>
        </is>
      </c>
      <c r="B34" s="4" t="inlineStr">
        <is>
          <t xml:space="preserve"> </t>
        </is>
      </c>
      <c r="C34" s="4" t="inlineStr">
        <is>
          <t xml:space="preserve"> </t>
        </is>
      </c>
      <c r="D34" s="4" t="inlineStr">
        <is>
          <t xml:space="preserve"> </t>
        </is>
      </c>
      <c r="E34" s="4" t="inlineStr">
        <is>
          <t xml:space="preserve"> </t>
        </is>
      </c>
    </row>
    <row r="35">
      <c r="A35" s="4" t="inlineStr">
        <is>
          <t>Investment in federal reserve bank stock</t>
        </is>
      </c>
      <c r="B35" s="6" t="n">
        <v>4900000</v>
      </c>
      <c r="C35" s="6" t="n">
        <v>4800000</v>
      </c>
      <c r="D35" s="4" t="inlineStr">
        <is>
          <t xml:space="preserve"> </t>
        </is>
      </c>
      <c r="E35" s="4" t="inlineStr">
        <is>
          <t xml:space="preserve"> </t>
        </is>
      </c>
    </row>
    <row r="36">
      <c r="A36" s="4" t="inlineStr">
        <is>
          <t>Pacific Coast Banker's Bancshares</t>
        </is>
      </c>
      <c r="B36" s="4" t="inlineStr">
        <is>
          <t xml:space="preserve"> </t>
        </is>
      </c>
      <c r="C36" s="4" t="inlineStr">
        <is>
          <t xml:space="preserve"> </t>
        </is>
      </c>
      <c r="D36" s="4" t="inlineStr">
        <is>
          <t xml:space="preserve"> </t>
        </is>
      </c>
      <c r="E36" s="4" t="inlineStr">
        <is>
          <t xml:space="preserve"> </t>
        </is>
      </c>
    </row>
    <row r="37">
      <c r="A37" s="3" t="inlineStr">
        <is>
          <t>Description Of Business And Summary Of Accounting Policies [Line Items]</t>
        </is>
      </c>
      <c r="B37" s="4" t="inlineStr">
        <is>
          <t xml:space="preserve"> </t>
        </is>
      </c>
      <c r="C37" s="4" t="inlineStr">
        <is>
          <t xml:space="preserve"> </t>
        </is>
      </c>
      <c r="D37" s="4" t="inlineStr">
        <is>
          <t xml:space="preserve"> </t>
        </is>
      </c>
      <c r="E37" s="4" t="inlineStr">
        <is>
          <t xml:space="preserve"> </t>
        </is>
      </c>
    </row>
    <row r="38">
      <c r="A38" s="4" t="inlineStr">
        <is>
          <t>Investment at cost</t>
        </is>
      </c>
      <c r="B38" s="6" t="n">
        <v>100000</v>
      </c>
      <c r="C38" s="6" t="n">
        <v>100000</v>
      </c>
      <c r="D38" s="4" t="inlineStr">
        <is>
          <t xml:space="preserve"> </t>
        </is>
      </c>
      <c r="E38" s="4" t="inlineStr">
        <is>
          <t xml:space="preserve"> </t>
        </is>
      </c>
    </row>
    <row r="39">
      <c r="A39" s="4" t="inlineStr">
        <is>
          <t>Specialized Bank Technology Company</t>
        </is>
      </c>
      <c r="B39" s="4" t="inlineStr">
        <is>
          <t xml:space="preserve"> </t>
        </is>
      </c>
      <c r="C39" s="4" t="inlineStr">
        <is>
          <t xml:space="preserve"> </t>
        </is>
      </c>
      <c r="D39" s="4" t="inlineStr">
        <is>
          <t xml:space="preserve"> </t>
        </is>
      </c>
      <c r="E39" s="4" t="inlineStr">
        <is>
          <t xml:space="preserve"> </t>
        </is>
      </c>
    </row>
    <row r="40">
      <c r="A40" s="3" t="inlineStr">
        <is>
          <t>Description Of Business And Summary Of Accounting Policies [Line Items]</t>
        </is>
      </c>
      <c r="B40" s="4" t="inlineStr">
        <is>
          <t xml:space="preserve"> </t>
        </is>
      </c>
      <c r="C40" s="4" t="inlineStr">
        <is>
          <t xml:space="preserve"> </t>
        </is>
      </c>
      <c r="D40" s="4" t="inlineStr">
        <is>
          <t xml:space="preserve"> </t>
        </is>
      </c>
      <c r="E40" s="4" t="inlineStr">
        <is>
          <t xml:space="preserve"> </t>
        </is>
      </c>
    </row>
    <row r="41">
      <c r="A41" s="4" t="inlineStr">
        <is>
          <t>Investment at cost</t>
        </is>
      </c>
      <c r="B41" s="6" t="n">
        <v>2200000</v>
      </c>
      <c r="C41" s="6" t="n">
        <v>350000</v>
      </c>
      <c r="D41" s="4" t="inlineStr">
        <is>
          <t xml:space="preserve"> </t>
        </is>
      </c>
      <c r="E41" s="4" t="inlineStr">
        <is>
          <t xml:space="preserve"> </t>
        </is>
      </c>
    </row>
    <row r="42">
      <c r="A42" s="4" t="inlineStr">
        <is>
          <t>Technology Company</t>
        </is>
      </c>
      <c r="B42" s="4" t="inlineStr">
        <is>
          <t xml:space="preserve"> </t>
        </is>
      </c>
      <c r="C42" s="4" t="inlineStr">
        <is>
          <t xml:space="preserve"> </t>
        </is>
      </c>
      <c r="D42" s="4" t="inlineStr">
        <is>
          <t xml:space="preserve"> </t>
        </is>
      </c>
      <c r="E42" s="4" t="inlineStr">
        <is>
          <t xml:space="preserve"> </t>
        </is>
      </c>
    </row>
    <row r="43">
      <c r="A43" s="3" t="inlineStr">
        <is>
          <t>Description Of Business And Summary Of Accounting Policies [Line Items]</t>
        </is>
      </c>
      <c r="B43" s="4" t="inlineStr">
        <is>
          <t xml:space="preserve"> </t>
        </is>
      </c>
      <c r="C43" s="4" t="inlineStr">
        <is>
          <t xml:space="preserve"> </t>
        </is>
      </c>
      <c r="D43" s="4" t="inlineStr">
        <is>
          <t xml:space="preserve"> </t>
        </is>
      </c>
      <c r="E43" s="4" t="inlineStr">
        <is>
          <t xml:space="preserve"> </t>
        </is>
      </c>
    </row>
    <row r="44">
      <c r="A44" s="4" t="inlineStr">
        <is>
          <t>Unrealized loss (gain) on equity investment</t>
        </is>
      </c>
      <c r="B44" s="6" t="n">
        <v>47000</v>
      </c>
      <c r="C44" s="6" t="n">
        <v>50000</v>
      </c>
      <c r="D44" s="4" t="inlineStr">
        <is>
          <t xml:space="preserve"> </t>
        </is>
      </c>
      <c r="E44" s="4" t="inlineStr">
        <is>
          <t xml:space="preserve"> </t>
        </is>
      </c>
    </row>
    <row r="45">
      <c r="A45" s="4" t="inlineStr">
        <is>
          <t>Investment Equity Funds</t>
        </is>
      </c>
      <c r="B45" s="4" t="inlineStr">
        <is>
          <t xml:space="preserve"> </t>
        </is>
      </c>
      <c r="C45" s="4" t="inlineStr">
        <is>
          <t xml:space="preserve"> </t>
        </is>
      </c>
      <c r="D45" s="4" t="inlineStr">
        <is>
          <t xml:space="preserve"> </t>
        </is>
      </c>
      <c r="E45" s="4" t="inlineStr">
        <is>
          <t xml:space="preserve"> </t>
        </is>
      </c>
    </row>
    <row r="46">
      <c r="A46" s="3" t="inlineStr">
        <is>
          <t>Description Of Business And Summary Of Accounting Policies [Line Items]</t>
        </is>
      </c>
      <c r="B46" s="4" t="inlineStr">
        <is>
          <t xml:space="preserve"> </t>
        </is>
      </c>
      <c r="C46" s="4" t="inlineStr">
        <is>
          <t xml:space="preserve"> </t>
        </is>
      </c>
      <c r="D46" s="4" t="inlineStr">
        <is>
          <t xml:space="preserve"> </t>
        </is>
      </c>
      <c r="E46" s="4" t="inlineStr">
        <is>
          <t xml:space="preserve"> </t>
        </is>
      </c>
    </row>
    <row r="47">
      <c r="A47" s="4" t="inlineStr">
        <is>
          <t>Contribution of investments</t>
        </is>
      </c>
      <c r="B47" s="6" t="n">
        <v>72000</v>
      </c>
      <c r="C47" s="4" t="inlineStr">
        <is>
          <t xml:space="preserve"> </t>
        </is>
      </c>
      <c r="D47" s="4" t="inlineStr">
        <is>
          <t xml:space="preserve"> </t>
        </is>
      </c>
      <c r="E47" s="4" t="inlineStr">
        <is>
          <t xml:space="preserve"> </t>
        </is>
      </c>
    </row>
    <row r="48">
      <c r="A48" s="4" t="inlineStr">
        <is>
          <t>Capital commitment of an investment</t>
        </is>
      </c>
      <c r="B48" s="6" t="n">
        <v>480000</v>
      </c>
      <c r="C48" s="4" t="inlineStr">
        <is>
          <t xml:space="preserve"> </t>
        </is>
      </c>
      <c r="D48" s="4" t="inlineStr">
        <is>
          <t xml:space="preserve"> </t>
        </is>
      </c>
      <c r="E48" s="4" t="inlineStr">
        <is>
          <t xml:space="preserve"> </t>
        </is>
      </c>
    </row>
    <row r="49">
      <c r="A49" s="4" t="inlineStr">
        <is>
          <t>CCBX Loans</t>
        </is>
      </c>
      <c r="B49" s="4" t="inlineStr">
        <is>
          <t xml:space="preserve"> </t>
        </is>
      </c>
      <c r="C49" s="4" t="inlineStr">
        <is>
          <t xml:space="preserve"> </t>
        </is>
      </c>
      <c r="D49" s="4" t="inlineStr">
        <is>
          <t xml:space="preserve"> </t>
        </is>
      </c>
      <c r="E49" s="4" t="inlineStr">
        <is>
          <t xml:space="preserve"> </t>
        </is>
      </c>
    </row>
    <row r="50">
      <c r="A50" s="3" t="inlineStr">
        <is>
          <t>Description Of Business And Summary Of Accounting Policies [Line Items]</t>
        </is>
      </c>
      <c r="B50" s="4" t="inlineStr">
        <is>
          <t xml:space="preserve"> </t>
        </is>
      </c>
      <c r="C50" s="4" t="inlineStr">
        <is>
          <t xml:space="preserve"> </t>
        </is>
      </c>
      <c r="D50" s="4" t="inlineStr">
        <is>
          <t xml:space="preserve"> </t>
        </is>
      </c>
      <c r="E50" s="4" t="inlineStr">
        <is>
          <t xml:space="preserve"> </t>
        </is>
      </c>
    </row>
    <row r="51">
      <c r="A51" s="4" t="inlineStr">
        <is>
          <t>Loans receivable</t>
        </is>
      </c>
      <c r="B51" s="6" t="n">
        <v>1550000000</v>
      </c>
      <c r="C51" s="4" t="inlineStr">
        <is>
          <t xml:space="preserve"> </t>
        </is>
      </c>
      <c r="D51" s="4" t="inlineStr">
        <is>
          <t xml:space="preserve"> </t>
        </is>
      </c>
      <c r="E51" s="4" t="inlineStr">
        <is>
          <t xml:space="preserve"> </t>
        </is>
      </c>
    </row>
    <row r="52">
      <c r="A52" s="4" t="inlineStr">
        <is>
          <t>Loans held for sale</t>
        </is>
      </c>
      <c r="B52" s="5" t="n">
        <v>20600000</v>
      </c>
      <c r="C52" s="5" t="n">
        <v>20600000</v>
      </c>
      <c r="D52" s="4" t="inlineStr">
        <is>
          <t xml:space="preserve"> </t>
        </is>
      </c>
      <c r="E52"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quity Investments Without a Readily Determinable Fair Value (Details) - USD ($) $ in Thousands</t>
        </is>
      </c>
      <c r="B1" s="2" t="inlineStr">
        <is>
          <t>12 Months Ended</t>
        </is>
      </c>
    </row>
    <row r="2">
      <c r="B2" s="2" t="inlineStr">
        <is>
          <t>Dec. 31, 2024</t>
        </is>
      </c>
      <c r="C2" s="2" t="inlineStr">
        <is>
          <t>Dec. 31, 2023</t>
        </is>
      </c>
      <c r="D2" s="2" t="inlineStr">
        <is>
          <t>Dec. 31, 2022</t>
        </is>
      </c>
    </row>
    <row r="3">
      <c r="A3" s="3" t="inlineStr">
        <is>
          <t>Equity Securities, Summary of Carrying Value [Roll Forward]</t>
        </is>
      </c>
      <c r="B3" s="4" t="inlineStr">
        <is>
          <t xml:space="preserve"> </t>
        </is>
      </c>
      <c r="C3" s="4" t="inlineStr">
        <is>
          <t xml:space="preserve"> </t>
        </is>
      </c>
      <c r="D3" s="4" t="inlineStr">
        <is>
          <t xml:space="preserve"> </t>
        </is>
      </c>
    </row>
    <row r="4">
      <c r="A4" s="4" t="inlineStr">
        <is>
          <t>Purchases</t>
        </is>
      </c>
      <c r="B4" s="5" t="n">
        <v>0</v>
      </c>
      <c r="C4" s="5" t="n">
        <v>50</v>
      </c>
      <c r="D4" s="5" t="n">
        <v>350</v>
      </c>
    </row>
    <row r="5">
      <c r="A5" s="4" t="inlineStr">
        <is>
          <t>Level 3</t>
        </is>
      </c>
      <c r="B5" s="4" t="inlineStr">
        <is>
          <t xml:space="preserve"> </t>
        </is>
      </c>
      <c r="C5" s="4" t="inlineStr">
        <is>
          <t xml:space="preserve"> </t>
        </is>
      </c>
      <c r="D5" s="4" t="inlineStr">
        <is>
          <t xml:space="preserve"> </t>
        </is>
      </c>
    </row>
    <row r="6">
      <c r="A6" s="3" t="inlineStr">
        <is>
          <t>Equity Securities, Summary of Carrying Value [Roll Forward]</t>
        </is>
      </c>
      <c r="B6" s="4" t="inlineStr">
        <is>
          <t xml:space="preserve"> </t>
        </is>
      </c>
      <c r="C6" s="4" t="inlineStr">
        <is>
          <t xml:space="preserve"> </t>
        </is>
      </c>
      <c r="D6" s="4" t="inlineStr">
        <is>
          <t xml:space="preserve"> </t>
        </is>
      </c>
    </row>
    <row r="7">
      <c r="A7" s="4" t="inlineStr">
        <is>
          <t>Carrying value, beginning of period</t>
        </is>
      </c>
      <c r="B7" s="6" t="n">
        <v>2622</v>
      </c>
      <c r="C7" s="6" t="n">
        <v>2572</v>
      </c>
      <c r="D7" s="6" t="n">
        <v>2322</v>
      </c>
    </row>
    <row r="8">
      <c r="A8" s="4" t="inlineStr">
        <is>
          <t>Observable price change</t>
        </is>
      </c>
      <c r="B8" s="6" t="n">
        <v>-3</v>
      </c>
      <c r="C8" s="6" t="n">
        <v>0</v>
      </c>
      <c r="D8" s="6" t="n">
        <v>-100</v>
      </c>
    </row>
    <row r="9">
      <c r="A9" s="4" t="inlineStr">
        <is>
          <t>Carrying value, end of period</t>
        </is>
      </c>
      <c r="B9" s="5" t="n">
        <v>2619</v>
      </c>
      <c r="C9" s="5" t="n">
        <v>2622</v>
      </c>
      <c r="D9" s="5" t="n">
        <v>257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quity Investments Held at Fair Value (Details) - USD ($) $ in Thousands</t>
        </is>
      </c>
      <c r="B1" s="2" t="inlineStr">
        <is>
          <t>12 Months Ended</t>
        </is>
      </c>
    </row>
    <row r="2">
      <c r="B2" s="2" t="inlineStr">
        <is>
          <t>Dec. 31, 2024</t>
        </is>
      </c>
      <c r="C2" s="2" t="inlineStr">
        <is>
          <t>Dec. 31, 2023</t>
        </is>
      </c>
      <c r="D2" s="2" t="inlineStr">
        <is>
          <t>Dec. 31, 2022</t>
        </is>
      </c>
    </row>
    <row r="3">
      <c r="A3" s="3" t="inlineStr">
        <is>
          <t>Equity Method Investments Held at Fair Value [Roll Forward]</t>
        </is>
      </c>
      <c r="B3" s="4" t="inlineStr">
        <is>
          <t xml:space="preserve"> </t>
        </is>
      </c>
      <c r="C3" s="4" t="inlineStr">
        <is>
          <t xml:space="preserve"> </t>
        </is>
      </c>
      <c r="D3" s="4" t="inlineStr">
        <is>
          <t xml:space="preserve"> </t>
        </is>
      </c>
    </row>
    <row r="4">
      <c r="A4" s="4" t="inlineStr">
        <is>
          <t>Carrying value, beginning of period</t>
        </is>
      </c>
      <c r="B4" s="5" t="n">
        <v>809</v>
      </c>
      <c r="C4" s="5" t="n">
        <v>456</v>
      </c>
      <c r="D4" s="5" t="n">
        <v>160</v>
      </c>
    </row>
    <row r="5">
      <c r="A5" s="4" t="inlineStr">
        <is>
          <t>Purchases/capital calls/capital returns, net</t>
        </is>
      </c>
      <c r="B5" s="6" t="n">
        <v>72</v>
      </c>
      <c r="C5" s="6" t="n">
        <v>75</v>
      </c>
      <c r="D5" s="6" t="n">
        <v>349</v>
      </c>
    </row>
    <row r="6">
      <c r="A6" s="4" t="inlineStr">
        <is>
          <t>Net change recognized in earnings</t>
        </is>
      </c>
      <c r="B6" s="6" t="n">
        <v>29</v>
      </c>
      <c r="C6" s="6" t="n">
        <v>278</v>
      </c>
      <c r="D6" s="6" t="n">
        <v>-53</v>
      </c>
    </row>
    <row r="7">
      <c r="A7" s="4" t="inlineStr">
        <is>
          <t>Carrying value, end of period</t>
        </is>
      </c>
      <c r="B7" s="5" t="n">
        <v>910</v>
      </c>
      <c r="C7" s="5" t="n">
        <v>809</v>
      </c>
      <c r="D7" s="5" t="n">
        <v>456</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219</v>
      </c>
      <c r="C4" s="5" t="n">
        <v>44579</v>
      </c>
      <c r="D4" s="5" t="n">
        <v>40625</v>
      </c>
    </row>
    <row r="5">
      <c r="A5" s="3" t="inlineStr">
        <is>
          <t>Securities available-for-sale</t>
        </is>
      </c>
      <c r="B5" s="4" t="inlineStr">
        <is>
          <t xml:space="preserve"> </t>
        </is>
      </c>
      <c r="C5" s="4" t="inlineStr">
        <is>
          <t xml:space="preserve"> </t>
        </is>
      </c>
      <c r="D5" s="4" t="inlineStr">
        <is>
          <t xml:space="preserve"> </t>
        </is>
      </c>
    </row>
    <row r="6">
      <c r="A6" s="4" t="inlineStr">
        <is>
          <t>Unrealized holding income during the period</t>
        </is>
      </c>
      <c r="B6" s="6" t="n">
        <v>535</v>
      </c>
      <c r="C6" s="6" t="n">
        <v>2418</v>
      </c>
      <c r="D6" s="6" t="n">
        <v>-2959</v>
      </c>
    </row>
    <row r="7">
      <c r="A7" s="4" t="inlineStr">
        <is>
          <t>Income tax expense related to unrealized holding gain/loss</t>
        </is>
      </c>
      <c r="B7" s="6" t="n">
        <v>-69</v>
      </c>
      <c r="C7" s="6" t="n">
        <v>-553</v>
      </c>
      <c r="D7" s="6" t="n">
        <v>621</v>
      </c>
    </row>
    <row r="8">
      <c r="A8" s="4" t="inlineStr">
        <is>
          <t>OTHER COMPREHENSIVE INCOME, net of tax</t>
        </is>
      </c>
      <c r="B8" s="6" t="n">
        <v>466</v>
      </c>
      <c r="C8" s="6" t="n">
        <v>1865</v>
      </c>
      <c r="D8" s="6" t="n">
        <v>-2338</v>
      </c>
    </row>
    <row r="9">
      <c r="A9" s="4" t="inlineStr">
        <is>
          <t>COMPREHENSIVE INCOME</t>
        </is>
      </c>
      <c r="B9" s="5" t="n">
        <v>45685</v>
      </c>
      <c r="C9" s="5" t="n">
        <v>46444</v>
      </c>
      <c r="D9" s="5" t="n">
        <v>3828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 Securitie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37</v>
      </c>
      <c r="C3" s="5" t="n">
        <v>100041</v>
      </c>
    </row>
    <row r="4">
      <c r="A4" s="4" t="inlineStr">
        <is>
          <t>Gross Unrealized Gains</t>
        </is>
      </c>
      <c r="B4" s="6" t="n">
        <v>0</v>
      </c>
      <c r="C4" s="6" t="n">
        <v>0</v>
      </c>
    </row>
    <row r="5">
      <c r="A5" s="4" t="inlineStr">
        <is>
          <t>Gross Unrealized Losses</t>
        </is>
      </c>
      <c r="B5" s="6" t="n">
        <v>-2</v>
      </c>
      <c r="C5" s="6" t="n">
        <v>-537</v>
      </c>
    </row>
    <row r="6">
      <c r="A6" s="4" t="inlineStr">
        <is>
          <t>Fair Value</t>
        </is>
      </c>
      <c r="B6" s="6" t="n">
        <v>35</v>
      </c>
      <c r="C6" s="6" t="n">
        <v>99504</v>
      </c>
    </row>
    <row r="7">
      <c r="A7" s="4" t="inlineStr">
        <is>
          <t>Allowance for Credit Losses</t>
        </is>
      </c>
      <c r="B7" s="6" t="n">
        <v>0</v>
      </c>
      <c r="C7" s="6" t="n">
        <v>0</v>
      </c>
    </row>
    <row r="8">
      <c r="A8" s="3" t="inlineStr">
        <is>
          <t>Held-to-maturity</t>
        </is>
      </c>
      <c r="B8" s="4" t="inlineStr">
        <is>
          <t xml:space="preserve"> </t>
        </is>
      </c>
      <c r="C8" s="4" t="inlineStr">
        <is>
          <t xml:space="preserve"> </t>
        </is>
      </c>
    </row>
    <row r="9">
      <c r="A9" s="4" t="inlineStr">
        <is>
          <t>Amortized Cost</t>
        </is>
      </c>
      <c r="B9" s="6" t="n">
        <v>47286</v>
      </c>
      <c r="C9" s="6" t="n">
        <v>50860</v>
      </c>
    </row>
    <row r="10">
      <c r="A10" s="4" t="inlineStr">
        <is>
          <t>Fair Value</t>
        </is>
      </c>
      <c r="B10" s="6" t="n">
        <v>46705</v>
      </c>
      <c r="C10" s="4" t="inlineStr">
        <is>
          <t xml:space="preserve"> </t>
        </is>
      </c>
    </row>
    <row r="11">
      <c r="A11" s="3" t="inlineStr">
        <is>
          <t>Total investment securities</t>
        </is>
      </c>
      <c r="B11" s="4" t="inlineStr">
        <is>
          <t xml:space="preserve"> </t>
        </is>
      </c>
      <c r="C11" s="4" t="inlineStr">
        <is>
          <t xml:space="preserve"> </t>
        </is>
      </c>
    </row>
    <row r="12">
      <c r="A12" s="4" t="inlineStr">
        <is>
          <t>Amortized Cost</t>
        </is>
      </c>
      <c r="B12" s="6" t="n">
        <v>47323</v>
      </c>
      <c r="C12" s="6" t="n">
        <v>150901</v>
      </c>
    </row>
    <row r="13">
      <c r="A13" s="4" t="inlineStr">
        <is>
          <t>Gross Unrealized Gains</t>
        </is>
      </c>
      <c r="B13" s="6" t="n">
        <v>149</v>
      </c>
      <c r="C13" s="6" t="n">
        <v>467</v>
      </c>
    </row>
    <row r="14">
      <c r="A14" s="4" t="inlineStr">
        <is>
          <t>Gross Unrealized Losses</t>
        </is>
      </c>
      <c r="B14" s="6" t="n">
        <v>-732</v>
      </c>
      <c r="C14" s="6" t="n">
        <v>-823</v>
      </c>
    </row>
    <row r="15">
      <c r="A15" s="4" t="inlineStr">
        <is>
          <t>Fair Value</t>
        </is>
      </c>
      <c r="B15" s="6" t="n">
        <v>46740</v>
      </c>
      <c r="C15" s="6" t="n">
        <v>150545</v>
      </c>
    </row>
    <row r="16">
      <c r="A16" s="4" t="inlineStr">
        <is>
          <t>Allowance for Credit Losses</t>
        </is>
      </c>
      <c r="B16" s="6" t="n">
        <v>0</v>
      </c>
      <c r="C16" s="6" t="n">
        <v>0</v>
      </c>
    </row>
    <row r="17">
      <c r="A17" s="4" t="inlineStr">
        <is>
          <t>U.S. Treasury securities</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4" t="inlineStr">
        <is>
          <t xml:space="preserve"> </t>
        </is>
      </c>
      <c r="C19" s="6" t="n">
        <v>99996</v>
      </c>
    </row>
    <row r="20">
      <c r="A20" s="4" t="inlineStr">
        <is>
          <t>Gross Unrealized Gains</t>
        </is>
      </c>
      <c r="B20" s="4" t="inlineStr">
        <is>
          <t xml:space="preserve"> </t>
        </is>
      </c>
      <c r="C20" s="6" t="n">
        <v>0</v>
      </c>
    </row>
    <row r="21">
      <c r="A21" s="4" t="inlineStr">
        <is>
          <t>Gross Unrealized Losses</t>
        </is>
      </c>
      <c r="B21" s="4" t="inlineStr">
        <is>
          <t xml:space="preserve"> </t>
        </is>
      </c>
      <c r="C21" s="6" t="n">
        <v>-535</v>
      </c>
    </row>
    <row r="22">
      <c r="A22" s="4" t="inlineStr">
        <is>
          <t>Fair Value</t>
        </is>
      </c>
      <c r="B22" s="4" t="inlineStr">
        <is>
          <t xml:space="preserve"> </t>
        </is>
      </c>
      <c r="C22" s="6" t="n">
        <v>99461</v>
      </c>
    </row>
    <row r="23">
      <c r="A23" s="4" t="inlineStr">
        <is>
          <t>Allowance for Credit Losses</t>
        </is>
      </c>
      <c r="B23" s="4" t="inlineStr">
        <is>
          <t xml:space="preserve"> </t>
        </is>
      </c>
      <c r="C23" s="6" t="n">
        <v>0</v>
      </c>
    </row>
    <row r="24">
      <c r="A24" s="4" t="inlineStr">
        <is>
          <t>U.S. Agency collateralized mortgage obligations</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Amortized Cost</t>
        </is>
      </c>
      <c r="B26" s="6" t="n">
        <v>37</v>
      </c>
      <c r="C26" s="6" t="n">
        <v>45</v>
      </c>
    </row>
    <row r="27">
      <c r="A27" s="4" t="inlineStr">
        <is>
          <t>Gross Unrealized Gains</t>
        </is>
      </c>
      <c r="B27" s="6" t="n">
        <v>0</v>
      </c>
      <c r="C27" s="6" t="n">
        <v>0</v>
      </c>
    </row>
    <row r="28">
      <c r="A28" s="4" t="inlineStr">
        <is>
          <t>Gross Unrealized Losses</t>
        </is>
      </c>
      <c r="B28" s="6" t="n">
        <v>-2</v>
      </c>
      <c r="C28" s="6" t="n">
        <v>-2</v>
      </c>
    </row>
    <row r="29">
      <c r="A29" s="4" t="inlineStr">
        <is>
          <t>Fair Value</t>
        </is>
      </c>
      <c r="B29" s="6" t="n">
        <v>35</v>
      </c>
      <c r="C29" s="6" t="n">
        <v>43</v>
      </c>
    </row>
    <row r="30">
      <c r="A30" s="4" t="inlineStr">
        <is>
          <t>Allowance for Credit Losses</t>
        </is>
      </c>
      <c r="B30" s="6" t="n">
        <v>0</v>
      </c>
      <c r="C30" s="6" t="n">
        <v>0</v>
      </c>
    </row>
    <row r="31">
      <c r="A31" s="4" t="inlineStr">
        <is>
          <t>U.S. Agency residential mortgage-backed securities</t>
        </is>
      </c>
      <c r="B31" s="4" t="inlineStr">
        <is>
          <t xml:space="preserve"> </t>
        </is>
      </c>
      <c r="C31" s="4" t="inlineStr">
        <is>
          <t xml:space="preserve"> </t>
        </is>
      </c>
    </row>
    <row r="32">
      <c r="A32" s="3" t="inlineStr">
        <is>
          <t>Held-to-maturity</t>
        </is>
      </c>
      <c r="B32" s="4" t="inlineStr">
        <is>
          <t xml:space="preserve"> </t>
        </is>
      </c>
      <c r="C32" s="4" t="inlineStr">
        <is>
          <t xml:space="preserve"> </t>
        </is>
      </c>
    </row>
    <row r="33">
      <c r="A33" s="4" t="inlineStr">
        <is>
          <t>Amortized Cost</t>
        </is>
      </c>
      <c r="B33" s="6" t="n">
        <v>47286</v>
      </c>
      <c r="C33" s="6" t="n">
        <v>50860</v>
      </c>
    </row>
    <row r="34">
      <c r="A34" s="4" t="inlineStr">
        <is>
          <t>Gross Unrealized Gains</t>
        </is>
      </c>
      <c r="B34" s="6" t="n">
        <v>149</v>
      </c>
      <c r="C34" s="6" t="n">
        <v>467</v>
      </c>
    </row>
    <row r="35">
      <c r="A35" s="4" t="inlineStr">
        <is>
          <t>Gross Unrealized Losses</t>
        </is>
      </c>
      <c r="B35" s="6" t="n">
        <v>-730</v>
      </c>
      <c r="C35" s="6" t="n">
        <v>-286</v>
      </c>
    </row>
    <row r="36">
      <c r="A36" s="4" t="inlineStr">
        <is>
          <t>Fair Value</t>
        </is>
      </c>
      <c r="B36" s="6" t="n">
        <v>46705</v>
      </c>
      <c r="C36" s="6" t="n">
        <v>51041</v>
      </c>
    </row>
    <row r="37">
      <c r="A37" s="4" t="inlineStr">
        <is>
          <t>Allowance for Credit Losses</t>
        </is>
      </c>
      <c r="B37" s="5" t="n">
        <v>0</v>
      </c>
      <c r="C3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37</v>
      </c>
      <c r="C3" s="5" t="n">
        <v>100041</v>
      </c>
    </row>
    <row r="4">
      <c r="A4" s="3" t="inlineStr">
        <is>
          <t>Fair Value</t>
        </is>
      </c>
      <c r="B4" s="4" t="inlineStr">
        <is>
          <t xml:space="preserve"> </t>
        </is>
      </c>
      <c r="C4" s="4" t="inlineStr">
        <is>
          <t xml:space="preserve"> </t>
        </is>
      </c>
    </row>
    <row r="5">
      <c r="A5" s="4" t="inlineStr">
        <is>
          <t>Fair Value</t>
        </is>
      </c>
      <c r="B5" s="6" t="n">
        <v>35</v>
      </c>
      <c r="C5" s="6" t="n">
        <v>99504</v>
      </c>
    </row>
    <row r="6">
      <c r="A6" s="3" t="inlineStr">
        <is>
          <t>Amortized Cost</t>
        </is>
      </c>
      <c r="B6" s="4" t="inlineStr">
        <is>
          <t xml:space="preserve"> </t>
        </is>
      </c>
      <c r="C6" s="4" t="inlineStr">
        <is>
          <t xml:space="preserve"> </t>
        </is>
      </c>
    </row>
    <row r="7">
      <c r="A7" s="4" t="inlineStr">
        <is>
          <t>Amortized Cost</t>
        </is>
      </c>
      <c r="B7" s="6" t="n">
        <v>47286</v>
      </c>
      <c r="C7" s="5" t="n">
        <v>50860</v>
      </c>
    </row>
    <row r="8">
      <c r="A8" s="3" t="inlineStr">
        <is>
          <t>Fair Value</t>
        </is>
      </c>
      <c r="B8" s="4" t="inlineStr">
        <is>
          <t xml:space="preserve"> </t>
        </is>
      </c>
      <c r="C8" s="4" t="inlineStr">
        <is>
          <t xml:space="preserve"> </t>
        </is>
      </c>
    </row>
    <row r="9">
      <c r="A9" s="4" t="inlineStr">
        <is>
          <t>Fair Value</t>
        </is>
      </c>
      <c r="B9" s="6" t="n">
        <v>46705</v>
      </c>
      <c r="C9" s="4" t="inlineStr">
        <is>
          <t xml:space="preserve"> </t>
        </is>
      </c>
    </row>
    <row r="10">
      <c r="A10" s="4" t="inlineStr">
        <is>
          <t>U.S. Agency residential mortgage-backed securities and collateralized mortgage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out single maturity date</t>
        </is>
      </c>
      <c r="B12" s="6" t="n">
        <v>37</v>
      </c>
      <c r="C12" s="4" t="inlineStr">
        <is>
          <t xml:space="preserve"> </t>
        </is>
      </c>
    </row>
    <row r="13">
      <c r="A13" s="3" t="inlineStr">
        <is>
          <t>Fair Value</t>
        </is>
      </c>
      <c r="B13" s="4" t="inlineStr">
        <is>
          <t xml:space="preserve"> </t>
        </is>
      </c>
      <c r="C13" s="4" t="inlineStr">
        <is>
          <t xml:space="preserve"> </t>
        </is>
      </c>
    </row>
    <row r="14">
      <c r="A14" s="4" t="inlineStr">
        <is>
          <t>Without single maturity date</t>
        </is>
      </c>
      <c r="B14" s="6" t="n">
        <v>35</v>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47286</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46705</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s Securities - Additional Information (Details) $ in Thousands</t>
        </is>
      </c>
      <c r="B1" s="2" t="inlineStr">
        <is>
          <t>12 Months Ended</t>
        </is>
      </c>
    </row>
    <row r="2">
      <c r="B2" s="2" t="inlineStr">
        <is>
          <t>Dec. 31, 2024 USD ($) investment security</t>
        </is>
      </c>
      <c r="C2" s="2" t="inlineStr">
        <is>
          <t>Dec. 31, 2023 USD ($) investment security</t>
        </is>
      </c>
    </row>
    <row r="3">
      <c r="A3" s="3" t="inlineStr">
        <is>
          <t>Investments, Debt and Equity Securities [Abstract]</t>
        </is>
      </c>
      <c r="B3" s="4" t="inlineStr">
        <is>
          <t xml:space="preserve"> </t>
        </is>
      </c>
      <c r="C3" s="4" t="inlineStr">
        <is>
          <t xml:space="preserve"> </t>
        </is>
      </c>
    </row>
    <row r="4">
      <c r="A4" s="4" t="inlineStr">
        <is>
          <t>AFS, accrued interest</t>
        </is>
      </c>
      <c r="B4" s="4" t="inlineStr">
        <is>
          <t xml:space="preserve"> </t>
        </is>
      </c>
      <c r="C4" s="5" t="n">
        <v>718</v>
      </c>
    </row>
    <row r="5">
      <c r="A5" s="4" t="inlineStr">
        <is>
          <t>HTM, accrued interest</t>
        </is>
      </c>
      <c r="B5" s="5" t="n">
        <v>218</v>
      </c>
      <c r="C5" s="6" t="n">
        <v>234</v>
      </c>
    </row>
    <row r="6">
      <c r="A6" s="4" t="inlineStr">
        <is>
          <t>Debt Securities, Held-to-Maturity, Accrued Interest, after Allowance for Credit Loss, Statement of Financial Position [Extensible Enumeration]</t>
        </is>
      </c>
      <c r="B6" s="4" t="inlineStr">
        <is>
          <t>Accrued interest receivable</t>
        </is>
      </c>
      <c r="C6" s="4" t="inlineStr">
        <is>
          <t xml:space="preserve"> </t>
        </is>
      </c>
    </row>
    <row r="7">
      <c r="A7" s="4" t="inlineStr">
        <is>
          <t>Debt Securities, Available-for-Sale, Accrued Interest, after Allowance for Credit Loss, Statement of Financial Position [Extensible Enumeration]</t>
        </is>
      </c>
      <c r="B7" s="4" t="inlineStr">
        <is>
          <t>Accrued interest receivable</t>
        </is>
      </c>
      <c r="C7" s="4" t="inlineStr">
        <is>
          <t xml:space="preserve"> </t>
        </is>
      </c>
    </row>
    <row r="8">
      <c r="A8" s="4" t="inlineStr">
        <is>
          <t>Investment securities with amortized cost</t>
        </is>
      </c>
      <c r="B8" s="5" t="n">
        <v>19200</v>
      </c>
      <c r="C8" s="6" t="n">
        <v>21800</v>
      </c>
    </row>
    <row r="9">
      <c r="A9" s="4" t="inlineStr">
        <is>
          <t>Investment securities with amortized cost pledged to secure public deposits</t>
        </is>
      </c>
      <c r="B9" s="5" t="n">
        <v>24000</v>
      </c>
      <c r="C9" s="6" t="n">
        <v>25000</v>
      </c>
    </row>
    <row r="10">
      <c r="A10" s="4" t="inlineStr">
        <is>
          <t>Number of securities matured | security</t>
        </is>
      </c>
      <c r="B10" s="6" t="n">
        <v>2</v>
      </c>
      <c r="C10" s="4" t="inlineStr">
        <is>
          <t xml:space="preserve"> </t>
        </is>
      </c>
    </row>
    <row r="11">
      <c r="A11" s="4" t="inlineStr">
        <is>
          <t>Proceeds from maturity</t>
        </is>
      </c>
      <c r="B11" s="5" t="n">
        <v>100000</v>
      </c>
      <c r="C11" s="4" t="inlineStr">
        <is>
          <t xml:space="preserve"> </t>
        </is>
      </c>
    </row>
    <row r="12">
      <c r="A12" s="4" t="inlineStr">
        <is>
          <t>Number of securities purchased | security</t>
        </is>
      </c>
      <c r="B12" s="6" t="n">
        <v>0</v>
      </c>
      <c r="C12" s="4" t="inlineStr">
        <is>
          <t xml:space="preserve"> </t>
        </is>
      </c>
    </row>
    <row r="13">
      <c r="A13" s="4" t="inlineStr">
        <is>
          <t>Unrealized loss</t>
        </is>
      </c>
      <c r="B13" s="5" t="n">
        <v>-732</v>
      </c>
      <c r="C13" s="5" t="n">
        <v>-823</v>
      </c>
    </row>
    <row r="14">
      <c r="A14" s="4" t="inlineStr">
        <is>
          <t>Number of investment securities sold | investment</t>
        </is>
      </c>
      <c r="B14" s="6" t="n">
        <v>0</v>
      </c>
      <c r="C14" s="6" t="n">
        <v>0</v>
      </c>
    </row>
    <row r="15">
      <c r="A15" s="4" t="inlineStr">
        <is>
          <t>Number of securities in unrealized loss position | security</t>
        </is>
      </c>
      <c r="B15" s="6" t="n">
        <v>16</v>
      </c>
      <c r="C15" s="6"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ummary of Investment Securities Continuous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0</v>
      </c>
      <c r="C3" s="4" t="inlineStr">
        <is>
          <t xml:space="preserve"> </t>
        </is>
      </c>
    </row>
    <row r="4">
      <c r="A4" s="4" t="inlineStr">
        <is>
          <t>12 Months or Greater</t>
        </is>
      </c>
      <c r="B4" s="6" t="n">
        <v>35</v>
      </c>
      <c r="C4" s="4" t="inlineStr">
        <is>
          <t xml:space="preserve"> </t>
        </is>
      </c>
    </row>
    <row r="5">
      <c r="A5" s="4" t="inlineStr">
        <is>
          <t>Total</t>
        </is>
      </c>
      <c r="B5" s="6" t="n">
        <v>35</v>
      </c>
      <c r="C5" s="4" t="inlineStr">
        <is>
          <t xml:space="preserve"> </t>
        </is>
      </c>
    </row>
    <row r="6">
      <c r="A6" s="3" t="inlineStr">
        <is>
          <t>Gross Unrealized Losses</t>
        </is>
      </c>
      <c r="B6" s="4" t="inlineStr">
        <is>
          <t xml:space="preserve"> </t>
        </is>
      </c>
      <c r="C6" s="4" t="inlineStr">
        <is>
          <t xml:space="preserve"> </t>
        </is>
      </c>
    </row>
    <row r="7">
      <c r="A7" s="4" t="inlineStr">
        <is>
          <t>Less Than 12 Months</t>
        </is>
      </c>
      <c r="B7" s="6" t="n">
        <v>0</v>
      </c>
      <c r="C7" s="4" t="inlineStr">
        <is>
          <t xml:space="preserve"> </t>
        </is>
      </c>
    </row>
    <row r="8">
      <c r="A8" s="4" t="inlineStr">
        <is>
          <t>12 Months or Greater</t>
        </is>
      </c>
      <c r="B8" s="6" t="n">
        <v>2</v>
      </c>
      <c r="C8" s="4" t="inlineStr">
        <is>
          <t xml:space="preserve"> </t>
        </is>
      </c>
    </row>
    <row r="9">
      <c r="A9" s="4" t="inlineStr">
        <is>
          <t>Total</t>
        </is>
      </c>
      <c r="B9" s="6" t="n">
        <v>2</v>
      </c>
      <c r="C9" s="4" t="inlineStr">
        <is>
          <t xml:space="preserve"> </t>
        </is>
      </c>
    </row>
    <row r="10">
      <c r="A10" s="3" t="inlineStr">
        <is>
          <t>Fair Value</t>
        </is>
      </c>
      <c r="B10" s="4" t="inlineStr">
        <is>
          <t xml:space="preserve"> </t>
        </is>
      </c>
      <c r="C10" s="4" t="inlineStr">
        <is>
          <t xml:space="preserve"> </t>
        </is>
      </c>
    </row>
    <row r="11">
      <c r="A11" s="4" t="inlineStr">
        <is>
          <t>Less Than 12 Months</t>
        </is>
      </c>
      <c r="B11" s="6" t="n">
        <v>27781</v>
      </c>
      <c r="C11" s="4" t="inlineStr">
        <is>
          <t xml:space="preserve"> </t>
        </is>
      </c>
    </row>
    <row r="12">
      <c r="A12" s="4" t="inlineStr">
        <is>
          <t>12 Months or Greater</t>
        </is>
      </c>
      <c r="B12" s="6" t="n">
        <v>10327</v>
      </c>
      <c r="C12" s="4" t="inlineStr">
        <is>
          <t xml:space="preserve"> </t>
        </is>
      </c>
    </row>
    <row r="13">
      <c r="A13" s="4" t="inlineStr">
        <is>
          <t>Total</t>
        </is>
      </c>
      <c r="B13" s="6" t="n">
        <v>38108</v>
      </c>
      <c r="C13" s="4" t="inlineStr">
        <is>
          <t xml:space="preserve"> </t>
        </is>
      </c>
    </row>
    <row r="14">
      <c r="A14" s="3" t="inlineStr">
        <is>
          <t>Gross Unrealized Losses</t>
        </is>
      </c>
      <c r="B14" s="4" t="inlineStr">
        <is>
          <t xml:space="preserve"> </t>
        </is>
      </c>
      <c r="C14" s="4" t="inlineStr">
        <is>
          <t xml:space="preserve"> </t>
        </is>
      </c>
    </row>
    <row r="15">
      <c r="A15" s="4" t="inlineStr">
        <is>
          <t>Less Than 12 Months</t>
        </is>
      </c>
      <c r="B15" s="6" t="n">
        <v>219</v>
      </c>
      <c r="C15" s="4" t="inlineStr">
        <is>
          <t xml:space="preserve"> </t>
        </is>
      </c>
    </row>
    <row r="16">
      <c r="A16" s="4" t="inlineStr">
        <is>
          <t>12 Months or Greater</t>
        </is>
      </c>
      <c r="B16" s="6" t="n">
        <v>513</v>
      </c>
      <c r="C16" s="4" t="inlineStr">
        <is>
          <t xml:space="preserve"> </t>
        </is>
      </c>
    </row>
    <row r="17">
      <c r="A17" s="4" t="inlineStr">
        <is>
          <t>Total</t>
        </is>
      </c>
      <c r="B17" s="6" t="n">
        <v>732</v>
      </c>
      <c r="C17" s="5" t="n">
        <v>823</v>
      </c>
    </row>
    <row r="18">
      <c r="A18" s="4" t="inlineStr">
        <is>
          <t>U.S. Agency collateralized mortgage obligation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6" t="n">
        <v>0</v>
      </c>
      <c r="C20" s="4" t="inlineStr">
        <is>
          <t xml:space="preserve"> </t>
        </is>
      </c>
    </row>
    <row r="21">
      <c r="A21" s="4" t="inlineStr">
        <is>
          <t>12 Months or Greater</t>
        </is>
      </c>
      <c r="B21" s="6" t="n">
        <v>35</v>
      </c>
      <c r="C21" s="4" t="inlineStr">
        <is>
          <t xml:space="preserve"> </t>
        </is>
      </c>
    </row>
    <row r="22">
      <c r="A22" s="4" t="inlineStr">
        <is>
          <t>Total</t>
        </is>
      </c>
      <c r="B22" s="6" t="n">
        <v>35</v>
      </c>
      <c r="C22" s="4" t="inlineStr">
        <is>
          <t xml:space="preserve"> </t>
        </is>
      </c>
    </row>
    <row r="23">
      <c r="A23" s="3" t="inlineStr">
        <is>
          <t>Gross Unrealized Losses</t>
        </is>
      </c>
      <c r="B23" s="4" t="inlineStr">
        <is>
          <t xml:space="preserve"> </t>
        </is>
      </c>
      <c r="C23" s="4" t="inlineStr">
        <is>
          <t xml:space="preserve"> </t>
        </is>
      </c>
    </row>
    <row r="24">
      <c r="A24" s="4" t="inlineStr">
        <is>
          <t>Less Than 12 Months</t>
        </is>
      </c>
      <c r="B24" s="6" t="n">
        <v>0</v>
      </c>
      <c r="C24" s="4" t="inlineStr">
        <is>
          <t xml:space="preserve"> </t>
        </is>
      </c>
    </row>
    <row r="25">
      <c r="A25" s="4" t="inlineStr">
        <is>
          <t>12 Months or Greater</t>
        </is>
      </c>
      <c r="B25" s="6" t="n">
        <v>2</v>
      </c>
      <c r="C25" s="4" t="inlineStr">
        <is>
          <t xml:space="preserve"> </t>
        </is>
      </c>
    </row>
    <row r="26">
      <c r="A26" s="4" t="inlineStr">
        <is>
          <t>Total</t>
        </is>
      </c>
      <c r="B26" s="6" t="n">
        <v>2</v>
      </c>
      <c r="C26" s="4" t="inlineStr">
        <is>
          <t xml:space="preserve"> </t>
        </is>
      </c>
    </row>
    <row r="27">
      <c r="A27" s="4" t="inlineStr">
        <is>
          <t>U.S. Agency residential mortgage-backed securit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27781</v>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27781</v>
      </c>
      <c r="C31" s="4" t="inlineStr">
        <is>
          <t xml:space="preserve"> </t>
        </is>
      </c>
    </row>
    <row r="32">
      <c r="A32" s="4" t="inlineStr">
        <is>
          <t>12 Months or Greater</t>
        </is>
      </c>
      <c r="B32" s="6" t="n">
        <v>10292</v>
      </c>
      <c r="C32" s="4" t="inlineStr">
        <is>
          <t xml:space="preserve"> </t>
        </is>
      </c>
    </row>
    <row r="33">
      <c r="A33" s="4" t="inlineStr">
        <is>
          <t>Total</t>
        </is>
      </c>
      <c r="B33" s="6" t="n">
        <v>38073</v>
      </c>
      <c r="C33" s="4" t="inlineStr">
        <is>
          <t xml:space="preserve"> </t>
        </is>
      </c>
    </row>
    <row r="34">
      <c r="A34" s="3" t="inlineStr">
        <is>
          <t>Gross Unrealized Losses</t>
        </is>
      </c>
      <c r="B34" s="4" t="inlineStr">
        <is>
          <t xml:space="preserve"> </t>
        </is>
      </c>
      <c r="C34" s="4" t="inlineStr">
        <is>
          <t xml:space="preserve"> </t>
        </is>
      </c>
    </row>
    <row r="35">
      <c r="A35" s="4" t="inlineStr">
        <is>
          <t>Less Than 12 Months</t>
        </is>
      </c>
      <c r="B35" s="6" t="n">
        <v>219</v>
      </c>
      <c r="C35" s="4" t="inlineStr">
        <is>
          <t xml:space="preserve"> </t>
        </is>
      </c>
    </row>
    <row r="36">
      <c r="A36" s="4" t="inlineStr">
        <is>
          <t>12 Months or Greater</t>
        </is>
      </c>
      <c r="B36" s="6" t="n">
        <v>511</v>
      </c>
      <c r="C36" s="4" t="inlineStr">
        <is>
          <t xml:space="preserve"> </t>
        </is>
      </c>
    </row>
    <row r="37">
      <c r="A37" s="4" t="inlineStr">
        <is>
          <t>Total</t>
        </is>
      </c>
      <c r="B37" s="5" t="n">
        <v>730</v>
      </c>
      <c r="C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ACL") - Composition of Loan Portfolio - Post CECL Adoption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Other than Temporary Impairment, Credit Losses Recognized in Earn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Excluding Accrued Interest, before Allowance for Credit Loss, Fee, and Loan in Process</t>
        </is>
      </c>
      <c r="B3" s="5" t="n">
        <v>3493019</v>
      </c>
      <c r="C3" s="4" t="inlineStr">
        <is>
          <t xml:space="preserve"> </t>
        </is>
      </c>
      <c r="D3" s="4" t="inlineStr">
        <is>
          <t xml:space="preserve"> </t>
        </is>
      </c>
      <c r="E3" s="4" t="inlineStr">
        <is>
          <t xml:space="preserve"> </t>
        </is>
      </c>
      <c r="F3" s="5" t="n">
        <v>3028842</v>
      </c>
      <c r="G3" s="4" t="inlineStr">
        <is>
          <t xml:space="preserve"> </t>
        </is>
      </c>
      <c r="H3" s="4" t="inlineStr">
        <is>
          <t xml:space="preserve"> </t>
        </is>
      </c>
      <c r="I3" s="4" t="inlineStr">
        <is>
          <t xml:space="preserve"> </t>
        </is>
      </c>
    </row>
    <row r="4">
      <c r="A4" s="4" t="inlineStr">
        <is>
          <t>Financing Receivable, Unamortized Loan Cost (Fee) and Purchase Premium (Discount)</t>
        </is>
      </c>
      <c r="B4" s="6" t="n">
        <v>-6454</v>
      </c>
      <c r="C4" s="4" t="inlineStr">
        <is>
          <t xml:space="preserve"> </t>
        </is>
      </c>
      <c r="D4" s="4" t="inlineStr">
        <is>
          <t xml:space="preserve"> </t>
        </is>
      </c>
      <c r="E4" s="4" t="inlineStr">
        <is>
          <t xml:space="preserve"> </t>
        </is>
      </c>
      <c r="F4" s="6" t="n">
        <v>-7300</v>
      </c>
      <c r="G4" s="4" t="inlineStr">
        <is>
          <t xml:space="preserve"> </t>
        </is>
      </c>
      <c r="H4" s="4" t="inlineStr">
        <is>
          <t xml:space="preserve"> </t>
        </is>
      </c>
      <c r="I4" s="4" t="inlineStr">
        <is>
          <t xml:space="preserve"> </t>
        </is>
      </c>
    </row>
    <row r="5">
      <c r="A5" s="4" t="inlineStr">
        <is>
          <t>Loans receivable</t>
        </is>
      </c>
      <c r="B5" s="6" t="n">
        <v>3486565</v>
      </c>
      <c r="C5" s="5" t="n">
        <v>3413894</v>
      </c>
      <c r="D5" s="5" t="n">
        <v>3321813</v>
      </c>
      <c r="E5" s="5" t="n">
        <v>3195101</v>
      </c>
      <c r="F5" s="6" t="n">
        <v>3021542</v>
      </c>
      <c r="G5" s="5" t="n">
        <v>2963746</v>
      </c>
      <c r="H5" s="5" t="n">
        <v>3005603</v>
      </c>
      <c r="I5" s="5" t="n">
        <v>2836434</v>
      </c>
    </row>
    <row r="6">
      <c r="A6" s="4" t="inlineStr">
        <is>
          <t>Real Estate Portfolio Segment | Resident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than Temporary Impairment, Credit Losses Recognized in Earn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receivable</t>
        </is>
      </c>
      <c r="B8" s="6" t="n">
        <v>202064</v>
      </c>
      <c r="C8" s="4" t="inlineStr">
        <is>
          <t xml:space="preserve"> </t>
        </is>
      </c>
      <c r="D8" s="4" t="inlineStr">
        <is>
          <t xml:space="preserve"> </t>
        </is>
      </c>
      <c r="E8" s="4" t="inlineStr">
        <is>
          <t xml:space="preserve"> </t>
        </is>
      </c>
      <c r="F8" s="6" t="n">
        <v>225391</v>
      </c>
      <c r="G8" s="4" t="inlineStr">
        <is>
          <t xml:space="preserve"> </t>
        </is>
      </c>
      <c r="H8" s="4" t="inlineStr">
        <is>
          <t xml:space="preserve"> </t>
        </is>
      </c>
      <c r="I8" s="4" t="inlineStr">
        <is>
          <t xml:space="preserve"> </t>
        </is>
      </c>
    </row>
    <row r="9">
      <c r="A9" s="4" t="inlineStr">
        <is>
          <t>Real Estate Portfolio Segment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receivable</t>
        </is>
      </c>
      <c r="B11" s="6" t="n">
        <v>1374801</v>
      </c>
      <c r="C11" s="4" t="inlineStr">
        <is>
          <t xml:space="preserve"> </t>
        </is>
      </c>
      <c r="D11" s="4" t="inlineStr">
        <is>
          <t xml:space="preserve"> </t>
        </is>
      </c>
      <c r="E11" s="4" t="inlineStr">
        <is>
          <t xml:space="preserve"> </t>
        </is>
      </c>
      <c r="F11" s="6" t="n">
        <v>1303533</v>
      </c>
      <c r="G11" s="4" t="inlineStr">
        <is>
          <t xml:space="preserve"> </t>
        </is>
      </c>
      <c r="H11" s="4" t="inlineStr">
        <is>
          <t xml:space="preserve"> </t>
        </is>
      </c>
      <c r="I11" s="4" t="inlineStr">
        <is>
          <t xml:space="preserve"> </t>
        </is>
      </c>
    </row>
    <row r="12">
      <c r="A12" s="4" t="inlineStr">
        <is>
          <t>Consumer and othe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receivable</t>
        </is>
      </c>
      <c r="B14" s="6" t="n">
        <v>13542</v>
      </c>
      <c r="C14" s="4" t="inlineStr">
        <is>
          <t xml:space="preserve"> </t>
        </is>
      </c>
      <c r="D14" s="4" t="inlineStr">
        <is>
          <t xml:space="preserve"> </t>
        </is>
      </c>
      <c r="E14" s="4" t="inlineStr">
        <is>
          <t xml:space="preserve"> </t>
        </is>
      </c>
      <c r="F14" s="6" t="n">
        <v>1628</v>
      </c>
      <c r="G14" s="4" t="inlineStr">
        <is>
          <t xml:space="preserve"> </t>
        </is>
      </c>
      <c r="H14" s="4" t="inlineStr">
        <is>
          <t xml:space="preserve"> </t>
        </is>
      </c>
      <c r="I14" s="4" t="inlineStr">
        <is>
          <t xml:space="preserve"> </t>
        </is>
      </c>
    </row>
    <row r="15">
      <c r="A15" s="4" t="inlineStr">
        <is>
          <t>Community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Excluding Accrued Interest, before Allowance for Credit Loss, Fee, and Loan in Process</t>
        </is>
      </c>
      <c r="B17" s="6" t="n">
        <v>1889000</v>
      </c>
      <c r="C17" s="4" t="inlineStr">
        <is>
          <t xml:space="preserve"> </t>
        </is>
      </c>
      <c r="D17" s="4" t="inlineStr">
        <is>
          <t xml:space="preserve"> </t>
        </is>
      </c>
      <c r="E17" s="4" t="inlineStr">
        <is>
          <t xml:space="preserve"> </t>
        </is>
      </c>
      <c r="F17" s="6" t="n">
        <v>1837154</v>
      </c>
      <c r="G17" s="4" t="inlineStr">
        <is>
          <t xml:space="preserve"> </t>
        </is>
      </c>
      <c r="H17" s="4" t="inlineStr">
        <is>
          <t xml:space="preserve"> </t>
        </is>
      </c>
      <c r="I17" s="4" t="inlineStr">
        <is>
          <t xml:space="preserve"> </t>
        </is>
      </c>
    </row>
    <row r="18">
      <c r="A18" s="4" t="inlineStr">
        <is>
          <t>Community Bank | Commercial and industr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than Temporary Impairment, Credit Losses Recognized in Earn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Excluding Accrued Interest, before Allowance for Credit Loss, Fee, and Loan in Process</t>
        </is>
      </c>
      <c r="B20" s="6" t="n">
        <v>150395</v>
      </c>
      <c r="C20" s="4" t="inlineStr">
        <is>
          <t xml:space="preserve"> </t>
        </is>
      </c>
      <c r="D20" s="4" t="inlineStr">
        <is>
          <t xml:space="preserve"> </t>
        </is>
      </c>
      <c r="E20" s="4" t="inlineStr">
        <is>
          <t xml:space="preserve"> </t>
        </is>
      </c>
      <c r="F20" s="6" t="n">
        <v>149502</v>
      </c>
      <c r="G20" s="4" t="inlineStr">
        <is>
          <t xml:space="preserve"> </t>
        </is>
      </c>
      <c r="H20" s="4" t="inlineStr">
        <is>
          <t xml:space="preserve"> </t>
        </is>
      </c>
      <c r="I20" s="4" t="inlineStr">
        <is>
          <t xml:space="preserve"> </t>
        </is>
      </c>
    </row>
    <row r="21">
      <c r="A21" s="4" t="inlineStr">
        <is>
          <t>Community Bank | Construction, land and land developmen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than Temporary Impairment, Credit Losses Recognized in Earn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Excluding Accrued Interest, before Allowance for Credit Loss, Fee, and Loan in Process</t>
        </is>
      </c>
      <c r="B23" s="6" t="n">
        <v>148198</v>
      </c>
      <c r="C23" s="4" t="inlineStr">
        <is>
          <t xml:space="preserve"> </t>
        </is>
      </c>
      <c r="D23" s="4" t="inlineStr">
        <is>
          <t xml:space="preserve"> </t>
        </is>
      </c>
      <c r="E23" s="4" t="inlineStr">
        <is>
          <t xml:space="preserve"> </t>
        </is>
      </c>
      <c r="F23" s="6" t="n">
        <v>157100</v>
      </c>
      <c r="G23" s="4" t="inlineStr">
        <is>
          <t xml:space="preserve"> </t>
        </is>
      </c>
      <c r="H23" s="4" t="inlineStr">
        <is>
          <t xml:space="preserve"> </t>
        </is>
      </c>
      <c r="I23" s="4" t="inlineStr">
        <is>
          <t xml:space="preserve"> </t>
        </is>
      </c>
    </row>
    <row r="24">
      <c r="A24" s="4" t="inlineStr">
        <is>
          <t>Community Bank | Real Estate Portfolio Segment | 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than Temporary Impairment, Credit Losses Recognized in Earn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Excluding Accrued Interest, before Allowance for Credit Loss, Fee, and Loan in Process</t>
        </is>
      </c>
      <c r="B26" s="6" t="n">
        <v>202064</v>
      </c>
      <c r="C26" s="4" t="inlineStr">
        <is>
          <t xml:space="preserve"> </t>
        </is>
      </c>
      <c r="D26" s="4" t="inlineStr">
        <is>
          <t xml:space="preserve"> </t>
        </is>
      </c>
      <c r="E26" s="4" t="inlineStr">
        <is>
          <t xml:space="preserve"> </t>
        </is>
      </c>
      <c r="F26" s="6" t="n">
        <v>225391</v>
      </c>
      <c r="G26" s="4" t="inlineStr">
        <is>
          <t xml:space="preserve"> </t>
        </is>
      </c>
      <c r="H26" s="4" t="inlineStr">
        <is>
          <t xml:space="preserve"> </t>
        </is>
      </c>
      <c r="I26" s="4" t="inlineStr">
        <is>
          <t xml:space="preserve"> </t>
        </is>
      </c>
    </row>
    <row r="27">
      <c r="A27" s="4" t="inlineStr">
        <is>
          <t>Community Bank | Real Estate Portfolio Segment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than Temporary Impairment, Credit Losses Recognized in Earn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Excluding Accrued Interest, before Allowance for Credit Loss, Fee, and Loan in Process</t>
        </is>
      </c>
      <c r="B29" s="6" t="n">
        <v>1374801</v>
      </c>
      <c r="C29" s="4" t="inlineStr">
        <is>
          <t xml:space="preserve"> </t>
        </is>
      </c>
      <c r="D29" s="4" t="inlineStr">
        <is>
          <t xml:space="preserve"> </t>
        </is>
      </c>
      <c r="E29" s="4" t="inlineStr">
        <is>
          <t xml:space="preserve"> </t>
        </is>
      </c>
      <c r="F29" s="6" t="n">
        <v>1303533</v>
      </c>
      <c r="G29" s="4" t="inlineStr">
        <is>
          <t xml:space="preserve"> </t>
        </is>
      </c>
      <c r="H29" s="4" t="inlineStr">
        <is>
          <t xml:space="preserve"> </t>
        </is>
      </c>
      <c r="I29" s="4" t="inlineStr">
        <is>
          <t xml:space="preserve"> </t>
        </is>
      </c>
    </row>
    <row r="30">
      <c r="A30" s="4" t="inlineStr">
        <is>
          <t>Community Bank | Consumer and othe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than Temporary Impairment, Credit Losses Recognized in Earn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Excluding Accrued Interest, before Allowance for Credit Loss, Fee, and Loan in Process</t>
        </is>
      </c>
      <c r="B32" s="6" t="n">
        <v>13542</v>
      </c>
      <c r="C32" s="4" t="inlineStr">
        <is>
          <t xml:space="preserve"> </t>
        </is>
      </c>
      <c r="D32" s="4" t="inlineStr">
        <is>
          <t xml:space="preserve"> </t>
        </is>
      </c>
      <c r="E32" s="4" t="inlineStr">
        <is>
          <t xml:space="preserve"> </t>
        </is>
      </c>
      <c r="F32" s="6" t="n">
        <v>1628</v>
      </c>
      <c r="G32" s="4" t="inlineStr">
        <is>
          <t xml:space="preserve"> </t>
        </is>
      </c>
      <c r="H32" s="4" t="inlineStr">
        <is>
          <t xml:space="preserve"> </t>
        </is>
      </c>
      <c r="I32" s="4" t="inlineStr">
        <is>
          <t xml:space="preserve"> </t>
        </is>
      </c>
    </row>
    <row r="33">
      <c r="A33" s="4" t="inlineStr">
        <is>
          <t>CCB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than Temporary Impairment, Credit Losses Recognized in Earn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 Excluding Accrued Interest, before Allowance for Credit Loss, Fee, and Loan in Process</t>
        </is>
      </c>
      <c r="B35" s="6" t="n">
        <v>1604019</v>
      </c>
      <c r="C35" s="4" t="inlineStr">
        <is>
          <t xml:space="preserve"> </t>
        </is>
      </c>
      <c r="D35" s="4" t="inlineStr">
        <is>
          <t xml:space="preserve"> </t>
        </is>
      </c>
      <c r="E35" s="4" t="inlineStr">
        <is>
          <t xml:space="preserve"> </t>
        </is>
      </c>
      <c r="F35" s="6" t="n">
        <v>1191688</v>
      </c>
      <c r="G35" s="4" t="inlineStr">
        <is>
          <t xml:space="preserve"> </t>
        </is>
      </c>
      <c r="H35" s="4" t="inlineStr">
        <is>
          <t xml:space="preserve"> </t>
        </is>
      </c>
      <c r="I35" s="4" t="inlineStr">
        <is>
          <t xml:space="preserve"> </t>
        </is>
      </c>
    </row>
    <row r="36">
      <c r="A36" s="4" t="inlineStr">
        <is>
          <t>CCBX | Commercial and industrial loans | Commercial and industrial loans - capital call 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than Temporary Impairment, Credit Losses Recognized in Earn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Excluding Accrued Interest, before Allowance for Credit Loss, Fee, and Loan in Process</t>
        </is>
      </c>
      <c r="B38" s="6" t="n">
        <v>109017</v>
      </c>
      <c r="C38" s="4" t="inlineStr">
        <is>
          <t xml:space="preserve"> </t>
        </is>
      </c>
      <c r="D38" s="4" t="inlineStr">
        <is>
          <t xml:space="preserve"> </t>
        </is>
      </c>
      <c r="E38" s="4" t="inlineStr">
        <is>
          <t xml:space="preserve"> </t>
        </is>
      </c>
      <c r="F38" s="6" t="n">
        <v>87494</v>
      </c>
      <c r="G38" s="4" t="inlineStr">
        <is>
          <t xml:space="preserve"> </t>
        </is>
      </c>
      <c r="H38" s="4" t="inlineStr">
        <is>
          <t xml:space="preserve"> </t>
        </is>
      </c>
      <c r="I38" s="4" t="inlineStr">
        <is>
          <t xml:space="preserve"> </t>
        </is>
      </c>
    </row>
    <row r="39">
      <c r="A39" s="4" t="inlineStr">
        <is>
          <t>CCBX | Commercial and industrial loans | All other commercial &amp; industr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than Temporary Impairment, Credit Losses Recognized in Earn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Excluding Accrued Interest, before Allowance for Credit Loss, Fee, and Loan in Process</t>
        </is>
      </c>
      <c r="B41" s="6" t="n">
        <v>33961</v>
      </c>
      <c r="C41" s="4" t="inlineStr">
        <is>
          <t xml:space="preserve"> </t>
        </is>
      </c>
      <c r="D41" s="4" t="inlineStr">
        <is>
          <t xml:space="preserve"> </t>
        </is>
      </c>
      <c r="E41" s="4" t="inlineStr">
        <is>
          <t xml:space="preserve"> </t>
        </is>
      </c>
      <c r="F41" s="6" t="n">
        <v>54295</v>
      </c>
      <c r="G41" s="4" t="inlineStr">
        <is>
          <t xml:space="preserve"> </t>
        </is>
      </c>
      <c r="H41" s="4" t="inlineStr">
        <is>
          <t xml:space="preserve"> </t>
        </is>
      </c>
      <c r="I41" s="4" t="inlineStr">
        <is>
          <t xml:space="preserve"> </t>
        </is>
      </c>
    </row>
    <row r="42">
      <c r="A42" s="4" t="inlineStr">
        <is>
          <t>CCBX | Real Estate Portfolio Segment | 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than Temporary Impairment, Credit Losses Recognized in Earn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Receivable, Excluding Accrued Interest, before Allowance for Credit Loss, Fee, and Loan in Process</t>
        </is>
      </c>
      <c r="B44" s="6" t="n">
        <v>267707</v>
      </c>
      <c r="C44" s="4" t="inlineStr">
        <is>
          <t xml:space="preserve"> </t>
        </is>
      </c>
      <c r="D44" s="4" t="inlineStr">
        <is>
          <t xml:space="preserve"> </t>
        </is>
      </c>
      <c r="E44" s="4" t="inlineStr">
        <is>
          <t xml:space="preserve"> </t>
        </is>
      </c>
      <c r="F44" s="6" t="n">
        <v>238035</v>
      </c>
      <c r="G44" s="4" t="inlineStr">
        <is>
          <t xml:space="preserve"> </t>
        </is>
      </c>
      <c r="H44" s="4" t="inlineStr">
        <is>
          <t xml:space="preserve"> </t>
        </is>
      </c>
      <c r="I44" s="4" t="inlineStr">
        <is>
          <t xml:space="preserve"> </t>
        </is>
      </c>
    </row>
    <row r="45">
      <c r="A45" s="4" t="inlineStr">
        <is>
          <t>CCBX | Consumer and other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than Temporary Impairment, Credit Losses Recognized in Earn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Receivable, Excluding Accrued Interest, before Allowance for Credit Loss, Fee, and Loan in Process</t>
        </is>
      </c>
      <c r="B47" s="6" t="n">
        <v>664780</v>
      </c>
      <c r="C47" s="4" t="inlineStr">
        <is>
          <t xml:space="preserve"> </t>
        </is>
      </c>
      <c r="D47" s="4" t="inlineStr">
        <is>
          <t xml:space="preserve"> </t>
        </is>
      </c>
      <c r="E47" s="4" t="inlineStr">
        <is>
          <t xml:space="preserve"> </t>
        </is>
      </c>
      <c r="F47" s="6" t="n">
        <v>306027</v>
      </c>
      <c r="G47" s="4" t="inlineStr">
        <is>
          <t xml:space="preserve"> </t>
        </is>
      </c>
      <c r="H47" s="4" t="inlineStr">
        <is>
          <t xml:space="preserve"> </t>
        </is>
      </c>
      <c r="I47" s="4" t="inlineStr">
        <is>
          <t xml:space="preserve"> </t>
        </is>
      </c>
    </row>
    <row r="48">
      <c r="A48" s="4" t="inlineStr">
        <is>
          <t>CCBX | Consumer and other loans | Credit c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than Temporary Impairment, Credit Losses Recognized in Earn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ng Receivable, Excluding Accrued Interest, before Allowance for Credit Loss, Fee, and Loan in Process</t>
        </is>
      </c>
      <c r="B50" s="5" t="n">
        <v>528554</v>
      </c>
      <c r="C50" s="4" t="inlineStr">
        <is>
          <t xml:space="preserve"> </t>
        </is>
      </c>
      <c r="D50" s="4" t="inlineStr">
        <is>
          <t xml:space="preserve"> </t>
        </is>
      </c>
      <c r="E50" s="4" t="inlineStr">
        <is>
          <t xml:space="preserve"> </t>
        </is>
      </c>
      <c r="F50" s="5" t="n">
        <v>505837</v>
      </c>
      <c r="G50" s="4" t="inlineStr">
        <is>
          <t xml:space="preserve"> </t>
        </is>
      </c>
      <c r="H50" s="4" t="inlineStr">
        <is>
          <t xml:space="preserve"> </t>
        </is>
      </c>
      <c r="I5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ACL") - Composition of Loan Portfolio - Pre CECL Adoption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Excluding Accrued Interest, before Allowance for Credit Loss, Fee, and Loan in Process</t>
        </is>
      </c>
      <c r="B3" s="5" t="n">
        <v>3493019</v>
      </c>
      <c r="C3" s="4" t="inlineStr">
        <is>
          <t xml:space="preserve"> </t>
        </is>
      </c>
      <c r="D3" s="4" t="inlineStr">
        <is>
          <t xml:space="preserve"> </t>
        </is>
      </c>
      <c r="E3" s="4" t="inlineStr">
        <is>
          <t xml:space="preserve"> </t>
        </is>
      </c>
      <c r="F3" s="5" t="n">
        <v>3028842</v>
      </c>
      <c r="G3" s="4" t="inlineStr">
        <is>
          <t xml:space="preserve"> </t>
        </is>
      </c>
      <c r="H3" s="4" t="inlineStr">
        <is>
          <t xml:space="preserve"> </t>
        </is>
      </c>
      <c r="I3" s="4" t="inlineStr">
        <is>
          <t xml:space="preserve"> </t>
        </is>
      </c>
    </row>
    <row r="4">
      <c r="A4" s="4" t="inlineStr">
        <is>
          <t>Financing Receivable, Unamortized Loan Cost (Fee) and Purchase Premium (Discount)</t>
        </is>
      </c>
      <c r="B4" s="6" t="n">
        <v>-6454</v>
      </c>
      <c r="C4" s="4" t="inlineStr">
        <is>
          <t xml:space="preserve"> </t>
        </is>
      </c>
      <c r="D4" s="4" t="inlineStr">
        <is>
          <t xml:space="preserve"> </t>
        </is>
      </c>
      <c r="E4" s="4" t="inlineStr">
        <is>
          <t xml:space="preserve"> </t>
        </is>
      </c>
      <c r="F4" s="6" t="n">
        <v>-7300</v>
      </c>
      <c r="G4" s="4" t="inlineStr">
        <is>
          <t xml:space="preserve"> </t>
        </is>
      </c>
      <c r="H4" s="4" t="inlineStr">
        <is>
          <t xml:space="preserve"> </t>
        </is>
      </c>
      <c r="I4" s="4" t="inlineStr">
        <is>
          <t xml:space="preserve"> </t>
        </is>
      </c>
    </row>
    <row r="5">
      <c r="A5" s="4" t="inlineStr">
        <is>
          <t>Loans receivable</t>
        </is>
      </c>
      <c r="B5" s="6" t="n">
        <v>3486565</v>
      </c>
      <c r="C5" s="5" t="n">
        <v>3413894</v>
      </c>
      <c r="D5" s="5" t="n">
        <v>3321813</v>
      </c>
      <c r="E5" s="5" t="n">
        <v>3195101</v>
      </c>
      <c r="F5" s="6" t="n">
        <v>3021542</v>
      </c>
      <c r="G5" s="5" t="n">
        <v>2963746</v>
      </c>
      <c r="H5" s="5" t="n">
        <v>3005603</v>
      </c>
      <c r="I5" s="5" t="n">
        <v>2836434</v>
      </c>
    </row>
    <row r="6">
      <c r="A6" s="4" t="inlineStr">
        <is>
          <t>Real Estate Portfolio Segment | Resident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receivable</t>
        </is>
      </c>
      <c r="B8" s="6" t="n">
        <v>202064</v>
      </c>
      <c r="C8" s="4" t="inlineStr">
        <is>
          <t xml:space="preserve"> </t>
        </is>
      </c>
      <c r="D8" s="4" t="inlineStr">
        <is>
          <t xml:space="preserve"> </t>
        </is>
      </c>
      <c r="E8" s="4" t="inlineStr">
        <is>
          <t xml:space="preserve"> </t>
        </is>
      </c>
      <c r="F8" s="6" t="n">
        <v>225391</v>
      </c>
      <c r="G8" s="4" t="inlineStr">
        <is>
          <t xml:space="preserve"> </t>
        </is>
      </c>
      <c r="H8" s="4" t="inlineStr">
        <is>
          <t xml:space="preserve"> </t>
        </is>
      </c>
      <c r="I8" s="4" t="inlineStr">
        <is>
          <t xml:space="preserve"> </t>
        </is>
      </c>
    </row>
    <row r="9">
      <c r="A9" s="4" t="inlineStr">
        <is>
          <t>Real Estate Portfolio Segment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receivable</t>
        </is>
      </c>
      <c r="B11" s="6" t="n">
        <v>1374801</v>
      </c>
      <c r="C11" s="4" t="inlineStr">
        <is>
          <t xml:space="preserve"> </t>
        </is>
      </c>
      <c r="D11" s="4" t="inlineStr">
        <is>
          <t xml:space="preserve"> </t>
        </is>
      </c>
      <c r="E11" s="4" t="inlineStr">
        <is>
          <t xml:space="preserve"> </t>
        </is>
      </c>
      <c r="F11" s="6" t="n">
        <v>1303533</v>
      </c>
      <c r="G11" s="4" t="inlineStr">
        <is>
          <t xml:space="preserve"> </t>
        </is>
      </c>
      <c r="H11" s="4" t="inlineStr">
        <is>
          <t xml:space="preserve"> </t>
        </is>
      </c>
      <c r="I11" s="4" t="inlineStr">
        <is>
          <t xml:space="preserve"> </t>
        </is>
      </c>
    </row>
    <row r="12">
      <c r="A12" s="4" t="inlineStr">
        <is>
          <t>Consumer and othe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receivable</t>
        </is>
      </c>
      <c r="B14" s="5" t="n">
        <v>13542</v>
      </c>
      <c r="C14" s="4" t="inlineStr">
        <is>
          <t xml:space="preserve"> </t>
        </is>
      </c>
      <c r="D14" s="4" t="inlineStr">
        <is>
          <t xml:space="preserve"> </t>
        </is>
      </c>
      <c r="E14" s="4" t="inlineStr">
        <is>
          <t xml:space="preserve"> </t>
        </is>
      </c>
      <c r="F14" s="5" t="n">
        <v>1628</v>
      </c>
      <c r="G14" s="4" t="inlineStr">
        <is>
          <t xml:space="preserve"> </t>
        </is>
      </c>
      <c r="H14" s="4" t="inlineStr">
        <is>
          <t xml:space="preserve"> </t>
        </is>
      </c>
      <c r="I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8"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and Allowance for Loan Losses (“ACL") - Additional Information (Details) $ in Thousands</t>
        </is>
      </c>
      <c r="B1" s="2" t="inlineStr">
        <is>
          <t>12 Months Ended</t>
        </is>
      </c>
    </row>
    <row r="2">
      <c r="B2" s="2" t="inlineStr">
        <is>
          <t>Dec. 31, 2024 USD ($)</t>
        </is>
      </c>
      <c r="C2" s="2" t="inlineStr">
        <is>
          <t>Dec. 31, 2023 USD ($) loan</t>
        </is>
      </c>
      <c r="D2" s="2" t="inlineStr">
        <is>
          <t>Dec. 31, 2022 USD ($)</t>
        </is>
      </c>
      <c r="E2" s="2" t="inlineStr">
        <is>
          <t>Sep. 30, 2024 USD ($)</t>
        </is>
      </c>
      <c r="F2" s="2" t="inlineStr">
        <is>
          <t>Jun. 30, 2024 USD ($)</t>
        </is>
      </c>
      <c r="G2" s="2" t="inlineStr">
        <is>
          <t>Mar. 31, 2024 USD ($)</t>
        </is>
      </c>
      <c r="H2" s="2" t="inlineStr">
        <is>
          <t>Sep. 30, 2023 USD ($)</t>
        </is>
      </c>
      <c r="I2" s="2" t="inlineStr">
        <is>
          <t>Jun. 30, 2023 USD ($)</t>
        </is>
      </c>
      <c r="J2" s="2" t="inlineStr">
        <is>
          <t>Mar. 31, 2023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fer from loans to loans held for sale</t>
        </is>
      </c>
      <c r="B4" s="5" t="n">
        <v>1545470</v>
      </c>
      <c r="C4" s="5" t="n">
        <v>599946</v>
      </c>
      <c r="D4" s="5" t="n">
        <v>1525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interest</t>
        </is>
      </c>
      <c r="B5" s="5" t="n">
        <v>20500</v>
      </c>
      <c r="C5" s="6" t="n">
        <v>2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of SBA and USDA loans and participations serviced</t>
        </is>
      </c>
      <c r="B7" s="5" t="n">
        <v>4100</v>
      </c>
      <c r="C7" s="6" t="n">
        <v>8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verdrafts included in loans</t>
        </is>
      </c>
      <c r="B8" s="6" t="n">
        <v>7400</v>
      </c>
      <c r="C8" s="6" t="n">
        <v>2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oans receivable, net</t>
        </is>
      </c>
      <c r="B9" s="6" t="n">
        <v>3309571</v>
      </c>
      <c r="C9" s="6" t="n">
        <v>2904161</v>
      </c>
      <c r="D9" s="4" t="inlineStr">
        <is>
          <t xml:space="preserve"> </t>
        </is>
      </c>
      <c r="E9" s="5" t="n">
        <v>3242220</v>
      </c>
      <c r="F9" s="5" t="n">
        <v>3172935</v>
      </c>
      <c r="G9" s="5" t="n">
        <v>3055160</v>
      </c>
      <c r="H9" s="5" t="n">
        <v>2862551</v>
      </c>
      <c r="I9" s="5" t="n">
        <v>2894790</v>
      </c>
      <c r="J9" s="5" t="n">
        <v>2747311</v>
      </c>
    </row>
    <row r="10">
      <c r="A10" s="4" t="inlineStr">
        <is>
          <t>Balance of main street lending program loans and participations serviced</t>
        </is>
      </c>
      <c r="B10" s="6" t="n">
        <v>50300</v>
      </c>
      <c r="C10" s="6" t="n">
        <v>53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in street lending program loans outstanding</t>
        </is>
      </c>
      <c r="B11" s="6" t="n">
        <v>2600</v>
      </c>
      <c r="C11" s="6" t="n">
        <v>2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d loans</t>
        </is>
      </c>
      <c r="B12" s="6" t="n">
        <v>6100</v>
      </c>
      <c r="C12" s="6" t="n">
        <v>8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premiums</t>
        </is>
      </c>
      <c r="B13" s="6" t="n">
        <v>117</v>
      </c>
      <c r="C13" s="6" t="n">
        <v>1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d participation loans</t>
        </is>
      </c>
      <c r="B14" s="6" t="n">
        <v>29200</v>
      </c>
      <c r="C14" s="6" t="n">
        <v>5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90 Days or More Past Due and Still Accruing</t>
        </is>
      </c>
      <c r="B15" s="5" t="n">
        <v>43093</v>
      </c>
      <c r="C15" s="6" t="n">
        <v>465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period for past due loans (in days)</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harge-offs</t>
        </is>
      </c>
      <c r="B17" s="5" t="n">
        <v>176994</v>
      </c>
      <c r="C17" s="6" t="n">
        <v>117381</v>
      </c>
      <c r="D17" s="6" t="n">
        <v>74029</v>
      </c>
      <c r="E17" s="6" t="n">
        <v>171674</v>
      </c>
      <c r="F17" s="6" t="n">
        <v>148878</v>
      </c>
      <c r="G17" s="6" t="n">
        <v>139941</v>
      </c>
      <c r="H17" s="6" t="n">
        <v>101195</v>
      </c>
      <c r="I17" s="6" t="n">
        <v>110813</v>
      </c>
      <c r="J17" s="6" t="n">
        <v>89123</v>
      </c>
    </row>
    <row r="18">
      <c r="A18" s="4" t="inlineStr">
        <is>
          <t>Loans receivable</t>
        </is>
      </c>
      <c r="B18" s="6" t="n">
        <v>3486565</v>
      </c>
      <c r="C18" s="6" t="n">
        <v>3021542</v>
      </c>
      <c r="D18" s="4" t="inlineStr">
        <is>
          <t xml:space="preserve"> </t>
        </is>
      </c>
      <c r="E18" s="5" t="n">
        <v>3413894</v>
      </c>
      <c r="F18" s="5" t="n">
        <v>3321813</v>
      </c>
      <c r="G18" s="5" t="n">
        <v>3195101</v>
      </c>
      <c r="H18" s="5" t="n">
        <v>2963746</v>
      </c>
      <c r="I18" s="5" t="n">
        <v>3005603</v>
      </c>
      <c r="J18" s="5" t="n">
        <v>2836434</v>
      </c>
    </row>
    <row r="19">
      <c r="A19" s="4" t="inlineStr">
        <is>
          <t>Loans receivable</t>
        </is>
      </c>
      <c r="B19" s="6" t="n">
        <v>3486565</v>
      </c>
      <c r="C19" s="5" t="n">
        <v>30215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structured contracts | loan</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dified, commitment to lend</t>
        </is>
      </c>
      <c r="B21" s="6" t="n">
        <v>2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Occupied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ercial real estate loans</t>
        </is>
      </c>
      <c r="B24" s="6" t="n">
        <v>386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Owner-Occupied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ercial real estate loans</t>
        </is>
      </c>
      <c r="B27" s="6" t="n">
        <v>565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ulti-Family Resident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ercial real estate loans</t>
        </is>
      </c>
      <c r="B30" s="6" t="n">
        <v>41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rmlan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ercial real estate loans</t>
        </is>
      </c>
      <c r="B33" s="5" t="n">
        <v>10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ing Standards Update 2016-1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charge-offs</t>
        </is>
      </c>
      <c r="B36" s="4" t="inlineStr">
        <is>
          <t xml:space="preserve"> </t>
        </is>
      </c>
      <c r="C36" s="4" t="inlineStr">
        <is>
          <t xml:space="preserve"> </t>
        </is>
      </c>
      <c r="D36" s="6" t="n">
        <v>385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CB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pany's responsibility for credit losses (in percent)</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s receivable</t>
        </is>
      </c>
      <c r="B40" s="5" t="n">
        <v>324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f loans that company is responsible for credit loss</t>
        </is>
      </c>
      <c r="B41" s="5" t="n">
        <v>20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tner's responsibility for credit losses (in percent)</t>
        </is>
      </c>
      <c r="B42" s="9" t="n">
        <v>0.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rtner's responsibility for fraud losses (in percentage)</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revenue earned by company on loans they are responsible for credit losses</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covered by credit enhancements</t>
        </is>
      </c>
      <c r="B45" s="5" t="n">
        <v>41800</v>
      </c>
      <c r="C45" s="5" t="n">
        <v>44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loans receivable, net</t>
        </is>
      </c>
      <c r="B48" s="5" t="n">
        <v>933900</v>
      </c>
      <c r="C48" s="6" t="n">
        <v>10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stained repayment performance period of loan placed on nonaccrual</t>
        </is>
      </c>
      <c r="B51" s="4" t="inlineStr">
        <is>
          <t>6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unity Bank Overdraf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verdrafts included in loans</t>
        </is>
      </c>
      <c r="B54" s="5" t="n">
        <v>147</v>
      </c>
      <c r="C54" s="6" t="n">
        <v>2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CBX Overdraf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verdrafts included in loans</t>
        </is>
      </c>
      <c r="B57" s="6" t="n">
        <v>7300</v>
      </c>
      <c r="C57" s="6" t="n">
        <v>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CBX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ransfer from loans to loans held for sale</t>
        </is>
      </c>
      <c r="B60" s="6" t="n">
        <v>15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sales of loans held for sale</t>
        </is>
      </c>
      <c r="B61" s="6" t="n">
        <v>152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umer and other loans</t>
        </is>
      </c>
      <c r="B62" s="6" t="n">
        <v>1190000</v>
      </c>
      <c r="C62" s="6" t="n">
        <v>8119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ercial and industrial loans</t>
        </is>
      </c>
      <c r="B63" s="6" t="n">
        <v>5400</v>
      </c>
      <c r="C63" s="6" t="n">
        <v>6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idential real estate loans</t>
        </is>
      </c>
      <c r="B64" s="6" t="n">
        <v>267700</v>
      </c>
      <c r="C64" s="6" t="n">
        <v>23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secured C C B X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ercial and industrial loans</t>
        </is>
      </c>
      <c r="B67" s="6" t="n">
        <v>29900</v>
      </c>
      <c r="C67" s="6" t="n">
        <v>527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ercial and industrial loans - capital call li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ercial and industrial loans</t>
        </is>
      </c>
      <c r="B70" s="6" t="n">
        <v>109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ercial and industrial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pital call lines, provided to venture capital firms</t>
        </is>
      </c>
      <c r="B73" s="4" t="inlineStr">
        <is>
          <t xml:space="preserve"> </t>
        </is>
      </c>
      <c r="C73" s="6" t="n">
        <v>87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charge-offs</t>
        </is>
      </c>
      <c r="B74" s="6" t="n">
        <v>11051</v>
      </c>
      <c r="C74" s="6" t="n">
        <v>8894</v>
      </c>
      <c r="D74" s="6" t="n">
        <v>483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ans receivable</t>
        </is>
      </c>
      <c r="B75" s="6" t="n">
        <v>150395</v>
      </c>
      <c r="C75" s="6" t="n">
        <v>1495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ercial and industrial loans | Accounting Standards Update 2016-1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charge-offs</t>
        </is>
      </c>
      <c r="B78" s="4" t="inlineStr">
        <is>
          <t xml:space="preserve"> </t>
        </is>
      </c>
      <c r="C78" s="4" t="inlineStr">
        <is>
          <t xml:space="preserve"> </t>
        </is>
      </c>
      <c r="D78" s="5" t="n">
        <v>142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sumer Loans | CCBX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rchased loans</t>
        </is>
      </c>
      <c r="B81" s="6" t="n">
        <v>208000</v>
      </c>
      <c r="C81" s="6" t="n">
        <v>457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sumer and other loans</t>
        </is>
      </c>
      <c r="B82" s="5" t="n">
        <v>202700</v>
      </c>
      <c r="C82" s="5" t="n">
        <v>39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sumer Portfolio Segment | Installment/Closed-End Consumer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hreshold period for past due loans (in days)</t>
        </is>
      </c>
      <c r="B85" s="4" t="inlineStr">
        <is>
          <t>120 day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sumer Portfolio Segment | Revolving/Open-End Consumer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hreshold period for past due loans (in days)</t>
        </is>
      </c>
      <c r="B88" s="4" t="inlineStr">
        <is>
          <t>180 day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Summary of an Age Analysis of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5" t="n">
        <v>3493019</v>
      </c>
      <c r="C3" s="5" t="n">
        <v>3028842</v>
      </c>
    </row>
    <row r="4">
      <c r="A4" s="4" t="inlineStr">
        <is>
          <t>90 Days or More Past Due and Still Accruing</t>
        </is>
      </c>
      <c r="B4" s="6" t="n">
        <v>43093</v>
      </c>
      <c r="C4" s="6" t="n">
        <v>46522</v>
      </c>
    </row>
    <row r="5">
      <c r="A5" s="4" t="inlineStr">
        <is>
          <t>Less net deferred origination fees and premiums</t>
        </is>
      </c>
      <c r="B5" s="6" t="n">
        <v>-6454</v>
      </c>
      <c r="C5" s="6" t="n">
        <v>-7300</v>
      </c>
    </row>
    <row r="6">
      <c r="A6" s="4" t="inlineStr">
        <is>
          <t>Loans receivable</t>
        </is>
      </c>
      <c r="B6" s="6" t="n">
        <v>3486565</v>
      </c>
      <c r="C6" s="6" t="n">
        <v>3021542</v>
      </c>
    </row>
    <row r="7">
      <c r="A7" s="4" t="inlineStr">
        <is>
          <t>Community Bank</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1889000</v>
      </c>
      <c r="C9" s="6" t="n">
        <v>1837154</v>
      </c>
    </row>
    <row r="10">
      <c r="A10" s="4" t="inlineStr">
        <is>
          <t>90 Days or More Past Due and Still Accruing</t>
        </is>
      </c>
      <c r="B10" s="6" t="n">
        <v>0</v>
      </c>
      <c r="C10" s="6" t="n">
        <v>0</v>
      </c>
    </row>
    <row r="11">
      <c r="A11" s="4" t="inlineStr">
        <is>
          <t>CCBX</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6" t="n">
        <v>1604019</v>
      </c>
      <c r="C13" s="6" t="n">
        <v>1191688</v>
      </c>
    </row>
    <row r="14">
      <c r="A14" s="4" t="inlineStr">
        <is>
          <t>90 Days or More Past Due and Still Accruing</t>
        </is>
      </c>
      <c r="B14" s="6" t="n">
        <v>43093</v>
      </c>
      <c r="C14" s="6" t="n">
        <v>46522</v>
      </c>
    </row>
    <row r="15">
      <c r="A15" s="4" t="inlineStr">
        <is>
          <t>30-89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6" t="n">
        <v>52881</v>
      </c>
      <c r="C17" s="6" t="n">
        <v>64662</v>
      </c>
    </row>
    <row r="18">
      <c r="A18" s="4" t="inlineStr">
        <is>
          <t>30-89 Days Past Due | Community Bank</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6" t="n">
        <v>104</v>
      </c>
      <c r="C20" s="6" t="n">
        <v>46</v>
      </c>
    </row>
    <row r="21">
      <c r="A21" s="4" t="inlineStr">
        <is>
          <t>30-89 Days Past Due | CCBX</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6" t="n">
        <v>52777</v>
      </c>
      <c r="C23" s="6" t="n">
        <v>64616</v>
      </c>
    </row>
    <row r="24">
      <c r="A24" s="4" t="inlineStr">
        <is>
          <t>90 Days or More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6" t="n">
        <v>45343</v>
      </c>
      <c r="C26" s="6" t="n">
        <v>53667</v>
      </c>
    </row>
    <row r="27">
      <c r="A27" s="4" t="inlineStr">
        <is>
          <t>90 Days or More Past Due | Community Bank</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6" t="n">
        <v>0</v>
      </c>
      <c r="C29" s="6" t="n">
        <v>7145</v>
      </c>
    </row>
    <row r="30">
      <c r="A30" s="4" t="inlineStr">
        <is>
          <t>90 Days or More Past Due | CCBX</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6" t="n">
        <v>45343</v>
      </c>
      <c r="C32" s="6" t="n">
        <v>46522</v>
      </c>
    </row>
    <row r="33">
      <c r="A33" s="4" t="inlineStr">
        <is>
          <t>Total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6" t="n">
        <v>98224</v>
      </c>
      <c r="C35" s="6" t="n">
        <v>118329</v>
      </c>
    </row>
    <row r="36">
      <c r="A36" s="4" t="inlineStr">
        <is>
          <t>Total Past Due | Community Bank</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6" t="n">
        <v>104</v>
      </c>
      <c r="C38" s="6" t="n">
        <v>7191</v>
      </c>
    </row>
    <row r="39">
      <c r="A39" s="4" t="inlineStr">
        <is>
          <t>Total Past Due | CCBX</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6" t="n">
        <v>98120</v>
      </c>
      <c r="C41" s="6" t="n">
        <v>111138</v>
      </c>
    </row>
    <row r="42">
      <c r="A42" s="4" t="inlineStr">
        <is>
          <t>Curr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6" t="n">
        <v>3394795</v>
      </c>
      <c r="C44" s="6" t="n">
        <v>2910513</v>
      </c>
    </row>
    <row r="45">
      <c r="A45" s="4" t="inlineStr">
        <is>
          <t>Current | Community Bank</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t>
        </is>
      </c>
      <c r="B47" s="6" t="n">
        <v>1888896</v>
      </c>
      <c r="C47" s="6" t="n">
        <v>1829963</v>
      </c>
    </row>
    <row r="48">
      <c r="A48" s="4" t="inlineStr">
        <is>
          <t>Current | CCBX</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6" t="n">
        <v>1505899</v>
      </c>
      <c r="C50" s="6" t="n">
        <v>1080550</v>
      </c>
    </row>
    <row r="51">
      <c r="A51" s="4" t="inlineStr">
        <is>
          <t>Commercial and industrial loans | Community Bank</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t>
        </is>
      </c>
      <c r="B53" s="6" t="n">
        <v>150395</v>
      </c>
      <c r="C53" s="6" t="n">
        <v>149502</v>
      </c>
    </row>
    <row r="54">
      <c r="A54" s="4" t="inlineStr">
        <is>
          <t>90 Days or More Past Due and Still Accruing</t>
        </is>
      </c>
      <c r="B54" s="6" t="n">
        <v>0</v>
      </c>
      <c r="C54" s="6" t="n">
        <v>0</v>
      </c>
    </row>
    <row r="55">
      <c r="A55" s="4" t="inlineStr">
        <is>
          <t>Commercial and industrial loans | 30-89 Days Past Due | Community Bank</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97</v>
      </c>
      <c r="C57" s="6" t="n">
        <v>0</v>
      </c>
    </row>
    <row r="58">
      <c r="A58" s="4" t="inlineStr">
        <is>
          <t>Commercial and industrial loans | 90 Days or More Past Due | Community Bank</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0</v>
      </c>
      <c r="C60" s="6" t="n">
        <v>0</v>
      </c>
    </row>
    <row r="61">
      <c r="A61" s="4" t="inlineStr">
        <is>
          <t>Commercial and industrial loans | Total Past Due | Community Bank</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97</v>
      </c>
      <c r="C63" s="6" t="n">
        <v>0</v>
      </c>
    </row>
    <row r="64">
      <c r="A64" s="4" t="inlineStr">
        <is>
          <t>Commercial and industrial loans | Current | Community Bank</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150298</v>
      </c>
      <c r="C66" s="6" t="n">
        <v>149502</v>
      </c>
    </row>
    <row r="67">
      <c r="A67" s="4" t="inlineStr">
        <is>
          <t>Commercial and industrial loans | Commercial and industrial loans - capital call lines | CCBX</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109017</v>
      </c>
      <c r="C69" s="6" t="n">
        <v>87494</v>
      </c>
    </row>
    <row r="70">
      <c r="A70" s="4" t="inlineStr">
        <is>
          <t>90 Days or More Past Due and Still Accruing</t>
        </is>
      </c>
      <c r="B70" s="6" t="n">
        <v>0</v>
      </c>
      <c r="C70" s="6" t="n">
        <v>0</v>
      </c>
    </row>
    <row r="71">
      <c r="A71" s="4" t="inlineStr">
        <is>
          <t>Commercial and industrial loans | Commercial and industrial loans - capital call lines | 30-89 Days Past Due | CCBX</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6" t="n">
        <v>0</v>
      </c>
      <c r="C73" s="6" t="n">
        <v>0</v>
      </c>
    </row>
    <row r="74">
      <c r="A74" s="4" t="inlineStr">
        <is>
          <t>Commercial and industrial loans | Commercial and industrial loans - capital call lines | 90 Days or More Past Due | CCBX</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6" t="n">
        <v>0</v>
      </c>
      <c r="C76" s="6" t="n">
        <v>0</v>
      </c>
    </row>
    <row r="77">
      <c r="A77" s="4" t="inlineStr">
        <is>
          <t>Commercial and industrial loans | Commercial and industrial loans - capital call lines | Total Past Due | CCBX</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6" t="n">
        <v>0</v>
      </c>
      <c r="C79" s="6" t="n">
        <v>0</v>
      </c>
    </row>
    <row r="80">
      <c r="A80" s="4" t="inlineStr">
        <is>
          <t>Commercial and industrial loans | Commercial and industrial loans - capital call lines | Current | CCBX</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6" t="n">
        <v>109017</v>
      </c>
      <c r="C82" s="6" t="n">
        <v>87494</v>
      </c>
    </row>
    <row r="83">
      <c r="A83" s="4" t="inlineStr">
        <is>
          <t>Commercial and industrial loans | CCBX Other Commercial and Industrial Loans | CCBX</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6" t="n">
        <v>33961</v>
      </c>
      <c r="C85" s="6" t="n">
        <v>54295</v>
      </c>
    </row>
    <row r="86">
      <c r="A86" s="4" t="inlineStr">
        <is>
          <t>90 Days or More Past Due and Still Accruing</t>
        </is>
      </c>
      <c r="B86" s="6" t="n">
        <v>1006</v>
      </c>
      <c r="C86" s="6" t="n">
        <v>2086</v>
      </c>
    </row>
    <row r="87">
      <c r="A87" s="4" t="inlineStr">
        <is>
          <t>Commercial and industrial loans | CCBX Other Commercial and Industrial Loans | 30-89 Days Past Due | CCBX</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6" t="n">
        <v>1950</v>
      </c>
      <c r="C89" s="6" t="n">
        <v>3432</v>
      </c>
    </row>
    <row r="90">
      <c r="A90" s="4" t="inlineStr">
        <is>
          <t>Commercial and industrial loans | CCBX Other Commercial and Industrial Loans | 90 Days or More Past Due | CCBX</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6" t="n">
        <v>1006</v>
      </c>
      <c r="C92" s="6" t="n">
        <v>2086</v>
      </c>
    </row>
    <row r="93">
      <c r="A93" s="4" t="inlineStr">
        <is>
          <t>Commercial and industrial loans | CCBX Other Commercial and Industrial Loans | Total Past Due | CCBX</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6" t="n">
        <v>2956</v>
      </c>
      <c r="C95" s="6" t="n">
        <v>5518</v>
      </c>
    </row>
    <row r="96">
      <c r="A96" s="4" t="inlineStr">
        <is>
          <t>Commercial and industrial loans | CCBX Other Commercial and Industrial Loans | Current | CCBX</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6" t="n">
        <v>31005</v>
      </c>
      <c r="C98" s="6" t="n">
        <v>48777</v>
      </c>
    </row>
    <row r="99">
      <c r="A99" s="4" t="inlineStr">
        <is>
          <t>Construction, land and land development loans | Community Bank</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6" t="n">
        <v>148198</v>
      </c>
      <c r="C101" s="6" t="n">
        <v>157100</v>
      </c>
    </row>
    <row r="102">
      <c r="A102" s="4" t="inlineStr">
        <is>
          <t>90 Days or More Past Due and Still Accruing</t>
        </is>
      </c>
      <c r="B102" s="6" t="n">
        <v>0</v>
      </c>
      <c r="C102" s="6" t="n">
        <v>0</v>
      </c>
    </row>
    <row r="103">
      <c r="A103" s="4" t="inlineStr">
        <is>
          <t>Construction, land and land development loans | 30-89 Days Past Due | Community Bank</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0</v>
      </c>
      <c r="C105" s="6" t="n">
        <v>0</v>
      </c>
    </row>
    <row r="106">
      <c r="A106" s="4" t="inlineStr">
        <is>
          <t>Construction, land and land development loans | 90 Days or More Past Due | Community Bank</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0</v>
      </c>
      <c r="C108" s="6" t="n">
        <v>0</v>
      </c>
    </row>
    <row r="109">
      <c r="A109" s="4" t="inlineStr">
        <is>
          <t>Construction, land and land development loans | Total Past Due | Community Bank</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0</v>
      </c>
      <c r="C111" s="6" t="n">
        <v>0</v>
      </c>
    </row>
    <row r="112">
      <c r="A112" s="4" t="inlineStr">
        <is>
          <t>Construction, land and land development loans | Current | Community Bank</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148198</v>
      </c>
      <c r="C114" s="6" t="n">
        <v>157100</v>
      </c>
    </row>
    <row r="115">
      <c r="A115" s="4" t="inlineStr">
        <is>
          <t>Real Estate Portfolio Segment | Residential real estate | Community Bank</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202064</v>
      </c>
      <c r="C117" s="6" t="n">
        <v>225391</v>
      </c>
    </row>
    <row r="118">
      <c r="A118" s="4" t="inlineStr">
        <is>
          <t>90 Days or More Past Due and Still Accruing</t>
        </is>
      </c>
      <c r="B118" s="6" t="n">
        <v>0</v>
      </c>
      <c r="C118" s="6" t="n">
        <v>0</v>
      </c>
    </row>
    <row r="119">
      <c r="A119" s="4" t="inlineStr">
        <is>
          <t>Real Estate Portfolio Segment | Residential real estate | CCBX</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6" t="n">
        <v>267707</v>
      </c>
      <c r="C121" s="6" t="n">
        <v>238035</v>
      </c>
    </row>
    <row r="122">
      <c r="A122" s="4" t="inlineStr">
        <is>
          <t>90 Days or More Past Due and Still Accruing</t>
        </is>
      </c>
      <c r="B122" s="6" t="n">
        <v>2608</v>
      </c>
      <c r="C122" s="6" t="n">
        <v>1115</v>
      </c>
    </row>
    <row r="123">
      <c r="A123" s="4" t="inlineStr">
        <is>
          <t>Real Estate Portfolio Segment | Residential real estate | 30-89 Days Past Due | Community Bank</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t>
        </is>
      </c>
      <c r="B125" s="6" t="n">
        <v>0</v>
      </c>
      <c r="C125" s="6" t="n">
        <v>44</v>
      </c>
    </row>
    <row r="126">
      <c r="A126" s="4" t="inlineStr">
        <is>
          <t>Real Estate Portfolio Segment | Residential real estate | 30-89 Days Past Due | CCBX</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6" t="n">
        <v>3335</v>
      </c>
      <c r="C128" s="6" t="n">
        <v>3198</v>
      </c>
    </row>
    <row r="129">
      <c r="A129" s="4" t="inlineStr">
        <is>
          <t>Real Estate Portfolio Segment | Residential real estate | 90 Days or More Past Due | Community Bank</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6" t="n">
        <v>0</v>
      </c>
      <c r="C131" s="6" t="n">
        <v>0</v>
      </c>
    </row>
    <row r="132">
      <c r="A132" s="4" t="inlineStr">
        <is>
          <t>Real Estate Portfolio Segment | Residential real estate | 90 Days or More Past Due | CCBX</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6" t="n">
        <v>2608</v>
      </c>
      <c r="C134" s="6" t="n">
        <v>1115</v>
      </c>
    </row>
    <row r="135">
      <c r="A135" s="4" t="inlineStr">
        <is>
          <t>Real Estate Portfolio Segment | Residential real estate | Total Past Due | Community Bank</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6" t="n">
        <v>0</v>
      </c>
      <c r="C137" s="6" t="n">
        <v>44</v>
      </c>
    </row>
    <row r="138">
      <c r="A138" s="4" t="inlineStr">
        <is>
          <t>Real Estate Portfolio Segment | Residential real estate | Total Past Due | CCBX</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5943</v>
      </c>
      <c r="C140" s="6" t="n">
        <v>4313</v>
      </c>
    </row>
    <row r="141">
      <c r="A141" s="4" t="inlineStr">
        <is>
          <t>Real Estate Portfolio Segment | Residential real estate | Current | Community Bank</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6" t="n">
        <v>202064</v>
      </c>
      <c r="C143" s="6" t="n">
        <v>225347</v>
      </c>
    </row>
    <row r="144">
      <c r="A144" s="4" t="inlineStr">
        <is>
          <t>Real Estate Portfolio Segment | Residential real estate | Current | CCBX</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t>
        </is>
      </c>
      <c r="B146" s="6" t="n">
        <v>261764</v>
      </c>
      <c r="C146" s="6" t="n">
        <v>233722</v>
      </c>
    </row>
    <row r="147">
      <c r="A147" s="4" t="inlineStr">
        <is>
          <t>Real Estate Portfolio Segment | Commercial real estate | Community Bank</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t>
        </is>
      </c>
      <c r="B149" s="6" t="n">
        <v>1374801</v>
      </c>
      <c r="C149" s="6" t="n">
        <v>1303533</v>
      </c>
    </row>
    <row r="150">
      <c r="A150" s="4" t="inlineStr">
        <is>
          <t>90 Days or More Past Due and Still Accruing</t>
        </is>
      </c>
      <c r="B150" s="6" t="n">
        <v>0</v>
      </c>
      <c r="C150" s="6" t="n">
        <v>0</v>
      </c>
    </row>
    <row r="151">
      <c r="A151" s="4" t="inlineStr">
        <is>
          <t>Real Estate Portfolio Segment | Commercial real estate | 30-89 Days Past Due | Community Bank</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6" t="n">
        <v>0</v>
      </c>
      <c r="C153" s="6" t="n">
        <v>0</v>
      </c>
    </row>
    <row r="154">
      <c r="A154" s="4" t="inlineStr">
        <is>
          <t>Real Estate Portfolio Segment | Commercial real estate | 90 Days or More Past Due | Community Bank</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6" t="n">
        <v>0</v>
      </c>
      <c r="C156" s="6" t="n">
        <v>7145</v>
      </c>
    </row>
    <row r="157">
      <c r="A157" s="4" t="inlineStr">
        <is>
          <t>Real Estate Portfolio Segment | Commercial real estate | Total Past Due | Community Bank</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6" t="n">
        <v>0</v>
      </c>
      <c r="C159" s="6" t="n">
        <v>7145</v>
      </c>
    </row>
    <row r="160">
      <c r="A160" s="4" t="inlineStr">
        <is>
          <t>Real Estate Portfolio Segment | Commercial real estate | Current | Community Bank</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6" t="n">
        <v>1374801</v>
      </c>
      <c r="C162" s="6" t="n">
        <v>1296388</v>
      </c>
    </row>
    <row r="163">
      <c r="A163" s="4" t="inlineStr">
        <is>
          <t>Consumer and other loans | Community Bank</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6" t="n">
        <v>13542</v>
      </c>
      <c r="C165" s="6" t="n">
        <v>1628</v>
      </c>
    </row>
    <row r="166">
      <c r="A166" s="4" t="inlineStr">
        <is>
          <t>90 Days or More Past Due and Still Accruing</t>
        </is>
      </c>
      <c r="B166" s="6" t="n">
        <v>0</v>
      </c>
      <c r="C166" s="6" t="n">
        <v>0</v>
      </c>
    </row>
    <row r="167">
      <c r="A167" s="4" t="inlineStr">
        <is>
          <t>Consumer and other loans | CCBX</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t>
        </is>
      </c>
      <c r="B169" s="6" t="n">
        <v>664780</v>
      </c>
      <c r="C169" s="6" t="n">
        <v>306027</v>
      </c>
    </row>
    <row r="170">
      <c r="A170" s="4" t="inlineStr">
        <is>
          <t>Consumer and other loans | 30-89 Days Past Due | Community Bank</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t>
        </is>
      </c>
      <c r="B172" s="6" t="n">
        <v>7</v>
      </c>
      <c r="C172" s="6" t="n">
        <v>2</v>
      </c>
    </row>
    <row r="173">
      <c r="A173" s="4" t="inlineStr">
        <is>
          <t>Consumer and other loans | 90 Days or More Past Due | Community Bank</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t>
        </is>
      </c>
      <c r="B175" s="6" t="n">
        <v>0</v>
      </c>
      <c r="C175" s="6" t="n">
        <v>0</v>
      </c>
    </row>
    <row r="176">
      <c r="A176" s="4" t="inlineStr">
        <is>
          <t>Consumer and other loans | Total Past Due | Community Bank</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Loans</t>
        </is>
      </c>
      <c r="B178" s="6" t="n">
        <v>7</v>
      </c>
      <c r="C178" s="6" t="n">
        <v>2</v>
      </c>
    </row>
    <row r="179">
      <c r="A179" s="4" t="inlineStr">
        <is>
          <t>Consumer and other loans | Current | Community Bank</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t>
        </is>
      </c>
      <c r="B181" s="6" t="n">
        <v>13535</v>
      </c>
      <c r="C181" s="6" t="n">
        <v>1626</v>
      </c>
    </row>
    <row r="182">
      <c r="A182" s="4" t="inlineStr">
        <is>
          <t>Consumer and other loans | Credit cards | CCBX</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 Loans</t>
        </is>
      </c>
      <c r="B184" s="6" t="n">
        <v>528554</v>
      </c>
      <c r="C184" s="6" t="n">
        <v>505837</v>
      </c>
    </row>
    <row r="185">
      <c r="A185" s="4" t="inlineStr">
        <is>
          <t>90 Days or More Past Due and Still Accruing</t>
        </is>
      </c>
      <c r="B185" s="6" t="n">
        <v>34490</v>
      </c>
      <c r="C185" s="6" t="n">
        <v>34835</v>
      </c>
    </row>
    <row r="186">
      <c r="A186" s="4" t="inlineStr">
        <is>
          <t>Consumer and other loans | Credit cards | 30-89 Days Past Due | CCBX</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t>
        </is>
      </c>
      <c r="B188" s="6" t="n">
        <v>27652</v>
      </c>
      <c r="C188" s="6" t="n">
        <v>28383</v>
      </c>
    </row>
    <row r="189">
      <c r="A189" s="4" t="inlineStr">
        <is>
          <t>Consumer and other loans | Credit cards | 90 Days or More Past Due | CCBX</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t>
        </is>
      </c>
      <c r="B191" s="6" t="n">
        <v>36505</v>
      </c>
      <c r="C191" s="6" t="n">
        <v>34835</v>
      </c>
    </row>
    <row r="192">
      <c r="A192" s="4" t="inlineStr">
        <is>
          <t>Consumer and other loans | Credit cards | Total Past Due | CCBX</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t>
        </is>
      </c>
      <c r="B194" s="6" t="n">
        <v>64157</v>
      </c>
      <c r="C194" s="6" t="n">
        <v>63218</v>
      </c>
    </row>
    <row r="195">
      <c r="A195" s="4" t="inlineStr">
        <is>
          <t>Consumer and other loans | Credit cards | Current | CCBX</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6" t="n">
        <v>464397</v>
      </c>
      <c r="C197" s="6" t="n">
        <v>442619</v>
      </c>
    </row>
    <row r="198">
      <c r="A198" s="4" t="inlineStr">
        <is>
          <t>Consumer and other loans | Other consumer and other loans | CCBX</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t>
        </is>
      </c>
      <c r="B200" s="6" t="n">
        <v>664780</v>
      </c>
      <c r="C200" s="6" t="n">
        <v>306027</v>
      </c>
    </row>
    <row r="201">
      <c r="A201" s="4" t="inlineStr">
        <is>
          <t>90 Days or More Past Due and Still Accruing</t>
        </is>
      </c>
      <c r="B201" s="6" t="n">
        <v>4989</v>
      </c>
      <c r="C201" s="6" t="n">
        <v>8486</v>
      </c>
    </row>
    <row r="202">
      <c r="A202" s="4" t="inlineStr">
        <is>
          <t>Consumer and other loans | Other consumer and other loans | 30-89 Days Past Due | CCBX</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6" t="n">
        <v>19840</v>
      </c>
      <c r="C204" s="6" t="n">
        <v>29603</v>
      </c>
    </row>
    <row r="205">
      <c r="A205" s="4" t="inlineStr">
        <is>
          <t>Consumer and other loans | Other consumer and other loans | 90 Days or More Past Due | CCBX</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6" t="n">
        <v>5224</v>
      </c>
      <c r="C207" s="6" t="n">
        <v>8486</v>
      </c>
    </row>
    <row r="208">
      <c r="A208" s="4" t="inlineStr">
        <is>
          <t>Consumer and other loans | Other consumer and other loans | Total Past Due | CCBX</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Total Loans</t>
        </is>
      </c>
      <c r="B210" s="6" t="n">
        <v>25064</v>
      </c>
      <c r="C210" s="6" t="n">
        <v>38089</v>
      </c>
    </row>
    <row r="211">
      <c r="A211" s="4" t="inlineStr">
        <is>
          <t>Consumer and other loans | Other consumer and other loans | Current | CCBX</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Loans</t>
        </is>
      </c>
      <c r="B213" s="5" t="n">
        <v>639716</v>
      </c>
      <c r="C213" s="5" t="n">
        <v>267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Analysis of Nonaccrual Loans by Category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t>
        </is>
      </c>
      <c r="B3" s="5" t="n">
        <v>19563</v>
      </c>
      <c r="C3" s="5" t="n">
        <v>7315</v>
      </c>
    </row>
    <row r="4">
      <c r="A4" s="4" t="inlineStr">
        <is>
          <t>Nonaccrual with No ACL</t>
        </is>
      </c>
      <c r="B4" s="6" t="n">
        <v>100</v>
      </c>
      <c r="C4" s="6" t="n">
        <v>7315</v>
      </c>
    </row>
    <row r="5">
      <c r="A5" s="4" t="inlineStr">
        <is>
          <t>Nonaccrual with ACL</t>
        </is>
      </c>
      <c r="B5" s="6" t="n">
        <v>19463</v>
      </c>
      <c r="C5" s="4" t="inlineStr">
        <is>
          <t xml:space="preserve"> </t>
        </is>
      </c>
    </row>
    <row r="6">
      <c r="A6" s="4" t="inlineStr">
        <is>
          <t>Community Bank</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Nonaccrual</t>
        </is>
      </c>
      <c r="B8" s="6" t="n">
        <v>100</v>
      </c>
      <c r="C8" s="6" t="n">
        <v>7315</v>
      </c>
    </row>
    <row r="9">
      <c r="A9" s="4" t="inlineStr">
        <is>
          <t>Nonaccrual with No ACL</t>
        </is>
      </c>
      <c r="B9" s="6" t="n">
        <v>100</v>
      </c>
      <c r="C9" s="6" t="n">
        <v>7315</v>
      </c>
    </row>
    <row r="10">
      <c r="A10" s="4" t="inlineStr">
        <is>
          <t>Nonaccrual with ACL</t>
        </is>
      </c>
      <c r="B10" s="6" t="n">
        <v>0</v>
      </c>
      <c r="C10" s="4" t="inlineStr">
        <is>
          <t xml:space="preserve"> </t>
        </is>
      </c>
    </row>
    <row r="11">
      <c r="A11" s="4" t="inlineStr">
        <is>
          <t>CCBX</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t>
        </is>
      </c>
      <c r="B13" s="6" t="n">
        <v>19463</v>
      </c>
      <c r="C13" s="6" t="n">
        <v>0</v>
      </c>
    </row>
    <row r="14">
      <c r="A14" s="4" t="inlineStr">
        <is>
          <t>Nonaccrual with No ACL</t>
        </is>
      </c>
      <c r="B14" s="6" t="n">
        <v>0</v>
      </c>
      <c r="C14" s="6" t="n">
        <v>0</v>
      </c>
    </row>
    <row r="15">
      <c r="A15" s="4" t="inlineStr">
        <is>
          <t>Nonaccrual with ACL</t>
        </is>
      </c>
      <c r="B15" s="6" t="n">
        <v>19463</v>
      </c>
      <c r="C15" s="4" t="inlineStr">
        <is>
          <t xml:space="preserve"> </t>
        </is>
      </c>
    </row>
    <row r="16">
      <c r="A16" s="4" t="inlineStr">
        <is>
          <t>Commercial and industrial loans | Community Bank</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6" t="n">
        <v>100</v>
      </c>
      <c r="C18" s="6" t="n">
        <v>0</v>
      </c>
    </row>
    <row r="19">
      <c r="A19" s="4" t="inlineStr">
        <is>
          <t>Nonaccrual with No ACL</t>
        </is>
      </c>
      <c r="B19" s="6" t="n">
        <v>100</v>
      </c>
      <c r="C19" s="6" t="n">
        <v>0</v>
      </c>
    </row>
    <row r="20">
      <c r="A20" s="4" t="inlineStr">
        <is>
          <t>Nonaccrual with ACL</t>
        </is>
      </c>
      <c r="B20" s="6" t="n">
        <v>0</v>
      </c>
      <c r="C20" s="4" t="inlineStr">
        <is>
          <t xml:space="preserve"> </t>
        </is>
      </c>
    </row>
    <row r="21">
      <c r="A21" s="4" t="inlineStr">
        <is>
          <t>Commercial and industrial loans | CCBX</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t>
        </is>
      </c>
      <c r="B23" s="6" t="n">
        <v>234</v>
      </c>
      <c r="C23" s="6" t="n">
        <v>0</v>
      </c>
    </row>
    <row r="24">
      <c r="A24" s="4" t="inlineStr">
        <is>
          <t>Nonaccrual with No ACL</t>
        </is>
      </c>
      <c r="B24" s="6" t="n">
        <v>0</v>
      </c>
      <c r="C24" s="6" t="n">
        <v>0</v>
      </c>
    </row>
    <row r="25">
      <c r="A25" s="4" t="inlineStr">
        <is>
          <t>Nonaccrual with ACL</t>
        </is>
      </c>
      <c r="B25" s="6" t="n">
        <v>234</v>
      </c>
      <c r="C25" s="4" t="inlineStr">
        <is>
          <t xml:space="preserve"> </t>
        </is>
      </c>
    </row>
    <row r="26">
      <c r="A26" s="4" t="inlineStr">
        <is>
          <t>Real Estate Portfolio Segment | Residential real estate | Community Bank</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Nonaccrual</t>
        </is>
      </c>
      <c r="B28" s="6" t="n">
        <v>0</v>
      </c>
      <c r="C28" s="6" t="n">
        <v>170</v>
      </c>
    </row>
    <row r="29">
      <c r="A29" s="4" t="inlineStr">
        <is>
          <t>Nonaccrual with No ACL</t>
        </is>
      </c>
      <c r="B29" s="6" t="n">
        <v>0</v>
      </c>
      <c r="C29" s="6" t="n">
        <v>170</v>
      </c>
    </row>
    <row r="30">
      <c r="A30" s="4" t="inlineStr">
        <is>
          <t>Nonaccrual with ACL</t>
        </is>
      </c>
      <c r="B30" s="6" t="n">
        <v>0</v>
      </c>
      <c r="C30" s="4" t="inlineStr">
        <is>
          <t xml:space="preserve"> </t>
        </is>
      </c>
    </row>
    <row r="31">
      <c r="A31" s="4" t="inlineStr">
        <is>
          <t>Real Estate Portfolio Segment | Commercial real estate | Community Bank</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t>
        </is>
      </c>
      <c r="B33" s="6" t="n">
        <v>0</v>
      </c>
      <c r="C33" s="6" t="n">
        <v>7145</v>
      </c>
    </row>
    <row r="34">
      <c r="A34" s="4" t="inlineStr">
        <is>
          <t>Nonaccrual with No ACL</t>
        </is>
      </c>
      <c r="B34" s="6" t="n">
        <v>0</v>
      </c>
      <c r="C34" s="6" t="n">
        <v>7145</v>
      </c>
    </row>
    <row r="35">
      <c r="A35" s="4" t="inlineStr">
        <is>
          <t>Nonaccrual with ACL</t>
        </is>
      </c>
      <c r="B35" s="6" t="n">
        <v>0</v>
      </c>
      <c r="C35" s="4" t="inlineStr">
        <is>
          <t xml:space="preserve"> </t>
        </is>
      </c>
    </row>
    <row r="36">
      <c r="A36" s="4" t="inlineStr">
        <is>
          <t>Consumer and other loans | Credit cards | CCBX</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Nonaccrual</t>
        </is>
      </c>
      <c r="B38" s="6" t="n">
        <v>10262</v>
      </c>
      <c r="C38" s="6" t="n">
        <v>0</v>
      </c>
    </row>
    <row r="39">
      <c r="A39" s="4" t="inlineStr">
        <is>
          <t>Nonaccrual with No ACL</t>
        </is>
      </c>
      <c r="B39" s="6" t="n">
        <v>0</v>
      </c>
      <c r="C39" s="6" t="n">
        <v>0</v>
      </c>
    </row>
    <row r="40">
      <c r="A40" s="4" t="inlineStr">
        <is>
          <t>Nonaccrual with ACL</t>
        </is>
      </c>
      <c r="B40" s="6" t="n">
        <v>10262</v>
      </c>
      <c r="C40" s="4" t="inlineStr">
        <is>
          <t xml:space="preserve"> </t>
        </is>
      </c>
    </row>
    <row r="41">
      <c r="A41" s="4" t="inlineStr">
        <is>
          <t>Consumer and other loans | Consumer And Other Consumer Loans | CCBX</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Nonaccrual</t>
        </is>
      </c>
      <c r="B43" s="6" t="n">
        <v>8967</v>
      </c>
      <c r="C43" s="6" t="n">
        <v>0</v>
      </c>
    </row>
    <row r="44">
      <c r="A44" s="4" t="inlineStr">
        <is>
          <t>Nonaccrual with No ACL</t>
        </is>
      </c>
      <c r="B44" s="6" t="n">
        <v>0</v>
      </c>
      <c r="C44" s="5" t="n">
        <v>0</v>
      </c>
    </row>
    <row r="45">
      <c r="A45" s="4" t="inlineStr">
        <is>
          <t>Nonaccrual with ACL</t>
        </is>
      </c>
      <c r="B45" s="5" t="n">
        <v>8967</v>
      </c>
      <c r="C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oans and Allowance for Loan Losses (“ACL") - Loans Experiencing Financial Difficulty and Modified (Details) - USD ($) $ in Thousands</t>
        </is>
      </c>
      <c r="B1" s="2" t="inlineStr">
        <is>
          <t>12 Months Ended</t>
        </is>
      </c>
    </row>
    <row r="2">
      <c r="B2" s="2" t="inlineStr">
        <is>
          <t>Dec. 31, 2024</t>
        </is>
      </c>
      <c r="C2" s="2" t="inlineStr">
        <is>
          <t>Dec. 31, 2023</t>
        </is>
      </c>
    </row>
    <row r="3">
      <c r="A3" s="4" t="inlineStr">
        <is>
          <t>Community Bank</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t>
        </is>
      </c>
      <c r="B5" s="5" t="n">
        <v>101</v>
      </c>
      <c r="C5" s="4" t="inlineStr">
        <is>
          <t xml:space="preserve"> </t>
        </is>
      </c>
    </row>
    <row r="6">
      <c r="A6" s="4" t="inlineStr">
        <is>
          <t>Total Class of Financing Receivable</t>
        </is>
      </c>
      <c r="B6" s="8" t="n">
        <v>0.0001</v>
      </c>
      <c r="C6" s="4" t="inlineStr">
        <is>
          <t xml:space="preserve"> </t>
        </is>
      </c>
    </row>
    <row r="7">
      <c r="A7" s="4" t="inlineStr">
        <is>
          <t>Weighted Average Interest Rate Reduction</t>
        </is>
      </c>
      <c r="B7" s="8" t="n">
        <v>0.0975</v>
      </c>
      <c r="C7" s="4" t="inlineStr">
        <is>
          <t xml:space="preserve"> </t>
        </is>
      </c>
    </row>
    <row r="8">
      <c r="A8" s="4" t="inlineStr">
        <is>
          <t>Community Bank | Commercial and industrial loan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t>
        </is>
      </c>
      <c r="B10" s="5" t="n">
        <v>101</v>
      </c>
      <c r="C10" s="4" t="inlineStr">
        <is>
          <t xml:space="preserve"> </t>
        </is>
      </c>
    </row>
    <row r="11">
      <c r="A11" s="4" t="inlineStr">
        <is>
          <t>Total Class of Financing Receivable</t>
        </is>
      </c>
      <c r="B11" s="8" t="n">
        <v>0.0007</v>
      </c>
      <c r="C11" s="4" t="inlineStr">
        <is>
          <t xml:space="preserve"> </t>
        </is>
      </c>
    </row>
    <row r="12">
      <c r="A12" s="4" t="inlineStr">
        <is>
          <t>Weighted Average Interest Rate Reduction</t>
        </is>
      </c>
      <c r="B12" s="8" t="n">
        <v>0.0975</v>
      </c>
      <c r="C12" s="4" t="inlineStr">
        <is>
          <t xml:space="preserve"> </t>
        </is>
      </c>
    </row>
    <row r="13">
      <c r="A13" s="4" t="inlineStr">
        <is>
          <t>Community Bank | Principal Forgiveness &amp; Interest Rate Reduct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t>
        </is>
      </c>
      <c r="B15" s="5" t="n">
        <v>101</v>
      </c>
      <c r="C15" s="4" t="inlineStr">
        <is>
          <t xml:space="preserve"> </t>
        </is>
      </c>
    </row>
    <row r="16">
      <c r="A16" s="4" t="inlineStr">
        <is>
          <t>Community Bank | Principal Forgiveness &amp; Interest Rate Reduction | Commercial and industrial loans</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t>
        </is>
      </c>
      <c r="B18" s="6" t="n">
        <v>101</v>
      </c>
      <c r="C18" s="4" t="inlineStr">
        <is>
          <t xml:space="preserve"> </t>
        </is>
      </c>
    </row>
    <row r="19">
      <c r="A19" s="4" t="inlineStr">
        <is>
          <t>Community Bank | Principal Forgiveness</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t>
        </is>
      </c>
      <c r="B21" s="6" t="n">
        <v>82</v>
      </c>
      <c r="C21" s="4" t="inlineStr">
        <is>
          <t xml:space="preserve"> </t>
        </is>
      </c>
    </row>
    <row r="22">
      <c r="A22" s="4" t="inlineStr">
        <is>
          <t>Community Bank | Principal Forgiveness | Commercial and industrial loa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6" t="n">
        <v>82</v>
      </c>
      <c r="C24" s="4" t="inlineStr">
        <is>
          <t xml:space="preserve"> </t>
        </is>
      </c>
    </row>
    <row r="25">
      <c r="A25" s="4" t="inlineStr">
        <is>
          <t>CCBX</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5" t="n">
        <v>45931</v>
      </c>
      <c r="C27" s="5" t="n">
        <v>25749</v>
      </c>
    </row>
    <row r="28">
      <c r="A28" s="4" t="inlineStr">
        <is>
          <t>Total Class of Financing Receivable</t>
        </is>
      </c>
      <c r="B28" s="8" t="n">
        <v>0.0132</v>
      </c>
      <c r="C28" s="8" t="n">
        <v>0.008500000000000001</v>
      </c>
    </row>
    <row r="29">
      <c r="A29" s="4" t="inlineStr">
        <is>
          <t>Weighted Average Interest Rate Reduction</t>
        </is>
      </c>
      <c r="B29" s="8" t="n">
        <v>0.146</v>
      </c>
      <c r="C29" s="8" t="n">
        <v>0.205</v>
      </c>
    </row>
    <row r="30">
      <c r="A30" s="4" t="inlineStr">
        <is>
          <t>Weighted Average Term Extension (years)</t>
        </is>
      </c>
      <c r="B30" s="4" t="inlineStr">
        <is>
          <t>1 year 7 months 6 days</t>
        </is>
      </c>
      <c r="C30" s="4" t="inlineStr">
        <is>
          <t>9 months 18 days</t>
        </is>
      </c>
    </row>
    <row r="31">
      <c r="A31" s="4" t="inlineStr">
        <is>
          <t>Total</t>
        </is>
      </c>
      <c r="B31" s="5" t="n">
        <v>29513</v>
      </c>
      <c r="C31" s="5" t="n">
        <v>9333</v>
      </c>
    </row>
    <row r="32">
      <c r="A32" s="4" t="inlineStr">
        <is>
          <t>CCBX | Commercial and industrial loans | CCBX Other Commercial and Industrial Loans</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t>
        </is>
      </c>
      <c r="B34" s="5" t="n">
        <v>2025</v>
      </c>
      <c r="C34" s="5" t="n">
        <v>1292</v>
      </c>
    </row>
    <row r="35">
      <c r="A35" s="4" t="inlineStr">
        <is>
          <t>Total Class of Financing Receivable</t>
        </is>
      </c>
      <c r="B35" s="8" t="n">
        <v>0.0596</v>
      </c>
      <c r="C35" s="8" t="n">
        <v>0.0238</v>
      </c>
    </row>
    <row r="36">
      <c r="A36" s="4" t="inlineStr">
        <is>
          <t>Weighted Average Interest Rate Reduction</t>
        </is>
      </c>
      <c r="B36" s="9" t="n">
        <v>0</v>
      </c>
      <c r="C36" s="9" t="n">
        <v>0</v>
      </c>
    </row>
    <row r="37">
      <c r="A37" s="4" t="inlineStr">
        <is>
          <t>Weighted Average Term Extension (years)</t>
        </is>
      </c>
      <c r="B37" s="4" t="inlineStr">
        <is>
          <t>1 year 4 months 24 days</t>
        </is>
      </c>
      <c r="C37" s="4" t="inlineStr">
        <is>
          <t>10 months 24 days</t>
        </is>
      </c>
    </row>
    <row r="38">
      <c r="A38" s="4" t="inlineStr">
        <is>
          <t>Total</t>
        </is>
      </c>
      <c r="B38" s="5" t="n">
        <v>1147</v>
      </c>
      <c r="C38" s="5" t="n">
        <v>492</v>
      </c>
    </row>
    <row r="39">
      <c r="A39" s="4" t="inlineStr">
        <is>
          <t>CCBX | Real Estate Portfolio Segment | Residential real estate</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Weighted Average Interest Rate Reduction</t>
        </is>
      </c>
      <c r="B41" s="4" t="inlineStr">
        <is>
          <t xml:space="preserve"> </t>
        </is>
      </c>
      <c r="C41" s="9" t="n">
        <v>0</v>
      </c>
    </row>
    <row r="42">
      <c r="A42" s="4" t="inlineStr">
        <is>
          <t>CCBX | Consumer and other loans | Credit cards</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t>
        </is>
      </c>
      <c r="B44" s="5" t="n">
        <v>28354</v>
      </c>
      <c r="C44" s="5" t="n">
        <v>4202</v>
      </c>
    </row>
    <row r="45">
      <c r="A45" s="4" t="inlineStr">
        <is>
          <t>Total Class of Financing Receivable</t>
        </is>
      </c>
      <c r="B45" s="8" t="n">
        <v>0.0536</v>
      </c>
      <c r="C45" s="8" t="n">
        <v>0.0083</v>
      </c>
    </row>
    <row r="46">
      <c r="A46" s="4" t="inlineStr">
        <is>
          <t>Weighted Average Interest Rate Reduction</t>
        </is>
      </c>
      <c r="B46" s="8" t="n">
        <v>0.146</v>
      </c>
      <c r="C46" s="8" t="n">
        <v>0.205</v>
      </c>
    </row>
    <row r="47">
      <c r="A47" s="4" t="inlineStr">
        <is>
          <t>Total</t>
        </is>
      </c>
      <c r="B47" s="5" t="n">
        <v>22467</v>
      </c>
      <c r="C47" s="5" t="n">
        <v>3924</v>
      </c>
    </row>
    <row r="48">
      <c r="A48" s="4" t="inlineStr">
        <is>
          <t>CCBX | Consumer and other loans | Other consumer and other loans</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t>
        </is>
      </c>
      <c r="B50" s="5" t="n">
        <v>15552</v>
      </c>
      <c r="C50" s="5" t="n">
        <v>20255</v>
      </c>
    </row>
    <row r="51">
      <c r="A51" s="4" t="inlineStr">
        <is>
          <t>Total Class of Financing Receivable</t>
        </is>
      </c>
      <c r="B51" s="8" t="n">
        <v>0.0234</v>
      </c>
      <c r="C51" s="8" t="n">
        <v>0.06619999999999999</v>
      </c>
    </row>
    <row r="52">
      <c r="A52" s="4" t="inlineStr">
        <is>
          <t>Weighted Average Interest Rate Reduction</t>
        </is>
      </c>
      <c r="B52" s="9" t="n">
        <v>0</v>
      </c>
      <c r="C52" s="9" t="n">
        <v>0</v>
      </c>
    </row>
    <row r="53">
      <c r="A53" s="4" t="inlineStr">
        <is>
          <t>Weighted Average Term Extension (years)</t>
        </is>
      </c>
      <c r="B53" s="4" t="inlineStr">
        <is>
          <t>1 year 8 months 12 days</t>
        </is>
      </c>
      <c r="C53" s="4" t="inlineStr">
        <is>
          <t>9 months 18 days</t>
        </is>
      </c>
    </row>
    <row r="54">
      <c r="A54" s="4" t="inlineStr">
        <is>
          <t>Total</t>
        </is>
      </c>
      <c r="B54" s="5" t="n">
        <v>5899</v>
      </c>
      <c r="C54" s="5" t="n">
        <v>4917</v>
      </c>
    </row>
    <row r="55">
      <c r="A55" s="4" t="inlineStr">
        <is>
          <t>CCBX | Principal Forgiveness</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t>
        </is>
      </c>
      <c r="B57" s="6" t="n">
        <v>11067</v>
      </c>
      <c r="C57" s="6" t="n">
        <v>1</v>
      </c>
    </row>
    <row r="58">
      <c r="A58" s="4" t="inlineStr">
        <is>
          <t>Total</t>
        </is>
      </c>
      <c r="B58" s="6" t="n">
        <v>14077</v>
      </c>
      <c r="C58" s="6" t="n">
        <v>42</v>
      </c>
    </row>
    <row r="59">
      <c r="A59" s="4" t="inlineStr">
        <is>
          <t>Total</t>
        </is>
      </c>
      <c r="B59" s="6" t="n">
        <v>10417</v>
      </c>
      <c r="C59" s="6" t="n">
        <v>3642</v>
      </c>
    </row>
    <row r="60">
      <c r="A60" s="4" t="inlineStr">
        <is>
          <t>CCBX | Principal Forgiveness | 30-89 Days Past Due</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t>
        </is>
      </c>
      <c r="B62" s="6" t="n">
        <v>10772</v>
      </c>
      <c r="C62" s="6" t="n">
        <v>5451</v>
      </c>
    </row>
    <row r="63">
      <c r="A63" s="4" t="inlineStr">
        <is>
          <t>CCBX | Principal Forgiveness | 90 Days or More Past Due</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6" t="n">
        <v>11708</v>
      </c>
      <c r="C65" s="6" t="n">
        <v>2371</v>
      </c>
    </row>
    <row r="66">
      <c r="A66" s="4" t="inlineStr">
        <is>
          <t>CCBX | Principal Forgiveness | Total Past Due</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6" t="n">
        <v>22480</v>
      </c>
      <c r="C68" s="6" t="n">
        <v>7822</v>
      </c>
    </row>
    <row r="69">
      <c r="A69" s="4" t="inlineStr">
        <is>
          <t>CCBX | Principal Forgiveness | Commercial and industrial loans | CCBX Other Commercial and Industrial Loan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otal</t>
        </is>
      </c>
      <c r="B71" s="6" t="n">
        <v>0</v>
      </c>
      <c r="C71" s="6" t="n">
        <v>0</v>
      </c>
    </row>
    <row r="72">
      <c r="A72" s="4" t="inlineStr">
        <is>
          <t>Total</t>
        </is>
      </c>
      <c r="B72" s="6" t="n">
        <v>138</v>
      </c>
      <c r="C72" s="6" t="n">
        <v>0</v>
      </c>
    </row>
    <row r="73">
      <c r="A73" s="4" t="inlineStr">
        <is>
          <t>Total</t>
        </is>
      </c>
      <c r="B73" s="6" t="n">
        <v>0</v>
      </c>
      <c r="C73" s="6" t="n">
        <v>487</v>
      </c>
    </row>
    <row r="74">
      <c r="A74" s="4" t="inlineStr">
        <is>
          <t>CCBX | Principal Forgiveness | Commercial and industrial loans | CCBX Other Commercial and Industrial Loans | 30-89 Days Past Due</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otal</t>
        </is>
      </c>
      <c r="B76" s="6" t="n">
        <v>281</v>
      </c>
      <c r="C76" s="6" t="n">
        <v>268</v>
      </c>
    </row>
    <row r="77">
      <c r="A77" s="4" t="inlineStr">
        <is>
          <t>CCBX | Principal Forgiveness | Commercial and industrial loans | CCBX Other Commercial and Industrial Loans | 90 Days or More Past Due</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otal</t>
        </is>
      </c>
      <c r="B79" s="6" t="n">
        <v>139</v>
      </c>
      <c r="C79" s="6" t="n">
        <v>219</v>
      </c>
    </row>
    <row r="80">
      <c r="A80" s="4" t="inlineStr">
        <is>
          <t>CCBX | Principal Forgiveness | Commercial and industrial loans | CCBX Other Commercial and Industrial Loans | Total Past Du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otal</t>
        </is>
      </c>
      <c r="B82" s="6" t="n">
        <v>420</v>
      </c>
      <c r="C82" s="6" t="n">
        <v>487</v>
      </c>
    </row>
    <row r="83">
      <c r="A83" s="4" t="inlineStr">
        <is>
          <t>CCBX | Principal Forgiveness | Real Estate Portfolio Segment | Residential real estate</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otal</t>
        </is>
      </c>
      <c r="B85" s="4" t="inlineStr">
        <is>
          <t xml:space="preserve"> </t>
        </is>
      </c>
      <c r="C85" s="6" t="n">
        <v>42</v>
      </c>
    </row>
    <row r="86">
      <c r="A86" s="4" t="inlineStr">
        <is>
          <t>CCBX | Principal Forgiveness | Consumer and other loans | Credit cards</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otal</t>
        </is>
      </c>
      <c r="B88" s="6" t="n">
        <v>11067</v>
      </c>
      <c r="C88" s="6" t="n">
        <v>1</v>
      </c>
    </row>
    <row r="89">
      <c r="A89" s="4" t="inlineStr">
        <is>
          <t>Total</t>
        </is>
      </c>
      <c r="B89" s="6" t="n">
        <v>7938</v>
      </c>
      <c r="C89" s="6" t="n">
        <v>0</v>
      </c>
    </row>
    <row r="90">
      <c r="A90" s="4" t="inlineStr">
        <is>
          <t>Total</t>
        </is>
      </c>
      <c r="B90" s="6" t="n">
        <v>10417</v>
      </c>
      <c r="C90" s="6" t="n">
        <v>0</v>
      </c>
    </row>
    <row r="91">
      <c r="A91" s="4" t="inlineStr">
        <is>
          <t>CCBX | Principal Forgiveness | Consumer and other loans | Credit cards | 30-89 Days Past Due</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Total</t>
        </is>
      </c>
      <c r="B93" s="6" t="n">
        <v>9436</v>
      </c>
      <c r="C93" s="6" t="n">
        <v>1747</v>
      </c>
    </row>
    <row r="94">
      <c r="A94" s="4" t="inlineStr">
        <is>
          <t>CCBX | Principal Forgiveness | Consumer and other loans | Credit cards | 90 Days or More Past Due</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Total</t>
        </is>
      </c>
      <c r="B96" s="6" t="n">
        <v>11181</v>
      </c>
      <c r="C96" s="6" t="n">
        <v>1436</v>
      </c>
    </row>
    <row r="97">
      <c r="A97" s="4" t="inlineStr">
        <is>
          <t>CCBX | Principal Forgiveness | Consumer and other loans | Credit cards | Total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Total</t>
        </is>
      </c>
      <c r="B99" s="6" t="n">
        <v>20617</v>
      </c>
      <c r="C99" s="6" t="n">
        <v>3183</v>
      </c>
    </row>
    <row r="100">
      <c r="A100" s="4" t="inlineStr">
        <is>
          <t>CCBX | Principal Forgiveness | Consumer and other loans | Other consumer and other loans</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Total</t>
        </is>
      </c>
      <c r="B102" s="6" t="n">
        <v>0</v>
      </c>
      <c r="C102" s="6" t="n">
        <v>0</v>
      </c>
    </row>
    <row r="103">
      <c r="A103" s="4" t="inlineStr">
        <is>
          <t>Total</t>
        </is>
      </c>
      <c r="B103" s="6" t="n">
        <v>6001</v>
      </c>
      <c r="C103" s="6" t="n">
        <v>0</v>
      </c>
    </row>
    <row r="104">
      <c r="A104" s="4" t="inlineStr">
        <is>
          <t>Total</t>
        </is>
      </c>
      <c r="B104" s="6" t="n">
        <v>0</v>
      </c>
      <c r="C104" s="6" t="n">
        <v>3155</v>
      </c>
    </row>
    <row r="105">
      <c r="A105" s="4" t="inlineStr">
        <is>
          <t>CCBX | Principal Forgiveness | Consumer and other loans | Other consumer and other loans | 30-89 Days Past Due</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t>
        </is>
      </c>
      <c r="B107" s="6" t="n">
        <v>1055</v>
      </c>
      <c r="C107" s="6" t="n">
        <v>3436</v>
      </c>
    </row>
    <row r="108">
      <c r="A108" s="4" t="inlineStr">
        <is>
          <t>CCBX | Principal Forgiveness | Consumer and other loans | Other consumer and other loans | 90 Days or More Past Due</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t>
        </is>
      </c>
      <c r="B110" s="6" t="n">
        <v>388</v>
      </c>
      <c r="C110" s="6" t="n">
        <v>716</v>
      </c>
    </row>
    <row r="111">
      <c r="A111" s="4" t="inlineStr">
        <is>
          <t>CCBX | Principal Forgiveness | Consumer and other loans | Other consumer and other loans | Total Past Due</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t>
        </is>
      </c>
      <c r="B113" s="6" t="n">
        <v>1443</v>
      </c>
      <c r="C113" s="6" t="n">
        <v>4152</v>
      </c>
    </row>
    <row r="114">
      <c r="A114" s="4" t="inlineStr">
        <is>
          <t>CCBX | Term Extension</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t>
        </is>
      </c>
      <c r="B116" s="6" t="n">
        <v>8663</v>
      </c>
      <c r="C116" s="6" t="n">
        <v>14818</v>
      </c>
    </row>
    <row r="117">
      <c r="A117" s="4" t="inlineStr">
        <is>
          <t>Total</t>
        </is>
      </c>
      <c r="B117" s="6" t="n">
        <v>5254</v>
      </c>
      <c r="C117" s="6" t="n">
        <v>3924</v>
      </c>
    </row>
    <row r="118">
      <c r="A118" s="4" t="inlineStr">
        <is>
          <t>CCBX | Term Extension | Commercial and industrial loans | CCBX Other Commercial and Industrial Loans</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Total</t>
        </is>
      </c>
      <c r="B120" s="6" t="n">
        <v>1790</v>
      </c>
      <c r="C120" s="6" t="n">
        <v>1247</v>
      </c>
    </row>
    <row r="121">
      <c r="A121" s="4" t="inlineStr">
        <is>
          <t>Total</t>
        </is>
      </c>
      <c r="B121" s="6" t="n">
        <v>1070</v>
      </c>
      <c r="C121" s="6" t="n">
        <v>0</v>
      </c>
    </row>
    <row r="122">
      <c r="A122" s="4" t="inlineStr">
        <is>
          <t>CCBX | Term Extension | Consumer and other loans | Credit cards</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Total</t>
        </is>
      </c>
      <c r="B124" s="6" t="n">
        <v>0</v>
      </c>
      <c r="C124" s="6" t="n">
        <v>0</v>
      </c>
    </row>
    <row r="125">
      <c r="A125" s="4" t="inlineStr">
        <is>
          <t>Total</t>
        </is>
      </c>
      <c r="B125" s="6" t="n">
        <v>0</v>
      </c>
      <c r="C125" s="6" t="n">
        <v>3924</v>
      </c>
    </row>
    <row r="126">
      <c r="A126" s="4" t="inlineStr">
        <is>
          <t>CCBX | Term Extension | Consumer and other loans | Other consumer and other loans</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Total</t>
        </is>
      </c>
      <c r="B128" s="6" t="n">
        <v>6873</v>
      </c>
      <c r="C128" s="6" t="n">
        <v>13571</v>
      </c>
    </row>
    <row r="129">
      <c r="A129" s="4" t="inlineStr">
        <is>
          <t>Total</t>
        </is>
      </c>
      <c r="B129" s="6" t="n">
        <v>4184</v>
      </c>
      <c r="C129" s="6" t="n">
        <v>0</v>
      </c>
    </row>
    <row r="130">
      <c r="A130" s="4" t="inlineStr">
        <is>
          <t>CCBX | Interest Rate Reduction</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Total</t>
        </is>
      </c>
      <c r="B132" s="6" t="n">
        <v>17287</v>
      </c>
      <c r="C132" s="6" t="n">
        <v>4201</v>
      </c>
    </row>
    <row r="133">
      <c r="A133" s="4" t="inlineStr">
        <is>
          <t>Total</t>
        </is>
      </c>
      <c r="B133" s="6" t="n">
        <v>12050</v>
      </c>
      <c r="C133" s="6" t="n">
        <v>1148</v>
      </c>
    </row>
    <row r="134">
      <c r="A134" s="4" t="inlineStr">
        <is>
          <t>CCBX | Interest Rate Reduction | Commercial and industrial loans | CCBX Other Commercial and Industrial Loans</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Total</t>
        </is>
      </c>
      <c r="B136" s="6" t="n">
        <v>0</v>
      </c>
      <c r="C136" s="6" t="n">
        <v>0</v>
      </c>
    </row>
    <row r="137">
      <c r="A137" s="4" t="inlineStr">
        <is>
          <t>Total</t>
        </is>
      </c>
      <c r="B137" s="6" t="n">
        <v>0</v>
      </c>
      <c r="C137" s="6" t="n">
        <v>5</v>
      </c>
    </row>
    <row r="138">
      <c r="A138" s="4" t="inlineStr">
        <is>
          <t>CCBX | Interest Rate Reduction | Consumer and other loans | Credit cards</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Total</t>
        </is>
      </c>
      <c r="B140" s="6" t="n">
        <v>17287</v>
      </c>
      <c r="C140" s="6" t="n">
        <v>4201</v>
      </c>
    </row>
    <row r="141">
      <c r="A141" s="4" t="inlineStr">
        <is>
          <t>Total</t>
        </is>
      </c>
      <c r="B141" s="6" t="n">
        <v>12050</v>
      </c>
      <c r="C141" s="6" t="n">
        <v>0</v>
      </c>
    </row>
    <row r="142">
      <c r="A142" s="4" t="inlineStr">
        <is>
          <t>CCBX | Interest Rate Reduction | Consumer and other loans | Other consumer and other loans</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Total</t>
        </is>
      </c>
      <c r="B144" s="6" t="n">
        <v>0</v>
      </c>
      <c r="C144" s="6" t="n">
        <v>0</v>
      </c>
    </row>
    <row r="145">
      <c r="A145" s="4" t="inlineStr">
        <is>
          <t>Total</t>
        </is>
      </c>
      <c r="B145" s="6" t="n">
        <v>0</v>
      </c>
      <c r="C145" s="6" t="n">
        <v>1143</v>
      </c>
    </row>
    <row r="146">
      <c r="A146" s="4" t="inlineStr">
        <is>
          <t>CCBX | Principal Forgiveness &amp; Payment Delay</t>
        </is>
      </c>
      <c r="B146" s="4" t="inlineStr">
        <is>
          <t xml:space="preserve"> </t>
        </is>
      </c>
      <c r="C146" s="4" t="inlineStr">
        <is>
          <t xml:space="preserve"> </t>
        </is>
      </c>
    </row>
    <row r="147">
      <c r="A147" s="3" t="inlineStr">
        <is>
          <t>Financing Receivable, Modified [Line Items]</t>
        </is>
      </c>
      <c r="B147" s="4" t="inlineStr">
        <is>
          <t xml:space="preserve"> </t>
        </is>
      </c>
      <c r="C147" s="4" t="inlineStr">
        <is>
          <t xml:space="preserve"> </t>
        </is>
      </c>
    </row>
    <row r="148">
      <c r="A148" s="4" t="inlineStr">
        <is>
          <t>Total</t>
        </is>
      </c>
      <c r="B148" s="6" t="n">
        <v>8880</v>
      </c>
      <c r="C148" s="6" t="n">
        <v>3865</v>
      </c>
    </row>
    <row r="149">
      <c r="A149" s="4" t="inlineStr">
        <is>
          <t>Total</t>
        </is>
      </c>
      <c r="B149" s="6" t="n">
        <v>1792</v>
      </c>
      <c r="C149" s="6" t="n">
        <v>619</v>
      </c>
    </row>
    <row r="150">
      <c r="A150" s="4" t="inlineStr">
        <is>
          <t>CCBX | Principal Forgiveness &amp; Payment Delay | Commercial and industrial loans | CCBX Other Commercial and Industrial Loan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Total</t>
        </is>
      </c>
      <c r="B152" s="6" t="n">
        <v>235</v>
      </c>
      <c r="C152" s="6" t="n">
        <v>27</v>
      </c>
    </row>
    <row r="153">
      <c r="A153" s="4" t="inlineStr">
        <is>
          <t>Total</t>
        </is>
      </c>
      <c r="B153" s="6" t="n">
        <v>77</v>
      </c>
      <c r="C153" s="6" t="n">
        <v>0</v>
      </c>
    </row>
    <row r="154">
      <c r="A154" s="4" t="inlineStr">
        <is>
          <t>CCBX | Principal Forgiveness &amp; Payment Delay | Consumer and other loans | Credit cards</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Total</t>
        </is>
      </c>
      <c r="B156" s="6" t="n">
        <v>0</v>
      </c>
      <c r="C156" s="6" t="n">
        <v>0</v>
      </c>
    </row>
    <row r="157">
      <c r="A157" s="4" t="inlineStr">
        <is>
          <t>Total</t>
        </is>
      </c>
      <c r="B157" s="6" t="n">
        <v>0</v>
      </c>
      <c r="C157" s="6" t="n">
        <v>0</v>
      </c>
    </row>
    <row r="158">
      <c r="A158" s="4" t="inlineStr">
        <is>
          <t>CCBX | Principal Forgiveness &amp; Payment Delay | Consumer and other loans | Other consumer and other loans</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Total</t>
        </is>
      </c>
      <c r="B160" s="6" t="n">
        <v>8645</v>
      </c>
      <c r="C160" s="6" t="n">
        <v>3838</v>
      </c>
    </row>
    <row r="161">
      <c r="A161" s="4" t="inlineStr">
        <is>
          <t>Total</t>
        </is>
      </c>
      <c r="B161" s="6" t="n">
        <v>1715</v>
      </c>
      <c r="C161" s="6" t="n">
        <v>619</v>
      </c>
    </row>
    <row r="162">
      <c r="A162" s="4" t="inlineStr">
        <is>
          <t>CCBX | Principal Forgiveness, Payment Delay &amp; Term Extension</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Total</t>
        </is>
      </c>
      <c r="B164" s="6" t="n">
        <v>34</v>
      </c>
      <c r="C164" s="6" t="n">
        <v>2864</v>
      </c>
    </row>
    <row r="165">
      <c r="A165" s="4" t="inlineStr">
        <is>
          <t>CCBX | Principal Forgiveness, Payment Delay &amp; Term Extension | Commercial and industrial loans | CCBX Other Commercial and Industrial Loans</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Total</t>
        </is>
      </c>
      <c r="B167" s="6" t="n">
        <v>0</v>
      </c>
      <c r="C167" s="6" t="n">
        <v>18</v>
      </c>
    </row>
    <row r="168">
      <c r="A168" s="4" t="inlineStr">
        <is>
          <t>CCBX | Principal Forgiveness, Payment Delay &amp; Term Extension | Consumer and other loans | Credit cards</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Total</t>
        </is>
      </c>
      <c r="B170" s="6" t="n">
        <v>0</v>
      </c>
      <c r="C170" s="6" t="n">
        <v>0</v>
      </c>
    </row>
    <row r="171">
      <c r="A171" s="4" t="inlineStr">
        <is>
          <t>CCBX | Principal Forgiveness, Payment Delay &amp; Term Extension | Consumer and other loans | Other consumer and other loans</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Total</t>
        </is>
      </c>
      <c r="B173" s="5" t="n">
        <v>34</v>
      </c>
      <c r="C173" s="5" t="n">
        <v>28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8" customWidth="1" min="5" max="5"/>
    <col width="80" customWidth="1" min="6" max="6"/>
    <col width="46" customWidth="1" min="7" max="7"/>
  </cols>
  <sheetData>
    <row r="1">
      <c r="A1" s="1" t="inlineStr">
        <is>
          <t>CONSOLIDATED STATEMENTS OF CHANGES IN SHAREHOLDERS' EQUITY - USD ($) $ in Thousands</t>
        </is>
      </c>
      <c r="B1" s="2" t="inlineStr">
        <is>
          <t>Total</t>
        </is>
      </c>
      <c r="C1" s="2" t="inlineStr">
        <is>
          <t>Revision of Prior Period, Accounting Standards Update, Adjustment</t>
        </is>
      </c>
      <c r="D1" s="2" t="inlineStr">
        <is>
          <t>Common Stock</t>
        </is>
      </c>
      <c r="E1" s="2" t="inlineStr">
        <is>
          <t>Retained Earnings</t>
        </is>
      </c>
      <c r="F1" s="2" t="inlineStr">
        <is>
          <t>Retained Earnings Revision of Prior Period, Accounting Standards Update, Adjustment</t>
        </is>
      </c>
      <c r="G1" s="2" t="inlineStr">
        <is>
          <t>Accumulated Other Comprehensive Income (Loss)</t>
        </is>
      </c>
    </row>
    <row r="2">
      <c r="A2" s="4" t="inlineStr">
        <is>
          <t>Beginning balance (in shares) at Dec. 31, 2021</t>
        </is>
      </c>
      <c r="B2" s="4" t="inlineStr">
        <is>
          <t xml:space="preserve"> </t>
        </is>
      </c>
      <c r="C2" s="4" t="inlineStr">
        <is>
          <t xml:space="preserve"> </t>
        </is>
      </c>
      <c r="D2" s="6" t="n">
        <v>12875315</v>
      </c>
      <c r="E2" s="4" t="inlineStr">
        <is>
          <t xml:space="preserve"> </t>
        </is>
      </c>
      <c r="F2" s="4" t="inlineStr">
        <is>
          <t xml:space="preserve"> </t>
        </is>
      </c>
      <c r="G2" s="4" t="inlineStr">
        <is>
          <t xml:space="preserve"> </t>
        </is>
      </c>
    </row>
    <row r="3">
      <c r="A3" s="4" t="inlineStr">
        <is>
          <t>Beginning balance at Dec. 31, 2021</t>
        </is>
      </c>
      <c r="B3" s="5" t="n">
        <v>201222</v>
      </c>
      <c r="C3" s="4" t="inlineStr">
        <is>
          <t xml:space="preserve"> </t>
        </is>
      </c>
      <c r="D3" s="5" t="n">
        <v>121845</v>
      </c>
      <c r="E3" s="5" t="n">
        <v>79373</v>
      </c>
      <c r="F3" s="4" t="inlineStr">
        <is>
          <t xml:space="preserve"> </t>
        </is>
      </c>
      <c r="G3" s="5"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0625</v>
      </c>
      <c r="C5" s="4" t="inlineStr">
        <is>
          <t xml:space="preserve"> </t>
        </is>
      </c>
      <c r="D5" s="4" t="inlineStr">
        <is>
          <t xml:space="preserve"> </t>
        </is>
      </c>
      <c r="E5" s="6" t="n">
        <v>40625</v>
      </c>
      <c r="F5" s="4" t="inlineStr">
        <is>
          <t xml:space="preserve"> </t>
        </is>
      </c>
      <c r="G5" s="4" t="inlineStr">
        <is>
          <t xml:space="preserve"> </t>
        </is>
      </c>
    </row>
    <row r="6">
      <c r="A6" s="4" t="inlineStr">
        <is>
          <t>Issuance of restricted stock awards (in shares)</t>
        </is>
      </c>
      <c r="B6" s="4" t="inlineStr">
        <is>
          <t xml:space="preserve"> </t>
        </is>
      </c>
      <c r="C6" s="4" t="inlineStr">
        <is>
          <t xml:space="preserve"> </t>
        </is>
      </c>
      <c r="D6" s="6" t="n">
        <v>10396</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6" t="n">
        <v>28215</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6" t="n">
        <v>247221</v>
      </c>
      <c r="E8" s="4" t="inlineStr">
        <is>
          <t xml:space="preserve"> </t>
        </is>
      </c>
      <c r="F8" s="4" t="inlineStr">
        <is>
          <t xml:space="preserve"> </t>
        </is>
      </c>
      <c r="G8" s="4" t="inlineStr">
        <is>
          <t xml:space="preserve"> </t>
        </is>
      </c>
    </row>
    <row r="9">
      <c r="A9" s="4" t="inlineStr">
        <is>
          <t>Exercise of stock options</t>
        </is>
      </c>
      <c r="B9" s="6" t="n">
        <v>1468</v>
      </c>
      <c r="C9" s="4" t="inlineStr">
        <is>
          <t xml:space="preserve"> </t>
        </is>
      </c>
      <c r="D9" s="5" t="n">
        <v>1468</v>
      </c>
      <c r="E9" s="4" t="inlineStr">
        <is>
          <t xml:space="preserve"> </t>
        </is>
      </c>
      <c r="F9" s="4" t="inlineStr">
        <is>
          <t xml:space="preserve"> </t>
        </is>
      </c>
      <c r="G9" s="4" t="inlineStr">
        <is>
          <t xml:space="preserve"> </t>
        </is>
      </c>
    </row>
    <row r="10">
      <c r="A10" s="4" t="inlineStr">
        <is>
          <t>Stock-based compensation</t>
        </is>
      </c>
      <c r="B10" s="6" t="n">
        <v>2517</v>
      </c>
      <c r="C10" s="4" t="inlineStr">
        <is>
          <t xml:space="preserve"> </t>
        </is>
      </c>
      <c r="D10" s="5" t="n">
        <v>2517</v>
      </c>
      <c r="E10" s="4" t="inlineStr">
        <is>
          <t xml:space="preserve"> </t>
        </is>
      </c>
      <c r="F10" s="4" t="inlineStr">
        <is>
          <t xml:space="preserve"> </t>
        </is>
      </c>
      <c r="G10" s="4" t="inlineStr">
        <is>
          <t xml:space="preserve"> </t>
        </is>
      </c>
    </row>
    <row r="11">
      <c r="A11" s="4" t="inlineStr">
        <is>
          <t>Stock issuance and net proceeds from public offering</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loss, net of tax</t>
        </is>
      </c>
      <c r="B12" s="6" t="n">
        <v>-2338</v>
      </c>
      <c r="C12" s="4" t="inlineStr">
        <is>
          <t xml:space="preserve"> </t>
        </is>
      </c>
      <c r="D12" s="4" t="inlineStr">
        <is>
          <t xml:space="preserve"> </t>
        </is>
      </c>
      <c r="E12" s="4" t="inlineStr">
        <is>
          <t xml:space="preserve"> </t>
        </is>
      </c>
      <c r="F12" s="4" t="inlineStr">
        <is>
          <t xml:space="preserve"> </t>
        </is>
      </c>
      <c r="G12" s="6" t="n">
        <v>-2338</v>
      </c>
    </row>
    <row r="13">
      <c r="A13" s="4" t="inlineStr">
        <is>
          <t>Ending balance (in shares) at Dec. 31, 2022</t>
        </is>
      </c>
      <c r="B13" s="4" t="inlineStr">
        <is>
          <t xml:space="preserve"> </t>
        </is>
      </c>
      <c r="C13" s="4" t="inlineStr">
        <is>
          <t xml:space="preserve"> </t>
        </is>
      </c>
      <c r="D13" s="6" t="n">
        <v>13161147</v>
      </c>
      <c r="E13" s="4" t="inlineStr">
        <is>
          <t xml:space="preserve"> </t>
        </is>
      </c>
      <c r="F13" s="4" t="inlineStr">
        <is>
          <t xml:space="preserve"> </t>
        </is>
      </c>
      <c r="G13" s="4" t="inlineStr">
        <is>
          <t xml:space="preserve"> </t>
        </is>
      </c>
    </row>
    <row r="14">
      <c r="A14" s="4" t="inlineStr">
        <is>
          <t>Ending balance at Dec. 31, 2022</t>
        </is>
      </c>
      <c r="B14" s="6" t="n">
        <v>243494</v>
      </c>
      <c r="C14" s="5" t="n">
        <v>734</v>
      </c>
      <c r="D14" s="5" t="n">
        <v>125830</v>
      </c>
      <c r="E14" s="6" t="n">
        <v>119998</v>
      </c>
      <c r="F14" s="5" t="n">
        <v>734</v>
      </c>
      <c r="G14" s="6" t="n">
        <v>-23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44579</v>
      </c>
      <c r="C16" s="4" t="inlineStr">
        <is>
          <t xml:space="preserve"> </t>
        </is>
      </c>
      <c r="D16" s="4" t="inlineStr">
        <is>
          <t xml:space="preserve"> </t>
        </is>
      </c>
      <c r="E16" s="6" t="n">
        <v>44579</v>
      </c>
      <c r="F16" s="4" t="inlineStr">
        <is>
          <t xml:space="preserve"> </t>
        </is>
      </c>
      <c r="G16" s="4" t="inlineStr">
        <is>
          <t xml:space="preserve"> </t>
        </is>
      </c>
    </row>
    <row r="17">
      <c r="A17" s="4" t="inlineStr">
        <is>
          <t>Issuance of restricted stock awards (in shares)</t>
        </is>
      </c>
      <c r="B17" s="4" t="inlineStr">
        <is>
          <t xml:space="preserve"> </t>
        </is>
      </c>
      <c r="C17" s="4" t="inlineStr">
        <is>
          <t xml:space="preserve"> </t>
        </is>
      </c>
      <c r="D17" s="6" t="n">
        <v>13538</v>
      </c>
      <c r="E17" s="4" t="inlineStr">
        <is>
          <t xml:space="preserve"> </t>
        </is>
      </c>
      <c r="F17" s="4" t="inlineStr">
        <is>
          <t xml:space="preserve"> </t>
        </is>
      </c>
      <c r="G17" s="4" t="inlineStr">
        <is>
          <t xml:space="preserve"> </t>
        </is>
      </c>
    </row>
    <row r="18">
      <c r="A18" s="4" t="inlineStr">
        <is>
          <t>Vesting of restricted stock units (in shares)</t>
        </is>
      </c>
      <c r="B18" s="4" t="inlineStr">
        <is>
          <t xml:space="preserve"> </t>
        </is>
      </c>
      <c r="C18" s="4" t="inlineStr">
        <is>
          <t xml:space="preserve"> </t>
        </is>
      </c>
      <c r="D18" s="6" t="n">
        <v>46520</v>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4" t="inlineStr">
        <is>
          <t xml:space="preserve"> </t>
        </is>
      </c>
      <c r="D19" s="6" t="n">
        <v>83134</v>
      </c>
      <c r="E19" s="4" t="inlineStr">
        <is>
          <t xml:space="preserve"> </t>
        </is>
      </c>
      <c r="F19" s="4" t="inlineStr">
        <is>
          <t xml:space="preserve"> </t>
        </is>
      </c>
      <c r="G19" s="4" t="inlineStr">
        <is>
          <t xml:space="preserve"> </t>
        </is>
      </c>
    </row>
    <row r="20">
      <c r="A20" s="4" t="inlineStr">
        <is>
          <t>Exercise of stock options</t>
        </is>
      </c>
      <c r="B20" s="6" t="n">
        <v>618</v>
      </c>
      <c r="C20" s="4" t="inlineStr">
        <is>
          <t xml:space="preserve"> </t>
        </is>
      </c>
      <c r="D20" s="5" t="n">
        <v>618</v>
      </c>
      <c r="E20" s="4" t="inlineStr">
        <is>
          <t xml:space="preserve"> </t>
        </is>
      </c>
      <c r="F20" s="4" t="inlineStr">
        <is>
          <t xml:space="preserve"> </t>
        </is>
      </c>
      <c r="G20" s="4" t="inlineStr">
        <is>
          <t xml:space="preserve"> </t>
        </is>
      </c>
    </row>
    <row r="21">
      <c r="A21" s="4" t="inlineStr">
        <is>
          <t>Stock-based compensation</t>
        </is>
      </c>
      <c r="B21" s="6" t="n">
        <v>3688</v>
      </c>
      <c r="C21" s="4" t="inlineStr">
        <is>
          <t xml:space="preserve"> </t>
        </is>
      </c>
      <c r="D21" s="5" t="n">
        <v>3688</v>
      </c>
      <c r="E21" s="4" t="inlineStr">
        <is>
          <t xml:space="preserve"> </t>
        </is>
      </c>
      <c r="F21" s="4" t="inlineStr">
        <is>
          <t xml:space="preserve"> </t>
        </is>
      </c>
      <c r="G21" s="4" t="inlineStr">
        <is>
          <t xml:space="preserve"> </t>
        </is>
      </c>
    </row>
    <row r="22">
      <c r="A22" s="4" t="inlineStr">
        <is>
          <t>Other comprehensive loss, net of tax</t>
        </is>
      </c>
      <c r="B22" s="5" t="n">
        <v>1865</v>
      </c>
      <c r="C22" s="4" t="inlineStr">
        <is>
          <t xml:space="preserve"> </t>
        </is>
      </c>
      <c r="D22" s="4" t="inlineStr">
        <is>
          <t xml:space="preserve"> </t>
        </is>
      </c>
      <c r="E22" s="4" t="inlineStr">
        <is>
          <t xml:space="preserve"> </t>
        </is>
      </c>
      <c r="F22" s="4" t="inlineStr">
        <is>
          <t xml:space="preserve"> </t>
        </is>
      </c>
      <c r="G22" s="6" t="n">
        <v>1865</v>
      </c>
    </row>
    <row r="23">
      <c r="A23" s="4" t="inlineStr">
        <is>
          <t>Ending balance (in shares) at Dec. 31, 2023</t>
        </is>
      </c>
      <c r="B23" s="6" t="n">
        <v>13304339</v>
      </c>
      <c r="C23" s="4" t="inlineStr">
        <is>
          <t xml:space="preserve"> </t>
        </is>
      </c>
      <c r="D23" s="6" t="n">
        <v>13304339</v>
      </c>
      <c r="E23" s="4" t="inlineStr">
        <is>
          <t xml:space="preserve"> </t>
        </is>
      </c>
      <c r="F23" s="4" t="inlineStr">
        <is>
          <t xml:space="preserve"> </t>
        </is>
      </c>
      <c r="G23" s="4" t="inlineStr">
        <is>
          <t xml:space="preserve"> </t>
        </is>
      </c>
    </row>
    <row r="24">
      <c r="A24" s="4" t="inlineStr">
        <is>
          <t>Ending balance at Dec. 31, 2023</t>
        </is>
      </c>
      <c r="B24" s="5" t="n">
        <v>294978</v>
      </c>
      <c r="C24" s="4" t="inlineStr">
        <is>
          <t xml:space="preserve"> </t>
        </is>
      </c>
      <c r="D24" s="5" t="n">
        <v>130136</v>
      </c>
      <c r="E24" s="6" t="n">
        <v>165311</v>
      </c>
      <c r="F24" s="4" t="inlineStr">
        <is>
          <t xml:space="preserve"> </t>
        </is>
      </c>
      <c r="G24" s="6" t="n">
        <v>-469</v>
      </c>
    </row>
    <row r="25">
      <c r="A25" s="4" t="inlineStr">
        <is>
          <t>Beginning balance, rounding adjustment at Dec. 31, 2023</t>
        </is>
      </c>
      <c r="B25" s="4" t="inlineStr">
        <is>
          <t xml:space="preserve"> </t>
        </is>
      </c>
      <c r="C25" s="4" t="inlineStr">
        <is>
          <t xml:space="preserve"> </t>
        </is>
      </c>
      <c r="D25" s="4" t="inlineStr">
        <is>
          <t xml:space="preserve"> </t>
        </is>
      </c>
      <c r="E25" s="6" t="n">
        <v>165310</v>
      </c>
      <c r="F25" s="4" t="inlineStr">
        <is>
          <t xml:space="preserve"> </t>
        </is>
      </c>
      <c r="G25" s="6" t="n">
        <v>-46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45219</v>
      </c>
      <c r="C27" s="4" t="inlineStr">
        <is>
          <t xml:space="preserve"> </t>
        </is>
      </c>
      <c r="D27" s="4" t="inlineStr">
        <is>
          <t xml:space="preserve"> </t>
        </is>
      </c>
      <c r="E27" s="6" t="n">
        <v>45219</v>
      </c>
      <c r="F27" s="4" t="inlineStr">
        <is>
          <t xml:space="preserve"> </t>
        </is>
      </c>
      <c r="G27" s="4" t="inlineStr">
        <is>
          <t xml:space="preserve"> </t>
        </is>
      </c>
    </row>
    <row r="28">
      <c r="A28" s="4" t="inlineStr">
        <is>
          <t>Issuance of restricted stock awards (in shares)</t>
        </is>
      </c>
      <c r="B28" s="4" t="inlineStr">
        <is>
          <t xml:space="preserve"> </t>
        </is>
      </c>
      <c r="C28" s="4" t="inlineStr">
        <is>
          <t xml:space="preserve"> </t>
        </is>
      </c>
      <c r="D28" s="6" t="n">
        <v>16698</v>
      </c>
      <c r="E28" s="4" t="inlineStr">
        <is>
          <t xml:space="preserve"> </t>
        </is>
      </c>
      <c r="F28" s="4" t="inlineStr">
        <is>
          <t xml:space="preserve"> </t>
        </is>
      </c>
      <c r="G28" s="4" t="inlineStr">
        <is>
          <t xml:space="preserve"> </t>
        </is>
      </c>
    </row>
    <row r="29">
      <c r="A29" s="4" t="inlineStr">
        <is>
          <t>Vesting of restricted stock units (in shares)</t>
        </is>
      </c>
      <c r="B29" s="4" t="inlineStr">
        <is>
          <t xml:space="preserve"> </t>
        </is>
      </c>
      <c r="C29" s="4" t="inlineStr">
        <is>
          <t xml:space="preserve"> </t>
        </is>
      </c>
      <c r="D29" s="6" t="n">
        <v>66806</v>
      </c>
      <c r="E29" s="4" t="inlineStr">
        <is>
          <t xml:space="preserve"> </t>
        </is>
      </c>
      <c r="F29" s="4" t="inlineStr">
        <is>
          <t xml:space="preserve"> </t>
        </is>
      </c>
      <c r="G29" s="4" t="inlineStr">
        <is>
          <t xml:space="preserve"> </t>
        </is>
      </c>
    </row>
    <row r="30">
      <c r="A30" s="4" t="inlineStr">
        <is>
          <t>Exercise of stock options (in shares)</t>
        </is>
      </c>
      <c r="B30" s="4" t="inlineStr">
        <is>
          <t xml:space="preserve"> </t>
        </is>
      </c>
      <c r="C30" s="4" t="inlineStr">
        <is>
          <t xml:space="preserve"> </t>
        </is>
      </c>
      <c r="D30" s="6" t="n">
        <v>167455</v>
      </c>
      <c r="E30" s="4" t="inlineStr">
        <is>
          <t xml:space="preserve"> </t>
        </is>
      </c>
      <c r="F30" s="4" t="inlineStr">
        <is>
          <t xml:space="preserve"> </t>
        </is>
      </c>
      <c r="G30" s="4" t="inlineStr">
        <is>
          <t xml:space="preserve"> </t>
        </is>
      </c>
    </row>
    <row r="31">
      <c r="A31" s="4" t="inlineStr">
        <is>
          <t>Exercise of stock options</t>
        </is>
      </c>
      <c r="B31" s="6" t="n">
        <v>1396</v>
      </c>
      <c r="C31" s="4" t="inlineStr">
        <is>
          <t xml:space="preserve"> </t>
        </is>
      </c>
      <c r="D31" s="5" t="n">
        <v>1396</v>
      </c>
      <c r="E31" s="4" t="inlineStr">
        <is>
          <t xml:space="preserve"> </t>
        </is>
      </c>
      <c r="F31" s="4" t="inlineStr">
        <is>
          <t xml:space="preserve"> </t>
        </is>
      </c>
      <c r="G31" s="4" t="inlineStr">
        <is>
          <t xml:space="preserve"> </t>
        </is>
      </c>
    </row>
    <row r="32">
      <c r="A32" s="4" t="inlineStr">
        <is>
          <t>Stock-based compensation</t>
        </is>
      </c>
      <c r="B32" s="6" t="n">
        <v>4844</v>
      </c>
      <c r="C32" s="4" t="inlineStr">
        <is>
          <t xml:space="preserve"> </t>
        </is>
      </c>
      <c r="D32" s="5" t="n">
        <v>4844</v>
      </c>
      <c r="E32" s="4" t="inlineStr">
        <is>
          <t xml:space="preserve"> </t>
        </is>
      </c>
      <c r="F32" s="4" t="inlineStr">
        <is>
          <t xml:space="preserve"> </t>
        </is>
      </c>
      <c r="G32" s="4" t="inlineStr">
        <is>
          <t xml:space="preserve"> </t>
        </is>
      </c>
    </row>
    <row r="33">
      <c r="A33" s="4" t="inlineStr">
        <is>
          <t>Stock issuance and net proceeds from public offering (in shares)</t>
        </is>
      </c>
      <c r="B33" s="4" t="inlineStr">
        <is>
          <t xml:space="preserve"> </t>
        </is>
      </c>
      <c r="C33" s="4" t="inlineStr">
        <is>
          <t xml:space="preserve"> </t>
        </is>
      </c>
      <c r="D33" s="6" t="n">
        <v>1380000</v>
      </c>
      <c r="E33" s="4" t="inlineStr">
        <is>
          <t xml:space="preserve"> </t>
        </is>
      </c>
      <c r="F33" s="4" t="inlineStr">
        <is>
          <t xml:space="preserve"> </t>
        </is>
      </c>
      <c r="G33" s="4" t="inlineStr">
        <is>
          <t xml:space="preserve"> </t>
        </is>
      </c>
    </row>
    <row r="34">
      <c r="A34" s="4" t="inlineStr">
        <is>
          <t>Stock issuance and net proceeds from public offering</t>
        </is>
      </c>
      <c r="B34" s="6" t="n">
        <v>91801</v>
      </c>
      <c r="C34" s="4" t="inlineStr">
        <is>
          <t xml:space="preserve"> </t>
        </is>
      </c>
      <c r="D34" s="5" t="n">
        <v>91801</v>
      </c>
      <c r="E34" s="4" t="inlineStr">
        <is>
          <t xml:space="preserve"> </t>
        </is>
      </c>
      <c r="F34" s="4" t="inlineStr">
        <is>
          <t xml:space="preserve"> </t>
        </is>
      </c>
      <c r="G34" s="4" t="inlineStr">
        <is>
          <t xml:space="preserve"> </t>
        </is>
      </c>
    </row>
    <row r="35">
      <c r="A35" s="4" t="inlineStr">
        <is>
          <t>Other comprehensive loss, net of tax</t>
        </is>
      </c>
      <c r="B35" s="5" t="n">
        <v>466</v>
      </c>
      <c r="C35" s="4" t="inlineStr">
        <is>
          <t xml:space="preserve"> </t>
        </is>
      </c>
      <c r="D35" s="4" t="inlineStr">
        <is>
          <t xml:space="preserve"> </t>
        </is>
      </c>
      <c r="E35" s="4" t="inlineStr">
        <is>
          <t xml:space="preserve"> </t>
        </is>
      </c>
      <c r="F35" s="4" t="inlineStr">
        <is>
          <t xml:space="preserve"> </t>
        </is>
      </c>
      <c r="G35" s="6" t="n">
        <v>466</v>
      </c>
    </row>
    <row r="36">
      <c r="A36" s="4" t="inlineStr">
        <is>
          <t>Ending balance (in shares) at Dec. 31, 2024</t>
        </is>
      </c>
      <c r="B36" s="6" t="n">
        <v>14935298</v>
      </c>
      <c r="C36" s="4" t="inlineStr">
        <is>
          <t xml:space="preserve"> </t>
        </is>
      </c>
      <c r="D36" s="6" t="n">
        <v>14935298</v>
      </c>
      <c r="E36" s="4" t="inlineStr">
        <is>
          <t xml:space="preserve"> </t>
        </is>
      </c>
      <c r="F36" s="4" t="inlineStr">
        <is>
          <t xml:space="preserve"> </t>
        </is>
      </c>
      <c r="G36" s="4" t="inlineStr">
        <is>
          <t xml:space="preserve"> </t>
        </is>
      </c>
    </row>
    <row r="37">
      <c r="A37" s="4" t="inlineStr">
        <is>
          <t>Ending balance at Dec. 31, 2024</t>
        </is>
      </c>
      <c r="B37" s="5" t="n">
        <v>438704</v>
      </c>
      <c r="C37" s="4" t="inlineStr">
        <is>
          <t xml:space="preserve"> </t>
        </is>
      </c>
      <c r="D37" s="5" t="n">
        <v>228177</v>
      </c>
      <c r="E37" s="5" t="n">
        <v>210529</v>
      </c>
      <c r="F37" s="4" t="inlineStr">
        <is>
          <t xml:space="preserve"> </t>
        </is>
      </c>
      <c r="G37"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ACL") - Summary of Risk Category of Loans by Class of Loans (Details) - USD ($)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receivable</t>
        </is>
      </c>
      <c r="B4" s="5" t="n">
        <v>3486565</v>
      </c>
      <c r="C4" s="5" t="n">
        <v>3021542</v>
      </c>
      <c r="D4" s="5" t="n">
        <v>3413894</v>
      </c>
      <c r="E4" s="5" t="n">
        <v>3321813</v>
      </c>
      <c r="F4" s="5" t="n">
        <v>3195101</v>
      </c>
      <c r="G4" s="5" t="n">
        <v>2963746</v>
      </c>
      <c r="H4" s="5" t="n">
        <v>3005603</v>
      </c>
      <c r="I4" s="5" t="n">
        <v>2836434</v>
      </c>
    </row>
    <row r="5">
      <c r="A5" s="4" t="inlineStr">
        <is>
          <t>Total Community Bank Loans Portfolio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4</t>
        </is>
      </c>
      <c r="B7" s="6" t="n">
        <v>174585</v>
      </c>
      <c r="C7" s="6" t="n">
        <v>3678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4, current period gross write-offs</t>
        </is>
      </c>
      <c r="B8" s="6" t="n">
        <v>31</v>
      </c>
      <c r="C8" s="6" t="n">
        <v>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3</t>
        </is>
      </c>
      <c r="B9" s="6" t="n">
        <v>414984</v>
      </c>
      <c r="C9" s="6" t="n">
        <v>4550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3, current period gross write-offs</t>
        </is>
      </c>
      <c r="B10" s="6" t="n">
        <v>92</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t>
        </is>
      </c>
      <c r="B11" s="6" t="n">
        <v>408442</v>
      </c>
      <c r="C11" s="6" t="n">
        <v>3093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2, current period gross write-offs</t>
        </is>
      </c>
      <c r="B12" s="6" t="n">
        <v>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1</t>
        </is>
      </c>
      <c r="B13" s="6" t="n">
        <v>280944</v>
      </c>
      <c r="C13" s="6" t="n">
        <v>192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current period gross write-offs</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0</t>
        </is>
      </c>
      <c r="B15" s="6" t="n">
        <v>165017</v>
      </c>
      <c r="C15" s="6" t="n">
        <v>1792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0, current period gross write-offs</t>
        </is>
      </c>
      <c r="B16" s="6" t="n">
        <v>41</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or</t>
        </is>
      </c>
      <c r="B17" s="6" t="n">
        <v>352547</v>
      </c>
      <c r="C17" s="6" t="n">
        <v>2612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or, current period gross write-offs</t>
        </is>
      </c>
      <c r="B18" s="6" t="n">
        <v>390</v>
      </c>
      <c r="C18" s="6" t="n">
        <v>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Loans Amortized Cost Basis</t>
        </is>
      </c>
      <c r="B19" s="6" t="n">
        <v>69313</v>
      </c>
      <c r="C19" s="6" t="n">
        <v>6958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oans Amortized Cost Basis, current period gross write-off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Loans Converted To Term</t>
        </is>
      </c>
      <c r="B21" s="6" t="n">
        <v>23168</v>
      </c>
      <c r="C21" s="6" t="n">
        <v>29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Loans Converted To Term, current period gross write-offs</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receivable</t>
        </is>
      </c>
      <c r="B23" s="6" t="n">
        <v>1889000</v>
      </c>
      <c r="C23" s="6" t="n">
        <v>18371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urrent period gross write-offs</t>
        </is>
      </c>
      <c r="B24" s="6" t="n">
        <v>554</v>
      </c>
      <c r="C24" s="6" t="n">
        <v>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mmunity Bank Loans Portfolio Segment | Pa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4</t>
        </is>
      </c>
      <c r="B27" s="6" t="n">
        <v>156945</v>
      </c>
      <c r="C27" s="6" t="n">
        <v>3678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t>
        </is>
      </c>
      <c r="B28" s="6" t="n">
        <v>414806</v>
      </c>
      <c r="C28" s="6" t="n">
        <v>4506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t>
        </is>
      </c>
      <c r="B29" s="6" t="n">
        <v>404174</v>
      </c>
      <c r="C29" s="6" t="n">
        <v>2978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t>
        </is>
      </c>
      <c r="B30" s="6" t="n">
        <v>274979</v>
      </c>
      <c r="C30" s="6" t="n">
        <v>18844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t>
        </is>
      </c>
      <c r="B31" s="6" t="n">
        <v>164855</v>
      </c>
      <c r="C31" s="6" t="n">
        <v>171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or</t>
        </is>
      </c>
      <c r="B32" s="6" t="n">
        <v>350561</v>
      </c>
      <c r="C32" s="6" t="n">
        <v>259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Loans Amortized Cost Basis</t>
        </is>
      </c>
      <c r="B33" s="6" t="n">
        <v>67354</v>
      </c>
      <c r="C33" s="6" t="n">
        <v>654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Loans Converted To Term</t>
        </is>
      </c>
      <c r="B34" s="6" t="n">
        <v>23168</v>
      </c>
      <c r="C34" s="6" t="n">
        <v>27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receivable</t>
        </is>
      </c>
      <c r="B35" s="6" t="n">
        <v>1856842</v>
      </c>
      <c r="C35" s="6" t="n">
        <v>18039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ommunity Bank Loans Portfolio Segment | Other Loan Especially Mentio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4</t>
        </is>
      </c>
      <c r="B38" s="6" t="n">
        <v>15359</v>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3</t>
        </is>
      </c>
      <c r="B39" s="6" t="n">
        <v>178</v>
      </c>
      <c r="C39" s="6" t="n">
        <v>43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2</t>
        </is>
      </c>
      <c r="B40" s="6" t="n">
        <v>4268</v>
      </c>
      <c r="C40" s="6" t="n">
        <v>11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t>
        </is>
      </c>
      <c r="B41" s="6" t="n">
        <v>5965</v>
      </c>
      <c r="C41" s="6" t="n">
        <v>26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0</t>
        </is>
      </c>
      <c r="B42" s="6" t="n">
        <v>162</v>
      </c>
      <c r="C42" s="6" t="n">
        <v>5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or</t>
        </is>
      </c>
      <c r="B43" s="6" t="n">
        <v>1986</v>
      </c>
      <c r="C43" s="6" t="n">
        <v>21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Loans Amortized Cost Basis</t>
        </is>
      </c>
      <c r="B44" s="6" t="n">
        <v>1859</v>
      </c>
      <c r="C44" s="6" t="n">
        <v>33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Loans Converted To Term</t>
        </is>
      </c>
      <c r="B45" s="6" t="n">
        <v>0</v>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receivable</t>
        </is>
      </c>
      <c r="B46" s="6" t="n">
        <v>29777</v>
      </c>
      <c r="C46" s="6" t="n">
        <v>245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Community Bank Loans Portfolio Segment | Substand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4</t>
        </is>
      </c>
      <c r="B49" s="6" t="n">
        <v>2281</v>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3</t>
        </is>
      </c>
      <c r="B50" s="6" t="n">
        <v>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2</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t>
        </is>
      </c>
      <c r="B52" s="6" t="n">
        <v>0</v>
      </c>
      <c r="C52" s="6" t="n">
        <v>9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0</t>
        </is>
      </c>
      <c r="B53" s="6" t="n">
        <v>0</v>
      </c>
      <c r="C53" s="6" t="n">
        <v>69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or</t>
        </is>
      </c>
      <c r="B54" s="6" t="n">
        <v>0</v>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Loans Amortized Cost Basis</t>
        </is>
      </c>
      <c r="B55" s="6" t="n">
        <v>100</v>
      </c>
      <c r="C55" s="6" t="n">
        <v>7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Loans Converted To Term</t>
        </is>
      </c>
      <c r="B56" s="6" t="n">
        <v>0</v>
      </c>
      <c r="C56" s="6" t="n">
        <v>17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receivable</t>
        </is>
      </c>
      <c r="B57" s="6" t="n">
        <v>2381</v>
      </c>
      <c r="C57" s="6" t="n">
        <v>874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Community Bank Loans Portfolio Segment | Doubtfu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4</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3</t>
        </is>
      </c>
      <c r="B61" s="6" t="n">
        <v>0</v>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2</t>
        </is>
      </c>
      <c r="B62" s="6" t="n">
        <v>0</v>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1</t>
        </is>
      </c>
      <c r="B63" s="6" t="n">
        <v>0</v>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0</t>
        </is>
      </c>
      <c r="B64" s="6" t="n">
        <v>0</v>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or</t>
        </is>
      </c>
      <c r="B65" s="6" t="n">
        <v>0</v>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Loans Amortized Cost Basis</t>
        </is>
      </c>
      <c r="B66" s="6" t="n">
        <v>0</v>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Loans Converted To Term</t>
        </is>
      </c>
      <c r="B67" s="6" t="n">
        <v>0</v>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s receivable</t>
        </is>
      </c>
      <c r="B68" s="6" t="n">
        <v>0</v>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ercial and industrial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4</t>
        </is>
      </c>
      <c r="B71" s="6" t="n">
        <v>12016</v>
      </c>
      <c r="C71" s="6" t="n">
        <v>1588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4, current period gross write-offs</t>
        </is>
      </c>
      <c r="B72" s="6" t="n">
        <v>0</v>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3</t>
        </is>
      </c>
      <c r="B73" s="6" t="n">
        <v>11672</v>
      </c>
      <c r="C73" s="6" t="n">
        <v>5642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3, current period gross write-offs</t>
        </is>
      </c>
      <c r="B74" s="6" t="n">
        <v>92</v>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2</t>
        </is>
      </c>
      <c r="B75" s="6" t="n">
        <v>43490</v>
      </c>
      <c r="C75" s="6" t="n">
        <v>155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2, current period gross write-offs</t>
        </is>
      </c>
      <c r="B76" s="6" t="n">
        <v>0</v>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21</t>
        </is>
      </c>
      <c r="B77" s="6" t="n">
        <v>13177</v>
      </c>
      <c r="C77" s="6" t="n">
        <v>1015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1, current period gross write-offs</t>
        </is>
      </c>
      <c r="B78" s="6" t="n">
        <v>0</v>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0</t>
        </is>
      </c>
      <c r="B79" s="6" t="n">
        <v>8109</v>
      </c>
      <c r="C79" s="6" t="n">
        <v>1242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20, current period gross write-offs</t>
        </is>
      </c>
      <c r="B80" s="6" t="n">
        <v>0</v>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or</t>
        </is>
      </c>
      <c r="B81" s="6" t="n">
        <v>7634</v>
      </c>
      <c r="C81" s="6" t="n">
        <v>144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or, current period gross write-offs</t>
        </is>
      </c>
      <c r="B82" s="6" t="n">
        <v>167</v>
      </c>
      <c r="C82" s="6" t="n">
        <v>4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Loans Amortized Cost Basis</t>
        </is>
      </c>
      <c r="B83" s="6" t="n">
        <v>32801</v>
      </c>
      <c r="C83" s="6" t="n">
        <v>3658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Loans Amortized Cost Basis, current period gross write-offs</t>
        </is>
      </c>
      <c r="B84" s="6" t="n">
        <v>0</v>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Loans Converted To Term</t>
        </is>
      </c>
      <c r="B85" s="6" t="n">
        <v>21496</v>
      </c>
      <c r="C85" s="6" t="n">
        <v>102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Loans Converted To Term, current period gross write-offs</t>
        </is>
      </c>
      <c r="B86" s="6" t="n">
        <v>0</v>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s receivable</t>
        </is>
      </c>
      <c r="B87" s="6" t="n">
        <v>150395</v>
      </c>
      <c r="C87" s="6" t="n">
        <v>1495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current period gross write-offs</t>
        </is>
      </c>
      <c r="B88" s="6" t="n">
        <v>259</v>
      </c>
      <c r="C88" s="6" t="n">
        <v>4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ercial and industrial loans | Pa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4</t>
        </is>
      </c>
      <c r="B91" s="6" t="n">
        <v>12016</v>
      </c>
      <c r="C91" s="6" t="n">
        <v>1588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3</t>
        </is>
      </c>
      <c r="B92" s="6" t="n">
        <v>11654</v>
      </c>
      <c r="C92" s="6" t="n">
        <v>5642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2</t>
        </is>
      </c>
      <c r="B93" s="6" t="n">
        <v>43490</v>
      </c>
      <c r="C93" s="6" t="n">
        <v>1556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1</t>
        </is>
      </c>
      <c r="B94" s="6" t="n">
        <v>13139</v>
      </c>
      <c r="C94" s="6" t="n">
        <v>1004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0</t>
        </is>
      </c>
      <c r="B95" s="6" t="n">
        <v>8109</v>
      </c>
      <c r="C95" s="6" t="n">
        <v>1242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ior</t>
        </is>
      </c>
      <c r="B96" s="6" t="n">
        <v>7634</v>
      </c>
      <c r="C96" s="6" t="n">
        <v>144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olving Loans Amortized Cost Basis</t>
        </is>
      </c>
      <c r="B97" s="6" t="n">
        <v>31022</v>
      </c>
      <c r="C97" s="6" t="n">
        <v>334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volving Loans Converted To Term</t>
        </is>
      </c>
      <c r="B98" s="6" t="n">
        <v>21496</v>
      </c>
      <c r="C98" s="6" t="n">
        <v>102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ans receivable</t>
        </is>
      </c>
      <c r="B99" s="6" t="n">
        <v>148560</v>
      </c>
      <c r="C99" s="6" t="n">
        <v>14622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ercial and industrial loans | Other Loan Especially Mention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2024</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2023</t>
        </is>
      </c>
      <c r="B103" s="6" t="n">
        <v>18</v>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2022</t>
        </is>
      </c>
      <c r="B104" s="6" t="n">
        <v>0</v>
      </c>
      <c r="C104" s="6"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2021</t>
        </is>
      </c>
      <c r="B105" s="6" t="n">
        <v>38</v>
      </c>
      <c r="C105" s="6" t="n">
        <v>11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2020</t>
        </is>
      </c>
      <c r="B106" s="6" t="n">
        <v>0</v>
      </c>
      <c r="C106" s="6"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or</t>
        </is>
      </c>
      <c r="B107" s="6" t="n">
        <v>0</v>
      </c>
      <c r="C107" s="6"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volving Loans Amortized Cost Basis</t>
        </is>
      </c>
      <c r="B108" s="6" t="n">
        <v>1679</v>
      </c>
      <c r="C108" s="6" t="n">
        <v>316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volving Loans Converted To Term</t>
        </is>
      </c>
      <c r="B109" s="6" t="n">
        <v>0</v>
      </c>
      <c r="C109" s="6"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oans receivable</t>
        </is>
      </c>
      <c r="B110" s="6" t="n">
        <v>1735</v>
      </c>
      <c r="C110" s="6" t="n">
        <v>327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ercial and industrial loans | Substand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2024</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2023</t>
        </is>
      </c>
      <c r="B114" s="6" t="n">
        <v>0</v>
      </c>
      <c r="C114" s="6" t="n">
        <v>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2022</t>
        </is>
      </c>
      <c r="B115" s="6" t="n">
        <v>0</v>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2021</t>
        </is>
      </c>
      <c r="B116" s="6" t="n">
        <v>0</v>
      </c>
      <c r="C116" s="6"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2020</t>
        </is>
      </c>
      <c r="B117" s="6" t="n">
        <v>0</v>
      </c>
      <c r="C117" s="6"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or</t>
        </is>
      </c>
      <c r="B118" s="6" t="n">
        <v>0</v>
      </c>
      <c r="C118" s="6"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volving Loans Amortized Cost Basis</t>
        </is>
      </c>
      <c r="B119" s="6" t="n">
        <v>100</v>
      </c>
      <c r="C119" s="6" t="n">
        <v>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volving Loans Converted To Term</t>
        </is>
      </c>
      <c r="B120" s="6" t="n">
        <v>0</v>
      </c>
      <c r="C120" s="6"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oans receivable</t>
        </is>
      </c>
      <c r="B121" s="6" t="n">
        <v>100</v>
      </c>
      <c r="C121" s="6"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mmercial and industrial loans | Doubtfu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2024</t>
        </is>
      </c>
      <c r="B124" s="6" t="n">
        <v>0</v>
      </c>
      <c r="C124" s="6"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2023</t>
        </is>
      </c>
      <c r="B125" s="6" t="n">
        <v>0</v>
      </c>
      <c r="C125" s="6" t="n">
        <v>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2022</t>
        </is>
      </c>
      <c r="B126" s="6" t="n">
        <v>0</v>
      </c>
      <c r="C126" s="6" t="n">
        <v>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2021</t>
        </is>
      </c>
      <c r="B127" s="6" t="n">
        <v>0</v>
      </c>
      <c r="C127" s="6"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2020</t>
        </is>
      </c>
      <c r="B128" s="6" t="n">
        <v>0</v>
      </c>
      <c r="C128" s="6" t="n">
        <v>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ior</t>
        </is>
      </c>
      <c r="B129" s="6" t="n">
        <v>0</v>
      </c>
      <c r="C129" s="6"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volving Loans Amortized Cost Basis</t>
        </is>
      </c>
      <c r="B130" s="6" t="n">
        <v>0</v>
      </c>
      <c r="C130" s="6"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evolving Loans Converted To Term</t>
        </is>
      </c>
      <c r="B131" s="6" t="n">
        <v>0</v>
      </c>
      <c r="C131" s="6"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Loans receivable</t>
        </is>
      </c>
      <c r="B132" s="6" t="n">
        <v>0</v>
      </c>
      <c r="C132" s="6" t="n">
        <v>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al Estate Portfolio Segment | Construction, land and land development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2024</t>
        </is>
      </c>
      <c r="B135" s="6" t="n">
        <v>34089</v>
      </c>
      <c r="C135" s="6" t="n">
        <v>7512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2024, current period gross write-offs</t>
        </is>
      </c>
      <c r="B136" s="6" t="n">
        <v>0</v>
      </c>
      <c r="C136" s="6" t="n">
        <v>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2023</t>
        </is>
      </c>
      <c r="B137" s="6" t="n">
        <v>70457</v>
      </c>
      <c r="C137" s="6" t="n">
        <v>4927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2023, current period gross write-offs</t>
        </is>
      </c>
      <c r="B138" s="6" t="n">
        <v>0</v>
      </c>
      <c r="C138" s="6" t="n">
        <v>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2022</t>
        </is>
      </c>
      <c r="B139" s="6" t="n">
        <v>34937</v>
      </c>
      <c r="C139" s="6" t="n">
        <v>244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2022, current period gross write-offs</t>
        </is>
      </c>
      <c r="B140" s="6" t="n">
        <v>0</v>
      </c>
      <c r="C140" s="6"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2021</t>
        </is>
      </c>
      <c r="B141" s="6" t="n">
        <v>5180</v>
      </c>
      <c r="C141" s="6" t="n">
        <v>518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2021, current period gross write-offs</t>
        </is>
      </c>
      <c r="B142" s="6" t="n">
        <v>0</v>
      </c>
      <c r="C142" s="6"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2020</t>
        </is>
      </c>
      <c r="B143" s="6" t="n">
        <v>755</v>
      </c>
      <c r="C143" s="6" t="n">
        <v>914</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2020, current period gross write-offs</t>
        </is>
      </c>
      <c r="B144" s="6" t="n">
        <v>0</v>
      </c>
      <c r="C144" s="6" t="n">
        <v>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rior</t>
        </is>
      </c>
      <c r="B145" s="6" t="n">
        <v>2180</v>
      </c>
      <c r="C145" s="6" t="n">
        <v>159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rior, current period gross write-offs</t>
        </is>
      </c>
      <c r="B146" s="6" t="n">
        <v>0</v>
      </c>
      <c r="C146" s="6" t="n">
        <v>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volving Loans Amortized Cost Basis</t>
        </is>
      </c>
      <c r="B147" s="6" t="n">
        <v>600</v>
      </c>
      <c r="C147" s="6" t="n">
        <v>6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Revolving Loans Amortized Cost Basis, current period gross write-offs</t>
        </is>
      </c>
      <c r="B148" s="6" t="n">
        <v>0</v>
      </c>
      <c r="C148" s="6"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Revolving Loans Converted To Term</t>
        </is>
      </c>
      <c r="B149" s="6" t="n">
        <v>0</v>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Revolving Loans Converted To Term, current period gross write-offs</t>
        </is>
      </c>
      <c r="B150" s="6" t="n">
        <v>0</v>
      </c>
      <c r="C150" s="6" t="n">
        <v>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oans receivable</t>
        </is>
      </c>
      <c r="B151" s="6" t="n">
        <v>148198</v>
      </c>
      <c r="C151" s="6" t="n">
        <v>1571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current period gross write-offs</t>
        </is>
      </c>
      <c r="B152" s="6" t="n">
        <v>0</v>
      </c>
      <c r="C152" s="6"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Real Estate Portfolio Segment | Construction, land and land development loans | Pa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2024</t>
        </is>
      </c>
      <c r="B155" s="6" t="n">
        <v>34089</v>
      </c>
      <c r="C155" s="6" t="n">
        <v>75129</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2023</t>
        </is>
      </c>
      <c r="B156" s="6" t="n">
        <v>70297</v>
      </c>
      <c r="C156" s="6" t="n">
        <v>4927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2022</t>
        </is>
      </c>
      <c r="B157" s="6" t="n">
        <v>34937</v>
      </c>
      <c r="C157" s="6" t="n">
        <v>2081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2021</t>
        </is>
      </c>
      <c r="B158" s="6" t="n">
        <v>4501</v>
      </c>
      <c r="C158" s="6" t="n">
        <v>285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2020</t>
        </is>
      </c>
      <c r="B159" s="6" t="n">
        <v>755</v>
      </c>
      <c r="C159" s="6" t="n">
        <v>914</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Prior</t>
        </is>
      </c>
      <c r="B160" s="6" t="n">
        <v>2180</v>
      </c>
      <c r="C160" s="6" t="n">
        <v>1598</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volving Loans Amortized Cost Basis</t>
        </is>
      </c>
      <c r="B161" s="6" t="n">
        <v>600</v>
      </c>
      <c r="C161" s="6"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Revolving Loans Converted To Term</t>
        </is>
      </c>
      <c r="B162" s="6" t="n">
        <v>0</v>
      </c>
      <c r="C162" s="6" t="n">
        <v>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oans receivable</t>
        </is>
      </c>
      <c r="B163" s="6" t="n">
        <v>147359</v>
      </c>
      <c r="C163" s="6" t="n">
        <v>150586</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Real Estate Portfolio Segment | Construction, land and land development loans | Other Loan Especially Mention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2024</t>
        </is>
      </c>
      <c r="B166" s="6" t="n">
        <v>0</v>
      </c>
      <c r="C166" s="6" t="n">
        <v>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2023</t>
        </is>
      </c>
      <c r="B167" s="6" t="n">
        <v>160</v>
      </c>
      <c r="C167" s="6" t="n">
        <v>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2022</t>
        </is>
      </c>
      <c r="B168" s="6" t="n">
        <v>0</v>
      </c>
      <c r="C168" s="6" t="n">
        <v>358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2021</t>
        </is>
      </c>
      <c r="B169" s="6" t="n">
        <v>679</v>
      </c>
      <c r="C169" s="6" t="n">
        <v>232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2020</t>
        </is>
      </c>
      <c r="B170" s="6" t="n">
        <v>0</v>
      </c>
      <c r="C170" s="6" t="n">
        <v>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rior</t>
        </is>
      </c>
      <c r="B171" s="6" t="n">
        <v>0</v>
      </c>
      <c r="C171" s="6"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Revolving Loans Amortized Cost Basis</t>
        </is>
      </c>
      <c r="B172" s="6" t="n">
        <v>0</v>
      </c>
      <c r="C172" s="6" t="n">
        <v>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Revolving Loans Converted To Term</t>
        </is>
      </c>
      <c r="B173" s="6" t="n">
        <v>0</v>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Loans receivable</t>
        </is>
      </c>
      <c r="B174" s="6" t="n">
        <v>839</v>
      </c>
      <c r="C174" s="6" t="n">
        <v>591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Real Estate Portfolio Segment | Construction, land and land development loans | Substandar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2024</t>
        </is>
      </c>
      <c r="B177" s="6" t="n">
        <v>0</v>
      </c>
      <c r="C177" s="6" t="n">
        <v>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2023</t>
        </is>
      </c>
      <c r="B178" s="6" t="n">
        <v>0</v>
      </c>
      <c r="C178" s="6" t="n">
        <v>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2022</t>
        </is>
      </c>
      <c r="B179" s="6" t="n">
        <v>0</v>
      </c>
      <c r="C179" s="6" t="n">
        <v>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2021</t>
        </is>
      </c>
      <c r="B180" s="6" t="n">
        <v>0</v>
      </c>
      <c r="C180" s="6" t="n">
        <v>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2020</t>
        </is>
      </c>
      <c r="B181" s="6" t="n">
        <v>0</v>
      </c>
      <c r="C181" s="6" t="n">
        <v>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Prior</t>
        </is>
      </c>
      <c r="B182" s="6" t="n">
        <v>0</v>
      </c>
      <c r="C182" s="6" t="n">
        <v>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evolving Loans Amortized Cost Basis</t>
        </is>
      </c>
      <c r="B183" s="6" t="n">
        <v>0</v>
      </c>
      <c r="C183" s="6" t="n">
        <v>6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Revolving Loans Converted To Term</t>
        </is>
      </c>
      <c r="B184" s="6" t="n">
        <v>0</v>
      </c>
      <c r="C184" s="6"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oans receivable</t>
        </is>
      </c>
      <c r="B185" s="6" t="n">
        <v>0</v>
      </c>
      <c r="C185" s="6" t="n">
        <v>6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Real Estate Portfolio Segment | Construction, land and land development loans | Doubtfu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2024</t>
        </is>
      </c>
      <c r="B188" s="6" t="n">
        <v>0</v>
      </c>
      <c r="C188" s="6" t="n">
        <v>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2023</t>
        </is>
      </c>
      <c r="B189" s="6" t="n">
        <v>0</v>
      </c>
      <c r="C189" s="6" t="n">
        <v>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2022</t>
        </is>
      </c>
      <c r="B190" s="6" t="n">
        <v>0</v>
      </c>
      <c r="C190" s="6" t="n">
        <v>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2021</t>
        </is>
      </c>
      <c r="B191" s="6" t="n">
        <v>0</v>
      </c>
      <c r="C191" s="6" t="n">
        <v>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2020</t>
        </is>
      </c>
      <c r="B192" s="6" t="n">
        <v>0</v>
      </c>
      <c r="C192" s="6" t="n">
        <v>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Prior</t>
        </is>
      </c>
      <c r="B193" s="6" t="n">
        <v>0</v>
      </c>
      <c r="C193" s="6" t="n">
        <v>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Revolving Loans Amortized Cost Basis</t>
        </is>
      </c>
      <c r="B194" s="6" t="n">
        <v>0</v>
      </c>
      <c r="C194" s="6" t="n">
        <v>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Revolving Loans Converted To Term</t>
        </is>
      </c>
      <c r="B195" s="6" t="n">
        <v>0</v>
      </c>
      <c r="C195" s="6"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Loans receivable</t>
        </is>
      </c>
      <c r="B196" s="6" t="n">
        <v>0</v>
      </c>
      <c r="C196" s="6"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Real Estate Portfolio Segment | Residential real est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2024</t>
        </is>
      </c>
      <c r="B199" s="6" t="n">
        <v>15475</v>
      </c>
      <c r="C199" s="6" t="n">
        <v>3235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2024, current period gross write-offs</t>
        </is>
      </c>
      <c r="B200" s="6" t="n">
        <v>0</v>
      </c>
      <c r="C200" s="6"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2023</t>
        </is>
      </c>
      <c r="B201" s="6" t="n">
        <v>30332</v>
      </c>
      <c r="C201" s="6" t="n">
        <v>4246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2023, current period gross write-offs</t>
        </is>
      </c>
      <c r="B202" s="6" t="n">
        <v>0</v>
      </c>
      <c r="C202" s="6"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2022</t>
        </is>
      </c>
      <c r="B203" s="6" t="n">
        <v>38660</v>
      </c>
      <c r="C203" s="6" t="n">
        <v>41157</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2022, current period gross write-offs</t>
        </is>
      </c>
      <c r="B204" s="6" t="n">
        <v>0</v>
      </c>
      <c r="C204" s="6" t="n">
        <v>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2021</t>
        </is>
      </c>
      <c r="B205" s="6" t="n">
        <v>37834</v>
      </c>
      <c r="C205" s="6" t="n">
        <v>30287</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2021, current period gross write-offs</t>
        </is>
      </c>
      <c r="B206" s="6" t="n">
        <v>0</v>
      </c>
      <c r="C206" s="6"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2020</t>
        </is>
      </c>
      <c r="B207" s="6" t="n">
        <v>25844</v>
      </c>
      <c r="C207" s="6" t="n">
        <v>31982</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2020, current period gross write-offs</t>
        </is>
      </c>
      <c r="B208" s="6" t="n">
        <v>0</v>
      </c>
      <c r="C208" s="6" t="n">
        <v>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Prior</t>
        </is>
      </c>
      <c r="B209" s="6" t="n">
        <v>27159</v>
      </c>
      <c r="C209" s="6" t="n">
        <v>2246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Prior, current period gross write-offs</t>
        </is>
      </c>
      <c r="B210" s="6" t="n">
        <v>0</v>
      </c>
      <c r="C210" s="6" t="n">
        <v>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Revolving Loans Amortized Cost Basis</t>
        </is>
      </c>
      <c r="B211" s="6" t="n">
        <v>26745</v>
      </c>
      <c r="C211" s="6" t="n">
        <v>2449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Revolving Loans Amortized Cost Basis, current period gross write-offs</t>
        </is>
      </c>
      <c r="B212" s="6" t="n">
        <v>0</v>
      </c>
      <c r="C212" s="6" t="n">
        <v>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evolving Loans Converted To Term</t>
        </is>
      </c>
      <c r="B213" s="6" t="n">
        <v>15</v>
      </c>
      <c r="C213" s="6" t="n">
        <v>188</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Revolving Loans Converted To Term, current period gross write-offs</t>
        </is>
      </c>
      <c r="B214" s="6" t="n">
        <v>0</v>
      </c>
      <c r="C214" s="6" t="n">
        <v>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Loans receivable</t>
        </is>
      </c>
      <c r="B215" s="6" t="n">
        <v>202064</v>
      </c>
      <c r="C215" s="6" t="n">
        <v>225391</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Total, current period gross write-offs</t>
        </is>
      </c>
      <c r="B216" s="6" t="n">
        <v>0</v>
      </c>
      <c r="C216" s="6" t="n">
        <v>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Real Estate Portfolio Segment | Residential real estate | Pa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2024</t>
        </is>
      </c>
      <c r="B219" s="6" t="n">
        <v>13194</v>
      </c>
      <c r="C219" s="6" t="n">
        <v>32352</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2023</t>
        </is>
      </c>
      <c r="B220" s="6" t="n">
        <v>30332</v>
      </c>
      <c r="C220" s="6" t="n">
        <v>41362</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2022</t>
        </is>
      </c>
      <c r="B221" s="6" t="n">
        <v>37576</v>
      </c>
      <c r="C221" s="6" t="n">
        <v>39137</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2021</t>
        </is>
      </c>
      <c r="B222" s="6" t="n">
        <v>37834</v>
      </c>
      <c r="C222" s="6" t="n">
        <v>30259</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2020</t>
        </is>
      </c>
      <c r="B223" s="6" t="n">
        <v>25838</v>
      </c>
      <c r="C223" s="6" t="n">
        <v>31982</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Prior</t>
        </is>
      </c>
      <c r="B224" s="6" t="n">
        <v>27159</v>
      </c>
      <c r="C224" s="6" t="n">
        <v>22429</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Revolving Loans Amortized Cost Basis</t>
        </is>
      </c>
      <c r="B225" s="6" t="n">
        <v>26565</v>
      </c>
      <c r="C225" s="6" t="n">
        <v>24396</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Revolving Loans Converted To Term</t>
        </is>
      </c>
      <c r="B226" s="6" t="n">
        <v>15</v>
      </c>
      <c r="C226" s="6" t="n">
        <v>1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Loans receivable</t>
        </is>
      </c>
      <c r="B227" s="6" t="n">
        <v>198513</v>
      </c>
      <c r="C227" s="6" t="n">
        <v>221935</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Real Estate Portfolio Segment | Residential real estate | Other Loan Especially Mention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2024</t>
        </is>
      </c>
      <c r="B230" s="6" t="n">
        <v>0</v>
      </c>
      <c r="C230" s="6" t="n">
        <v>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2023</t>
        </is>
      </c>
      <c r="B231" s="6" t="n">
        <v>0</v>
      </c>
      <c r="C231" s="6" t="n">
        <v>1098</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2022</t>
        </is>
      </c>
      <c r="B232" s="6" t="n">
        <v>1084</v>
      </c>
      <c r="C232" s="6" t="n">
        <v>202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2021</t>
        </is>
      </c>
      <c r="B233" s="6" t="n">
        <v>0</v>
      </c>
      <c r="C233" s="6" t="n">
        <v>2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2020</t>
        </is>
      </c>
      <c r="B234" s="6" t="n">
        <v>6</v>
      </c>
      <c r="C234" s="6" t="n">
        <v>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Prior</t>
        </is>
      </c>
      <c r="B235" s="6" t="n">
        <v>0</v>
      </c>
      <c r="C235" s="6" t="n">
        <v>4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Revolving Loans Amortized Cost Basis</t>
        </is>
      </c>
      <c r="B236" s="6" t="n">
        <v>180</v>
      </c>
      <c r="C236" s="6" t="n">
        <v>1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Revolving Loans Converted To Term</t>
        </is>
      </c>
      <c r="B237" s="6" t="n">
        <v>0</v>
      </c>
      <c r="C237" s="6" t="n">
        <v>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Loans receivable</t>
        </is>
      </c>
      <c r="B238" s="6" t="n">
        <v>1270</v>
      </c>
      <c r="C238" s="6" t="n">
        <v>3286</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Real Estate Portfolio Segment | Residential real estate | Substandar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2024</t>
        </is>
      </c>
      <c r="B241" s="6" t="n">
        <v>2281</v>
      </c>
      <c r="C241" s="6" t="n">
        <v>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2023</t>
        </is>
      </c>
      <c r="B242" s="6" t="n">
        <v>0</v>
      </c>
      <c r="C242" s="6" t="n">
        <v>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2022</t>
        </is>
      </c>
      <c r="B243" s="6" t="n">
        <v>0</v>
      </c>
      <c r="C243" s="6" t="n">
        <v>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2021</t>
        </is>
      </c>
      <c r="B244" s="6" t="n">
        <v>0</v>
      </c>
      <c r="C244" s="6" t="n">
        <v>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2020</t>
        </is>
      </c>
      <c r="B245" s="6" t="n">
        <v>0</v>
      </c>
      <c r="C245" s="6" t="n">
        <v>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Prior</t>
        </is>
      </c>
      <c r="B246" s="6" t="n">
        <v>0</v>
      </c>
      <c r="C246" s="6" t="n">
        <v>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Revolving Loans Amortized Cost Basis</t>
        </is>
      </c>
      <c r="B247" s="6" t="n">
        <v>0</v>
      </c>
      <c r="C247" s="6" t="n">
        <v>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Revolving Loans Converted To Term</t>
        </is>
      </c>
      <c r="B248" s="6" t="n">
        <v>0</v>
      </c>
      <c r="C248" s="6" t="n">
        <v>17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oans receivable</t>
        </is>
      </c>
      <c r="B249" s="6" t="n">
        <v>2281</v>
      </c>
      <c r="C249" s="6" t="n">
        <v>17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Real Estate Portfolio Segment | Residential real estate | Doubtful</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2024</t>
        </is>
      </c>
      <c r="B252" s="6" t="n">
        <v>0</v>
      </c>
      <c r="C252" s="6" t="n">
        <v>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2023</t>
        </is>
      </c>
      <c r="B253" s="6" t="n">
        <v>0</v>
      </c>
      <c r="C253" s="6" t="n">
        <v>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2022</t>
        </is>
      </c>
      <c r="B254" s="6" t="n">
        <v>0</v>
      </c>
      <c r="C254" s="6" t="n">
        <v>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2021</t>
        </is>
      </c>
      <c r="B255" s="6" t="n">
        <v>0</v>
      </c>
      <c r="C255" s="6" t="n">
        <v>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2020</t>
        </is>
      </c>
      <c r="B256" s="6" t="n">
        <v>0</v>
      </c>
      <c r="C256" s="6" t="n">
        <v>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Prior</t>
        </is>
      </c>
      <c r="B257" s="6" t="n">
        <v>0</v>
      </c>
      <c r="C257" s="6" t="n">
        <v>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Revolving Loans Amortized Cost Basis</t>
        </is>
      </c>
      <c r="B258" s="6" t="n">
        <v>0</v>
      </c>
      <c r="C258" s="6" t="n">
        <v>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Revolving Loans Converted To Term</t>
        </is>
      </c>
      <c r="B259" s="6" t="n">
        <v>0</v>
      </c>
      <c r="C259" s="6" t="n">
        <v>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Loans receivable</t>
        </is>
      </c>
      <c r="B260" s="6" t="n">
        <v>0</v>
      </c>
      <c r="C260" s="6" t="n">
        <v>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eal Estate Portfolio Segment | Commercial real est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2024</t>
        </is>
      </c>
      <c r="B263" s="6" t="n">
        <v>111558</v>
      </c>
      <c r="C263" s="6" t="n">
        <v>244169</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2024, current period gross write-offs</t>
        </is>
      </c>
      <c r="B264" s="6" t="n">
        <v>0</v>
      </c>
      <c r="C264" s="6" t="n">
        <v>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2023</t>
        </is>
      </c>
      <c r="B265" s="6" t="n">
        <v>302470</v>
      </c>
      <c r="C265" s="6" t="n">
        <v>306586</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2023, current period gross write-offs</t>
        </is>
      </c>
      <c r="B266" s="6" t="n">
        <v>0</v>
      </c>
      <c r="C266" s="6" t="n">
        <v>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2022</t>
        </is>
      </c>
      <c r="B267" s="6" t="n">
        <v>283086</v>
      </c>
      <c r="C267" s="6" t="n">
        <v>228178</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2022, current period gross write-offs</t>
        </is>
      </c>
      <c r="B268" s="6" t="n">
        <v>0</v>
      </c>
      <c r="C268" s="6" t="n">
        <v>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2021</t>
        </is>
      </c>
      <c r="B269" s="6" t="n">
        <v>224751</v>
      </c>
      <c r="C269" s="6" t="n">
        <v>145697</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2021, current period gross write-offs</t>
        </is>
      </c>
      <c r="B270" s="6" t="n">
        <v>0</v>
      </c>
      <c r="C270" s="6" t="n">
        <v>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2020</t>
        </is>
      </c>
      <c r="B271" s="6" t="n">
        <v>130060</v>
      </c>
      <c r="C271" s="6" t="n">
        <v>133843</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2020, current period gross write-offs</t>
        </is>
      </c>
      <c r="B272" s="6" t="n">
        <v>41</v>
      </c>
      <c r="C272" s="6" t="n">
        <v>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Prior</t>
        </is>
      </c>
      <c r="B273" s="6" t="n">
        <v>312237</v>
      </c>
      <c r="C273" s="6" t="n">
        <v>23558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Prior, current period gross write-offs</t>
        </is>
      </c>
      <c r="B274" s="6" t="n">
        <v>223</v>
      </c>
      <c r="C274" s="6" t="n">
        <v>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Revolving Loans Amortized Cost Basis</t>
        </is>
      </c>
      <c r="B275" s="6" t="n">
        <v>8982</v>
      </c>
      <c r="C275" s="6" t="n">
        <v>776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Revolving Loans Amortized Cost Basis, current period gross write-offs</t>
        </is>
      </c>
      <c r="B276" s="6" t="n">
        <v>0</v>
      </c>
      <c r="C276" s="6" t="n">
        <v>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Revolving Loans Converted To Term</t>
        </is>
      </c>
      <c r="B277" s="6" t="n">
        <v>1657</v>
      </c>
      <c r="C277" s="6" t="n">
        <v>1719</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Revolving Loans Converted To Term, current period gross write-offs</t>
        </is>
      </c>
      <c r="B278" s="6" t="n">
        <v>0</v>
      </c>
      <c r="C278" s="6" t="n">
        <v>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Loans receivable</t>
        </is>
      </c>
      <c r="B279" s="6" t="n">
        <v>1374801</v>
      </c>
      <c r="C279" s="6" t="n">
        <v>1303533</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Total, current period gross write-offs</t>
        </is>
      </c>
      <c r="B280" s="6" t="n">
        <v>264</v>
      </c>
      <c r="C280" s="6" t="n">
        <v>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Real Estate Portfolio Segment | Commercial real estate | Pas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2024</t>
        </is>
      </c>
      <c r="B283" s="6" t="n">
        <v>96199</v>
      </c>
      <c r="C283" s="6" t="n">
        <v>244169</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2023</t>
        </is>
      </c>
      <c r="B284" s="6" t="n">
        <v>302470</v>
      </c>
      <c r="C284" s="6" t="n">
        <v>303329</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2022</t>
        </is>
      </c>
      <c r="B285" s="6" t="n">
        <v>279902</v>
      </c>
      <c r="C285" s="6" t="n">
        <v>222287</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2021</t>
        </is>
      </c>
      <c r="B286" s="6" t="n">
        <v>219503</v>
      </c>
      <c r="C286" s="6" t="n">
        <v>144602</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2020</t>
        </is>
      </c>
      <c r="B287" s="6" t="n">
        <v>129904</v>
      </c>
      <c r="C287" s="6" t="n">
        <v>126437</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Prior</t>
        </is>
      </c>
      <c r="B288" s="6" t="n">
        <v>310251</v>
      </c>
      <c r="C288" s="6" t="n">
        <v>233482</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Revolving Loans Amortized Cost Basis</t>
        </is>
      </c>
      <c r="B289" s="6" t="n">
        <v>8982</v>
      </c>
      <c r="C289" s="6" t="n">
        <v>7509</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Revolving Loans Converted To Term</t>
        </is>
      </c>
      <c r="B290" s="6" t="n">
        <v>1657</v>
      </c>
      <c r="C290" s="6" t="n">
        <v>1719</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Loans receivable</t>
        </is>
      </c>
      <c r="B291" s="6" t="n">
        <v>1348868</v>
      </c>
      <c r="C291" s="6" t="n">
        <v>1283534</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Real Estate Portfolio Segment | Commercial real estate | Other Loan Especially Mention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2024</t>
        </is>
      </c>
      <c r="B294" s="6" t="n">
        <v>15359</v>
      </c>
      <c r="C294" s="6" t="n">
        <v>0</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2023</t>
        </is>
      </c>
      <c r="B295" s="6" t="n">
        <v>0</v>
      </c>
      <c r="C295" s="6" t="n">
        <v>3257</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2022</t>
        </is>
      </c>
      <c r="B296" s="6" t="n">
        <v>3184</v>
      </c>
      <c r="C296" s="6" t="n">
        <v>5891</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2021</t>
        </is>
      </c>
      <c r="B297" s="6" t="n">
        <v>5248</v>
      </c>
      <c r="C297" s="6" t="n">
        <v>171</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2020</t>
        </is>
      </c>
      <c r="B298" s="6" t="n">
        <v>156</v>
      </c>
      <c r="C298" s="6" t="n">
        <v>506</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Prior</t>
        </is>
      </c>
      <c r="B299" s="6" t="n">
        <v>1986</v>
      </c>
      <c r="C299" s="6" t="n">
        <v>2099</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Revolving Loans Amortized Cost Basis</t>
        </is>
      </c>
      <c r="B300" s="6" t="n">
        <v>0</v>
      </c>
      <c r="C300" s="6" t="n">
        <v>10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Revolving Loans Converted To Term</t>
        </is>
      </c>
      <c r="B301" s="6" t="n">
        <v>0</v>
      </c>
      <c r="C301" s="6" t="n">
        <v>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Loans receivable</t>
        </is>
      </c>
      <c r="B302" s="6" t="n">
        <v>25933</v>
      </c>
      <c r="C302" s="6" t="n">
        <v>12024</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Real Estate Portfolio Segment | Commercial real estate | Substandar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2024</t>
        </is>
      </c>
      <c r="B305" s="6" t="n">
        <v>0</v>
      </c>
      <c r="C305" s="6" t="n">
        <v>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2023</t>
        </is>
      </c>
      <c r="B306" s="6" t="n">
        <v>0</v>
      </c>
      <c r="C306" s="6" t="n">
        <v>0</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2022</t>
        </is>
      </c>
      <c r="B307" s="6" t="n">
        <v>0</v>
      </c>
      <c r="C307" s="6" t="n">
        <v>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2021</t>
        </is>
      </c>
      <c r="B308" s="6" t="n">
        <v>0</v>
      </c>
      <c r="C308" s="6" t="n">
        <v>924</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2020</t>
        </is>
      </c>
      <c r="B309" s="6" t="n">
        <v>0</v>
      </c>
      <c r="C309" s="6" t="n">
        <v>690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Prior</t>
        </is>
      </c>
      <c r="B310" s="6" t="n">
        <v>0</v>
      </c>
      <c r="C310" s="6" t="n">
        <v>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Revolving Loans Amortized Cost Basis</t>
        </is>
      </c>
      <c r="B311" s="6" t="n">
        <v>0</v>
      </c>
      <c r="C311" s="6" t="n">
        <v>151</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Revolving Loans Converted To Term</t>
        </is>
      </c>
      <c r="B312" s="6" t="n">
        <v>0</v>
      </c>
      <c r="C312" s="6" t="n">
        <v>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oans receivable</t>
        </is>
      </c>
      <c r="B313" s="6" t="n">
        <v>0</v>
      </c>
      <c r="C313" s="6" t="n">
        <v>7975</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Real Estate Portfolio Segment | Commercial real estate | Doubtfu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2024</t>
        </is>
      </c>
      <c r="B316" s="6" t="n">
        <v>0</v>
      </c>
      <c r="C316" s="6" t="n">
        <v>0</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2023</t>
        </is>
      </c>
      <c r="B317" s="6" t="n">
        <v>0</v>
      </c>
      <c r="C317" s="6" t="n">
        <v>0</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2022</t>
        </is>
      </c>
      <c r="B318" s="6" t="n">
        <v>0</v>
      </c>
      <c r="C318" s="6" t="n">
        <v>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2021</t>
        </is>
      </c>
      <c r="B319" s="6" t="n">
        <v>0</v>
      </c>
      <c r="C319" s="6" t="n">
        <v>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2020</t>
        </is>
      </c>
      <c r="B320" s="6" t="n">
        <v>0</v>
      </c>
      <c r="C320" s="6" t="n">
        <v>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Prior</t>
        </is>
      </c>
      <c r="B321" s="6" t="n">
        <v>0</v>
      </c>
      <c r="C321" s="6" t="n">
        <v>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Revolving Loans Amortized Cost Basis</t>
        </is>
      </c>
      <c r="B322" s="6" t="n">
        <v>0</v>
      </c>
      <c r="C322" s="6" t="n">
        <v>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Revolving Loans Converted To Term</t>
        </is>
      </c>
      <c r="B323" s="6" t="n">
        <v>0</v>
      </c>
      <c r="C323" s="6" t="n">
        <v>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Loans receivable</t>
        </is>
      </c>
      <c r="B324" s="6" t="n">
        <v>0</v>
      </c>
      <c r="C324" s="6" t="n">
        <v>0</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Consumer and other loan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2024</t>
        </is>
      </c>
      <c r="B327" s="6" t="n">
        <v>1447</v>
      </c>
      <c r="C327" s="6" t="n">
        <v>323</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2024, current period gross write-offs</t>
        </is>
      </c>
      <c r="B328" s="6" t="n">
        <v>31</v>
      </c>
      <c r="C328" s="6" t="n">
        <v>18</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2023</t>
        </is>
      </c>
      <c r="B329" s="6" t="n">
        <v>53</v>
      </c>
      <c r="C329" s="6" t="n">
        <v>272</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2023, current period gross write-offs</t>
        </is>
      </c>
      <c r="B330" s="6" t="n">
        <v>0</v>
      </c>
      <c r="C330" s="6" t="n">
        <v>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2022</t>
        </is>
      </c>
      <c r="B331" s="6" t="n">
        <v>8269</v>
      </c>
      <c r="C331" s="6" t="n">
        <v>5</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2022, current period gross write-offs</t>
        </is>
      </c>
      <c r="B332" s="6" t="n">
        <v>0</v>
      </c>
      <c r="C332" s="6" t="n">
        <v>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2021</t>
        </is>
      </c>
      <c r="B333" s="6" t="n">
        <v>2</v>
      </c>
      <c r="C333" s="6" t="n">
        <v>679</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2021, current period gross write-offs</t>
        </is>
      </c>
      <c r="B334" s="6" t="n">
        <v>0</v>
      </c>
      <c r="C334" s="6" t="n">
        <v>0</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2020</t>
        </is>
      </c>
      <c r="B335" s="6" t="n">
        <v>249</v>
      </c>
      <c r="C335" s="6" t="n">
        <v>38</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2020, current period gross write-offs</t>
        </is>
      </c>
      <c r="B336" s="6" t="n">
        <v>0</v>
      </c>
      <c r="C336" s="6" t="n">
        <v>0</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Prior</t>
        </is>
      </c>
      <c r="B337" s="6" t="n">
        <v>3337</v>
      </c>
      <c r="C337" s="6" t="n">
        <v>164</v>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Prior, current period gross write-offs</t>
        </is>
      </c>
      <c r="B338" s="6" t="n">
        <v>0</v>
      </c>
      <c r="C338" s="6" t="n">
        <v>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Revolving Loans Amortized Cost Basis</t>
        </is>
      </c>
      <c r="B339" s="6" t="n">
        <v>185</v>
      </c>
      <c r="C339" s="6" t="n">
        <v>147</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Revolving Loans Amortized Cost Basis, current period gross write-offs</t>
        </is>
      </c>
      <c r="B340" s="6" t="n">
        <v>0</v>
      </c>
      <c r="C340" s="6" t="n">
        <v>0</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Revolving Loans Converted To Term</t>
        </is>
      </c>
      <c r="B341" s="6" t="n">
        <v>0</v>
      </c>
      <c r="C341" s="6" t="n">
        <v>0</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Revolving Loans Converted To Term, current period gross write-offs</t>
        </is>
      </c>
      <c r="B342" s="6" t="n">
        <v>0</v>
      </c>
      <c r="C342" s="6" t="n">
        <v>0</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Loans receivable</t>
        </is>
      </c>
      <c r="B343" s="6" t="n">
        <v>13542</v>
      </c>
      <c r="C343" s="6" t="n">
        <v>1628</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Total, current period gross write-offs</t>
        </is>
      </c>
      <c r="B344" s="6" t="n">
        <v>31</v>
      </c>
      <c r="C344" s="6" t="n">
        <v>18</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Consumer and other loans | Pas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2024</t>
        </is>
      </c>
      <c r="B347" s="6" t="n">
        <v>1447</v>
      </c>
      <c r="C347" s="6" t="n">
        <v>323</v>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2023</t>
        </is>
      </c>
      <c r="B348" s="6" t="n">
        <v>53</v>
      </c>
      <c r="C348" s="6" t="n">
        <v>272</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2022</t>
        </is>
      </c>
      <c r="B349" s="6" t="n">
        <v>8269</v>
      </c>
      <c r="C349" s="6" t="n">
        <v>5</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2021</t>
        </is>
      </c>
      <c r="B350" s="6" t="n">
        <v>2</v>
      </c>
      <c r="C350" s="6" t="n">
        <v>679</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2020</t>
        </is>
      </c>
      <c r="B351" s="6" t="n">
        <v>249</v>
      </c>
      <c r="C351" s="6" t="n">
        <v>38</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Prior</t>
        </is>
      </c>
      <c r="B352" s="6" t="n">
        <v>3337</v>
      </c>
      <c r="C352" s="6" t="n">
        <v>164</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Revolving Loans Amortized Cost Basis</t>
        </is>
      </c>
      <c r="B353" s="6" t="n">
        <v>185</v>
      </c>
      <c r="C353" s="6" t="n">
        <v>147</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Revolving Loans Converted To Term</t>
        </is>
      </c>
      <c r="B354" s="6" t="n">
        <v>0</v>
      </c>
      <c r="C354" s="6" t="n">
        <v>0</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Loans receivable</t>
        </is>
      </c>
      <c r="B355" s="6" t="n">
        <v>13542</v>
      </c>
      <c r="C355" s="6" t="n">
        <v>1628</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Consumer and other loans | Other Loan Especially Mentione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2024</t>
        </is>
      </c>
      <c r="B358" s="6" t="n">
        <v>0</v>
      </c>
      <c r="C358" s="6" t="n">
        <v>0</v>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2023</t>
        </is>
      </c>
      <c r="B359" s="6" t="n">
        <v>0</v>
      </c>
      <c r="C359" s="6" t="n">
        <v>0</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2022</t>
        </is>
      </c>
      <c r="B360" s="6" t="n">
        <v>0</v>
      </c>
      <c r="C360" s="6" t="n">
        <v>0</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2021</t>
        </is>
      </c>
      <c r="B361" s="6" t="n">
        <v>0</v>
      </c>
      <c r="C361" s="6" t="n">
        <v>0</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2020</t>
        </is>
      </c>
      <c r="B362" s="6" t="n">
        <v>0</v>
      </c>
      <c r="C362" s="6" t="n">
        <v>0</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Prior</t>
        </is>
      </c>
      <c r="B363" s="6" t="n">
        <v>0</v>
      </c>
      <c r="C363" s="6" t="n">
        <v>0</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4" t="inlineStr">
        <is>
          <t>Revolving Loans Amortized Cost Basis</t>
        </is>
      </c>
      <c r="B364" s="6" t="n">
        <v>0</v>
      </c>
      <c r="C364" s="6" t="n">
        <v>0</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Revolving Loans Converted To Term</t>
        </is>
      </c>
      <c r="B365" s="6" t="n">
        <v>0</v>
      </c>
      <c r="C365" s="6" t="n">
        <v>0</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Loans receivable</t>
        </is>
      </c>
      <c r="B366" s="6" t="n">
        <v>0</v>
      </c>
      <c r="C366" s="6" t="n">
        <v>0</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Consumer and other loans | Substandar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2024</t>
        </is>
      </c>
      <c r="B369" s="6" t="n">
        <v>0</v>
      </c>
      <c r="C369" s="6" t="n">
        <v>0</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2023</t>
        </is>
      </c>
      <c r="B370" s="6" t="n">
        <v>0</v>
      </c>
      <c r="C370" s="6" t="n">
        <v>0</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2022</t>
        </is>
      </c>
      <c r="B371" s="6" t="n">
        <v>0</v>
      </c>
      <c r="C371" s="6" t="n">
        <v>0</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2021</t>
        </is>
      </c>
      <c r="B372" s="6" t="n">
        <v>0</v>
      </c>
      <c r="C372" s="6" t="n">
        <v>0</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2020</t>
        </is>
      </c>
      <c r="B373" s="6" t="n">
        <v>0</v>
      </c>
      <c r="C373" s="6" t="n">
        <v>0</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Prior</t>
        </is>
      </c>
      <c r="B374" s="6" t="n">
        <v>0</v>
      </c>
      <c r="C374" s="6" t="n">
        <v>0</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Revolving Loans Amortized Cost Basis</t>
        </is>
      </c>
      <c r="B375" s="6" t="n">
        <v>0</v>
      </c>
      <c r="C375" s="6" t="n">
        <v>0</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Revolving Loans Converted To Term</t>
        </is>
      </c>
      <c r="B376" s="6" t="n">
        <v>0</v>
      </c>
      <c r="C376" s="6" t="n">
        <v>0</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Loans receivable</t>
        </is>
      </c>
      <c r="B377" s="6" t="n">
        <v>0</v>
      </c>
      <c r="C377" s="6" t="n">
        <v>0</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Consumer and other loans | Doubtful</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2024</t>
        </is>
      </c>
      <c r="B380" s="6" t="n">
        <v>0</v>
      </c>
      <c r="C380" s="6" t="n">
        <v>0</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2023</t>
        </is>
      </c>
      <c r="B381" s="6" t="n">
        <v>0</v>
      </c>
      <c r="C381" s="6" t="n">
        <v>0</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2022</t>
        </is>
      </c>
      <c r="B382" s="6" t="n">
        <v>0</v>
      </c>
      <c r="C382" s="6" t="n">
        <v>0</v>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2021</t>
        </is>
      </c>
      <c r="B383" s="6" t="n">
        <v>0</v>
      </c>
      <c r="C383" s="6" t="n">
        <v>0</v>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2020</t>
        </is>
      </c>
      <c r="B384" s="6" t="n">
        <v>0</v>
      </c>
      <c r="C384" s="6" t="n">
        <v>0</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Prior</t>
        </is>
      </c>
      <c r="B385" s="6" t="n">
        <v>0</v>
      </c>
      <c r="C385" s="6" t="n">
        <v>0</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Revolving Loans Amortized Cost Basis</t>
        </is>
      </c>
      <c r="B386" s="6" t="n">
        <v>0</v>
      </c>
      <c r="C386" s="6" t="n">
        <v>0</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Revolving Loans Converted To Term</t>
        </is>
      </c>
      <c r="B387" s="6" t="n">
        <v>0</v>
      </c>
      <c r="C387" s="6" t="n">
        <v>0</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4" t="inlineStr">
        <is>
          <t>Loans receivable</t>
        </is>
      </c>
      <c r="B388" s="5" t="n">
        <v>0</v>
      </c>
      <c r="C388" s="5" t="n">
        <v>0</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ACL") - Summary of Amortized Cost of CCBX Loans (Details) - USD ($)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receivable</t>
        </is>
      </c>
      <c r="B4" s="5" t="n">
        <v>3486565</v>
      </c>
      <c r="C4" s="5" t="n">
        <v>3021542</v>
      </c>
      <c r="D4" s="5" t="n">
        <v>3413894</v>
      </c>
      <c r="E4" s="5" t="n">
        <v>3321813</v>
      </c>
      <c r="F4" s="5" t="n">
        <v>3195101</v>
      </c>
      <c r="G4" s="5" t="n">
        <v>2963746</v>
      </c>
      <c r="H4" s="5" t="n">
        <v>3005603</v>
      </c>
      <c r="I4" s="5" t="n">
        <v>2836434</v>
      </c>
    </row>
    <row r="5">
      <c r="A5" s="4" t="inlineStr">
        <is>
          <t>Total CCBX Loans | CCBX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4</t>
        </is>
      </c>
      <c r="B7" s="6" t="n">
        <v>433174</v>
      </c>
      <c r="C7" s="6" t="n">
        <v>2605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4, current period gross write-offs</t>
        </is>
      </c>
      <c r="B8" s="6" t="n">
        <v>14262</v>
      </c>
      <c r="C8" s="6" t="n">
        <v>216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3</t>
        </is>
      </c>
      <c r="B9" s="6" t="n">
        <v>184676</v>
      </c>
      <c r="C9" s="6" t="n">
        <v>598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3, current period gross write-offs</t>
        </is>
      </c>
      <c r="B10" s="6" t="n">
        <v>46197</v>
      </c>
      <c r="C10" s="6" t="n">
        <v>456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t>
        </is>
      </c>
      <c r="B11" s="6" t="n">
        <v>53102</v>
      </c>
      <c r="C11" s="6" t="n">
        <v>71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2, current period gross write-offs</t>
        </is>
      </c>
      <c r="B12" s="6" t="n">
        <v>16658</v>
      </c>
      <c r="C12" s="6" t="n">
        <v>115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1</t>
        </is>
      </c>
      <c r="B13" s="6" t="n">
        <v>2639</v>
      </c>
      <c r="C13" s="6" t="n">
        <v>1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current period gross write-offs</t>
        </is>
      </c>
      <c r="B14" s="6" t="n">
        <v>3582</v>
      </c>
      <c r="C14" s="6"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0</t>
        </is>
      </c>
      <c r="B15" s="6" t="n">
        <v>59</v>
      </c>
      <c r="C15" s="6" t="n">
        <v>4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0, current period gross write-offs</t>
        </is>
      </c>
      <c r="B16" s="6" t="n">
        <v>29</v>
      </c>
      <c r="C16" s="6" t="n">
        <v>3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or</t>
        </is>
      </c>
      <c r="B17" s="6" t="n">
        <v>207</v>
      </c>
      <c r="C17" s="6" t="n">
        <v>3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or, current period gross write-offs</t>
        </is>
      </c>
      <c r="B18" s="6" t="n">
        <v>282</v>
      </c>
      <c r="C18" s="6" t="n">
        <v>2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Loans Amortized Cost Basis</t>
        </is>
      </c>
      <c r="B19" s="6" t="n">
        <v>920795</v>
      </c>
      <c r="C19" s="6" t="n">
        <v>8356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oans Amortized Cost Basis, current period gross write-offs</t>
        </is>
      </c>
      <c r="B20" s="6" t="n">
        <v>147527</v>
      </c>
      <c r="C20" s="6" t="n">
        <v>724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Loans Converted To Term</t>
        </is>
      </c>
      <c r="B21" s="6" t="n">
        <v>9367</v>
      </c>
      <c r="C21" s="6" t="n">
        <v>276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Loans Converted To Term, current period gross write-offs</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receivable</t>
        </is>
      </c>
      <c r="B23" s="6" t="n">
        <v>1604019</v>
      </c>
      <c r="C23" s="6" t="n">
        <v>11916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urrent period gross write-offs</t>
        </is>
      </c>
      <c r="B24" s="6" t="n">
        <v>228537</v>
      </c>
      <c r="C24" s="6" t="n">
        <v>1519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ercial and industri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4</t>
        </is>
      </c>
      <c r="B27" s="6" t="n">
        <v>12016</v>
      </c>
      <c r="C27" s="6" t="n">
        <v>158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4, current period gross write-offs</t>
        </is>
      </c>
      <c r="B28" s="6" t="n">
        <v>0</v>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3</t>
        </is>
      </c>
      <c r="B29" s="6" t="n">
        <v>11672</v>
      </c>
      <c r="C29" s="6" t="n">
        <v>564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current period gross write-offs</t>
        </is>
      </c>
      <c r="B30" s="6" t="n">
        <v>92</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2</t>
        </is>
      </c>
      <c r="B31" s="6" t="n">
        <v>43490</v>
      </c>
      <c r="C31" s="6" t="n">
        <v>155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current period gross write-offs</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t>
        </is>
      </c>
      <c r="B33" s="6" t="n">
        <v>13177</v>
      </c>
      <c r="C33" s="6" t="n">
        <v>101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1, current period gross write-offs</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0</t>
        </is>
      </c>
      <c r="B35" s="6" t="n">
        <v>8109</v>
      </c>
      <c r="C35" s="6" t="n">
        <v>124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current period gross write-offs</t>
        </is>
      </c>
      <c r="B36" s="6" t="n">
        <v>0</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or</t>
        </is>
      </c>
      <c r="B37" s="6" t="n">
        <v>7634</v>
      </c>
      <c r="C37" s="6" t="n">
        <v>144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or, current period gross write-offs</t>
        </is>
      </c>
      <c r="B38" s="6" t="n">
        <v>167</v>
      </c>
      <c r="C38" s="6" t="n">
        <v>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Loans Amortized Cost Basis</t>
        </is>
      </c>
      <c r="B39" s="6" t="n">
        <v>32801</v>
      </c>
      <c r="C39" s="6" t="n">
        <v>365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Loans Amortized Cost Basis, current period gross write-offs</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Loans Converted To Term</t>
        </is>
      </c>
      <c r="B41" s="6" t="n">
        <v>21496</v>
      </c>
      <c r="C41" s="6" t="n">
        <v>10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Loans Converted To Term, current period gross write-offs</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receivable</t>
        </is>
      </c>
      <c r="B43" s="6" t="n">
        <v>150395</v>
      </c>
      <c r="C43" s="6" t="n">
        <v>1495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current period gross write-offs</t>
        </is>
      </c>
      <c r="B44" s="6" t="n">
        <v>259</v>
      </c>
      <c r="C44" s="6" t="n">
        <v>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ercial and industrial loans | Commercial and industrial loans - capital call lines | CCBX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4</t>
        </is>
      </c>
      <c r="B47" s="6" t="n">
        <v>0</v>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4, current period gross write-offs</t>
        </is>
      </c>
      <c r="B48" s="6" t="n">
        <v>0</v>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t>
        </is>
      </c>
      <c r="B49" s="6" t="n">
        <v>0</v>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3, current period gross write-offs</t>
        </is>
      </c>
      <c r="B50" s="6" t="n">
        <v>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2</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2, current period gross write-offs</t>
        </is>
      </c>
      <c r="B52" s="6" t="n">
        <v>0</v>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1</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1, current period gross write-offs</t>
        </is>
      </c>
      <c r="B54" s="6" t="n">
        <v>0</v>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0</t>
        </is>
      </c>
      <c r="B55" s="6" t="n">
        <v>0</v>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0, current period gross write-offs</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or</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or, current period gross write-offs</t>
        </is>
      </c>
      <c r="B58" s="6" t="n">
        <v>0</v>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Loans Amortized Cost Basis</t>
        </is>
      </c>
      <c r="B59" s="6" t="n">
        <v>109017</v>
      </c>
      <c r="C59" s="6" t="n">
        <v>8749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Loans Amortized Cost Basis, current period gross write-offs</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Loans Converted To Term</t>
        </is>
      </c>
      <c r="B61" s="6" t="n">
        <v>0</v>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Loans Converted To Term, current period gross write-offs</t>
        </is>
      </c>
      <c r="B62" s="6" t="n">
        <v>0</v>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receivable</t>
        </is>
      </c>
      <c r="B63" s="6" t="n">
        <v>109017</v>
      </c>
      <c r="C63" s="6" t="n">
        <v>8749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current period gross write-offs</t>
        </is>
      </c>
      <c r="B64" s="6" t="n">
        <v>0</v>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ercial and industrial loans | CCBX Other Commercial and Industrial Loans | CCBX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4</t>
        </is>
      </c>
      <c r="B67" s="6" t="n">
        <v>1049</v>
      </c>
      <c r="C67" s="6" t="n">
        <v>435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4, current period gross write-offs</t>
        </is>
      </c>
      <c r="B68" s="6" t="n">
        <v>503</v>
      </c>
      <c r="C68" s="6" t="n">
        <v>38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3</t>
        </is>
      </c>
      <c r="B69" s="6" t="n">
        <v>23830</v>
      </c>
      <c r="C69" s="6" t="n">
        <v>71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3, current period gross write-offs</t>
        </is>
      </c>
      <c r="B70" s="6" t="n">
        <v>11845</v>
      </c>
      <c r="C70" s="6" t="n">
        <v>25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2</t>
        </is>
      </c>
      <c r="B71" s="6" t="n">
        <v>4093</v>
      </c>
      <c r="C71" s="6" t="n">
        <v>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2, current period gross write-offs</t>
        </is>
      </c>
      <c r="B72" s="6" t="n">
        <v>1956</v>
      </c>
      <c r="C72" s="6" t="n">
        <v>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1</t>
        </is>
      </c>
      <c r="B73" s="6" t="n">
        <v>5</v>
      </c>
      <c r="C73" s="6" t="n">
        <v>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1, current period gross write-offs</t>
        </is>
      </c>
      <c r="B74" s="6" t="n">
        <v>2</v>
      </c>
      <c r="C74" s="6" t="n">
        <v>1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0</t>
        </is>
      </c>
      <c r="B75" s="6" t="n">
        <v>12</v>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0, current period gross write-offs</t>
        </is>
      </c>
      <c r="B76" s="6" t="n">
        <v>5</v>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or</t>
        </is>
      </c>
      <c r="B77" s="6" t="n">
        <v>0</v>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or, current period gross write-offs</t>
        </is>
      </c>
      <c r="B78" s="6" t="n">
        <v>0</v>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olving Loans Amortized Cost Basis</t>
        </is>
      </c>
      <c r="B79" s="6" t="n">
        <v>4972</v>
      </c>
      <c r="C79" s="6" t="n">
        <v>356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olving Loans Amortized Cost Basis, current period gross write-offs</t>
        </is>
      </c>
      <c r="B80" s="6" t="n">
        <v>986</v>
      </c>
      <c r="C80" s="6" t="n">
        <v>22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olving Loans Converted To Term</t>
        </is>
      </c>
      <c r="B81" s="6" t="n">
        <v>0</v>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Loans Converted To Term, current period gross write-offs</t>
        </is>
      </c>
      <c r="B82" s="6" t="n">
        <v>0</v>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s receivable</t>
        </is>
      </c>
      <c r="B83" s="6" t="n">
        <v>33961</v>
      </c>
      <c r="C83" s="6" t="n">
        <v>542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current period gross write-offs</t>
        </is>
      </c>
      <c r="B84" s="6" t="n">
        <v>15297</v>
      </c>
      <c r="C84" s="6" t="n">
        <v>66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al Estate Portfolio Segment | Residential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2024</t>
        </is>
      </c>
      <c r="B87" s="6" t="n">
        <v>15475</v>
      </c>
      <c r="C87" s="6" t="n">
        <v>3235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2024, current period gross write-offs</t>
        </is>
      </c>
      <c r="B88" s="6" t="n">
        <v>0</v>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3</t>
        </is>
      </c>
      <c r="B89" s="6" t="n">
        <v>30332</v>
      </c>
      <c r="C89" s="6" t="n">
        <v>4246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23, current period gross write-offs</t>
        </is>
      </c>
      <c r="B90" s="6" t="n">
        <v>0</v>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2</t>
        </is>
      </c>
      <c r="B91" s="6" t="n">
        <v>38660</v>
      </c>
      <c r="C91" s="6" t="n">
        <v>4115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2, current period gross write-offs</t>
        </is>
      </c>
      <c r="B92" s="6" t="n">
        <v>0</v>
      </c>
      <c r="C92" s="6"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1</t>
        </is>
      </c>
      <c r="B93" s="6" t="n">
        <v>37834</v>
      </c>
      <c r="C93" s="6" t="n">
        <v>3028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1, current period gross write-offs</t>
        </is>
      </c>
      <c r="B94" s="6" t="n">
        <v>0</v>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0</t>
        </is>
      </c>
      <c r="B95" s="6" t="n">
        <v>25844</v>
      </c>
      <c r="C95" s="6" t="n">
        <v>3198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0, current period gross write-offs</t>
        </is>
      </c>
      <c r="B96" s="6" t="n">
        <v>0</v>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or</t>
        </is>
      </c>
      <c r="B97" s="6" t="n">
        <v>27159</v>
      </c>
      <c r="C97" s="6" t="n">
        <v>2246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ior, current period gross write-offs</t>
        </is>
      </c>
      <c r="B98" s="6" t="n">
        <v>0</v>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olving Loans Amortized Cost Basis</t>
        </is>
      </c>
      <c r="B99" s="6" t="n">
        <v>26745</v>
      </c>
      <c r="C99" s="6" t="n">
        <v>2449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olving Loans Amortized Cost Basis, current period gross write-offs</t>
        </is>
      </c>
      <c r="B100" s="6" t="n">
        <v>0</v>
      </c>
      <c r="C100" s="6"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volving Loans Converted To Term</t>
        </is>
      </c>
      <c r="B101" s="6" t="n">
        <v>15</v>
      </c>
      <c r="C101" s="6" t="n">
        <v>18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olving Loans Converted To Term, current period gross write-offs</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ans receivable</t>
        </is>
      </c>
      <c r="B103" s="6" t="n">
        <v>202064</v>
      </c>
      <c r="C103" s="6" t="n">
        <v>22539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current period gross write-offs</t>
        </is>
      </c>
      <c r="B104" s="6" t="n">
        <v>0</v>
      </c>
      <c r="C104" s="6"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al Estate Portfolio Segment | Residential real estate | CCBX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2024</t>
        </is>
      </c>
      <c r="B107" s="6" t="n">
        <v>0</v>
      </c>
      <c r="C107" s="6"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2024, current period gross write-offs</t>
        </is>
      </c>
      <c r="B108" s="6" t="n">
        <v>0</v>
      </c>
      <c r="C108" s="6"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2023</t>
        </is>
      </c>
      <c r="B109" s="6" t="n">
        <v>0</v>
      </c>
      <c r="C109" s="6"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2023, current period gross write-offs</t>
        </is>
      </c>
      <c r="B110" s="6" t="n">
        <v>0</v>
      </c>
      <c r="C110" s="6"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2022</t>
        </is>
      </c>
      <c r="B111" s="6" t="n">
        <v>0</v>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2022, current period gross write-offs</t>
        </is>
      </c>
      <c r="B112" s="6" t="n">
        <v>0</v>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2021</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2021, current period gross write-offs</t>
        </is>
      </c>
      <c r="B114" s="6" t="n">
        <v>0</v>
      </c>
      <c r="C114" s="6" t="n">
        <v>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2020</t>
        </is>
      </c>
      <c r="B115" s="6" t="n">
        <v>0</v>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2020, current period gross write-offs</t>
        </is>
      </c>
      <c r="B116" s="6" t="n">
        <v>0</v>
      </c>
      <c r="C116" s="6"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ior</t>
        </is>
      </c>
      <c r="B117" s="6" t="n">
        <v>0</v>
      </c>
      <c r="C117" s="6"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or, current period gross write-offs</t>
        </is>
      </c>
      <c r="B118" s="6" t="n">
        <v>0</v>
      </c>
      <c r="C118" s="6"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volving Loans Amortized Cost Basis</t>
        </is>
      </c>
      <c r="B119" s="6" t="n">
        <v>258387</v>
      </c>
      <c r="C119" s="6" t="n">
        <v>2135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volving Loans Amortized Cost Basis, current period gross write-offs</t>
        </is>
      </c>
      <c r="B120" s="6" t="n">
        <v>5006</v>
      </c>
      <c r="C120" s="6" t="n">
        <v>464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volving Loans Converted To Term</t>
        </is>
      </c>
      <c r="B121" s="6" t="n">
        <v>9320</v>
      </c>
      <c r="C121" s="6" t="n">
        <v>2448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volving Loans Converted To Term, current period gross write-offs</t>
        </is>
      </c>
      <c r="B122" s="6" t="n">
        <v>0</v>
      </c>
      <c r="C122" s="6"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oans receivable</t>
        </is>
      </c>
      <c r="B123" s="6" t="n">
        <v>267707</v>
      </c>
      <c r="C123" s="6" t="n">
        <v>23803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otal, current period gross write-offs</t>
        </is>
      </c>
      <c r="B124" s="6" t="n">
        <v>5006</v>
      </c>
      <c r="C124" s="6" t="n">
        <v>464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nsumer and other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2024</t>
        </is>
      </c>
      <c r="B127" s="6" t="n">
        <v>1447</v>
      </c>
      <c r="C127" s="6" t="n">
        <v>32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2024, current period gross write-offs</t>
        </is>
      </c>
      <c r="B128" s="6" t="n">
        <v>31</v>
      </c>
      <c r="C128" s="6" t="n">
        <v>1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2023</t>
        </is>
      </c>
      <c r="B129" s="6" t="n">
        <v>53</v>
      </c>
      <c r="C129" s="6" t="n">
        <v>27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2023, current period gross write-offs</t>
        </is>
      </c>
      <c r="B130" s="6" t="n">
        <v>0</v>
      </c>
      <c r="C130" s="6"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2022</t>
        </is>
      </c>
      <c r="B131" s="6" t="n">
        <v>8269</v>
      </c>
      <c r="C131" s="6" t="n">
        <v>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2022, current period gross write-offs</t>
        </is>
      </c>
      <c r="B132" s="6" t="n">
        <v>0</v>
      </c>
      <c r="C132" s="6" t="n">
        <v>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2021</t>
        </is>
      </c>
      <c r="B133" s="6" t="n">
        <v>2</v>
      </c>
      <c r="C133" s="6" t="n">
        <v>679</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2021, current period gross write-offs</t>
        </is>
      </c>
      <c r="B134" s="6" t="n">
        <v>0</v>
      </c>
      <c r="C134" s="6"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2020</t>
        </is>
      </c>
      <c r="B135" s="6" t="n">
        <v>249</v>
      </c>
      <c r="C135" s="6" t="n">
        <v>38</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2020, current period gross write-offs</t>
        </is>
      </c>
      <c r="B136" s="6" t="n">
        <v>0</v>
      </c>
      <c r="C136" s="6" t="n">
        <v>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rior</t>
        </is>
      </c>
      <c r="B137" s="6" t="n">
        <v>3337</v>
      </c>
      <c r="C137" s="6" t="n">
        <v>164</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Prior, current period gross write-offs</t>
        </is>
      </c>
      <c r="B138" s="6" t="n">
        <v>0</v>
      </c>
      <c r="C138" s="6" t="n">
        <v>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volving Loans Amortized Cost Basis</t>
        </is>
      </c>
      <c r="B139" s="6" t="n">
        <v>185</v>
      </c>
      <c r="C139" s="6" t="n">
        <v>14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Revolving Loans Amortized Cost Basis, current period gross write-offs</t>
        </is>
      </c>
      <c r="B140" s="6" t="n">
        <v>0</v>
      </c>
      <c r="C140" s="6"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volving Loans Converted To Term</t>
        </is>
      </c>
      <c r="B141" s="6" t="n">
        <v>0</v>
      </c>
      <c r="C141" s="6" t="n">
        <v>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evolving Loans Converted To Term, current period gross write-offs</t>
        </is>
      </c>
      <c r="B142" s="6" t="n">
        <v>0</v>
      </c>
      <c r="C142" s="6"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oans receivable</t>
        </is>
      </c>
      <c r="B143" s="6" t="n">
        <v>13542</v>
      </c>
      <c r="C143" s="6" t="n">
        <v>162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otal, current period gross write-offs</t>
        </is>
      </c>
      <c r="B144" s="6" t="n">
        <v>31</v>
      </c>
      <c r="C144" s="6" t="n">
        <v>1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Consumer and other loans | Credit cards | CCBX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2024</t>
        </is>
      </c>
      <c r="B147" s="6" t="n">
        <v>0</v>
      </c>
      <c r="C147" s="6"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2024, current period gross write-offs</t>
        </is>
      </c>
      <c r="B148" s="6" t="n">
        <v>0</v>
      </c>
      <c r="C148" s="6"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2023</t>
        </is>
      </c>
      <c r="B149" s="6" t="n">
        <v>0</v>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2023, current period gross write-offs</t>
        </is>
      </c>
      <c r="B150" s="6" t="n">
        <v>0</v>
      </c>
      <c r="C150" s="6" t="n">
        <v>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2022</t>
        </is>
      </c>
      <c r="B151" s="6" t="n">
        <v>0</v>
      </c>
      <c r="C151" s="6"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2022, current period gross write-offs</t>
        </is>
      </c>
      <c r="B152" s="6" t="n">
        <v>0</v>
      </c>
      <c r="C152" s="6"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2021</t>
        </is>
      </c>
      <c r="B153" s="6" t="n">
        <v>0</v>
      </c>
      <c r="C153" s="6"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2021, current period gross write-offs</t>
        </is>
      </c>
      <c r="B154" s="6" t="n">
        <v>0</v>
      </c>
      <c r="C154" s="6"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2020</t>
        </is>
      </c>
      <c r="B155" s="6" t="n">
        <v>0</v>
      </c>
      <c r="C155" s="6"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2020, current period gross write-offs</t>
        </is>
      </c>
      <c r="B156" s="6" t="n">
        <v>0</v>
      </c>
      <c r="C156" s="6"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rior</t>
        </is>
      </c>
      <c r="B157" s="6" t="n">
        <v>0</v>
      </c>
      <c r="C157" s="6"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Prior, current period gross write-offs</t>
        </is>
      </c>
      <c r="B158" s="6" t="n">
        <v>0</v>
      </c>
      <c r="C158" s="6"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Revolving Loans Amortized Cost Basis</t>
        </is>
      </c>
      <c r="B159" s="6" t="n">
        <v>528507</v>
      </c>
      <c r="C159" s="6" t="n">
        <v>502704</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volving Loans Amortized Cost Basis, current period gross write-offs</t>
        </is>
      </c>
      <c r="B160" s="6" t="n">
        <v>130825</v>
      </c>
      <c r="C160" s="6" t="n">
        <v>61358</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volving Loans Converted To Term</t>
        </is>
      </c>
      <c r="B161" s="6" t="n">
        <v>47</v>
      </c>
      <c r="C161" s="6" t="n">
        <v>3133</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Revolving Loans Converted To Term, current period gross write-offs</t>
        </is>
      </c>
      <c r="B162" s="6" t="n">
        <v>0</v>
      </c>
      <c r="C162" s="6" t="n">
        <v>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oans receivable</t>
        </is>
      </c>
      <c r="B163" s="6" t="n">
        <v>528554</v>
      </c>
      <c r="C163" s="6" t="n">
        <v>50583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Total, current period gross write-offs</t>
        </is>
      </c>
      <c r="B164" s="6" t="n">
        <v>130825</v>
      </c>
      <c r="C164" s="6" t="n">
        <v>61358</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onsumer and other loans | Other consumer and other loans | CCBX 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2024</t>
        </is>
      </c>
      <c r="B167" s="6" t="n">
        <v>432125</v>
      </c>
      <c r="C167" s="6" t="n">
        <v>216923</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2024, current period gross write-offs</t>
        </is>
      </c>
      <c r="B168" s="6" t="n">
        <v>13759</v>
      </c>
      <c r="C168" s="6" t="n">
        <v>1781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2023</t>
        </is>
      </c>
      <c r="B169" s="6" t="n">
        <v>160846</v>
      </c>
      <c r="C169" s="6" t="n">
        <v>5278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2023, current period gross write-offs</t>
        </is>
      </c>
      <c r="B170" s="6" t="n">
        <v>34352</v>
      </c>
      <c r="C170" s="6" t="n">
        <v>4311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2022</t>
        </is>
      </c>
      <c r="B171" s="6" t="n">
        <v>49009</v>
      </c>
      <c r="C171" s="6" t="n">
        <v>719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2022, current period gross write-offs</t>
        </is>
      </c>
      <c r="B172" s="6" t="n">
        <v>14702</v>
      </c>
      <c r="C172" s="6" t="n">
        <v>11574</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2021</t>
        </is>
      </c>
      <c r="B173" s="6" t="n">
        <v>2634</v>
      </c>
      <c r="C173" s="6" t="n">
        <v>9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2021, current period gross write-offs</t>
        </is>
      </c>
      <c r="B174" s="6" t="n">
        <v>3580</v>
      </c>
      <c r="C174" s="6" t="n">
        <v>8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2020</t>
        </is>
      </c>
      <c r="B175" s="6" t="n">
        <v>47</v>
      </c>
      <c r="C175" s="6" t="n">
        <v>41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2020, current period gross write-offs</t>
        </is>
      </c>
      <c r="B176" s="6" t="n">
        <v>24</v>
      </c>
      <c r="C176" s="6" t="n">
        <v>346</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Prior</t>
        </is>
      </c>
      <c r="B177" s="6" t="n">
        <v>207</v>
      </c>
      <c r="C177" s="6" t="n">
        <v>319</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Prior, current period gross write-offs</t>
        </is>
      </c>
      <c r="B178" s="6" t="n">
        <v>282</v>
      </c>
      <c r="C178" s="6" t="n">
        <v>21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Revolving Loans Amortized Cost Basis</t>
        </is>
      </c>
      <c r="B179" s="6" t="n">
        <v>19912</v>
      </c>
      <c r="C179" s="6" t="n">
        <v>283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evolving Loans Amortized Cost Basis, current period gross write-offs</t>
        </is>
      </c>
      <c r="B180" s="6" t="n">
        <v>10710</v>
      </c>
      <c r="C180" s="6" t="n">
        <v>6178</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Revolving Loans Converted To Term</t>
        </is>
      </c>
      <c r="B181" s="6" t="n">
        <v>0</v>
      </c>
      <c r="C181" s="6" t="n">
        <v>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Revolving Loans Converted To Term, current period gross write-offs</t>
        </is>
      </c>
      <c r="B182" s="6" t="n">
        <v>0</v>
      </c>
      <c r="C182" s="6" t="n">
        <v>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Loans receivable</t>
        </is>
      </c>
      <c r="B183" s="6" t="n">
        <v>664780</v>
      </c>
      <c r="C183" s="6" t="n">
        <v>306027</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current period gross write-offs</t>
        </is>
      </c>
      <c r="B184" s="6" t="n">
        <v>77409</v>
      </c>
      <c r="C184" s="6" t="n">
        <v>79329</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Performing Financial Instruments | Total CCBX Loans | CCBX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2024</t>
        </is>
      </c>
      <c r="B187" s="6" t="n">
        <v>431447</v>
      </c>
      <c r="C187" s="6" t="n">
        <v>25496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2023</t>
        </is>
      </c>
      <c r="B188" s="6" t="n">
        <v>176496</v>
      </c>
      <c r="C188" s="6" t="n">
        <v>56544</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2022</t>
        </is>
      </c>
      <c r="B189" s="6" t="n">
        <v>48919</v>
      </c>
      <c r="C189" s="6" t="n">
        <v>672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2021</t>
        </is>
      </c>
      <c r="B190" s="6" t="n">
        <v>1907</v>
      </c>
      <c r="C190" s="6" t="n">
        <v>10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2020</t>
        </is>
      </c>
      <c r="B191" s="6" t="n">
        <v>59</v>
      </c>
      <c r="C191" s="6" t="n">
        <v>408</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Prior</t>
        </is>
      </c>
      <c r="B192" s="6" t="n">
        <v>192</v>
      </c>
      <c r="C192" s="6" t="n">
        <v>30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Revolving Loans Amortized Cost Basis</t>
        </is>
      </c>
      <c r="B193" s="6" t="n">
        <v>873076</v>
      </c>
      <c r="C193" s="6" t="n">
        <v>799677</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Revolving Loans Converted To Term</t>
        </is>
      </c>
      <c r="B194" s="6" t="n">
        <v>9367</v>
      </c>
      <c r="C194" s="6" t="n">
        <v>26438</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Loans receivable</t>
        </is>
      </c>
      <c r="B195" s="6" t="n">
        <v>1541463</v>
      </c>
      <c r="C195" s="6" t="n">
        <v>114516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Performing Financial Instruments | Commercial and industrial loans | Commercial and industrial loans - capital call lines | CCBX Loa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2024</t>
        </is>
      </c>
      <c r="B198" s="6" t="n">
        <v>0</v>
      </c>
      <c r="C198" s="6" t="n">
        <v>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2023</t>
        </is>
      </c>
      <c r="B199" s="6" t="n">
        <v>0</v>
      </c>
      <c r="C199" s="6" t="n">
        <v>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2022</t>
        </is>
      </c>
      <c r="B200" s="6" t="n">
        <v>0</v>
      </c>
      <c r="C200" s="6"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2021</t>
        </is>
      </c>
      <c r="B201" s="6" t="n">
        <v>0</v>
      </c>
      <c r="C201" s="6" t="n">
        <v>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2020</t>
        </is>
      </c>
      <c r="B202" s="6" t="n">
        <v>0</v>
      </c>
      <c r="C202" s="6"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Prior</t>
        </is>
      </c>
      <c r="B203" s="6" t="n">
        <v>0</v>
      </c>
      <c r="C203" s="6" t="n">
        <v>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Revolving Loans Amortized Cost Basis</t>
        </is>
      </c>
      <c r="B204" s="6" t="n">
        <v>109017</v>
      </c>
      <c r="C204" s="6" t="n">
        <v>87494</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Revolving Loans Converted To Term</t>
        </is>
      </c>
      <c r="B205" s="6" t="n">
        <v>0</v>
      </c>
      <c r="C205" s="6" t="n">
        <v>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Loans receivable</t>
        </is>
      </c>
      <c r="B206" s="6" t="n">
        <v>109017</v>
      </c>
      <c r="C206" s="6" t="n">
        <v>87494</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Performing Financial Instruments | Commercial and industrial loans | CCBX Other Commercial and Industrial Loans | CCBX Loa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2024</t>
        </is>
      </c>
      <c r="B209" s="6" t="n">
        <v>1049</v>
      </c>
      <c r="C209" s="6" t="n">
        <v>42266</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2023</t>
        </is>
      </c>
      <c r="B210" s="6" t="n">
        <v>22974</v>
      </c>
      <c r="C210" s="6" t="n">
        <v>6833</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2022</t>
        </is>
      </c>
      <c r="B211" s="6" t="n">
        <v>3952</v>
      </c>
      <c r="C211" s="6" t="n">
        <v>9</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2021</t>
        </is>
      </c>
      <c r="B212" s="6" t="n">
        <v>5</v>
      </c>
      <c r="C212" s="6" t="n">
        <v>1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2020</t>
        </is>
      </c>
      <c r="B213" s="6" t="n">
        <v>12</v>
      </c>
      <c r="C213" s="6" t="n">
        <v>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Prior</t>
        </is>
      </c>
      <c r="B214" s="6" t="n">
        <v>0</v>
      </c>
      <c r="C214" s="6" t="n">
        <v>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Revolving Loans Amortized Cost Basis</t>
        </is>
      </c>
      <c r="B215" s="6" t="n">
        <v>4729</v>
      </c>
      <c r="C215" s="6" t="n">
        <v>309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Revolving Loans Converted To Term</t>
        </is>
      </c>
      <c r="B216" s="6" t="n">
        <v>0</v>
      </c>
      <c r="C216" s="6" t="n">
        <v>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Loans receivable</t>
        </is>
      </c>
      <c r="B217" s="6" t="n">
        <v>32721</v>
      </c>
      <c r="C217" s="6" t="n">
        <v>52209</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Performing Financial Instruments | Real Estate Portfolio Segment | Residential real estate | CCBX Loa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2024</t>
        </is>
      </c>
      <c r="B220" s="6" t="n">
        <v>0</v>
      </c>
      <c r="C220" s="6" t="n">
        <v>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2023</t>
        </is>
      </c>
      <c r="B221" s="6" t="n">
        <v>0</v>
      </c>
      <c r="C221" s="6" t="n">
        <v>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2022</t>
        </is>
      </c>
      <c r="B222" s="6" t="n">
        <v>0</v>
      </c>
      <c r="C222" s="6" t="n">
        <v>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2021</t>
        </is>
      </c>
      <c r="B223" s="6" t="n">
        <v>0</v>
      </c>
      <c r="C223" s="6" t="n">
        <v>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2020</t>
        </is>
      </c>
      <c r="B224" s="6" t="n">
        <v>0</v>
      </c>
      <c r="C224" s="6" t="n">
        <v>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Prior</t>
        </is>
      </c>
      <c r="B225" s="6" t="n">
        <v>0</v>
      </c>
      <c r="C225" s="6" t="n">
        <v>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Revolving Loans Amortized Cost Basis</t>
        </is>
      </c>
      <c r="B226" s="6" t="n">
        <v>255779</v>
      </c>
      <c r="C226" s="6" t="n">
        <v>21243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Revolving Loans Converted To Term</t>
        </is>
      </c>
      <c r="B227" s="6" t="n">
        <v>9320</v>
      </c>
      <c r="C227" s="6" t="n">
        <v>24485</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Loans receivable</t>
        </is>
      </c>
      <c r="B228" s="6" t="n">
        <v>265099</v>
      </c>
      <c r="C228" s="6" t="n">
        <v>23692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Performing Financial Instruments | Consumer and other loans | Credit cards | CCBX Loa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2024</t>
        </is>
      </c>
      <c r="B231" s="6" t="n">
        <v>0</v>
      </c>
      <c r="C231" s="6" t="n">
        <v>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2023</t>
        </is>
      </c>
      <c r="B232" s="6" t="n">
        <v>0</v>
      </c>
      <c r="C232" s="6" t="n">
        <v>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2022</t>
        </is>
      </c>
      <c r="B233" s="6" t="n">
        <v>0</v>
      </c>
      <c r="C233" s="6" t="n">
        <v>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2021</t>
        </is>
      </c>
      <c r="B234" s="6" t="n">
        <v>0</v>
      </c>
      <c r="C234" s="6" t="n">
        <v>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2020</t>
        </is>
      </c>
      <c r="B235" s="6" t="n">
        <v>0</v>
      </c>
      <c r="C235" s="6" t="n">
        <v>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Prior</t>
        </is>
      </c>
      <c r="B236" s="6" t="n">
        <v>0</v>
      </c>
      <c r="C236" s="6" t="n">
        <v>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Revolving Loans Amortized Cost Basis</t>
        </is>
      </c>
      <c r="B237" s="6" t="n">
        <v>483755</v>
      </c>
      <c r="C237" s="6" t="n">
        <v>469049</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Revolving Loans Converted To Term</t>
        </is>
      </c>
      <c r="B238" s="6" t="n">
        <v>47</v>
      </c>
      <c r="C238" s="6" t="n">
        <v>1953</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Loans receivable</t>
        </is>
      </c>
      <c r="B239" s="6" t="n">
        <v>483802</v>
      </c>
      <c r="C239" s="6" t="n">
        <v>471002</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Performing Financial Instruments | Consumer and other loans | Other consumer and other loans | CCBX Loa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2024</t>
        </is>
      </c>
      <c r="B242" s="6" t="n">
        <v>430398</v>
      </c>
      <c r="C242" s="6" t="n">
        <v>212694</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2023</t>
        </is>
      </c>
      <c r="B243" s="6" t="n">
        <v>153522</v>
      </c>
      <c r="C243" s="6" t="n">
        <v>49711</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2022</t>
        </is>
      </c>
      <c r="B244" s="6" t="n">
        <v>44967</v>
      </c>
      <c r="C244" s="6" t="n">
        <v>671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2021</t>
        </is>
      </c>
      <c r="B245" s="6" t="n">
        <v>1902</v>
      </c>
      <c r="C245" s="6" t="n">
        <v>95</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2020</t>
        </is>
      </c>
      <c r="B246" s="6" t="n">
        <v>47</v>
      </c>
      <c r="C246" s="6" t="n">
        <v>408</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Prior</t>
        </is>
      </c>
      <c r="B247" s="6" t="n">
        <v>192</v>
      </c>
      <c r="C247" s="6" t="n">
        <v>309</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Revolving Loans Amortized Cost Basis</t>
        </is>
      </c>
      <c r="B248" s="6" t="n">
        <v>19796</v>
      </c>
      <c r="C248" s="6" t="n">
        <v>27609</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Revolving Loans Converted To Term</t>
        </is>
      </c>
      <c r="B249" s="6" t="n">
        <v>0</v>
      </c>
      <c r="C249" s="6" t="n">
        <v>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Loans receivable</t>
        </is>
      </c>
      <c r="B250" s="6" t="n">
        <v>650824</v>
      </c>
      <c r="C250" s="6" t="n">
        <v>297541</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Nonperforming Financial Instruments | Total CCBX Loans | CCBX Loa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2024</t>
        </is>
      </c>
      <c r="B253" s="6" t="n">
        <v>1727</v>
      </c>
      <c r="C253" s="6" t="n">
        <v>5562</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2023</t>
        </is>
      </c>
      <c r="B254" s="6" t="n">
        <v>8180</v>
      </c>
      <c r="C254" s="6" t="n">
        <v>335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2022</t>
        </is>
      </c>
      <c r="B255" s="6" t="n">
        <v>4183</v>
      </c>
      <c r="C255" s="6" t="n">
        <v>475</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2021</t>
        </is>
      </c>
      <c r="B256" s="6" t="n">
        <v>732</v>
      </c>
      <c r="C256" s="6" t="n">
        <v>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2020</t>
        </is>
      </c>
      <c r="B257" s="6" t="n">
        <v>0</v>
      </c>
      <c r="C257" s="6" t="n">
        <v>7</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Prior</t>
        </is>
      </c>
      <c r="B258" s="6" t="n">
        <v>15</v>
      </c>
      <c r="C258" s="6" t="n">
        <v>1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Revolving Loans Amortized Cost Basis</t>
        </is>
      </c>
      <c r="B259" s="6" t="n">
        <v>47719</v>
      </c>
      <c r="C259" s="6" t="n">
        <v>35937</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Revolving Loans Converted To Term</t>
        </is>
      </c>
      <c r="B260" s="6" t="n">
        <v>0</v>
      </c>
      <c r="C260" s="6" t="n">
        <v>118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oans receivable</t>
        </is>
      </c>
      <c r="B261" s="6" t="n">
        <v>62556</v>
      </c>
      <c r="C261" s="6" t="n">
        <v>46522</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Nonperforming Financial Instruments | Commercial and industrial loans | Commercial and industrial loans - capital call lines | CCBX 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2024</t>
        </is>
      </c>
      <c r="B264" s="6" t="n">
        <v>0</v>
      </c>
      <c r="C264" s="6" t="n">
        <v>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2023</t>
        </is>
      </c>
      <c r="B265" s="6" t="n">
        <v>0</v>
      </c>
      <c r="C265" s="6" t="n">
        <v>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2022</t>
        </is>
      </c>
      <c r="B266" s="6" t="n">
        <v>0</v>
      </c>
      <c r="C266" s="6" t="n">
        <v>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2021</t>
        </is>
      </c>
      <c r="B267" s="6" t="n">
        <v>0</v>
      </c>
      <c r="C267" s="6" t="n">
        <v>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2020</t>
        </is>
      </c>
      <c r="B268" s="6" t="n">
        <v>0</v>
      </c>
      <c r="C268" s="6" t="n">
        <v>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Prior</t>
        </is>
      </c>
      <c r="B269" s="6" t="n">
        <v>0</v>
      </c>
      <c r="C269" s="6" t="n">
        <v>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Revolving Loans Amortized Cost Basis</t>
        </is>
      </c>
      <c r="B270" s="6" t="n">
        <v>0</v>
      </c>
      <c r="C270" s="6" t="n">
        <v>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Revolving Loans Converted To Term</t>
        </is>
      </c>
      <c r="B271" s="6" t="n">
        <v>0</v>
      </c>
      <c r="C271" s="6" t="n">
        <v>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Loans receivable</t>
        </is>
      </c>
      <c r="B272" s="6" t="n">
        <v>0</v>
      </c>
      <c r="C272" s="6" t="n">
        <v>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Nonperforming Financial Instruments | Commercial and industrial loans | CCBX Other Commercial and Industrial Loans | CCBX Loan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2024</t>
        </is>
      </c>
      <c r="B275" s="6" t="n">
        <v>0</v>
      </c>
      <c r="C275" s="6" t="n">
        <v>1333</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2023</t>
        </is>
      </c>
      <c r="B276" s="6" t="n">
        <v>856</v>
      </c>
      <c r="C276" s="6" t="n">
        <v>277</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2022</t>
        </is>
      </c>
      <c r="B277" s="6" t="n">
        <v>141</v>
      </c>
      <c r="C277" s="6" t="n">
        <v>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2021</t>
        </is>
      </c>
      <c r="B278" s="6" t="n">
        <v>0</v>
      </c>
      <c r="C278" s="6" t="n">
        <v>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2020</t>
        </is>
      </c>
      <c r="B279" s="6" t="n">
        <v>0</v>
      </c>
      <c r="C279" s="6" t="n">
        <v>0</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Prior</t>
        </is>
      </c>
      <c r="B280" s="6" t="n">
        <v>0</v>
      </c>
      <c r="C280" s="6" t="n">
        <v>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Revolving Loans Amortized Cost Basis</t>
        </is>
      </c>
      <c r="B281" s="6" t="n">
        <v>243</v>
      </c>
      <c r="C281" s="6" t="n">
        <v>476</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Revolving Loans Converted To Term</t>
        </is>
      </c>
      <c r="B282" s="6" t="n">
        <v>0</v>
      </c>
      <c r="C282" s="6" t="n">
        <v>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Loans receivable</t>
        </is>
      </c>
      <c r="B283" s="6" t="n">
        <v>1240</v>
      </c>
      <c r="C283" s="6" t="n">
        <v>2086</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Nonperforming Financial Instruments | Real Estate Portfolio Segment | Residential real estate | CCBX Loa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2024</t>
        </is>
      </c>
      <c r="B286" s="6" t="n">
        <v>0</v>
      </c>
      <c r="C286" s="6" t="n">
        <v>0</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2023</t>
        </is>
      </c>
      <c r="B287" s="6" t="n">
        <v>0</v>
      </c>
      <c r="C287" s="6" t="n">
        <v>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2022</t>
        </is>
      </c>
      <c r="B288" s="6" t="n">
        <v>0</v>
      </c>
      <c r="C288" s="6" t="n">
        <v>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2021</t>
        </is>
      </c>
      <c r="B289" s="6" t="n">
        <v>0</v>
      </c>
      <c r="C289" s="6" t="n">
        <v>0</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2020</t>
        </is>
      </c>
      <c r="B290" s="6" t="n">
        <v>0</v>
      </c>
      <c r="C290" s="6" t="n">
        <v>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Prior</t>
        </is>
      </c>
      <c r="B291" s="6" t="n">
        <v>0</v>
      </c>
      <c r="C291" s="6" t="n">
        <v>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Revolving Loans Amortized Cost Basis</t>
        </is>
      </c>
      <c r="B292" s="6" t="n">
        <v>2608</v>
      </c>
      <c r="C292" s="6" t="n">
        <v>1115</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Revolving Loans Converted To Term</t>
        </is>
      </c>
      <c r="B293" s="6" t="n">
        <v>0</v>
      </c>
      <c r="C293" s="6" t="n">
        <v>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Loans receivable</t>
        </is>
      </c>
      <c r="B294" s="6" t="n">
        <v>2608</v>
      </c>
      <c r="C294" s="6" t="n">
        <v>1115</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Nonperforming Financial Instruments | Consumer and other loans | Credit cards | CCBX Loa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2024</t>
        </is>
      </c>
      <c r="B297" s="6" t="n">
        <v>0</v>
      </c>
      <c r="C297" s="6" t="n">
        <v>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2023</t>
        </is>
      </c>
      <c r="B298" s="6" t="n">
        <v>0</v>
      </c>
      <c r="C298" s="6" t="n">
        <v>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2022</t>
        </is>
      </c>
      <c r="B299" s="6" t="n">
        <v>0</v>
      </c>
      <c r="C299" s="6" t="n">
        <v>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2021</t>
        </is>
      </c>
      <c r="B300" s="6" t="n">
        <v>0</v>
      </c>
      <c r="C300" s="6" t="n">
        <v>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2020</t>
        </is>
      </c>
      <c r="B301" s="6" t="n">
        <v>0</v>
      </c>
      <c r="C301" s="6" t="n">
        <v>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Prior</t>
        </is>
      </c>
      <c r="B302" s="6" t="n">
        <v>0</v>
      </c>
      <c r="C302" s="6" t="n">
        <v>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Revolving Loans Amortized Cost Basis</t>
        </is>
      </c>
      <c r="B303" s="6" t="n">
        <v>44752</v>
      </c>
      <c r="C303" s="6" t="n">
        <v>33655</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Revolving Loans Converted To Term</t>
        </is>
      </c>
      <c r="B304" s="6" t="n">
        <v>0</v>
      </c>
      <c r="C304" s="6" t="n">
        <v>118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oans receivable</t>
        </is>
      </c>
      <c r="B305" s="6" t="n">
        <v>44752</v>
      </c>
      <c r="C305" s="6" t="n">
        <v>34835</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Nonperforming Financial Instruments | Consumer and other loans | Other consumer and other loans | CCBX Loan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2024</t>
        </is>
      </c>
      <c r="B308" s="6" t="n">
        <v>1727</v>
      </c>
      <c r="C308" s="6" t="n">
        <v>4229</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2023</t>
        </is>
      </c>
      <c r="B309" s="6" t="n">
        <v>7324</v>
      </c>
      <c r="C309" s="6" t="n">
        <v>3074</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2022</t>
        </is>
      </c>
      <c r="B310" s="6" t="n">
        <v>4042</v>
      </c>
      <c r="C310" s="6" t="n">
        <v>475</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2021</t>
        </is>
      </c>
      <c r="B311" s="6" t="n">
        <v>732</v>
      </c>
      <c r="C311" s="6" t="n">
        <v>0</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2020</t>
        </is>
      </c>
      <c r="B312" s="6" t="n">
        <v>0</v>
      </c>
      <c r="C312" s="6" t="n">
        <v>7</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Prior</t>
        </is>
      </c>
      <c r="B313" s="6" t="n">
        <v>15</v>
      </c>
      <c r="C313" s="6" t="n">
        <v>1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Revolving Loans Amortized Cost Basis</t>
        </is>
      </c>
      <c r="B314" s="6" t="n">
        <v>116</v>
      </c>
      <c r="C314" s="6" t="n">
        <v>691</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Revolving Loans Converted To Term</t>
        </is>
      </c>
      <c r="B315" s="6" t="n">
        <v>0</v>
      </c>
      <c r="C315" s="6" t="n">
        <v>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Loans receivable</t>
        </is>
      </c>
      <c r="B316" s="5" t="n">
        <v>13956</v>
      </c>
      <c r="C316" s="5" t="n">
        <v>8486</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ACL") - Summary of Loans by Credit Quality Risk Rating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Excluding Accrued Interest, before Allowance for Credit Loss, Fee, and Loan in Process</t>
        </is>
      </c>
      <c r="B3" s="5" t="n">
        <v>3493019</v>
      </c>
      <c r="C3" s="4" t="inlineStr">
        <is>
          <t xml:space="preserve"> </t>
        </is>
      </c>
      <c r="D3" s="4" t="inlineStr">
        <is>
          <t xml:space="preserve"> </t>
        </is>
      </c>
      <c r="E3" s="4" t="inlineStr">
        <is>
          <t xml:space="preserve"> </t>
        </is>
      </c>
      <c r="F3" s="5" t="n">
        <v>3028842</v>
      </c>
      <c r="G3" s="4" t="inlineStr">
        <is>
          <t xml:space="preserve"> </t>
        </is>
      </c>
      <c r="H3" s="4" t="inlineStr">
        <is>
          <t xml:space="preserve"> </t>
        </is>
      </c>
      <c r="I3" s="4" t="inlineStr">
        <is>
          <t xml:space="preserve"> </t>
        </is>
      </c>
    </row>
    <row r="4">
      <c r="A4" s="4" t="inlineStr">
        <is>
          <t>Financing Receivable, Unamortized Loan Cost (Fee) and Purchase Premium (Discount)</t>
        </is>
      </c>
      <c r="B4" s="6" t="n">
        <v>-6454</v>
      </c>
      <c r="C4" s="4" t="inlineStr">
        <is>
          <t xml:space="preserve"> </t>
        </is>
      </c>
      <c r="D4" s="4" t="inlineStr">
        <is>
          <t xml:space="preserve"> </t>
        </is>
      </c>
      <c r="E4" s="4" t="inlineStr">
        <is>
          <t xml:space="preserve"> </t>
        </is>
      </c>
      <c r="F4" s="6" t="n">
        <v>-7300</v>
      </c>
      <c r="G4" s="4" t="inlineStr">
        <is>
          <t xml:space="preserve"> </t>
        </is>
      </c>
      <c r="H4" s="4" t="inlineStr">
        <is>
          <t xml:space="preserve"> </t>
        </is>
      </c>
      <c r="I4" s="4" t="inlineStr">
        <is>
          <t xml:space="preserve"> </t>
        </is>
      </c>
    </row>
    <row r="5">
      <c r="A5" s="4" t="inlineStr">
        <is>
          <t>Loans receivable</t>
        </is>
      </c>
      <c r="B5" s="6" t="n">
        <v>3486565</v>
      </c>
      <c r="C5" s="5" t="n">
        <v>3413894</v>
      </c>
      <c r="D5" s="5" t="n">
        <v>3321813</v>
      </c>
      <c r="E5" s="5" t="n">
        <v>3195101</v>
      </c>
      <c r="F5" s="6" t="n">
        <v>3021542</v>
      </c>
      <c r="G5" s="5" t="n">
        <v>2963746</v>
      </c>
      <c r="H5" s="5" t="n">
        <v>3005603</v>
      </c>
      <c r="I5" s="5" t="n">
        <v>2836434</v>
      </c>
    </row>
    <row r="6">
      <c r="A6" s="4" t="inlineStr">
        <is>
          <t>Commercial and industri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receivable</t>
        </is>
      </c>
      <c r="B8" s="6" t="n">
        <v>150395</v>
      </c>
      <c r="C8" s="4" t="inlineStr">
        <is>
          <t xml:space="preserve"> </t>
        </is>
      </c>
      <c r="D8" s="4" t="inlineStr">
        <is>
          <t xml:space="preserve"> </t>
        </is>
      </c>
      <c r="E8" s="4" t="inlineStr">
        <is>
          <t xml:space="preserve"> </t>
        </is>
      </c>
      <c r="F8" s="6" t="n">
        <v>149502</v>
      </c>
      <c r="G8" s="4" t="inlineStr">
        <is>
          <t xml:space="preserve"> </t>
        </is>
      </c>
      <c r="H8" s="4" t="inlineStr">
        <is>
          <t xml:space="preserve"> </t>
        </is>
      </c>
      <c r="I8" s="4" t="inlineStr">
        <is>
          <t xml:space="preserve"> </t>
        </is>
      </c>
    </row>
    <row r="9">
      <c r="A9" s="4" t="inlineStr">
        <is>
          <t>Real Estate Portfolio Segment | 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receivable</t>
        </is>
      </c>
      <c r="B11" s="6" t="n">
        <v>202064</v>
      </c>
      <c r="C11" s="4" t="inlineStr">
        <is>
          <t xml:space="preserve"> </t>
        </is>
      </c>
      <c r="D11" s="4" t="inlineStr">
        <is>
          <t xml:space="preserve"> </t>
        </is>
      </c>
      <c r="E11" s="4" t="inlineStr">
        <is>
          <t xml:space="preserve"> </t>
        </is>
      </c>
      <c r="F11" s="6" t="n">
        <v>225391</v>
      </c>
      <c r="G11" s="4" t="inlineStr">
        <is>
          <t xml:space="preserve"> </t>
        </is>
      </c>
      <c r="H11" s="4" t="inlineStr">
        <is>
          <t xml:space="preserve"> </t>
        </is>
      </c>
      <c r="I11" s="4" t="inlineStr">
        <is>
          <t xml:space="preserve"> </t>
        </is>
      </c>
    </row>
    <row r="12">
      <c r="A12" s="4" t="inlineStr">
        <is>
          <t>Real Estate Portfolio Segment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receivable</t>
        </is>
      </c>
      <c r="B14" s="6" t="n">
        <v>1374801</v>
      </c>
      <c r="C14" s="4" t="inlineStr">
        <is>
          <t xml:space="preserve"> </t>
        </is>
      </c>
      <c r="D14" s="4" t="inlineStr">
        <is>
          <t xml:space="preserve"> </t>
        </is>
      </c>
      <c r="E14" s="4" t="inlineStr">
        <is>
          <t xml:space="preserve"> </t>
        </is>
      </c>
      <c r="F14" s="6" t="n">
        <v>1303533</v>
      </c>
      <c r="G14" s="4" t="inlineStr">
        <is>
          <t xml:space="preserve"> </t>
        </is>
      </c>
      <c r="H14" s="4" t="inlineStr">
        <is>
          <t xml:space="preserve"> </t>
        </is>
      </c>
      <c r="I14" s="4" t="inlineStr">
        <is>
          <t xml:space="preserve"> </t>
        </is>
      </c>
    </row>
    <row r="15">
      <c r="A15" s="4" t="inlineStr">
        <is>
          <t>Consumer and other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receivable</t>
        </is>
      </c>
      <c r="B17" s="6" t="n">
        <v>13542</v>
      </c>
      <c r="C17" s="4" t="inlineStr">
        <is>
          <t xml:space="preserve"> </t>
        </is>
      </c>
      <c r="D17" s="4" t="inlineStr">
        <is>
          <t xml:space="preserve"> </t>
        </is>
      </c>
      <c r="E17" s="4" t="inlineStr">
        <is>
          <t xml:space="preserve"> </t>
        </is>
      </c>
      <c r="F17" s="6" t="n">
        <v>1628</v>
      </c>
      <c r="G17" s="4" t="inlineStr">
        <is>
          <t xml:space="preserve"> </t>
        </is>
      </c>
      <c r="H17" s="4" t="inlineStr">
        <is>
          <t xml:space="preserve"> </t>
        </is>
      </c>
      <c r="I17" s="4" t="inlineStr">
        <is>
          <t xml:space="preserve"> </t>
        </is>
      </c>
    </row>
    <row r="18">
      <c r="A18" s="4" t="inlineStr">
        <is>
          <t>Pass | Commercial and industr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receivable</t>
        </is>
      </c>
      <c r="B20" s="6" t="n">
        <v>148560</v>
      </c>
      <c r="C20" s="4" t="inlineStr">
        <is>
          <t xml:space="preserve"> </t>
        </is>
      </c>
      <c r="D20" s="4" t="inlineStr">
        <is>
          <t xml:space="preserve"> </t>
        </is>
      </c>
      <c r="E20" s="4" t="inlineStr">
        <is>
          <t xml:space="preserve"> </t>
        </is>
      </c>
      <c r="F20" s="6" t="n">
        <v>146223</v>
      </c>
      <c r="G20" s="4" t="inlineStr">
        <is>
          <t xml:space="preserve"> </t>
        </is>
      </c>
      <c r="H20" s="4" t="inlineStr">
        <is>
          <t xml:space="preserve"> </t>
        </is>
      </c>
      <c r="I20" s="4" t="inlineStr">
        <is>
          <t xml:space="preserve"> </t>
        </is>
      </c>
    </row>
    <row r="21">
      <c r="A21" s="4" t="inlineStr">
        <is>
          <t>Pass | Real Estate Portfolio Segment | 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receivable</t>
        </is>
      </c>
      <c r="B23" s="6" t="n">
        <v>198513</v>
      </c>
      <c r="C23" s="4" t="inlineStr">
        <is>
          <t xml:space="preserve"> </t>
        </is>
      </c>
      <c r="D23" s="4" t="inlineStr">
        <is>
          <t xml:space="preserve"> </t>
        </is>
      </c>
      <c r="E23" s="4" t="inlineStr">
        <is>
          <t xml:space="preserve"> </t>
        </is>
      </c>
      <c r="F23" s="6" t="n">
        <v>221935</v>
      </c>
      <c r="G23" s="4" t="inlineStr">
        <is>
          <t xml:space="preserve"> </t>
        </is>
      </c>
      <c r="H23" s="4" t="inlineStr">
        <is>
          <t xml:space="preserve"> </t>
        </is>
      </c>
      <c r="I23" s="4" t="inlineStr">
        <is>
          <t xml:space="preserve"> </t>
        </is>
      </c>
    </row>
    <row r="24">
      <c r="A24" s="4" t="inlineStr">
        <is>
          <t>Pass | Real Estate Portfolio Segment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receivable</t>
        </is>
      </c>
      <c r="B26" s="6" t="n">
        <v>1348868</v>
      </c>
      <c r="C26" s="4" t="inlineStr">
        <is>
          <t xml:space="preserve"> </t>
        </is>
      </c>
      <c r="D26" s="4" t="inlineStr">
        <is>
          <t xml:space="preserve"> </t>
        </is>
      </c>
      <c r="E26" s="4" t="inlineStr">
        <is>
          <t xml:space="preserve"> </t>
        </is>
      </c>
      <c r="F26" s="6" t="n">
        <v>1283534</v>
      </c>
      <c r="G26" s="4" t="inlineStr">
        <is>
          <t xml:space="preserve"> </t>
        </is>
      </c>
      <c r="H26" s="4" t="inlineStr">
        <is>
          <t xml:space="preserve"> </t>
        </is>
      </c>
      <c r="I26" s="4" t="inlineStr">
        <is>
          <t xml:space="preserve"> </t>
        </is>
      </c>
    </row>
    <row r="27">
      <c r="A27" s="4" t="inlineStr">
        <is>
          <t>Pass | Consumer and othe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receivable</t>
        </is>
      </c>
      <c r="B29" s="6" t="n">
        <v>13542</v>
      </c>
      <c r="C29" s="4" t="inlineStr">
        <is>
          <t xml:space="preserve"> </t>
        </is>
      </c>
      <c r="D29" s="4" t="inlineStr">
        <is>
          <t xml:space="preserve"> </t>
        </is>
      </c>
      <c r="E29" s="4" t="inlineStr">
        <is>
          <t xml:space="preserve"> </t>
        </is>
      </c>
      <c r="F29" s="6" t="n">
        <v>1628</v>
      </c>
      <c r="G29" s="4" t="inlineStr">
        <is>
          <t xml:space="preserve"> </t>
        </is>
      </c>
      <c r="H29" s="4" t="inlineStr">
        <is>
          <t xml:space="preserve"> </t>
        </is>
      </c>
      <c r="I29" s="4" t="inlineStr">
        <is>
          <t xml:space="preserve"> </t>
        </is>
      </c>
    </row>
    <row r="30">
      <c r="A30" s="4" t="inlineStr">
        <is>
          <t>Substandard [Member] | Commercial and industri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receivable</t>
        </is>
      </c>
      <c r="B32" s="6" t="n">
        <v>10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row>
    <row r="33">
      <c r="A33" s="4" t="inlineStr">
        <is>
          <t>Substandard [Member] | Real Estate Portfolio Segment | 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receivable</t>
        </is>
      </c>
      <c r="B35" s="6" t="n">
        <v>2281</v>
      </c>
      <c r="C35" s="4" t="inlineStr">
        <is>
          <t xml:space="preserve"> </t>
        </is>
      </c>
      <c r="D35" s="4" t="inlineStr">
        <is>
          <t xml:space="preserve"> </t>
        </is>
      </c>
      <c r="E35" s="4" t="inlineStr">
        <is>
          <t xml:space="preserve"> </t>
        </is>
      </c>
      <c r="F35" s="6" t="n">
        <v>170</v>
      </c>
      <c r="G35" s="4" t="inlineStr">
        <is>
          <t xml:space="preserve"> </t>
        </is>
      </c>
      <c r="H35" s="4" t="inlineStr">
        <is>
          <t xml:space="preserve"> </t>
        </is>
      </c>
      <c r="I35" s="4" t="inlineStr">
        <is>
          <t xml:space="preserve"> </t>
        </is>
      </c>
    </row>
    <row r="36">
      <c r="A36" s="4" t="inlineStr">
        <is>
          <t>Substandard [Member] | Real Estate Portfolio Segment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receivable</t>
        </is>
      </c>
      <c r="B38" s="6" t="n">
        <v>0</v>
      </c>
      <c r="C38" s="4" t="inlineStr">
        <is>
          <t xml:space="preserve"> </t>
        </is>
      </c>
      <c r="D38" s="4" t="inlineStr">
        <is>
          <t xml:space="preserve"> </t>
        </is>
      </c>
      <c r="E38" s="4" t="inlineStr">
        <is>
          <t xml:space="preserve"> </t>
        </is>
      </c>
      <c r="F38" s="6" t="n">
        <v>7975</v>
      </c>
      <c r="G38" s="4" t="inlineStr">
        <is>
          <t xml:space="preserve"> </t>
        </is>
      </c>
      <c r="H38" s="4" t="inlineStr">
        <is>
          <t xml:space="preserve"> </t>
        </is>
      </c>
      <c r="I38" s="4" t="inlineStr">
        <is>
          <t xml:space="preserve"> </t>
        </is>
      </c>
    </row>
    <row r="39">
      <c r="A39" s="4" t="inlineStr">
        <is>
          <t>Substandard [Member] | Consumer and othe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receivable</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row>
    <row r="42">
      <c r="A42" s="4" t="inlineStr">
        <is>
          <t>Doubtful | Commercial and industri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receivable</t>
        </is>
      </c>
      <c r="B44" s="6" t="n">
        <v>0</v>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row>
    <row r="45">
      <c r="A45" s="4" t="inlineStr">
        <is>
          <t>Doubtful | Real Estate Portfolio Segment | Residential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s receivable</t>
        </is>
      </c>
      <c r="B47" s="6" t="n">
        <v>0</v>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row>
    <row r="48">
      <c r="A48" s="4" t="inlineStr">
        <is>
          <t>Doubtful | Real Estate Portfolio Segment | Commerc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receivable</t>
        </is>
      </c>
      <c r="B50" s="6" t="n">
        <v>0</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row>
    <row r="51">
      <c r="A51" s="4" t="inlineStr">
        <is>
          <t>Doubtful | Consumer and other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s receivable</t>
        </is>
      </c>
      <c r="B53" s="5" t="n">
        <v>0</v>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llowance for Loan Losses (“ACL") - Summary of Allocation of Allowance for Loan Loss as well as Activity in Allowance for Loan Loss Attributed to Various Segments in Loan (Details) - USD ($) $ in Thousands</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Mar. 31, 2024</t>
        </is>
      </c>
      <c r="H2" s="2" t="inlineStr">
        <is>
          <t>Sep. 30, 2023</t>
        </is>
      </c>
      <c r="I2" s="2" t="inlineStr">
        <is>
          <t>Jun. 30, 2023</t>
        </is>
      </c>
      <c r="J2" s="2" t="inlineStr">
        <is>
          <t>Mar.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L beginning balance</t>
        </is>
      </c>
      <c r="B4" s="5" t="n">
        <v>117381</v>
      </c>
      <c r="C4" s="5" t="n">
        <v>740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vision for credit losses or (recapture)</t>
        </is>
      </c>
      <c r="B5" s="6" t="n">
        <v>275663</v>
      </c>
      <c r="C5" s="6" t="n">
        <v>184043</v>
      </c>
      <c r="D5" s="5" t="n">
        <v>790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receivable allowance including provision losses or (recapture)</t>
        </is>
      </c>
      <c r="B6" s="6" t="n">
        <v>393044</v>
      </c>
      <c r="C6" s="6" t="n">
        <v>2619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charged-off</t>
        </is>
      </c>
      <c r="B7" s="6" t="n">
        <v>-229091</v>
      </c>
      <c r="C7" s="6" t="n">
        <v>-1519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veries of loans previously charged-off</t>
        </is>
      </c>
      <c r="B8" s="6" t="n">
        <v>13041</v>
      </c>
      <c r="C8" s="6" t="n">
        <v>74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harge-offs</t>
        </is>
      </c>
      <c r="B9" s="6" t="n">
        <v>-216050</v>
      </c>
      <c r="C9" s="6" t="n">
        <v>-1445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L ending balance</t>
        </is>
      </c>
      <c r="B10" s="6" t="n">
        <v>176994</v>
      </c>
      <c r="C10" s="6" t="n">
        <v>117381</v>
      </c>
      <c r="D10" s="6" t="n">
        <v>740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es</t>
        </is>
      </c>
      <c r="B12" s="6" t="n">
        <v>176994</v>
      </c>
      <c r="C12" s="6" t="n">
        <v>117381</v>
      </c>
      <c r="D12" s="6" t="n">
        <v>74029</v>
      </c>
      <c r="E12" s="5" t="n">
        <v>171674</v>
      </c>
      <c r="F12" s="5" t="n">
        <v>148878</v>
      </c>
      <c r="G12" s="5" t="n">
        <v>139941</v>
      </c>
      <c r="H12" s="5" t="n">
        <v>101195</v>
      </c>
      <c r="I12" s="5" t="n">
        <v>110813</v>
      </c>
      <c r="J12" s="5" t="n">
        <v>89123</v>
      </c>
    </row>
    <row r="13">
      <c r="A13" s="4" t="inlineStr">
        <is>
          <t>PROVISION (RECAPTURE) FOR UNFUNDED COMMITMENTS</t>
        </is>
      </c>
      <c r="B13" s="6" t="n">
        <v>1944</v>
      </c>
      <c r="C13" s="6" t="n">
        <v>-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 Dependent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L beginning balanc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L ending balance</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t>
        </is>
      </c>
      <c r="B19" s="6" t="n">
        <v>100</v>
      </c>
      <c r="C19" s="6" t="n">
        <v>73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wance for credit losse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teral Dependent Loans | Real Estate, Collateral Dependen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t>
        </is>
      </c>
      <c r="B23" s="4" t="inlineStr">
        <is>
          <t xml:space="preserve"> </t>
        </is>
      </c>
      <c r="C23" s="6" t="n">
        <v>73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teral Dependent Loans | Business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L beginning balance</t>
        </is>
      </c>
      <c r="B29" s="4" t="inlineStr">
        <is>
          <t xml:space="preserve"> </t>
        </is>
      </c>
      <c r="C29" s="6" t="n">
        <v>38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L ending balance</t>
        </is>
      </c>
      <c r="B30" s="4" t="inlineStr">
        <is>
          <t xml:space="preserve"> </t>
        </is>
      </c>
      <c r="C30" s="4" t="inlineStr">
        <is>
          <t xml:space="preserve"> </t>
        </is>
      </c>
      <c r="D30" s="6" t="n">
        <v>38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wance for credit losses</t>
        </is>
      </c>
      <c r="B32" s="4" t="inlineStr">
        <is>
          <t xml:space="preserve"> </t>
        </is>
      </c>
      <c r="C32" s="4" t="inlineStr">
        <is>
          <t xml:space="preserve"> </t>
        </is>
      </c>
      <c r="D32" s="6" t="n">
        <v>38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funded Loan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VISION (RECAPTURE) FOR UNFUNDED COMMITMENTS</t>
        </is>
      </c>
      <c r="B35" s="6" t="n">
        <v>1900</v>
      </c>
      <c r="C35" s="6" t="n">
        <v>-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ercial and industri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LL beginning balance</t>
        </is>
      </c>
      <c r="B38" s="6" t="n">
        <v>8894</v>
      </c>
      <c r="C38" s="6" t="n">
        <v>48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vision for credit losses or (recapture)</t>
        </is>
      </c>
      <c r="B39" s="6" t="n">
        <v>16605</v>
      </c>
      <c r="C39" s="6" t="n">
        <v>92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s receivable allowance including provision losses or (recapture)</t>
        </is>
      </c>
      <c r="B40" s="6" t="n">
        <v>25499</v>
      </c>
      <c r="C40" s="6" t="n">
        <v>1552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s charged-off</t>
        </is>
      </c>
      <c r="B41" s="6" t="n">
        <v>-15556</v>
      </c>
      <c r="C41" s="6" t="n">
        <v>-66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overies of loans previously charged-off</t>
        </is>
      </c>
      <c r="B42" s="6" t="n">
        <v>1108</v>
      </c>
      <c r="C42" s="6" t="n">
        <v>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charge-offs</t>
        </is>
      </c>
      <c r="B43" s="6" t="n">
        <v>-14448</v>
      </c>
      <c r="C43" s="6" t="n">
        <v>-66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LL ending balance</t>
        </is>
      </c>
      <c r="B44" s="6" t="n">
        <v>11051</v>
      </c>
      <c r="C44" s="6" t="n">
        <v>8894</v>
      </c>
      <c r="D44" s="6" t="n">
        <v>48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lowance for credit losses</t>
        </is>
      </c>
      <c r="B46" s="6" t="n">
        <v>11051</v>
      </c>
      <c r="C46" s="6" t="n">
        <v>8894</v>
      </c>
      <c r="D46" s="6" t="n">
        <v>48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ercial and industrial loans | Collateral Dependent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LLL ending balance</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t>
        </is>
      </c>
      <c r="B51" s="6"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wance for credit loss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ercial and industrial loans | Collateral Dependent Loans | Business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t>
        </is>
      </c>
      <c r="B55" s="6"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ercial and industrial loans | Accounting Standards Update 2016-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LLL beginning balance</t>
        </is>
      </c>
      <c r="B58" s="4" t="inlineStr">
        <is>
          <t xml:space="preserve"> </t>
        </is>
      </c>
      <c r="C58" s="6" t="n">
        <v>142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L ending balance</t>
        </is>
      </c>
      <c r="B59" s="4" t="inlineStr">
        <is>
          <t xml:space="preserve"> </t>
        </is>
      </c>
      <c r="C59" s="4" t="inlineStr">
        <is>
          <t xml:space="preserve"> </t>
        </is>
      </c>
      <c r="D59" s="6" t="n">
        <v>142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lowance for credit losses</t>
        </is>
      </c>
      <c r="B61" s="4" t="inlineStr">
        <is>
          <t xml:space="preserve"> </t>
        </is>
      </c>
      <c r="C61" s="4" t="inlineStr">
        <is>
          <t xml:space="preserve"> </t>
        </is>
      </c>
      <c r="D61" s="6" t="n">
        <v>142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truction, land and land development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LL beginning balance</t>
        </is>
      </c>
      <c r="B64" s="6" t="n">
        <v>6386</v>
      </c>
      <c r="C64" s="6" t="n">
        <v>74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vision for credit losses or (recapture)</t>
        </is>
      </c>
      <c r="B65" s="6" t="n">
        <v>-2947</v>
      </c>
      <c r="C65" s="6" t="n">
        <v>5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s receivable allowance including provision losses or (recapture)</t>
        </is>
      </c>
      <c r="B66" s="6" t="n">
        <v>3439</v>
      </c>
      <c r="C66" s="6" t="n">
        <v>638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s charged-off</t>
        </is>
      </c>
      <c r="B67" s="6" t="n">
        <v>0</v>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coveries of loans previously charged-off</t>
        </is>
      </c>
      <c r="B68" s="6" t="n">
        <v>0</v>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charge-offs</t>
        </is>
      </c>
      <c r="B69" s="6" t="n">
        <v>0</v>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LL ending balance</t>
        </is>
      </c>
      <c r="B70" s="6" t="n">
        <v>3439</v>
      </c>
      <c r="C70" s="6" t="n">
        <v>6386</v>
      </c>
      <c r="D70" s="6" t="n">
        <v>74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llowance for credit losses</t>
        </is>
      </c>
      <c r="B72" s="6" t="n">
        <v>3439</v>
      </c>
      <c r="C72" s="6" t="n">
        <v>6386</v>
      </c>
      <c r="D72" s="6" t="n">
        <v>74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struction, land and land development loans | Accounting Standards Update 2016-1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LLL beginning balance</t>
        </is>
      </c>
      <c r="B75" s="4" t="inlineStr">
        <is>
          <t xml:space="preserve"> </t>
        </is>
      </c>
      <c r="C75" s="6" t="n">
        <v>-158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LLL ending balance</t>
        </is>
      </c>
      <c r="B76" s="4" t="inlineStr">
        <is>
          <t xml:space="preserve"> </t>
        </is>
      </c>
      <c r="C76" s="4" t="inlineStr">
        <is>
          <t xml:space="preserve"> </t>
        </is>
      </c>
      <c r="D76" s="6" t="n">
        <v>-158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llowance for credit losses</t>
        </is>
      </c>
      <c r="B78" s="4" t="inlineStr">
        <is>
          <t xml:space="preserve"> </t>
        </is>
      </c>
      <c r="C78" s="4" t="inlineStr">
        <is>
          <t xml:space="preserve"> </t>
        </is>
      </c>
      <c r="D78" s="6" t="n">
        <v>-158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al Estate Portfolio Segment | Residential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LLL beginning balance</t>
        </is>
      </c>
      <c r="B81" s="6" t="n">
        <v>13049</v>
      </c>
      <c r="C81" s="6" t="n">
        <v>414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vision for credit losses or (recapture)</t>
        </is>
      </c>
      <c r="B82" s="6" t="n">
        <v>4199</v>
      </c>
      <c r="C82" s="6" t="n">
        <v>1192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ans receivable allowance including provision losses or (recapture)</t>
        </is>
      </c>
      <c r="B83" s="6" t="n">
        <v>17248</v>
      </c>
      <c r="C83" s="6" t="n">
        <v>1768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ans charged-off</t>
        </is>
      </c>
      <c r="B84" s="6" t="n">
        <v>-5006</v>
      </c>
      <c r="C84" s="6" t="n">
        <v>-464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coveries of loans previously charged-off</t>
        </is>
      </c>
      <c r="B85" s="6" t="n">
        <v>8</v>
      </c>
      <c r="C85" s="6" t="n">
        <v>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charge-offs</t>
        </is>
      </c>
      <c r="B86" s="6" t="n">
        <v>-4998</v>
      </c>
      <c r="C86" s="6" t="n">
        <v>-463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LLL ending balance</t>
        </is>
      </c>
      <c r="B87" s="6" t="n">
        <v>12250</v>
      </c>
      <c r="C87" s="6" t="n">
        <v>13049</v>
      </c>
      <c r="D87" s="6" t="n">
        <v>414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llowance for credit losses</t>
        </is>
      </c>
      <c r="B89" s="6" t="n">
        <v>12250</v>
      </c>
      <c r="C89" s="6" t="n">
        <v>13049</v>
      </c>
      <c r="D89" s="6" t="n">
        <v>414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al Estate Portfolio Segment | Residential real estate | Collateral Dependent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LLL beginning balance</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LLL ending balance</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t>
        </is>
      </c>
      <c r="B95" s="4" t="inlineStr">
        <is>
          <t xml:space="preserve"> </t>
        </is>
      </c>
      <c r="C95" s="6" t="n">
        <v>17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llowance for credit losses</t>
        </is>
      </c>
      <c r="B96" s="4" t="inlineStr">
        <is>
          <t xml:space="preserve"> </t>
        </is>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al Estate Portfolio Segment | Residential real estate | Collateral Dependent Loans | Real Estate, Collateral Dependent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t>
        </is>
      </c>
      <c r="B99" s="4" t="inlineStr">
        <is>
          <t xml:space="preserve"> </t>
        </is>
      </c>
      <c r="C99" s="6" t="n">
        <v>17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al Estate Portfolio Segment | Residential real estate | Accounting Standards Update 2016-1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inancing Receivable, Excluding Accrued Interest, Allowance for Credit Loss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LLL beginning balance</t>
        </is>
      </c>
      <c r="B102" s="4" t="inlineStr">
        <is>
          <t xml:space="preserve"> </t>
        </is>
      </c>
      <c r="C102" s="6" t="n">
        <v>162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LLL ending balance</t>
        </is>
      </c>
      <c r="B103" s="4" t="inlineStr">
        <is>
          <t xml:space="preserve"> </t>
        </is>
      </c>
      <c r="C103" s="4" t="inlineStr">
        <is>
          <t xml:space="preserve"> </t>
        </is>
      </c>
      <c r="D103" s="6" t="n">
        <v>162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llowance for credit losses</t>
        </is>
      </c>
      <c r="B105" s="4" t="inlineStr">
        <is>
          <t xml:space="preserve"> </t>
        </is>
      </c>
      <c r="C105" s="4" t="inlineStr">
        <is>
          <t xml:space="preserve"> </t>
        </is>
      </c>
      <c r="D105" s="6" t="n">
        <v>162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al Estate Portfolio Segment | Commercial real est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inancing Receivable, Excluding Accrued Interest, Allowance for Credit Loss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LLL beginning balance</t>
        </is>
      </c>
      <c r="B108" s="6" t="n">
        <v>7441</v>
      </c>
      <c r="C108" s="6" t="n">
        <v>547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ovision for credit losses or (recapture)</t>
        </is>
      </c>
      <c r="B109" s="6" t="n">
        <v>1279</v>
      </c>
      <c r="C109" s="6" t="n">
        <v>73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ans receivable allowance including provision losses or (recapture)</t>
        </is>
      </c>
      <c r="B110" s="6" t="n">
        <v>8720</v>
      </c>
      <c r="C110" s="6" t="n">
        <v>744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ans charged-off</t>
        </is>
      </c>
      <c r="B111" s="6" t="n">
        <v>-264</v>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coveries of loans previously charged-off</t>
        </is>
      </c>
      <c r="B112" s="6" t="n">
        <v>0</v>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Net charge-offs</t>
        </is>
      </c>
      <c r="B113" s="6" t="n">
        <v>-264</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LLL ending balance</t>
        </is>
      </c>
      <c r="B114" s="6" t="n">
        <v>8456</v>
      </c>
      <c r="C114" s="6" t="n">
        <v>7441</v>
      </c>
      <c r="D114" s="6" t="n">
        <v>547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llowance for credit losses</t>
        </is>
      </c>
      <c r="B116" s="6" t="n">
        <v>8456</v>
      </c>
      <c r="C116" s="6" t="n">
        <v>7441</v>
      </c>
      <c r="D116" s="6" t="n">
        <v>547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al Estate Portfolio Segment | Commercial real estate | Collateral Dependent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Financing Receivable, Excluding Accrued Interest, Allowance for Credit Loss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LLL beginning balance</t>
        </is>
      </c>
      <c r="B119" s="6"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LLL ending balance</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t>
        </is>
      </c>
      <c r="B122" s="4" t="inlineStr">
        <is>
          <t xml:space="preserve"> </t>
        </is>
      </c>
      <c r="C122" s="6" t="n">
        <v>714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llowance for credit losses</t>
        </is>
      </c>
      <c r="B123" s="4" t="inlineStr">
        <is>
          <t xml:space="preserve"> </t>
        </is>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al Estate Portfolio Segment | Commercial real estate | Collateral Dependent Loans | Real Estate, Collateral Dependent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t>
        </is>
      </c>
      <c r="B126" s="4" t="inlineStr">
        <is>
          <t xml:space="preserve"> </t>
        </is>
      </c>
      <c r="C126" s="6" t="n">
        <v>714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al Estate Portfolio Segment | Commercial real estate | Accounting Standards Update 2016-1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LLL beginning balance</t>
        </is>
      </c>
      <c r="B129" s="4" t="inlineStr">
        <is>
          <t xml:space="preserve"> </t>
        </is>
      </c>
      <c r="C129" s="6" t="n">
        <v>124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LLL ending balance</t>
        </is>
      </c>
      <c r="B130" s="4" t="inlineStr">
        <is>
          <t xml:space="preserve"> </t>
        </is>
      </c>
      <c r="C130" s="4" t="inlineStr">
        <is>
          <t xml:space="preserve"> </t>
        </is>
      </c>
      <c r="D130" s="6" t="n">
        <v>124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llowance for credit losses</t>
        </is>
      </c>
      <c r="B132" s="4" t="inlineStr">
        <is>
          <t xml:space="preserve"> </t>
        </is>
      </c>
      <c r="C132" s="4" t="inlineStr">
        <is>
          <t xml:space="preserve"> </t>
        </is>
      </c>
      <c r="D132" s="6" t="n">
        <v>124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onsumer and other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Financing Receivable, Excluding Accrued Interest, Allowance for Credit Loss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LLL beginning balance</t>
        </is>
      </c>
      <c r="B135" s="6" t="n">
        <v>81611</v>
      </c>
      <c r="C135" s="6" t="n">
        <v>5099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ovision for credit losses or (recapture)</t>
        </is>
      </c>
      <c r="B136" s="6" t="n">
        <v>256527</v>
      </c>
      <c r="C136" s="6" t="n">
        <v>16157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oans receivable allowance including provision losses or (recapture)</t>
        </is>
      </c>
      <c r="B137" s="6" t="n">
        <v>338138</v>
      </c>
      <c r="C137" s="6" t="n">
        <v>21488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ans charged-off</t>
        </is>
      </c>
      <c r="B138" s="6" t="n">
        <v>-208265</v>
      </c>
      <c r="C138" s="6" t="n">
        <v>-14070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coveries of loans previously charged-off</t>
        </is>
      </c>
      <c r="B139" s="6" t="n">
        <v>11925</v>
      </c>
      <c r="C139" s="6" t="n">
        <v>742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Net charge-offs</t>
        </is>
      </c>
      <c r="B140" s="6" t="n">
        <v>-196340</v>
      </c>
      <c r="C140" s="6" t="n">
        <v>-13327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LLL ending balance</t>
        </is>
      </c>
      <c r="B141" s="6" t="n">
        <v>141798</v>
      </c>
      <c r="C141" s="6" t="n">
        <v>81611</v>
      </c>
      <c r="D141" s="6" t="n">
        <v>50996</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llowance for credit losses</t>
        </is>
      </c>
      <c r="B143" s="6" t="n">
        <v>141798</v>
      </c>
      <c r="C143" s="6" t="n">
        <v>81611</v>
      </c>
      <c r="D143" s="6" t="n">
        <v>5099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onsumer and other loans | Accounting Standards Update 2016-1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Financing Receivable, Excluding Accrued Interest, Allowance for Credit Loss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LLL beginning balance</t>
        </is>
      </c>
      <c r="B146" s="4" t="inlineStr">
        <is>
          <t xml:space="preserve"> </t>
        </is>
      </c>
      <c r="C146" s="6" t="n">
        <v>231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LLL ending balance</t>
        </is>
      </c>
      <c r="B147" s="4" t="inlineStr">
        <is>
          <t xml:space="preserve"> </t>
        </is>
      </c>
      <c r="C147" s="4" t="inlineStr">
        <is>
          <t xml:space="preserve"> </t>
        </is>
      </c>
      <c r="D147" s="6" t="n">
        <v>231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llowance for credit losses</t>
        </is>
      </c>
      <c r="B149" s="4" t="inlineStr">
        <is>
          <t xml:space="preserve"> </t>
        </is>
      </c>
      <c r="C149" s="4" t="inlineStr">
        <is>
          <t xml:space="preserve"> </t>
        </is>
      </c>
      <c r="D149" s="6" t="n">
        <v>231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Unalloca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ng Receivable, Excluding Accrued Interest, Allowance for Credit Loss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LLL beginning balance</t>
        </is>
      </c>
      <c r="B152" s="6" t="n">
        <v>0</v>
      </c>
      <c r="C152" s="6" t="n">
        <v>116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rovision for credit losses or (recapture)</t>
        </is>
      </c>
      <c r="B153" s="6" t="n">
        <v>0</v>
      </c>
      <c r="C153" s="6"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oans receivable allowance including provision losses or (recapture)</t>
        </is>
      </c>
      <c r="B154" s="6" t="n">
        <v>0</v>
      </c>
      <c r="C154" s="6"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Loans charged-off</t>
        </is>
      </c>
      <c r="B155" s="6" t="n">
        <v>0</v>
      </c>
      <c r="C155" s="6"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coveries of loans previously charged-off</t>
        </is>
      </c>
      <c r="B156" s="6" t="n">
        <v>0</v>
      </c>
      <c r="C156" s="6"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Net charge-offs</t>
        </is>
      </c>
      <c r="B157" s="6" t="n">
        <v>0</v>
      </c>
      <c r="C157" s="6"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LLL ending balance</t>
        </is>
      </c>
      <c r="B158" s="6" t="n">
        <v>0</v>
      </c>
      <c r="C158" s="6" t="n">
        <v>0</v>
      </c>
      <c r="D158" s="6" t="n">
        <v>116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Loa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llowance for credit losses</t>
        </is>
      </c>
      <c r="B160" s="5" t="n">
        <v>0</v>
      </c>
      <c r="C160" s="6" t="n">
        <v>0</v>
      </c>
      <c r="D160" s="6" t="n">
        <v>116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Unallocated | Accounting Standards Update 2016-1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inancing Receivable, Excluding Accrued Interest, Allowance for Credit Loss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LLL beginning balance</t>
        </is>
      </c>
      <c r="B163" s="4" t="inlineStr">
        <is>
          <t xml:space="preserve"> </t>
        </is>
      </c>
      <c r="C163" s="5" t="n">
        <v>-116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LLL ending balance</t>
        </is>
      </c>
      <c r="B164" s="4" t="inlineStr">
        <is>
          <t xml:space="preserve"> </t>
        </is>
      </c>
      <c r="C164" s="4" t="inlineStr">
        <is>
          <t xml:space="preserve"> </t>
        </is>
      </c>
      <c r="D164" s="6" t="n">
        <v>-116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llowance for credit losses</t>
        </is>
      </c>
      <c r="B166" s="4" t="inlineStr">
        <is>
          <t xml:space="preserve"> </t>
        </is>
      </c>
      <c r="C166" s="4" t="inlineStr">
        <is>
          <t xml:space="preserve"> </t>
        </is>
      </c>
      <c r="D166" s="5" t="n">
        <v>-116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llowance for Loan Losses ("ACL") - Summary of Collateral Dependent Loan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llowance for credit losses</t>
        </is>
      </c>
      <c r="B3" s="5" t="n">
        <v>-176994</v>
      </c>
      <c r="C3" s="5" t="n">
        <v>-171674</v>
      </c>
      <c r="D3" s="5" t="n">
        <v>-148878</v>
      </c>
      <c r="E3" s="5" t="n">
        <v>-139941</v>
      </c>
      <c r="F3" s="5" t="n">
        <v>-117381</v>
      </c>
      <c r="G3" s="5" t="n">
        <v>-101195</v>
      </c>
      <c r="H3" s="5" t="n">
        <v>-110813</v>
      </c>
      <c r="I3" s="5" t="n">
        <v>-89123</v>
      </c>
      <c r="J3" s="5" t="n">
        <v>-74029</v>
      </c>
    </row>
    <row r="4">
      <c r="A4" s="4" t="inlineStr">
        <is>
          <t>Collateral Dependent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individually evaluated</t>
        </is>
      </c>
      <c r="B6" s="6" t="n">
        <v>100</v>
      </c>
      <c r="C6" s="4" t="inlineStr">
        <is>
          <t xml:space="preserve"> </t>
        </is>
      </c>
      <c r="D6" s="4" t="inlineStr">
        <is>
          <t xml:space="preserve"> </t>
        </is>
      </c>
      <c r="E6" s="4" t="inlineStr">
        <is>
          <t xml:space="preserve"> </t>
        </is>
      </c>
      <c r="F6" s="6" t="n">
        <v>7315</v>
      </c>
      <c r="G6" s="4" t="inlineStr">
        <is>
          <t xml:space="preserve"> </t>
        </is>
      </c>
      <c r="H6" s="4" t="inlineStr">
        <is>
          <t xml:space="preserve"> </t>
        </is>
      </c>
      <c r="I6" s="4" t="inlineStr">
        <is>
          <t xml:space="preserve"> </t>
        </is>
      </c>
      <c r="J6" s="4" t="inlineStr">
        <is>
          <t xml:space="preserve"> </t>
        </is>
      </c>
    </row>
    <row r="7">
      <c r="A7" s="4" t="inlineStr">
        <is>
          <t>Allowance for credit losse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Business Assets | Collateral Dependent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individually evaluated</t>
        </is>
      </c>
      <c r="B10" s="6"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Collateral Dependent Loans | Collateral Depend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s individually evaluated</t>
        </is>
      </c>
      <c r="B13" s="4" t="inlineStr">
        <is>
          <t xml:space="preserve"> </t>
        </is>
      </c>
      <c r="C13" s="4" t="inlineStr">
        <is>
          <t xml:space="preserve"> </t>
        </is>
      </c>
      <c r="D13" s="4" t="inlineStr">
        <is>
          <t xml:space="preserve"> </t>
        </is>
      </c>
      <c r="E13" s="4" t="inlineStr">
        <is>
          <t xml:space="preserve"> </t>
        </is>
      </c>
      <c r="F13" s="6" t="n">
        <v>7315</v>
      </c>
      <c r="G13" s="4" t="inlineStr">
        <is>
          <t xml:space="preserve"> </t>
        </is>
      </c>
      <c r="H13" s="4" t="inlineStr">
        <is>
          <t xml:space="preserve"> </t>
        </is>
      </c>
      <c r="I13" s="4" t="inlineStr">
        <is>
          <t xml:space="preserve"> </t>
        </is>
      </c>
      <c r="J13" s="4" t="inlineStr">
        <is>
          <t xml:space="preserve"> </t>
        </is>
      </c>
    </row>
    <row r="14">
      <c r="A14" s="4" t="inlineStr">
        <is>
          <t>Commercial and industri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wance for credit losses</t>
        </is>
      </c>
      <c r="B16" s="6" t="n">
        <v>-11051</v>
      </c>
      <c r="C16" s="4" t="inlineStr">
        <is>
          <t xml:space="preserve"> </t>
        </is>
      </c>
      <c r="D16" s="4" t="inlineStr">
        <is>
          <t xml:space="preserve"> </t>
        </is>
      </c>
      <c r="E16" s="4" t="inlineStr">
        <is>
          <t xml:space="preserve"> </t>
        </is>
      </c>
      <c r="F16" s="6" t="n">
        <v>-8894</v>
      </c>
      <c r="G16" s="4" t="inlineStr">
        <is>
          <t xml:space="preserve"> </t>
        </is>
      </c>
      <c r="H16" s="4" t="inlineStr">
        <is>
          <t xml:space="preserve"> </t>
        </is>
      </c>
      <c r="I16" s="4" t="inlineStr">
        <is>
          <t xml:space="preserve"> </t>
        </is>
      </c>
      <c r="J16" s="6" t="n">
        <v>-4831</v>
      </c>
    </row>
    <row r="17">
      <c r="A17" s="4" t="inlineStr">
        <is>
          <t>Commercial and industrial loans | Collateral Dependent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individually evaluated</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wance for credit loss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ercial and industrial loans | Business Assets | Collateral Dependen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individually evaluated</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al Estate Portfolio Segment | 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nce for credit losses</t>
        </is>
      </c>
      <c r="B26" s="6" t="n">
        <v>-12250</v>
      </c>
      <c r="C26" s="4" t="inlineStr">
        <is>
          <t xml:space="preserve"> </t>
        </is>
      </c>
      <c r="D26" s="4" t="inlineStr">
        <is>
          <t xml:space="preserve"> </t>
        </is>
      </c>
      <c r="E26" s="4" t="inlineStr">
        <is>
          <t xml:space="preserve"> </t>
        </is>
      </c>
      <c r="F26" s="6" t="n">
        <v>-13049</v>
      </c>
      <c r="G26" s="4" t="inlineStr">
        <is>
          <t xml:space="preserve"> </t>
        </is>
      </c>
      <c r="H26" s="4" t="inlineStr">
        <is>
          <t xml:space="preserve"> </t>
        </is>
      </c>
      <c r="I26" s="4" t="inlineStr">
        <is>
          <t xml:space="preserve"> </t>
        </is>
      </c>
      <c r="J26" s="6" t="n">
        <v>-4142</v>
      </c>
    </row>
    <row r="27">
      <c r="A27" s="4" t="inlineStr">
        <is>
          <t>Real Estate Portfolio Segment | Residential real estate | Collateral Dependent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individually evaluated</t>
        </is>
      </c>
      <c r="B29" s="4" t="inlineStr">
        <is>
          <t xml:space="preserve"> </t>
        </is>
      </c>
      <c r="C29" s="4" t="inlineStr">
        <is>
          <t xml:space="preserve"> </t>
        </is>
      </c>
      <c r="D29" s="4" t="inlineStr">
        <is>
          <t xml:space="preserve"> </t>
        </is>
      </c>
      <c r="E29" s="4" t="inlineStr">
        <is>
          <t xml:space="preserve"> </t>
        </is>
      </c>
      <c r="F29" s="6" t="n">
        <v>170</v>
      </c>
      <c r="G29" s="4" t="inlineStr">
        <is>
          <t xml:space="preserve"> </t>
        </is>
      </c>
      <c r="H29" s="4" t="inlineStr">
        <is>
          <t xml:space="preserve"> </t>
        </is>
      </c>
      <c r="I29" s="4" t="inlineStr">
        <is>
          <t xml:space="preserve"> </t>
        </is>
      </c>
      <c r="J29" s="4" t="inlineStr">
        <is>
          <t xml:space="preserve"> </t>
        </is>
      </c>
    </row>
    <row r="30">
      <c r="A30" s="4" t="inlineStr">
        <is>
          <t>Allowance for credit loss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Real Estate Portfolio Segment | Residential real estate | Real Estate, Collateral Dependent Loans | Collateral Dependent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individually evaluated</t>
        </is>
      </c>
      <c r="B33" s="4" t="inlineStr">
        <is>
          <t xml:space="preserve"> </t>
        </is>
      </c>
      <c r="C33" s="4" t="inlineStr">
        <is>
          <t xml:space="preserve"> </t>
        </is>
      </c>
      <c r="D33" s="4" t="inlineStr">
        <is>
          <t xml:space="preserve"> </t>
        </is>
      </c>
      <c r="E33" s="4" t="inlineStr">
        <is>
          <t xml:space="preserve"> </t>
        </is>
      </c>
      <c r="F33" s="6" t="n">
        <v>170</v>
      </c>
      <c r="G33" s="4" t="inlineStr">
        <is>
          <t xml:space="preserve"> </t>
        </is>
      </c>
      <c r="H33" s="4" t="inlineStr">
        <is>
          <t xml:space="preserve"> </t>
        </is>
      </c>
      <c r="I33" s="4" t="inlineStr">
        <is>
          <t xml:space="preserve"> </t>
        </is>
      </c>
      <c r="J33" s="4" t="inlineStr">
        <is>
          <t xml:space="preserve"> </t>
        </is>
      </c>
    </row>
    <row r="34">
      <c r="A34" s="4" t="inlineStr">
        <is>
          <t>Real Estate Portfolio Segment | 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llowance for credit losses</t>
        </is>
      </c>
      <c r="B36" s="5" t="n">
        <v>-8456</v>
      </c>
      <c r="C36" s="4" t="inlineStr">
        <is>
          <t xml:space="preserve"> </t>
        </is>
      </c>
      <c r="D36" s="4" t="inlineStr">
        <is>
          <t xml:space="preserve"> </t>
        </is>
      </c>
      <c r="E36" s="4" t="inlineStr">
        <is>
          <t xml:space="preserve"> </t>
        </is>
      </c>
      <c r="F36" s="6" t="n">
        <v>-7441</v>
      </c>
      <c r="G36" s="4" t="inlineStr">
        <is>
          <t xml:space="preserve"> </t>
        </is>
      </c>
      <c r="H36" s="4" t="inlineStr">
        <is>
          <t xml:space="preserve"> </t>
        </is>
      </c>
      <c r="I36" s="4" t="inlineStr">
        <is>
          <t xml:space="preserve"> </t>
        </is>
      </c>
      <c r="J36" s="5" t="n">
        <v>-5470</v>
      </c>
    </row>
    <row r="37">
      <c r="A37" s="4" t="inlineStr">
        <is>
          <t>Real Estate Portfolio Segment | Commercial real estate | Collateral Dependent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s individually evaluated</t>
        </is>
      </c>
      <c r="B39" s="4" t="inlineStr">
        <is>
          <t xml:space="preserve"> </t>
        </is>
      </c>
      <c r="C39" s="4" t="inlineStr">
        <is>
          <t xml:space="preserve"> </t>
        </is>
      </c>
      <c r="D39" s="4" t="inlineStr">
        <is>
          <t xml:space="preserve"> </t>
        </is>
      </c>
      <c r="E39" s="4" t="inlineStr">
        <is>
          <t xml:space="preserve"> </t>
        </is>
      </c>
      <c r="F39" s="6" t="n">
        <v>7145</v>
      </c>
      <c r="G39" s="4" t="inlineStr">
        <is>
          <t xml:space="preserve"> </t>
        </is>
      </c>
      <c r="H39" s="4" t="inlineStr">
        <is>
          <t xml:space="preserve"> </t>
        </is>
      </c>
      <c r="I39" s="4" t="inlineStr">
        <is>
          <t xml:space="preserve"> </t>
        </is>
      </c>
      <c r="J39" s="4" t="inlineStr">
        <is>
          <t xml:space="preserve"> </t>
        </is>
      </c>
    </row>
    <row r="40">
      <c r="A40" s="4" t="inlineStr">
        <is>
          <t>Allowance for credit losse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row>
    <row r="41">
      <c r="A41" s="4" t="inlineStr">
        <is>
          <t>Real Estate Portfolio Segment | Commercial real estate | Real Estate, Collateral Dependent Loans | Collateral Dependent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s individually evaluated</t>
        </is>
      </c>
      <c r="B43" s="4" t="inlineStr">
        <is>
          <t xml:space="preserve"> </t>
        </is>
      </c>
      <c r="C43" s="4" t="inlineStr">
        <is>
          <t xml:space="preserve"> </t>
        </is>
      </c>
      <c r="D43" s="4" t="inlineStr">
        <is>
          <t xml:space="preserve"> </t>
        </is>
      </c>
      <c r="E43" s="4" t="inlineStr">
        <is>
          <t xml:space="preserve"> </t>
        </is>
      </c>
      <c r="F43" s="5" t="n">
        <v>7145</v>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Investment in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44118</v>
      </c>
      <c r="C3" s="5" t="n">
        <v>34238</v>
      </c>
    </row>
    <row r="4">
      <c r="A4" s="4" t="inlineStr">
        <is>
          <t>Less accumulated depreciation and amortization</t>
        </is>
      </c>
      <c r="B4" s="6" t="n">
        <v>-16687</v>
      </c>
      <c r="C4" s="6" t="n">
        <v>-12148</v>
      </c>
    </row>
    <row r="5">
      <c r="A5" s="4" t="inlineStr">
        <is>
          <t>Premises and equipment, net</t>
        </is>
      </c>
      <c r="B5" s="6" t="n">
        <v>27431</v>
      </c>
      <c r="C5" s="6" t="n">
        <v>220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599</v>
      </c>
      <c r="C8" s="6" t="n">
        <v>359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1798</v>
      </c>
      <c r="C11" s="6" t="n">
        <v>117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038</v>
      </c>
      <c r="C14" s="6" t="n">
        <v>5038</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297</v>
      </c>
      <c r="C17" s="6" t="n">
        <v>2308</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5723</v>
      </c>
      <c r="C20" s="6" t="n">
        <v>5587</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6" t="n">
        <v>15663</v>
      </c>
      <c r="C23" s="6" t="n">
        <v>5806</v>
      </c>
    </row>
    <row r="24">
      <c r="A24" s="4" t="inlineStr">
        <is>
          <t>Projects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gross</t>
        </is>
      </c>
      <c r="B26" s="5" t="n">
        <v>0</v>
      </c>
      <c r="C26" s="5" t="n">
        <v>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500</v>
      </c>
      <c r="C4" s="5" t="n">
        <v>1600</v>
      </c>
      <c r="D4" s="5" t="n">
        <v>1500</v>
      </c>
    </row>
    <row r="5">
      <c r="A5" s="4" t="inlineStr">
        <is>
          <t>Amortization on software</t>
        </is>
      </c>
      <c r="B5" s="5" t="n">
        <v>3000</v>
      </c>
      <c r="C5" s="5" t="n">
        <v>754</v>
      </c>
      <c r="D5" s="5" t="n">
        <v>32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 used to discount operating lease liabilities</t>
        </is>
      </c>
      <c r="B4" s="9" t="n">
        <v>0.04</v>
      </c>
      <c r="C4" s="4" t="inlineStr">
        <is>
          <t xml:space="preserve"> </t>
        </is>
      </c>
      <c r="D4" s="4" t="inlineStr">
        <is>
          <t xml:space="preserve"> </t>
        </is>
      </c>
    </row>
    <row r="5">
      <c r="A5" s="4" t="inlineStr">
        <is>
          <t>Weighted average discount rate used to discount finance leases</t>
        </is>
      </c>
      <c r="B5" s="8" t="n">
        <v>0.0475</v>
      </c>
      <c r="C5" s="4" t="inlineStr">
        <is>
          <t xml:space="preserve"> </t>
        </is>
      </c>
      <c r="D5" s="4" t="inlineStr">
        <is>
          <t xml:space="preserve"> </t>
        </is>
      </c>
    </row>
    <row r="6">
      <c r="A6" s="4" t="inlineStr">
        <is>
          <t>Operating leases weighted-average remaining lease term</t>
        </is>
      </c>
      <c r="B6" s="4" t="inlineStr">
        <is>
          <t>8 years 4 months 24 days</t>
        </is>
      </c>
      <c r="C6" s="4" t="inlineStr">
        <is>
          <t xml:space="preserve"> </t>
        </is>
      </c>
      <c r="D6" s="4" t="inlineStr">
        <is>
          <t xml:space="preserve"> </t>
        </is>
      </c>
    </row>
    <row r="7">
      <c r="A7" s="4" t="inlineStr">
        <is>
          <t>Finance lease weighted-average remaining lease term</t>
        </is>
      </c>
      <c r="B7" s="4" t="inlineStr">
        <is>
          <t>1 year 9 months 18 days</t>
        </is>
      </c>
      <c r="C7" s="4" t="inlineStr">
        <is>
          <t xml:space="preserve"> </t>
        </is>
      </c>
      <c r="D7" s="4" t="inlineStr">
        <is>
          <t xml:space="preserve"> </t>
        </is>
      </c>
    </row>
    <row r="8">
      <c r="A8" s="4" t="inlineStr">
        <is>
          <t>Operating lease rental expense</t>
        </is>
      </c>
      <c r="B8" s="5" t="n">
        <v>1200</v>
      </c>
      <c r="C8" s="5" t="n">
        <v>1200</v>
      </c>
      <c r="D8" s="5" t="n">
        <v>1400</v>
      </c>
    </row>
    <row r="9">
      <c r="A9" s="4" t="inlineStr">
        <is>
          <t>Right-of-use amortization (2)</t>
        </is>
      </c>
      <c r="B9" s="6" t="n">
        <v>43</v>
      </c>
      <c r="C9" s="6" t="n">
        <v>0</v>
      </c>
      <c r="D9" s="6" t="n">
        <v>0</v>
      </c>
    </row>
    <row r="10">
      <c r="A10" s="4" t="inlineStr">
        <is>
          <t>Interest expense (3)</t>
        </is>
      </c>
      <c r="B10" s="6" t="n">
        <v>5</v>
      </c>
      <c r="C10" s="6" t="n">
        <v>0</v>
      </c>
      <c r="D10" s="6" t="n">
        <v>0</v>
      </c>
    </row>
    <row r="11">
      <c r="A11" s="4" t="inlineStr">
        <is>
          <t>Lease and sublease income</t>
        </is>
      </c>
      <c r="B11" s="5" t="n">
        <v>204</v>
      </c>
      <c r="C11" s="5" t="n">
        <v>205</v>
      </c>
      <c r="D11" s="5" t="n">
        <v>157</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lease term</t>
        </is>
      </c>
      <c r="B14" s="4" t="inlineStr">
        <is>
          <t>1 month</t>
        </is>
      </c>
      <c r="C14" s="4" t="inlineStr">
        <is>
          <t xml:space="preserve"> </t>
        </is>
      </c>
      <c r="D14" s="4" t="inlineStr">
        <is>
          <t xml:space="preserve"> </t>
        </is>
      </c>
    </row>
    <row r="15">
      <c r="A15" s="4" t="inlineStr">
        <is>
          <t>Operating lease, option to renewal period</t>
        </is>
      </c>
      <c r="B15" s="4" t="inlineStr">
        <is>
          <t>29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s lease term</t>
        </is>
      </c>
      <c r="B18" s="4" t="inlineStr">
        <is>
          <t>21 years 2 months 12 days</t>
        </is>
      </c>
      <c r="C18" s="4" t="inlineStr">
        <is>
          <t xml:space="preserve"> </t>
        </is>
      </c>
      <c r="D18" s="4" t="inlineStr">
        <is>
          <t xml:space="preserve"> </t>
        </is>
      </c>
    </row>
    <row r="19">
      <c r="A19" s="4" t="inlineStr">
        <is>
          <t>Operating lease, option to renewal period</t>
        </is>
      </c>
      <c r="B19" s="4" t="inlineStr">
        <is>
          <t>10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Annual Lease Payments under Lease Terms (Details) $ in Thousands</t>
        </is>
      </c>
      <c r="B1" s="2" t="inlineStr">
        <is>
          <t>Dec. 31, 2024 USD ($)</t>
        </is>
      </c>
    </row>
    <row r="2">
      <c r="A2" s="3" t="inlineStr">
        <is>
          <t>Leases [Abstract]</t>
        </is>
      </c>
      <c r="B2" s="4" t="inlineStr">
        <is>
          <t xml:space="preserve"> </t>
        </is>
      </c>
    </row>
    <row r="3">
      <c r="A3" s="4" t="inlineStr">
        <is>
          <t>2025</t>
        </is>
      </c>
      <c r="B3" s="5" t="n">
        <v>977</v>
      </c>
    </row>
    <row r="4">
      <c r="A4" s="4" t="inlineStr">
        <is>
          <t>2026</t>
        </is>
      </c>
      <c r="B4" s="6" t="n">
        <v>977</v>
      </c>
    </row>
    <row r="5">
      <c r="A5" s="4" t="inlineStr">
        <is>
          <t>2027</t>
        </is>
      </c>
      <c r="B5" s="6" t="n">
        <v>913</v>
      </c>
    </row>
    <row r="6">
      <c r="A6" s="4" t="inlineStr">
        <is>
          <t>2028</t>
        </is>
      </c>
      <c r="B6" s="6" t="n">
        <v>692</v>
      </c>
    </row>
    <row r="7">
      <c r="A7" s="4" t="inlineStr">
        <is>
          <t>2029</t>
        </is>
      </c>
      <c r="B7" s="6" t="n">
        <v>459</v>
      </c>
    </row>
    <row r="8">
      <c r="A8" s="4" t="inlineStr">
        <is>
          <t>2030 and thereafter</t>
        </is>
      </c>
      <c r="B8" s="6" t="n">
        <v>2304</v>
      </c>
    </row>
    <row r="9">
      <c r="A9" s="4" t="inlineStr">
        <is>
          <t>Total lease payments</t>
        </is>
      </c>
      <c r="B9" s="6" t="n">
        <v>6322</v>
      </c>
    </row>
    <row r="10">
      <c r="A10" s="4" t="inlineStr">
        <is>
          <t>Less: amounts representing interest</t>
        </is>
      </c>
      <c r="B10" s="6" t="n">
        <v>984</v>
      </c>
    </row>
    <row r="11">
      <c r="A11" s="4" t="inlineStr">
        <is>
          <t>Present value of lease liabilities</t>
        </is>
      </c>
      <c r="B11" s="6" t="n">
        <v>5338</v>
      </c>
    </row>
    <row r="12">
      <c r="A12" s="4" t="inlineStr">
        <is>
          <t>2025</t>
        </is>
      </c>
      <c r="B12" s="6" t="n">
        <v>36</v>
      </c>
    </row>
    <row r="13">
      <c r="A13" s="4" t="inlineStr">
        <is>
          <t>2026</t>
        </is>
      </c>
      <c r="B13" s="6" t="n">
        <v>27</v>
      </c>
    </row>
    <row r="14">
      <c r="A14" s="4" t="inlineStr">
        <is>
          <t>2027</t>
        </is>
      </c>
      <c r="B14" s="6" t="n">
        <v>0</v>
      </c>
    </row>
    <row r="15">
      <c r="A15" s="4" t="inlineStr">
        <is>
          <t>2028</t>
        </is>
      </c>
      <c r="B15" s="6" t="n">
        <v>0</v>
      </c>
    </row>
    <row r="16">
      <c r="A16" s="4" t="inlineStr">
        <is>
          <t>2029</t>
        </is>
      </c>
      <c r="B16" s="6" t="n">
        <v>0</v>
      </c>
    </row>
    <row r="17">
      <c r="A17" s="4" t="inlineStr">
        <is>
          <t>2030 and thereafter</t>
        </is>
      </c>
      <c r="B17" s="6" t="n">
        <v>0</v>
      </c>
    </row>
    <row r="18">
      <c r="A18" s="4" t="inlineStr">
        <is>
          <t>Total lease payments</t>
        </is>
      </c>
      <c r="B18" s="6" t="n">
        <v>63</v>
      </c>
    </row>
    <row r="19">
      <c r="A19" s="4" t="inlineStr">
        <is>
          <t>Less: amounts representing interest</t>
        </is>
      </c>
      <c r="B19" s="6" t="n">
        <v>3</v>
      </c>
    </row>
    <row r="20">
      <c r="A20" s="4" t="inlineStr">
        <is>
          <t>Present value of lease liabilities</t>
        </is>
      </c>
      <c r="B20" s="5" t="n">
        <v>60</v>
      </c>
    </row>
    <row r="21">
      <c r="A21" s="4" t="inlineStr">
        <is>
          <t>Operating Lease, Liability, Statement of Financial Position [Extensible Enumeration]</t>
        </is>
      </c>
      <c r="B21" s="4" t="inlineStr">
        <is>
          <t>Lease liabilities</t>
        </is>
      </c>
    </row>
    <row r="22">
      <c r="A22" s="4" t="inlineStr">
        <is>
          <t>Finance Lease, Liability, Statement of Financial Position [Extensible Enumeration]</t>
        </is>
      </c>
      <c r="B22" s="4" t="inlineStr">
        <is>
          <t>Lease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Total Lease Expense and Operating Cash Flows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 (1)</t>
        </is>
      </c>
      <c r="B4" s="5" t="n">
        <v>1020</v>
      </c>
      <c r="C4" s="5" t="n">
        <v>1074</v>
      </c>
      <c r="D4" s="5" t="n">
        <v>1281</v>
      </c>
    </row>
    <row r="5">
      <c r="A5" s="4" t="inlineStr">
        <is>
          <t>Variable lease expense</t>
        </is>
      </c>
      <c r="B5" s="6" t="n">
        <v>362</v>
      </c>
      <c r="C5" s="6" t="n">
        <v>236</v>
      </c>
      <c r="D5" s="6" t="n">
        <v>193</v>
      </c>
    </row>
    <row r="6">
      <c r="A6" s="4" t="inlineStr">
        <is>
          <t>Right-of-use amortization (2)</t>
        </is>
      </c>
      <c r="B6" s="6" t="n">
        <v>43</v>
      </c>
      <c r="C6" s="6" t="n">
        <v>0</v>
      </c>
      <c r="D6" s="6" t="n">
        <v>0</v>
      </c>
    </row>
    <row r="7">
      <c r="A7" s="4" t="inlineStr">
        <is>
          <t>Interest expense (3)</t>
        </is>
      </c>
      <c r="B7" s="6" t="n">
        <v>5</v>
      </c>
      <c r="C7" s="6" t="n">
        <v>0</v>
      </c>
      <c r="D7" s="6" t="n">
        <v>0</v>
      </c>
    </row>
    <row r="8">
      <c r="A8" s="4" t="inlineStr">
        <is>
          <t>Total lease expense</t>
        </is>
      </c>
      <c r="B8" s="6" t="n">
        <v>1430</v>
      </c>
      <c r="C8" s="6" t="n">
        <v>1310</v>
      </c>
      <c r="D8" s="6" t="n">
        <v>1474</v>
      </c>
    </row>
    <row r="9">
      <c r="A9" s="3" t="inlineStr">
        <is>
          <t>Cash paid:</t>
        </is>
      </c>
      <c r="B9" s="4" t="inlineStr">
        <is>
          <t xml:space="preserve"> </t>
        </is>
      </c>
      <c r="C9" s="4" t="inlineStr">
        <is>
          <t xml:space="preserve"> </t>
        </is>
      </c>
      <c r="D9" s="4" t="inlineStr">
        <is>
          <t xml:space="preserve"> </t>
        </is>
      </c>
    </row>
    <row r="10">
      <c r="A10" s="4" t="inlineStr">
        <is>
          <t>Cash paid from operating leases</t>
        </is>
      </c>
      <c r="B10" s="6" t="n">
        <v>1396</v>
      </c>
      <c r="C10" s="6" t="n">
        <v>1334</v>
      </c>
      <c r="D10" s="6" t="n">
        <v>1473</v>
      </c>
    </row>
    <row r="11">
      <c r="A11" s="4" t="inlineStr">
        <is>
          <t>Cash paid from finance leases</t>
        </is>
      </c>
      <c r="B11" s="5" t="n">
        <v>47</v>
      </c>
      <c r="C11" s="5" t="n">
        <v>0</v>
      </c>
      <c r="D11"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219</v>
      </c>
      <c r="C4" s="5" t="n">
        <v>44579</v>
      </c>
      <c r="D4" s="5" t="n">
        <v>406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77607</v>
      </c>
      <c r="C6" s="6" t="n">
        <v>183992</v>
      </c>
      <c r="D6" s="6" t="n">
        <v>79064</v>
      </c>
    </row>
    <row r="7">
      <c r="A7" s="4" t="inlineStr">
        <is>
          <t>Depreciation and amortization</t>
        </is>
      </c>
      <c r="B7" s="6" t="n">
        <v>4552</v>
      </c>
      <c r="C7" s="6" t="n">
        <v>2328</v>
      </c>
      <c r="D7" s="6" t="n">
        <v>1809</v>
      </c>
    </row>
    <row r="8">
      <c r="A8" s="4" t="inlineStr">
        <is>
          <t>Loss on disposition of fixed assets</t>
        </is>
      </c>
      <c r="B8" s="6" t="n">
        <v>0</v>
      </c>
      <c r="C8" s="6" t="n">
        <v>39</v>
      </c>
      <c r="D8" s="6" t="n">
        <v>35</v>
      </c>
    </row>
    <row r="9">
      <c r="A9" s="4" t="inlineStr">
        <is>
          <t>Increase in operating lease right-of-use assets</t>
        </is>
      </c>
      <c r="B9" s="6" t="n">
        <v>835</v>
      </c>
      <c r="C9" s="6" t="n">
        <v>833</v>
      </c>
      <c r="D9" s="6" t="n">
        <v>1087</v>
      </c>
    </row>
    <row r="10">
      <c r="A10" s="4" t="inlineStr">
        <is>
          <t>Increase in operating lease liabilities</t>
        </is>
      </c>
      <c r="B10" s="6" t="n">
        <v>-848</v>
      </c>
      <c r="C10" s="6" t="n">
        <v>-857</v>
      </c>
      <c r="D10" s="6" t="n">
        <v>-1086</v>
      </c>
    </row>
    <row r="11">
      <c r="A11" s="4" t="inlineStr">
        <is>
          <t>Gain on sales of loans</t>
        </is>
      </c>
      <c r="B11" s="6" t="n">
        <v>0</v>
      </c>
      <c r="C11" s="6" t="n">
        <v>-253</v>
      </c>
      <c r="D11" s="6" t="n">
        <v>0</v>
      </c>
    </row>
    <row r="12">
      <c r="A12" s="4" t="inlineStr">
        <is>
          <t>Net amortization (accretion) on investment securities</t>
        </is>
      </c>
      <c r="B12" s="6" t="n">
        <v>5</v>
      </c>
      <c r="C12" s="6" t="n">
        <v>-25</v>
      </c>
      <c r="D12" s="6" t="n">
        <v>-50</v>
      </c>
    </row>
    <row r="13">
      <c r="A13" s="4" t="inlineStr">
        <is>
          <t>Unrealized holding (gain) loss on equity investment</t>
        </is>
      </c>
      <c r="B13" s="6" t="n">
        <v>-27</v>
      </c>
      <c r="C13" s="6" t="n">
        <v>-279</v>
      </c>
      <c r="D13" s="6" t="n">
        <v>153</v>
      </c>
    </row>
    <row r="14">
      <c r="A14" s="4" t="inlineStr">
        <is>
          <t>Stock-based compensation</t>
        </is>
      </c>
      <c r="B14" s="6" t="n">
        <v>4844</v>
      </c>
      <c r="C14" s="6" t="n">
        <v>3688</v>
      </c>
      <c r="D14" s="6" t="n">
        <v>2517</v>
      </c>
    </row>
    <row r="15">
      <c r="A15" s="4" t="inlineStr">
        <is>
          <t>Increase in bank-owned life insurance value</t>
        </is>
      </c>
      <c r="B15" s="6" t="n">
        <v>-485</v>
      </c>
      <c r="C15" s="6" t="n">
        <v>27</v>
      </c>
      <c r="D15" s="6" t="n">
        <v>-360</v>
      </c>
    </row>
    <row r="16">
      <c r="A16" s="4" t="inlineStr">
        <is>
          <t>Deferred tax benefit (expense)</t>
        </is>
      </c>
      <c r="B16" s="6" t="n">
        <v>138</v>
      </c>
      <c r="C16" s="6" t="n">
        <v>13879</v>
      </c>
      <c r="D16" s="6" t="n">
        <v>-11018</v>
      </c>
    </row>
    <row r="17">
      <c r="A17" s="4" t="inlineStr">
        <is>
          <t>Net change in CCBX receivable</t>
        </is>
      </c>
      <c r="B17" s="6" t="n">
        <v>-5050</v>
      </c>
      <c r="C17" s="6" t="n">
        <v>1328</v>
      </c>
      <c r="D17" s="6" t="n">
        <v>-9150</v>
      </c>
    </row>
    <row r="18">
      <c r="A18" s="4" t="inlineStr">
        <is>
          <t>Net change in CCBX credit enhancement asset</t>
        </is>
      </c>
      <c r="B18" s="6" t="n">
        <v>-68995</v>
      </c>
      <c r="C18" s="6" t="n">
        <v>-55052</v>
      </c>
      <c r="D18" s="6" t="n">
        <v>-44665</v>
      </c>
    </row>
    <row r="19">
      <c r="A19" s="4" t="inlineStr">
        <is>
          <t>Net change in CCBX payable</t>
        </is>
      </c>
      <c r="B19" s="6" t="n">
        <v>-1119</v>
      </c>
      <c r="C19" s="6" t="n">
        <v>9871</v>
      </c>
      <c r="D19" s="6" t="n">
        <v>18578</v>
      </c>
    </row>
    <row r="20">
      <c r="A20" s="4" t="inlineStr">
        <is>
          <t>Net change in other assets and liabilities</t>
        </is>
      </c>
      <c r="B20" s="6" t="n">
        <v>3110</v>
      </c>
      <c r="C20" s="6" t="n">
        <v>-12558</v>
      </c>
      <c r="D20" s="6" t="n">
        <v>-10441</v>
      </c>
    </row>
    <row r="21">
      <c r="A21" s="4" t="inlineStr">
        <is>
          <t>Total adjustments</t>
        </is>
      </c>
      <c r="B21" s="6" t="n">
        <v>214567</v>
      </c>
      <c r="C21" s="6" t="n">
        <v>146961</v>
      </c>
      <c r="D21" s="6" t="n">
        <v>26473</v>
      </c>
    </row>
    <row r="22">
      <c r="A22" s="4" t="inlineStr">
        <is>
          <t>Net cash provided by operating activities</t>
        </is>
      </c>
      <c r="B22" s="6" t="n">
        <v>259786</v>
      </c>
      <c r="C22" s="6" t="n">
        <v>191540</v>
      </c>
      <c r="D22" s="6" t="n">
        <v>6709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vestment securities available for sale</t>
        </is>
      </c>
      <c r="B24" s="6" t="n">
        <v>0</v>
      </c>
      <c r="C24" s="6" t="n">
        <v>0</v>
      </c>
      <c r="D24" s="6" t="n">
        <v>-134912</v>
      </c>
    </row>
    <row r="25">
      <c r="A25" s="4" t="inlineStr">
        <is>
          <t>Purchase of investment securities held for investment</t>
        </is>
      </c>
      <c r="B25" s="6" t="n">
        <v>0</v>
      </c>
      <c r="C25" s="6" t="n">
        <v>-50244</v>
      </c>
      <c r="D25" s="6" t="n">
        <v>0</v>
      </c>
    </row>
    <row r="26">
      <c r="A26" s="4" t="inlineStr">
        <is>
          <t>Change in other investments, net</t>
        </is>
      </c>
      <c r="B26" s="6" t="n">
        <v>-546</v>
      </c>
      <c r="C26" s="6" t="n">
        <v>607</v>
      </c>
      <c r="D26" s="6" t="n">
        <v>-2230</v>
      </c>
    </row>
    <row r="27">
      <c r="A27" s="4" t="inlineStr">
        <is>
          <t>Principal paydowns of investment securities available-for-sale</t>
        </is>
      </c>
      <c r="B27" s="6" t="n">
        <v>8</v>
      </c>
      <c r="C27" s="6" t="n">
        <v>9</v>
      </c>
      <c r="D27" s="6" t="n">
        <v>17</v>
      </c>
    </row>
    <row r="28">
      <c r="A28" s="4" t="inlineStr">
        <is>
          <t>Principal paydowns of investment securities held-to-maturity</t>
        </is>
      </c>
      <c r="B28" s="6" t="n">
        <v>3565</v>
      </c>
      <c r="C28" s="6" t="n">
        <v>417</v>
      </c>
      <c r="D28" s="6" t="n">
        <v>256</v>
      </c>
    </row>
    <row r="29">
      <c r="A29" s="4" t="inlineStr">
        <is>
          <t>Maturities and calls of investment securities available-for-sale</t>
        </is>
      </c>
      <c r="B29" s="6" t="n">
        <v>100000</v>
      </c>
      <c r="C29" s="6" t="n">
        <v>250</v>
      </c>
      <c r="D29" s="6" t="n">
        <v>70000</v>
      </c>
    </row>
    <row r="30">
      <c r="A30" s="4" t="inlineStr">
        <is>
          <t>Purchase of bank owned life insurance</t>
        </is>
      </c>
      <c r="B30" s="6" t="n">
        <v>-20</v>
      </c>
      <c r="C30" s="6" t="n">
        <v>-230</v>
      </c>
      <c r="D30" s="6" t="n">
        <v>-53</v>
      </c>
    </row>
    <row r="31">
      <c r="A31" s="4" t="inlineStr">
        <is>
          <t>Proceeds from sales of loans held for sale</t>
        </is>
      </c>
      <c r="B31" s="6" t="n">
        <v>1524870</v>
      </c>
      <c r="C31" s="6" t="n">
        <v>600199</v>
      </c>
      <c r="D31" s="6" t="n">
        <v>152546</v>
      </c>
    </row>
    <row r="32">
      <c r="A32" s="4" t="inlineStr">
        <is>
          <t>Proceeds from sales of loan participations</t>
        </is>
      </c>
      <c r="B32" s="6" t="n">
        <v>0</v>
      </c>
      <c r="C32" s="6" t="n">
        <v>0</v>
      </c>
      <c r="D32" s="6" t="n">
        <v>10300</v>
      </c>
    </row>
    <row r="33">
      <c r="A33" s="4" t="inlineStr">
        <is>
          <t>Investments in loans receivable</t>
        </is>
      </c>
      <c r="B33" s="6" t="n">
        <v>-201995</v>
      </c>
      <c r="C33" s="6" t="n">
        <v>-91465</v>
      </c>
      <c r="D33" s="6" t="n">
        <v>-168464</v>
      </c>
    </row>
    <row r="34">
      <c r="A34" s="4" t="inlineStr">
        <is>
          <t>Purchase of loan participations</t>
        </is>
      </c>
      <c r="B34" s="6" t="n">
        <v>0</v>
      </c>
      <c r="C34" s="6" t="n">
        <v>0</v>
      </c>
      <c r="D34" s="6" t="n">
        <v>-52</v>
      </c>
    </row>
    <row r="35">
      <c r="A35" s="4" t="inlineStr">
        <is>
          <t>Increase in loans receivable, net</t>
        </is>
      </c>
      <c r="B35" s="6" t="n">
        <v>-2024548</v>
      </c>
      <c r="C35" s="6" t="n">
        <v>-1047310</v>
      </c>
      <c r="D35" s="6" t="n">
        <v>-912518</v>
      </c>
    </row>
    <row r="36">
      <c r="A36" s="4" t="inlineStr">
        <is>
          <t>Purchases of premises and equipment, net</t>
        </is>
      </c>
      <c r="B36" s="6" t="n">
        <v>-9900</v>
      </c>
      <c r="C36" s="6" t="n">
        <v>-6245</v>
      </c>
      <c r="D36" s="6" t="n">
        <v>-2838</v>
      </c>
    </row>
    <row r="37">
      <c r="A37" s="4" t="inlineStr">
        <is>
          <t>Net cash used by investing activities</t>
        </is>
      </c>
      <c r="B37" s="6" t="n">
        <v>-608566</v>
      </c>
      <c r="C37" s="6" t="n">
        <v>-594012</v>
      </c>
      <c r="D37" s="6" t="n">
        <v>-987948</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in demand deposits, money market, and savings</t>
        </is>
      </c>
      <c r="B39" s="6" t="n">
        <v>225779</v>
      </c>
      <c r="C39" s="6" t="n">
        <v>553932</v>
      </c>
      <c r="D39" s="6" t="n">
        <v>467744</v>
      </c>
    </row>
    <row r="40">
      <c r="A40" s="4" t="inlineStr">
        <is>
          <t>Net decrease in time deposits</t>
        </is>
      </c>
      <c r="B40" s="6" t="n">
        <v>-811</v>
      </c>
      <c r="C40" s="6" t="n">
        <v>-11089</v>
      </c>
      <c r="D40" s="6" t="n">
        <v>-14010</v>
      </c>
    </row>
    <row r="41">
      <c r="A41" s="4" t="inlineStr">
        <is>
          <t>Net repayment from long term FHLB borrowing</t>
        </is>
      </c>
      <c r="B41" s="6" t="n">
        <v>0</v>
      </c>
      <c r="C41" s="6" t="n">
        <v>0</v>
      </c>
      <c r="D41" s="6" t="n">
        <v>-24999</v>
      </c>
    </row>
    <row r="42">
      <c r="A42" s="4" t="inlineStr">
        <is>
          <t>Increase from subordinated debt proceeds</t>
        </is>
      </c>
      <c r="B42" s="6" t="n">
        <v>0</v>
      </c>
      <c r="C42" s="6" t="n">
        <v>0</v>
      </c>
      <c r="D42" s="6" t="n">
        <v>19625</v>
      </c>
    </row>
    <row r="43">
      <c r="A43" s="4" t="inlineStr">
        <is>
          <t>Proceeds from exercise of stock options</t>
        </is>
      </c>
      <c r="B43" s="6" t="n">
        <v>1396</v>
      </c>
      <c r="C43" s="6" t="n">
        <v>618</v>
      </c>
      <c r="D43" s="6" t="n">
        <v>1468</v>
      </c>
    </row>
    <row r="44">
      <c r="A44" s="4" t="inlineStr">
        <is>
          <t>Proceeds from public offering</t>
        </is>
      </c>
      <c r="B44" s="6" t="n">
        <v>91801</v>
      </c>
      <c r="C44" s="6" t="n">
        <v>0</v>
      </c>
      <c r="D44" s="6" t="n">
        <v>0</v>
      </c>
    </row>
    <row r="45">
      <c r="A45" s="4" t="inlineStr">
        <is>
          <t>Net cash provided by financing activities</t>
        </is>
      </c>
      <c r="B45" s="6" t="n">
        <v>318165</v>
      </c>
      <c r="C45" s="6" t="n">
        <v>543461</v>
      </c>
      <c r="D45" s="6" t="n">
        <v>449828</v>
      </c>
    </row>
    <row r="46">
      <c r="A46" s="4" t="inlineStr">
        <is>
          <t>NET CHANGE IN CASH, DUE FROM BANKS AND RESTRICTED CASH</t>
        </is>
      </c>
      <c r="B46" s="6" t="n">
        <v>-30615</v>
      </c>
      <c r="C46" s="6" t="n">
        <v>140989</v>
      </c>
      <c r="D46" s="6" t="n">
        <v>-471022</v>
      </c>
    </row>
    <row r="47">
      <c r="A47" s="4" t="inlineStr">
        <is>
          <t>CASH, DUE FROM BANKS AND RESTRICTED CASH, beginning of year</t>
        </is>
      </c>
      <c r="B47" s="6" t="n">
        <v>483128</v>
      </c>
      <c r="C47" s="6" t="n">
        <v>342139</v>
      </c>
      <c r="D47" s="6" t="n">
        <v>813161</v>
      </c>
    </row>
    <row r="48">
      <c r="A48" s="4" t="inlineStr">
        <is>
          <t>CASH, DUE FROM BANKS AND RESTRICTED CASH, end of year</t>
        </is>
      </c>
      <c r="B48" s="6" t="n">
        <v>452513</v>
      </c>
      <c r="C48" s="6" t="n">
        <v>483128</v>
      </c>
      <c r="D48" s="6" t="n">
        <v>342139</v>
      </c>
    </row>
    <row r="49">
      <c r="A49" s="3" t="inlineStr">
        <is>
          <t>SUPPLEMENTAL SCHEDULE OF OPERATING AND INVESTING ACTIVITIES</t>
        </is>
      </c>
      <c r="B49" s="4" t="inlineStr">
        <is>
          <t xml:space="preserve"> </t>
        </is>
      </c>
      <c r="C49" s="4" t="inlineStr">
        <is>
          <t xml:space="preserve"> </t>
        </is>
      </c>
      <c r="D49" s="4" t="inlineStr">
        <is>
          <t xml:space="preserve"> </t>
        </is>
      </c>
    </row>
    <row r="50">
      <c r="A50" s="4" t="inlineStr">
        <is>
          <t>Interest paid</t>
        </is>
      </c>
      <c r="B50" s="6" t="n">
        <v>123679</v>
      </c>
      <c r="C50" s="6" t="n">
        <v>91436</v>
      </c>
      <c r="D50" s="6" t="n">
        <v>20068</v>
      </c>
    </row>
    <row r="51">
      <c r="A51" s="4" t="inlineStr">
        <is>
          <t>Income taxes paid</t>
        </is>
      </c>
      <c r="B51" s="6" t="n">
        <v>10540</v>
      </c>
      <c r="C51" s="6" t="n">
        <v>6843</v>
      </c>
      <c r="D51" s="6" t="n">
        <v>23498</v>
      </c>
    </row>
    <row r="52">
      <c r="A52" s="3" t="inlineStr">
        <is>
          <t>SUPPLEMENTAL SCHEDULE OF NONCASH TRANSACTIONS</t>
        </is>
      </c>
      <c r="B52" s="4" t="inlineStr">
        <is>
          <t xml:space="preserve"> </t>
        </is>
      </c>
      <c r="C52" s="4" t="inlineStr">
        <is>
          <t xml:space="preserve"> </t>
        </is>
      </c>
      <c r="D52" s="4" t="inlineStr">
        <is>
          <t xml:space="preserve"> </t>
        </is>
      </c>
    </row>
    <row r="53">
      <c r="A53" s="4" t="inlineStr">
        <is>
          <t>Fair value adjustment of securities available-for-sale, gross</t>
        </is>
      </c>
      <c r="B53" s="6" t="n">
        <v>535</v>
      </c>
      <c r="C53" s="6" t="n">
        <v>2418</v>
      </c>
      <c r="D53" s="6" t="n">
        <v>-2959</v>
      </c>
    </row>
    <row r="54">
      <c r="A54" s="4" t="inlineStr">
        <is>
          <t>Lease liabilities arising from obtaining right-of-use assets</t>
        </is>
      </c>
      <c r="B54" s="6" t="n">
        <v>122</v>
      </c>
      <c r="C54" s="6" t="n">
        <v>1747</v>
      </c>
      <c r="D54" s="6" t="n">
        <v>0</v>
      </c>
    </row>
    <row r="55">
      <c r="A55" s="4" t="inlineStr">
        <is>
          <t>Transfer from loans to loans held for sale</t>
        </is>
      </c>
      <c r="B55" s="6" t="n">
        <v>1545470</v>
      </c>
      <c r="C55" s="6" t="n">
        <v>599946</v>
      </c>
      <c r="D55" s="6" t="n">
        <v>152546</v>
      </c>
    </row>
    <row r="56">
      <c r="A56" s="4" t="inlineStr">
        <is>
          <t>Adjustment to retained earnings - adoption of ASU 2016-13, net of deferred tax</t>
        </is>
      </c>
      <c r="B56" s="6" t="n">
        <v>-438704</v>
      </c>
      <c r="C56" s="6" t="n">
        <v>-294978</v>
      </c>
      <c r="D56" s="6" t="n">
        <v>-243494</v>
      </c>
    </row>
    <row r="57">
      <c r="A57" s="4" t="inlineStr">
        <is>
          <t>Retained Earnings</t>
        </is>
      </c>
      <c r="B57" s="4" t="inlineStr">
        <is>
          <t xml:space="preserve"> </t>
        </is>
      </c>
      <c r="C57" s="4" t="inlineStr">
        <is>
          <t xml:space="preserve"> </t>
        </is>
      </c>
      <c r="D57" s="4" t="inlineStr">
        <is>
          <t xml:space="preserve"> </t>
        </is>
      </c>
    </row>
    <row r="58">
      <c r="A58" s="3" t="inlineStr">
        <is>
          <t>SUPPLEMENTAL SCHEDULE OF NONCASH TRANSACTIONS</t>
        </is>
      </c>
      <c r="B58" s="4" t="inlineStr">
        <is>
          <t xml:space="preserve"> </t>
        </is>
      </c>
      <c r="C58" s="4" t="inlineStr">
        <is>
          <t xml:space="preserve"> </t>
        </is>
      </c>
      <c r="D58" s="4" t="inlineStr">
        <is>
          <t xml:space="preserve"> </t>
        </is>
      </c>
    </row>
    <row r="59">
      <c r="A59" s="4" t="inlineStr">
        <is>
          <t>Adjustment to retained earnings - adoption of ASU 2016-13, net of deferred tax</t>
        </is>
      </c>
      <c r="B59" s="5" t="n">
        <v>-210529</v>
      </c>
      <c r="C59" s="6" t="n">
        <v>-165311</v>
      </c>
      <c r="D59" s="5" t="n">
        <v>-119998</v>
      </c>
    </row>
    <row r="60">
      <c r="A60" s="4" t="inlineStr">
        <is>
          <t>Revision of Prior Period, Accounting Standards Update, Adjustment | Retained Earnings</t>
        </is>
      </c>
      <c r="B60" s="4" t="inlineStr">
        <is>
          <t xml:space="preserve"> </t>
        </is>
      </c>
      <c r="C60" s="4" t="inlineStr">
        <is>
          <t xml:space="preserve"> </t>
        </is>
      </c>
      <c r="D60" s="4" t="inlineStr">
        <is>
          <t xml:space="preserve"> </t>
        </is>
      </c>
    </row>
    <row r="61">
      <c r="A61" s="3" t="inlineStr">
        <is>
          <t>SUPPLEMENTAL SCHEDULE OF NONCASH TRANSACTIONS</t>
        </is>
      </c>
      <c r="B61" s="4" t="inlineStr">
        <is>
          <t xml:space="preserve"> </t>
        </is>
      </c>
      <c r="C61" s="4" t="inlineStr">
        <is>
          <t xml:space="preserve"> </t>
        </is>
      </c>
      <c r="D61" s="4" t="inlineStr">
        <is>
          <t xml:space="preserve"> </t>
        </is>
      </c>
    </row>
    <row r="62">
      <c r="A62" s="4" t="inlineStr">
        <is>
          <t>Adjustment to retained earnings - adoption of ASU 2016-13, net of deferred tax</t>
        </is>
      </c>
      <c r="B62" s="4" t="inlineStr">
        <is>
          <t xml:space="preserve"> </t>
        </is>
      </c>
      <c r="C62" s="5" t="n">
        <v>-734</v>
      </c>
      <c r="D62"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noninterest bearing</t>
        </is>
      </c>
      <c r="B3" s="5" t="n">
        <v>527524</v>
      </c>
      <c r="C3" s="5" t="n">
        <v>625202</v>
      </c>
    </row>
    <row r="4">
      <c r="A4" s="4" t="inlineStr">
        <is>
          <t>Interest bearing demand and money market</t>
        </is>
      </c>
      <c r="B4" s="6" t="n">
        <v>2529084</v>
      </c>
      <c r="C4" s="6" t="n">
        <v>2640240</v>
      </c>
    </row>
    <row r="5">
      <c r="A5" s="4" t="inlineStr">
        <is>
          <t>Savings</t>
        </is>
      </c>
      <c r="B5" s="6" t="n">
        <v>66826</v>
      </c>
      <c r="C5" s="6" t="n">
        <v>76562</v>
      </c>
    </row>
    <row r="6">
      <c r="A6" s="4" t="inlineStr">
        <is>
          <t>Other deposits</t>
        </is>
      </c>
      <c r="B6" s="6" t="n">
        <v>444351</v>
      </c>
      <c r="C6" s="6" t="n">
        <v>1</v>
      </c>
    </row>
    <row r="7">
      <c r="A7" s="4" t="inlineStr">
        <is>
          <t>Time deposits less than $250,000</t>
        </is>
      </c>
      <c r="B7" s="6" t="n">
        <v>11252</v>
      </c>
      <c r="C7" s="6" t="n">
        <v>13917</v>
      </c>
    </row>
    <row r="8">
      <c r="A8" s="4" t="inlineStr">
        <is>
          <t>Time deposits $250,000 and over</t>
        </is>
      </c>
      <c r="B8" s="6" t="n">
        <v>6295</v>
      </c>
      <c r="C8" s="6" t="n">
        <v>4441</v>
      </c>
    </row>
    <row r="9">
      <c r="A9" s="4" t="inlineStr">
        <is>
          <t>Deposits</t>
        </is>
      </c>
      <c r="B9" s="5" t="n">
        <v>3585332</v>
      </c>
      <c r="C9" s="5" t="n">
        <v>33603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Dec. 31, 2024 USD ($)</t>
        </is>
      </c>
    </row>
    <row r="2">
      <c r="A2" s="3" t="inlineStr">
        <is>
          <t>Deposits [Abstract]</t>
        </is>
      </c>
      <c r="B2" s="4" t="inlineStr">
        <is>
          <t xml:space="preserve"> </t>
        </is>
      </c>
    </row>
    <row r="3">
      <c r="A3" s="4" t="inlineStr">
        <is>
          <t>Twelve months</t>
        </is>
      </c>
      <c r="B3" s="5" t="n">
        <v>13960</v>
      </c>
    </row>
    <row r="4">
      <c r="A4" s="4" t="inlineStr">
        <is>
          <t>One to two years</t>
        </is>
      </c>
      <c r="B4" s="6" t="n">
        <v>2319</v>
      </c>
    </row>
    <row r="5">
      <c r="A5" s="4" t="inlineStr">
        <is>
          <t>Two to three years</t>
        </is>
      </c>
      <c r="B5" s="6" t="n">
        <v>293</v>
      </c>
    </row>
    <row r="6">
      <c r="A6" s="4" t="inlineStr">
        <is>
          <t>Three to four years</t>
        </is>
      </c>
      <c r="B6" s="6" t="n">
        <v>696</v>
      </c>
    </row>
    <row r="7">
      <c r="A7" s="4" t="inlineStr">
        <is>
          <t>Four to five years</t>
        </is>
      </c>
      <c r="B7" s="6" t="n">
        <v>279</v>
      </c>
    </row>
    <row r="8">
      <c r="A8" s="4" t="inlineStr">
        <is>
          <t>Thereafter</t>
        </is>
      </c>
      <c r="B8" s="6" t="n">
        <v>0</v>
      </c>
    </row>
    <row r="9">
      <c r="A9" s="4" t="inlineStr">
        <is>
          <t>Total time deposits</t>
        </is>
      </c>
      <c r="B9" s="5" t="n">
        <v>175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posits</t>
        </is>
      </c>
      <c r="B3" s="5" t="n">
        <v>3585332</v>
      </c>
      <c r="C3" s="5" t="n">
        <v>3360363</v>
      </c>
    </row>
    <row r="4">
      <c r="A4" s="4" t="inlineStr">
        <is>
          <t>Reciprocal NOW and Money Market Accoun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t>
        </is>
      </c>
      <c r="B6" s="5" t="n">
        <v>414000</v>
      </c>
      <c r="C6" s="5" t="n">
        <v>340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5" customWidth="1" min="8" max="8"/>
    <col width="15" customWidth="1" min="9" max="9"/>
  </cols>
  <sheetData>
    <row r="1">
      <c r="A1" s="1" t="inlineStr">
        <is>
          <t>Federal Home Loan Bank Advances and Other Borrowings - Additional Information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Federal Home Loan Bank Advances And Other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ederal home loan bank advances, collateral pledged</t>
        </is>
      </c>
      <c r="B3" s="5" t="n">
        <v>303000000</v>
      </c>
      <c r="C3" s="4" t="inlineStr">
        <is>
          <t xml:space="preserve"> </t>
        </is>
      </c>
      <c r="D3" s="4" t="inlineStr">
        <is>
          <t xml:space="preserve"> </t>
        </is>
      </c>
      <c r="E3" s="4" t="inlineStr">
        <is>
          <t xml:space="preserve"> </t>
        </is>
      </c>
      <c r="F3" s="5" t="n">
        <v>321500000</v>
      </c>
      <c r="G3" s="4" t="inlineStr">
        <is>
          <t xml:space="preserve"> </t>
        </is>
      </c>
      <c r="H3" s="4" t="inlineStr">
        <is>
          <t xml:space="preserve"> </t>
        </is>
      </c>
      <c r="I3" s="4" t="inlineStr">
        <is>
          <t xml:space="preserve"> </t>
        </is>
      </c>
    </row>
    <row r="4">
      <c r="A4" s="4" t="inlineStr">
        <is>
          <t>Available borrowing capacity</t>
        </is>
      </c>
      <c r="B4" s="6" t="n">
        <v>173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oans receivable, net</t>
        </is>
      </c>
      <c r="B5" s="6" t="n">
        <v>3309571000</v>
      </c>
      <c r="C5" s="5" t="n">
        <v>3242220000</v>
      </c>
      <c r="D5" s="5" t="n">
        <v>3172935000</v>
      </c>
      <c r="E5" s="5" t="n">
        <v>3055160000</v>
      </c>
      <c r="F5" s="6" t="n">
        <v>2904161000</v>
      </c>
      <c r="G5" s="5" t="n">
        <v>2862551000</v>
      </c>
      <c r="H5" s="5" t="n">
        <v>2894790000</v>
      </c>
      <c r="I5" s="5" t="n">
        <v>2747311000</v>
      </c>
    </row>
    <row r="6">
      <c r="A6" s="4" t="inlineStr">
        <is>
          <t>Federal Home Loan Bank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ederal Home Loan Bank Advances And Other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ans receivable, net</t>
        </is>
      </c>
      <c r="B8" s="6" t="n">
        <v>933900000</v>
      </c>
      <c r="C8" s="4" t="inlineStr">
        <is>
          <t xml:space="preserve"> </t>
        </is>
      </c>
      <c r="D8" s="4" t="inlineStr">
        <is>
          <t xml:space="preserve"> </t>
        </is>
      </c>
      <c r="E8" s="4" t="inlineStr">
        <is>
          <t xml:space="preserve"> </t>
        </is>
      </c>
      <c r="F8" s="6" t="n">
        <v>1010000000</v>
      </c>
      <c r="G8" s="4" t="inlineStr">
        <is>
          <t xml:space="preserve"> </t>
        </is>
      </c>
      <c r="H8" s="4" t="inlineStr">
        <is>
          <t xml:space="preserve"> </t>
        </is>
      </c>
      <c r="I8" s="4" t="inlineStr">
        <is>
          <t xml:space="preserve"> </t>
        </is>
      </c>
    </row>
    <row r="9">
      <c r="A9" s="4" t="inlineStr">
        <is>
          <t>Federal Home Loan Bank Advances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ederal Home Loan Bank Advances And Other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oans receivable, net</t>
        </is>
      </c>
      <c r="B11" s="6" t="n">
        <v>654800000</v>
      </c>
      <c r="C11" s="4" t="inlineStr">
        <is>
          <t xml:space="preserve"> </t>
        </is>
      </c>
      <c r="D11" s="4" t="inlineStr">
        <is>
          <t xml:space="preserve"> </t>
        </is>
      </c>
      <c r="E11" s="4" t="inlineStr">
        <is>
          <t xml:space="preserve"> </t>
        </is>
      </c>
      <c r="F11" s="6" t="n">
        <v>685700000</v>
      </c>
      <c r="G11" s="4" t="inlineStr">
        <is>
          <t xml:space="preserve"> </t>
        </is>
      </c>
      <c r="H11" s="4" t="inlineStr">
        <is>
          <t xml:space="preserve"> </t>
        </is>
      </c>
      <c r="I11" s="4" t="inlineStr">
        <is>
          <t xml:space="preserve"> </t>
        </is>
      </c>
    </row>
    <row r="12">
      <c r="A12" s="4" t="inlineStr">
        <is>
          <t>PCB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ederal Home Loan Bank Advances And Other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line of credit</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orrowing</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Borrower-in-Custod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ederal Home Loan Bank Advances And Other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line of credit</t>
        </is>
      </c>
      <c r="B18" s="6" t="n">
        <v>468700000</v>
      </c>
      <c r="C18" s="4" t="inlineStr">
        <is>
          <t xml:space="preserve"> </t>
        </is>
      </c>
      <c r="D18" s="4" t="inlineStr">
        <is>
          <t xml:space="preserve"> </t>
        </is>
      </c>
      <c r="E18" s="4" t="inlineStr">
        <is>
          <t xml:space="preserve"> </t>
        </is>
      </c>
      <c r="F18" s="6" t="n">
        <v>435500000</v>
      </c>
      <c r="G18" s="4" t="inlineStr">
        <is>
          <t xml:space="preserve"> </t>
        </is>
      </c>
      <c r="H18" s="4" t="inlineStr">
        <is>
          <t xml:space="preserve"> </t>
        </is>
      </c>
      <c r="I18" s="4" t="inlineStr">
        <is>
          <t xml:space="preserve"> </t>
        </is>
      </c>
    </row>
    <row r="19">
      <c r="A19" s="4" t="inlineStr">
        <is>
          <t>Outstanding borrowing</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FHLB Overnight and Long-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ederal Home Loan Bank Advances And Other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deral home loan bank advanc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HLB Long-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ederal Home Loan Bank Advances And Other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ederal home loan bank advances</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HLB Borrowings (Details) - FHLB Long-term Borrowings - USD ($) $ in Thousands</t>
        </is>
      </c>
      <c r="B1" s="2" t="inlineStr">
        <is>
          <t>12 Months Ended</t>
        </is>
      </c>
    </row>
    <row r="2">
      <c r="B2" s="2" t="inlineStr">
        <is>
          <t>Dec. 31, 2024</t>
        </is>
      </c>
      <c r="C2" s="2" t="inlineStr">
        <is>
          <t>Dec. 31, 2023</t>
        </is>
      </c>
    </row>
    <row r="3">
      <c r="A3" s="3" t="inlineStr">
        <is>
          <t>Federal Home Loan Bank Advances And Other Borrowings [Line Items]</t>
        </is>
      </c>
      <c r="B3" s="4" t="inlineStr">
        <is>
          <t xml:space="preserve"> </t>
        </is>
      </c>
      <c r="C3" s="4" t="inlineStr">
        <is>
          <t xml:space="preserve"> </t>
        </is>
      </c>
    </row>
    <row r="4">
      <c r="A4" s="4" t="inlineStr">
        <is>
          <t>Maximum amount outstanding at any month-end during period: FHLB Advances</t>
        </is>
      </c>
      <c r="B4" s="5" t="n">
        <v>0</v>
      </c>
      <c r="C4" s="5" t="n">
        <v>0</v>
      </c>
    </row>
    <row r="5">
      <c r="A5" s="4" t="inlineStr">
        <is>
          <t>Average outstanding balance during period: FHLB Advances</t>
        </is>
      </c>
      <c r="B5" s="5" t="n">
        <v>2443</v>
      </c>
      <c r="C5" s="5" t="n">
        <v>1</v>
      </c>
    </row>
    <row r="6">
      <c r="A6" s="4" t="inlineStr">
        <is>
          <t>Weighted average interest rate during period: FHLB Advances</t>
        </is>
      </c>
      <c r="B6" s="8" t="n">
        <v>0.0566</v>
      </c>
      <c r="C6" s="8" t="n">
        <v>0.056</v>
      </c>
    </row>
    <row r="7">
      <c r="A7" s="4" t="inlineStr">
        <is>
          <t>Federal Home Loan Bank ("FHLB") advances</t>
        </is>
      </c>
      <c r="B7" s="5" t="n">
        <v>0</v>
      </c>
      <c r="C7" s="5" t="n">
        <v>0</v>
      </c>
    </row>
    <row r="8">
      <c r="A8" s="4" t="inlineStr">
        <is>
          <t>Weighted average interest rate at end of period: FHLB Advances</t>
        </is>
      </c>
      <c r="B8" s="9" t="n">
        <v>0</v>
      </c>
      <c r="C8" s="9"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t - Schedule of Subordinated Debt (Details) - USD ($) $ in Thousands</t>
        </is>
      </c>
      <c r="B1" s="2" t="inlineStr">
        <is>
          <t>Dec. 31, 2024</t>
        </is>
      </c>
      <c r="C1" s="2" t="inlineStr">
        <is>
          <t>Dec. 31, 2023</t>
        </is>
      </c>
      <c r="D1" s="2" t="inlineStr">
        <is>
          <t>Nov. 01, 2022</t>
        </is>
      </c>
      <c r="E1" s="2" t="inlineStr">
        <is>
          <t>Aug. 18, 2021</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Total liability, at carrying value</t>
        </is>
      </c>
      <c r="B3" s="5" t="n">
        <v>44293</v>
      </c>
      <c r="C3" s="5" t="n">
        <v>44144</v>
      </c>
      <c r="D3" s="4" t="inlineStr">
        <is>
          <t xml:space="preserve"> </t>
        </is>
      </c>
      <c r="E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Total liability, at par</t>
        </is>
      </c>
      <c r="B6" s="6" t="n">
        <v>45000</v>
      </c>
      <c r="C6" s="6" t="n">
        <v>45000</v>
      </c>
      <c r="D6" s="5" t="n">
        <v>20000</v>
      </c>
      <c r="E6" s="5" t="n">
        <v>25000</v>
      </c>
    </row>
    <row r="7">
      <c r="A7" s="4" t="inlineStr">
        <is>
          <t>Less: unamortized debt issuance costs</t>
        </is>
      </c>
      <c r="B7" s="6" t="n">
        <v>-707</v>
      </c>
      <c r="C7" s="6" t="n">
        <v>-856</v>
      </c>
      <c r="D7" s="4" t="inlineStr">
        <is>
          <t xml:space="preserve"> </t>
        </is>
      </c>
      <c r="E7" s="4" t="inlineStr">
        <is>
          <t xml:space="preserve"> </t>
        </is>
      </c>
    </row>
    <row r="8">
      <c r="A8" s="4" t="inlineStr">
        <is>
          <t>Total liability, at carrying value</t>
        </is>
      </c>
      <c r="B8" s="5" t="n">
        <v>44293</v>
      </c>
      <c r="C8" s="5" t="n">
        <v>44144</v>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 width="14" customWidth="1" min="6" max="6"/>
  </cols>
  <sheetData>
    <row r="1">
      <c r="A1" s="1" t="inlineStr">
        <is>
          <t>Subordinated Debt - Additional Information (Details) - USD ($) $ in Thousands</t>
        </is>
      </c>
      <c r="D1" s="2" t="inlineStr">
        <is>
          <t>12 Months Ended</t>
        </is>
      </c>
    </row>
    <row r="2">
      <c r="B2" s="2" t="inlineStr">
        <is>
          <t>Nov. 01, 2022</t>
        </is>
      </c>
      <c r="C2" s="2" t="inlineStr">
        <is>
          <t>Aug. 18, 2021</t>
        </is>
      </c>
      <c r="D2" s="2" t="inlineStr">
        <is>
          <t>Dec. 31, 2024</t>
        </is>
      </c>
      <c r="E2" s="2" t="inlineStr">
        <is>
          <t>Dec. 31, 2023</t>
        </is>
      </c>
      <c r="F2" s="2" t="inlineStr">
        <is>
          <t>Dec. 31, 2022</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payable</t>
        </is>
      </c>
      <c r="B4" s="4" t="inlineStr">
        <is>
          <t xml:space="preserve"> </t>
        </is>
      </c>
      <c r="C4" s="4" t="inlineStr">
        <is>
          <t xml:space="preserve"> </t>
        </is>
      </c>
      <c r="D4" s="5" t="n">
        <v>962</v>
      </c>
      <c r="E4" s="5" t="n">
        <v>892</v>
      </c>
      <c r="F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y, at par</t>
        </is>
      </c>
      <c r="B7" s="5" t="n">
        <v>20000</v>
      </c>
      <c r="C7" s="5" t="n">
        <v>25000</v>
      </c>
      <c r="D7" s="6" t="n">
        <v>45000</v>
      </c>
      <c r="E7" s="6" t="n">
        <v>45000</v>
      </c>
      <c r="F7" s="4" t="inlineStr">
        <is>
          <t xml:space="preserve"> </t>
        </is>
      </c>
    </row>
    <row r="8">
      <c r="A8" s="4" t="inlineStr">
        <is>
          <t>Debt instrument, maturity date</t>
        </is>
      </c>
      <c r="B8" s="4" t="inlineStr">
        <is>
          <t>Nov.  01,  2032</t>
        </is>
      </c>
      <c r="C8" s="4" t="inlineStr">
        <is>
          <t>Sep.  01,  2031</t>
        </is>
      </c>
      <c r="D8" s="4" t="inlineStr">
        <is>
          <t xml:space="preserve"> </t>
        </is>
      </c>
      <c r="E8" s="4" t="inlineStr">
        <is>
          <t xml:space="preserve"> </t>
        </is>
      </c>
      <c r="F8" s="4" t="inlineStr">
        <is>
          <t xml:space="preserve"> </t>
        </is>
      </c>
    </row>
    <row r="9">
      <c r="A9" s="4" t="inlineStr">
        <is>
          <t>Debt instrument, term</t>
        </is>
      </c>
      <c r="B9" s="4" t="inlineStr">
        <is>
          <t>5 years</t>
        </is>
      </c>
      <c r="C9" s="4" t="inlineStr">
        <is>
          <t>5 years</t>
        </is>
      </c>
      <c r="D9" s="4" t="inlineStr">
        <is>
          <t xml:space="preserve"> </t>
        </is>
      </c>
      <c r="E9" s="4" t="inlineStr">
        <is>
          <t xml:space="preserve"> </t>
        </is>
      </c>
      <c r="F9" s="4" t="inlineStr">
        <is>
          <t xml:space="preserve"> </t>
        </is>
      </c>
    </row>
    <row r="10">
      <c r="A10" s="4" t="inlineStr">
        <is>
          <t>Interest rate</t>
        </is>
      </c>
      <c r="B10" s="9" t="n">
        <v>0.07000000000000001</v>
      </c>
      <c r="C10" s="10" t="n">
        <v>0.03375</v>
      </c>
      <c r="D10" s="4" t="inlineStr">
        <is>
          <t xml:space="preserve"> </t>
        </is>
      </c>
      <c r="E10" s="4" t="inlineStr">
        <is>
          <t xml:space="preserve"> </t>
        </is>
      </c>
      <c r="F10" s="4" t="inlineStr">
        <is>
          <t xml:space="preserve"> </t>
        </is>
      </c>
    </row>
    <row r="11">
      <c r="A11" s="4" t="inlineStr">
        <is>
          <t>Debt instrument, variable rate</t>
        </is>
      </c>
      <c r="B11" s="8" t="n">
        <v>0.029</v>
      </c>
      <c r="C11" s="8" t="n">
        <v>0.0276</v>
      </c>
      <c r="D11" s="4" t="inlineStr">
        <is>
          <t xml:space="preserve"> </t>
        </is>
      </c>
      <c r="E11" s="4" t="inlineStr">
        <is>
          <t xml:space="preserve"> </t>
        </is>
      </c>
      <c r="F11" s="4" t="inlineStr">
        <is>
          <t xml:space="preserve"> </t>
        </is>
      </c>
    </row>
    <row r="12">
      <c r="A12" s="4" t="inlineStr">
        <is>
          <t>Interest expense, debt</t>
        </is>
      </c>
      <c r="B12" s="4" t="inlineStr">
        <is>
          <t xml:space="preserve"> </t>
        </is>
      </c>
      <c r="C12" s="4" t="inlineStr">
        <is>
          <t xml:space="preserve"> </t>
        </is>
      </c>
      <c r="D12" s="6" t="n">
        <v>2400</v>
      </c>
      <c r="E12" s="6" t="n">
        <v>2400</v>
      </c>
      <c r="F12" s="5" t="n">
        <v>1200</v>
      </c>
    </row>
    <row r="13">
      <c r="A13" s="4" t="inlineStr">
        <is>
          <t>Accrued interest payable</t>
        </is>
      </c>
      <c r="B13" s="4" t="inlineStr">
        <is>
          <t xml:space="preserve"> </t>
        </is>
      </c>
      <c r="C13" s="4" t="inlineStr">
        <is>
          <t xml:space="preserve"> </t>
        </is>
      </c>
      <c r="D13" s="5" t="n">
        <v>515</v>
      </c>
      <c r="E13" s="5" t="n">
        <v>515</v>
      </c>
      <c r="F13"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unior Subordinated Debentures - Schedule of Junior Subordinated Debentures (Details) - USD ($) $ in Thousands</t>
        </is>
      </c>
      <c r="B1" s="2" t="inlineStr">
        <is>
          <t>Dec. 31, 2024</t>
        </is>
      </c>
      <c r="C1" s="2" t="inlineStr">
        <is>
          <t>Dec. 31, 2023</t>
        </is>
      </c>
      <c r="D1" s="2" t="inlineStr">
        <is>
          <t>Dec. 15, 2004</t>
        </is>
      </c>
    </row>
    <row r="2">
      <c r="A2" s="3" t="inlineStr">
        <is>
          <t>Debt Instrument [Line Items]</t>
        </is>
      </c>
      <c r="B2" s="4" t="inlineStr">
        <is>
          <t xml:space="preserve"> </t>
        </is>
      </c>
      <c r="C2" s="4" t="inlineStr">
        <is>
          <t xml:space="preserve"> </t>
        </is>
      </c>
      <c r="D2" s="4" t="inlineStr">
        <is>
          <t xml:space="preserve"> </t>
        </is>
      </c>
    </row>
    <row r="3">
      <c r="A3" s="4" t="inlineStr">
        <is>
          <t>Total liability, at carrying value</t>
        </is>
      </c>
      <c r="B3" s="5" t="n">
        <v>3591</v>
      </c>
      <c r="C3" s="5" t="n">
        <v>3590</v>
      </c>
      <c r="D3" s="4" t="inlineStr">
        <is>
          <t xml:space="preserve"> </t>
        </is>
      </c>
    </row>
    <row r="4">
      <c r="A4" s="4" t="inlineStr">
        <is>
          <t>Junior Subordinat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liability, at par</t>
        </is>
      </c>
      <c r="B6" s="6" t="n">
        <v>3609</v>
      </c>
      <c r="C6" s="6" t="n">
        <v>3609</v>
      </c>
      <c r="D6" s="5" t="n">
        <v>3600</v>
      </c>
    </row>
    <row r="7">
      <c r="A7" s="4" t="inlineStr">
        <is>
          <t>Less: unamortized debt issuance costs</t>
        </is>
      </c>
      <c r="B7" s="6" t="n">
        <v>-18</v>
      </c>
      <c r="C7" s="6" t="n">
        <v>-19</v>
      </c>
      <c r="D7" s="4" t="inlineStr">
        <is>
          <t xml:space="preserve"> </t>
        </is>
      </c>
    </row>
    <row r="8">
      <c r="A8" s="4" t="inlineStr">
        <is>
          <t>Total liability, at carrying value</t>
        </is>
      </c>
      <c r="B8" s="5" t="n">
        <v>3591</v>
      </c>
      <c r="C8" s="5" t="n">
        <v>3590</v>
      </c>
      <c r="D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Junior Subordinated Debentures - Additional Information (Details) - USD ($)</t>
        </is>
      </c>
      <c r="B1" s="2" t="inlineStr">
        <is>
          <t>12 Months Ended</t>
        </is>
      </c>
    </row>
    <row r="2">
      <c r="B2" s="2" t="inlineStr">
        <is>
          <t>Dec. 31, 2024</t>
        </is>
      </c>
      <c r="C2" s="2" t="inlineStr">
        <is>
          <t>Dec. 31, 2023</t>
        </is>
      </c>
      <c r="D2" s="2" t="inlineStr">
        <is>
          <t>Dec. 31, 2022</t>
        </is>
      </c>
      <c r="E2" s="2" t="inlineStr">
        <is>
          <t>Dec. 15, 200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payable</t>
        </is>
      </c>
      <c r="B4" s="5" t="n">
        <v>962000</v>
      </c>
      <c r="C4" s="5" t="n">
        <v>892000</v>
      </c>
      <c r="D4" s="4" t="inlineStr">
        <is>
          <t xml:space="preserve"> </t>
        </is>
      </c>
      <c r="E4" s="4" t="inlineStr">
        <is>
          <t xml:space="preserve"> </t>
        </is>
      </c>
    </row>
    <row r="5">
      <c r="A5" s="4" t="inlineStr">
        <is>
          <t>Junior Subordinat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liability, at par</t>
        </is>
      </c>
      <c r="B7" s="5" t="n">
        <v>3609000</v>
      </c>
      <c r="C7" s="5" t="n">
        <v>3609000</v>
      </c>
      <c r="D7" s="4" t="inlineStr">
        <is>
          <t xml:space="preserve"> </t>
        </is>
      </c>
      <c r="E7" s="5" t="n">
        <v>3600000</v>
      </c>
    </row>
    <row r="8">
      <c r="A8" s="4" t="inlineStr">
        <is>
          <t>Effective interest rate</t>
        </is>
      </c>
      <c r="B8" s="8" t="n">
        <v>0.0672</v>
      </c>
      <c r="C8" s="8" t="n">
        <v>0.0775</v>
      </c>
      <c r="D8" s="4" t="inlineStr">
        <is>
          <t xml:space="preserve"> </t>
        </is>
      </c>
      <c r="E8" s="4" t="inlineStr">
        <is>
          <t xml:space="preserve"> </t>
        </is>
      </c>
    </row>
    <row r="9">
      <c r="A9" s="4" t="inlineStr">
        <is>
          <t>Interest expenses</t>
        </is>
      </c>
      <c r="B9" s="5" t="n">
        <v>279000</v>
      </c>
      <c r="C9" s="5" t="n">
        <v>271000</v>
      </c>
      <c r="D9" s="5" t="n">
        <v>143000</v>
      </c>
      <c r="E9" s="4" t="inlineStr">
        <is>
          <t xml:space="preserve"> </t>
        </is>
      </c>
    </row>
    <row r="10">
      <c r="A10" s="4" t="inlineStr">
        <is>
          <t>Accrued interest payable</t>
        </is>
      </c>
      <c r="B10" s="6" t="n">
        <v>11000</v>
      </c>
      <c r="C10" s="5" t="n">
        <v>13000</v>
      </c>
      <c r="D10" s="4" t="inlineStr">
        <is>
          <t xml:space="preserve"> </t>
        </is>
      </c>
      <c r="E10" s="4" t="inlineStr">
        <is>
          <t xml:space="preserve"> </t>
        </is>
      </c>
    </row>
    <row r="11">
      <c r="A11" s="4" t="inlineStr">
        <is>
          <t>Principal payments due in next five years</t>
        </is>
      </c>
      <c r="B11" s="5" t="n">
        <v>0</v>
      </c>
      <c r="C11" s="4" t="inlineStr">
        <is>
          <t xml:space="preserve"> </t>
        </is>
      </c>
      <c r="D11" s="4" t="inlineStr">
        <is>
          <t xml:space="preserve"> </t>
        </is>
      </c>
      <c r="E11" s="4" t="inlineStr">
        <is>
          <t xml:space="preserve"> </t>
        </is>
      </c>
    </row>
    <row r="12">
      <c r="A12" s="4" t="inlineStr">
        <is>
          <t>Junior Subordinated Debentures | London Interbank Offered Rate (LIBOR) 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rate</t>
        </is>
      </c>
      <c r="B14" s="8" t="n">
        <v>0.021</v>
      </c>
      <c r="C14" s="4" t="inlineStr">
        <is>
          <t xml:space="preserve"> </t>
        </is>
      </c>
      <c r="D14" s="4" t="inlineStr">
        <is>
          <t xml:space="preserve"> </t>
        </is>
      </c>
      <c r="E14" s="4" t="inlineStr">
        <is>
          <t xml:space="preserve"> </t>
        </is>
      </c>
    </row>
    <row r="15">
      <c r="A15" s="4" t="inlineStr">
        <is>
          <t>Junior Subordinated Debentures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rate</t>
        </is>
      </c>
      <c r="B17" s="8" t="n">
        <v>0.0026</v>
      </c>
      <c r="C17" s="4" t="inlineStr">
        <is>
          <t xml:space="preserve"> </t>
        </is>
      </c>
      <c r="D17" s="4" t="inlineStr">
        <is>
          <t xml:space="preserve"> </t>
        </is>
      </c>
      <c r="E17" s="4" t="inlineStr">
        <is>
          <t xml:space="preserve"> </t>
        </is>
      </c>
    </row>
    <row r="18">
      <c r="A18" s="4" t="inlineStr">
        <is>
          <t>Junior Subordinated Debentures | SOFR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rate</t>
        </is>
      </c>
      <c r="B20" s="8" t="n">
        <v>0.021</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t>
        </is>
      </c>
      <c r="B4" s="5" t="n">
        <v>11960</v>
      </c>
      <c r="C4" s="5" t="n">
        <v>-1325</v>
      </c>
      <c r="D4" s="5" t="n">
        <v>21014</v>
      </c>
    </row>
    <row r="5">
      <c r="A5" s="4" t="inlineStr">
        <is>
          <t>Deferred tax expense (benefit)</t>
        </is>
      </c>
      <c r="B5" s="6" t="n">
        <v>138</v>
      </c>
      <c r="C5" s="6" t="n">
        <v>13879</v>
      </c>
      <c r="D5" s="6" t="n">
        <v>-11018</v>
      </c>
    </row>
    <row r="6">
      <c r="A6" s="4" t="inlineStr">
        <is>
          <t>Total tax expense</t>
        </is>
      </c>
      <c r="B6" s="5" t="n">
        <v>12098</v>
      </c>
      <c r="C6" s="5" t="n">
        <v>12554</v>
      </c>
      <c r="D6" s="5" t="n">
        <v>999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 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credit losses, the fair value of the Company’s financial instruments, and the valuation of deferred tax assets, financial instruments, and other fair value measurements. Actual results could differ significantly from those estimates. Subsequent Events - The Company has evaluated events and transactions subsequent to December 31, 2024 for potential recognition or disclosure . 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he Company maintains its cash in depository institution accounts, which, at times, may exceed federally insured limits. The Company monitors these institutions and has not experienced any losses in such accounts. 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For available-for-sale debt securities, if fair value is below amortized cost, the security is considered impaired. When the Company does not intend to sell the debt security, and it is more likely than not the Company will not have to sell the security before recovery of its cost basis, then the Company assesses the security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and were purchased for CRA purposes. 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9 million and $4.8 million at December 31, 2024 and 2023, respectively. The Bank, as a member of the FHLB, is required to maintain an investment in capital stock of FHLB in an amount equal to 4.5% of advances outstanding, plus 0.06% of total assets from the prior fiscal year end. The recorded amount of FHLB stock equals its fair value because the shares can only be redeemed by FHLB at the $1 per share par value. The investment in FHLB stock was $2.2 million and $1.9 million at December 31, 2024 and 2023, respectively. The investment in Pacific Coast Banker’s Bancshares (“PCBB”) stock consists of an equity security. This investment is carried at its cost of $100,000 at December 31, 2024 and 2023,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a $2.2 million equity interest in a specialized bank technology company as of December 31, 2024 and December 31, 2023; • a $350,000 equity interest in a technology company as of the years ended December 31, 2024 and December 31, 2023; and • a $47,000 and $50,000 equity interest in a technology company as of the years ended December 31, 2024, and December 31, 2023, respectively. The following table shows the activity in equity investments without a readily determinable fair value for the dates shown: For the Twelve Months Ended (dollars in thousands) 2024 2023 2022 Carrying value, beginning of period $ 2,622 $ 2,572 $ 2,322 Purchases — 50 350 Observable price change (3) — (100) Carrying value, end of period $ 2,619 $ 2,622 $ 2,572 The Company has invested in funds that are accelerating technology for adoption by banks. These equity investments are held at fair value, as reported by the funds. During the year ended December 31, 2024, the Company contributed $72,000 with investment funds designed to help accelerate technology adoption at banks, and recognized net gains of $29,000, resulting in an equity interest of $910,000 at December 31, 2024. The Company has committed up to $480,000 in capital for these equity funds. The following table shows the activity in equity fund investments held at fair value for the dates shown: For the Twelve Months Ended (dollars in thousands) 2024 2023 2022 Carrying value, beginning of period $ 809 $ 456 $ 160 Purchases/capital calls/capital returns, net 72 75 349 Net change recognized in earnings 29 278 (53) Carrying value, end of period $ 910 $ 809 $ 456 Loans and allowance for credit losses – Loans are stated at the principal amount outstanding less the allowance for credit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typically accrue interest until 120 and 180 days past due, respectively, which is consistent with regulatory guidelines for consumer loans of this nature, and an allowance is recorded through provision expense for these expect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Partners may elect to stop accruing interest on loans prior to the days past due referenced above, and some CCBX partners have instituted a collection practice that places certain loans on nonaccrual status to improve collectibility, but interest will not continue accruing beyond those days. The allowance for credit losses is comprised of amounts charged against income in the form of the provision for credit losses, less charged-off loans, net of recoveries. When available information confirms that specific loans or portions thereof are uncollectible, identified amounts are charged against the allowance for credit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4) there is little or no near-term prospect for improvement; and (5) loan modification with principal reduction. Subsequent recoveries, if any, are credited to the allowance for credit losse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ible. For more information and discussion related to the allowance for credit losses on loans, see “Note 4 - Loans and Allowance for Credit Losse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The expected credit losses for funded portions are reported in the previously discussed ACL. The unfunded commitments that are not unconditionally cancelable by the Company are allowed for using the same loss rate as the funded commitment applied against the estimated utilization of these commitments and the probability of funding. Loans held-for-sale - During the year ended December 31, 2024, the Company transferred $1.55 billion in CCBX loans receivable to loans held for sale. These loans are sold to the originating partners in accordance with partner agreements and are primarily sold for credit and concentration management. Credit card loans are sold to the originating partner while retaining a portion of the interchange or transaction fee income on these sold credit card accounts. The Company sells these loans to provide an additional source of noninterest income without adding on-balance-sheet risk. As of December 31, 2024 there were $20.6 million loans held for sale and no loans were held for sale as of December 31, 2023.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December 31, 2024 and 2023. 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decrease in the fair value allocation of said retained portion. The Company retains the servicing on the sold guaranteed portion of SBA and USDA loans. The Company receives a fee for servicing the loan. The Company also retains the servicing on the sold guaranteed portion of Main Street Lending Program (“MSLP”) loans. The net deferred fee on the sold portion of the loan is recognized when sold. The Company does not retain the servicing on sold CCBX loans. Reserve for unfunded commitments - The Company maintain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separating between unfunded lines and commitments to originate. The Company incorporates the probability of funding (i.e. estimate of utilization) for each segment and then utilizes the ACL loss rates for each segment on an aggregate basis to calculate the allowance for unfunded commitments. The reserve for unfunded commitments was $2.5 million and $582,000 as of December 31, 2024 and 2023, respectively. The reserve for community bank loans was $1.2 million and the reserve for CCBX loans was $1.3 million as of December 31, 2024. 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including options to extend which are reasonably certain to be exercised or the estimated useful life of the improvement, whichever is less. The Company capitalizes internal and external costs related to internal-use software during the application development stage, including consulting costs and compensation expenses related to employees who devote time to the development of the projects. The Company records capitalized software development costs in premises and equipment in the Consolidated Balance Sheets. Costs incurred in preliminary stages of development activities and post implementation activities are expensed in the period incurred. The Company may also capitalize costs related to specific upgrades and enhancements when it is probable the expenditures will result in additional functionality. Once the software is substantially complete and ready for its intended use, capitalization ceases and the asset is amortized straight line over its estimated useful life, which is typically three years. Amortization expense is included in data processing and software licenses in the Consolidated Statements of Income.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 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credit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 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are amortized over the individual lease terms. Lease expense for lease payments is recognized on a straight-line basis over the lease term. For additional information regarding leases, see Note 6. Income taxes - The Company and the Bank file a consolidated federal income tax return and state tax returns as applicable. Deferred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Federal taxes are paid by the Bank to the Company based on the separate taxable income of the Bank. The Company and Bank maintain their records on the accrual basis of accounting for financial reporting and for income tax reporting purposes. As of December 31, 2024 and 2023, the Company had no material unrecognized income tax benefits. The Company recognizes interest accrued and penalties related to unrecognized tax benefits in other noninterest expense. There were no interest and penalties assessed on income taxes during 2024 or 2023. 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The fair value of market-based units is estimated on the grant date using a Monte Carlo simulation model. Compensation cost is recognized over the requisite service period, generally defined as the vesting period. For awards with graded vesting, compensation cost is recognized on a straight-line basis over the requisite service period for the entire award. 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awards that are anti-dilutive are not included in the calculation of diluted EPS. 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income consists of only one component: unrealized gains or losses on investment securities available-for-sale. Business Segments – For financial reporting purposes, the Company has three segments: The community bank, CCBX and treasury &amp; administration. The community bank business is that of a traditional banking institution, gathering deposits and originating loans for portfolio in its market areas. The community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service charges, and other service provided activities. The CCBX segment provides banking as a service (“BaaS”) that allows our broker-dealer and digital financial service partners to offer their customers banking services. The CCBX segment has 24 partners as of December 31, 2024. The treasury &amp; administration segment includes treasury management, overall administration and all other aspects of the Company. The performance of the Company is reviewed and monitored by the Company’s executive management on a daily basis and the Board of Directors reviews and monitors the performance of the Company at minimum, on a monthly basis. For additional information regarding the business segments, see Note 21. Advertising costs - Advertising costs are expensed as incurred or over the period of the campaign/promotion. Advertising costs in the amount of $162,000 and $517,000 were expensed during the year ended December 31, 2024 and 2023, resp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Net income tax receivable</t>
        </is>
      </c>
      <c r="B4" s="5" t="n">
        <v>7100000</v>
      </c>
      <c r="C4" s="5" t="n">
        <v>9100000</v>
      </c>
    </row>
    <row r="5">
      <c r="A5" s="4" t="inlineStr">
        <is>
          <t>Income tax penalties and interest</t>
        </is>
      </c>
      <c r="B5" s="6" t="n">
        <v>0</v>
      </c>
      <c r="C5" s="5" t="n">
        <v>0</v>
      </c>
    </row>
    <row r="6">
      <c r="A6" s="4" t="inlineStr">
        <is>
          <t>Deferred tax assets valuation allowance</t>
        </is>
      </c>
      <c r="B6" s="6" t="n">
        <v>0</v>
      </c>
      <c r="C6" s="4" t="inlineStr">
        <is>
          <t xml:space="preserve"> </t>
        </is>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0</v>
      </c>
      <c r="C9" s="4" t="inlineStr">
        <is>
          <t xml:space="preserve"> </t>
        </is>
      </c>
    </row>
    <row r="10">
      <c r="A10" s="4" t="inlineStr">
        <is>
          <t>Tax credit carryforwards</t>
        </is>
      </c>
      <c r="B10" s="5" t="n">
        <v>0</v>
      </c>
      <c r="C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12037</v>
      </c>
      <c r="C4" s="5" t="n">
        <v>11998</v>
      </c>
      <c r="D4" s="5" t="n">
        <v>10630</v>
      </c>
    </row>
    <row r="5">
      <c r="A5" s="4" t="inlineStr">
        <is>
          <t>State income taxes</t>
        </is>
      </c>
      <c r="B5" s="6" t="n">
        <v>1284</v>
      </c>
      <c r="C5" s="6" t="n">
        <v>1275</v>
      </c>
      <c r="D5" s="6" t="n">
        <v>523</v>
      </c>
    </row>
    <row r="6">
      <c r="A6" s="4" t="inlineStr">
        <is>
          <t>Effect of tax-exempt interest income</t>
        </is>
      </c>
      <c r="B6" s="6" t="n">
        <v>-71</v>
      </c>
      <c r="C6" s="6" t="n">
        <v>-77</v>
      </c>
      <c r="D6" s="6" t="n">
        <v>-84</v>
      </c>
    </row>
    <row r="7">
      <c r="A7" s="4" t="inlineStr">
        <is>
          <t>Stock-based compensation</t>
        </is>
      </c>
      <c r="B7" s="6" t="n">
        <v>-993</v>
      </c>
      <c r="C7" s="6" t="n">
        <v>-728</v>
      </c>
      <c r="D7" s="6" t="n">
        <v>-987</v>
      </c>
    </row>
    <row r="8">
      <c r="A8" s="4" t="inlineStr">
        <is>
          <t>Bank owned life insurance earnings</t>
        </is>
      </c>
      <c r="B8" s="6" t="n">
        <v>-102</v>
      </c>
      <c r="C8" s="6" t="n">
        <v>-39</v>
      </c>
      <c r="D8" s="6" t="n">
        <v>-76</v>
      </c>
    </row>
    <row r="9">
      <c r="A9" s="4" t="inlineStr">
        <is>
          <t>Excess executive compensation</t>
        </is>
      </c>
      <c r="B9" s="6" t="n">
        <v>167</v>
      </c>
      <c r="C9" s="6" t="n">
        <v>145</v>
      </c>
      <c r="D9" s="6" t="n">
        <v>128</v>
      </c>
    </row>
    <row r="10">
      <c r="A10" s="4" t="inlineStr">
        <is>
          <t>Other</t>
        </is>
      </c>
      <c r="B10" s="6" t="n">
        <v>-224</v>
      </c>
      <c r="C10" s="6" t="n">
        <v>-20</v>
      </c>
      <c r="D10" s="6" t="n">
        <v>-138</v>
      </c>
    </row>
    <row r="11">
      <c r="A11" s="4" t="inlineStr">
        <is>
          <t>Total tax expense</t>
        </is>
      </c>
      <c r="B11" s="5" t="n">
        <v>12098</v>
      </c>
      <c r="C11" s="5" t="n">
        <v>12554</v>
      </c>
      <c r="D11" s="5" t="n">
        <v>9996</v>
      </c>
    </row>
    <row r="12">
      <c r="A12" s="3" t="inlineStr">
        <is>
          <t>Rate</t>
        </is>
      </c>
      <c r="B12" s="4" t="inlineStr">
        <is>
          <t xml:space="preserve"> </t>
        </is>
      </c>
      <c r="C12" s="4" t="inlineStr">
        <is>
          <t xml:space="preserve"> </t>
        </is>
      </c>
      <c r="D12" s="4" t="inlineStr">
        <is>
          <t xml:space="preserve"> </t>
        </is>
      </c>
    </row>
    <row r="13">
      <c r="A13" s="4" t="inlineStr">
        <is>
          <t>Federal income tax at statutory rate</t>
        </is>
      </c>
      <c r="B13" s="9" t="n">
        <v>0.21</v>
      </c>
      <c r="C13" s="9" t="n">
        <v>0.21</v>
      </c>
      <c r="D13" s="9" t="n">
        <v>0.21</v>
      </c>
    </row>
    <row r="14">
      <c r="A14" s="4" t="inlineStr">
        <is>
          <t>State income taxes</t>
        </is>
      </c>
      <c r="B14" s="8" t="n">
        <v>0.022</v>
      </c>
      <c r="C14" s="8" t="n">
        <v>0.022</v>
      </c>
      <c r="D14" s="9" t="n">
        <v>0.01</v>
      </c>
    </row>
    <row r="15">
      <c r="A15" s="4" t="inlineStr">
        <is>
          <t>Effect of tax-exempt interest income</t>
        </is>
      </c>
      <c r="B15" s="4" t="inlineStr">
        <is>
          <t>(0.10%)</t>
        </is>
      </c>
      <c r="C15" s="4" t="inlineStr">
        <is>
          <t>(0.10%)</t>
        </is>
      </c>
      <c r="D15" s="4" t="inlineStr">
        <is>
          <t>(0.20%)</t>
        </is>
      </c>
    </row>
    <row r="16">
      <c r="A16" s="4" t="inlineStr">
        <is>
          <t>Bank owned life insurance earnings</t>
        </is>
      </c>
      <c r="B16" s="4" t="inlineStr">
        <is>
          <t>(0.20%)</t>
        </is>
      </c>
      <c r="C16" s="4" t="inlineStr">
        <is>
          <t>(0.10%)</t>
        </is>
      </c>
      <c r="D16" s="4" t="inlineStr">
        <is>
          <t>(0.20%)</t>
        </is>
      </c>
    </row>
    <row r="17">
      <c r="A17" s="4" t="inlineStr">
        <is>
          <t>Stock-based compensation</t>
        </is>
      </c>
      <c r="B17" s="4" t="inlineStr">
        <is>
          <t>(1.70%)</t>
        </is>
      </c>
      <c r="C17" s="4" t="inlineStr">
        <is>
          <t>(1.30%)</t>
        </is>
      </c>
      <c r="D17" s="4" t="inlineStr">
        <is>
          <t>(1.90%)</t>
        </is>
      </c>
    </row>
    <row r="18">
      <c r="A18" s="4" t="inlineStr">
        <is>
          <t>Excess executive compensation</t>
        </is>
      </c>
      <c r="B18" s="8" t="n">
        <v>0.003</v>
      </c>
      <c r="C18" s="8" t="n">
        <v>0.003</v>
      </c>
      <c r="D18" s="8" t="n">
        <v>0.003</v>
      </c>
    </row>
    <row r="19">
      <c r="A19" s="4" t="inlineStr">
        <is>
          <t>Other</t>
        </is>
      </c>
      <c r="B19" s="4" t="inlineStr">
        <is>
          <t>(0.40%)</t>
        </is>
      </c>
      <c r="C19" s="9" t="n">
        <v>0</v>
      </c>
      <c r="D19" s="4" t="inlineStr">
        <is>
          <t>(0.30%)</t>
        </is>
      </c>
    </row>
    <row r="20">
      <c r="A20" s="4" t="inlineStr">
        <is>
          <t>Effective income tax rate reconciliation</t>
        </is>
      </c>
      <c r="B20" s="8" t="n">
        <v>0.211</v>
      </c>
      <c r="C20" s="9" t="n">
        <v>0.22</v>
      </c>
      <c r="D20" s="8" t="n">
        <v>0.19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Temporary Differences and Carryforward Item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0734</v>
      </c>
      <c r="C3" s="5" t="n">
        <v>27244</v>
      </c>
    </row>
    <row r="4">
      <c r="A4" s="4" t="inlineStr">
        <is>
          <t>Lease liability</t>
        </is>
      </c>
      <c r="B4" s="6" t="n">
        <v>1245</v>
      </c>
      <c r="C4" s="6" t="n">
        <v>1431</v>
      </c>
    </row>
    <row r="5">
      <c r="A5" s="4" t="inlineStr">
        <is>
          <t>Accrued expenses</t>
        </is>
      </c>
      <c r="B5" s="6" t="n">
        <v>582</v>
      </c>
      <c r="C5" s="6" t="n">
        <v>755</v>
      </c>
    </row>
    <row r="6">
      <c r="A6" s="4" t="inlineStr">
        <is>
          <t>Deferred compensation</t>
        </is>
      </c>
      <c r="B6" s="6" t="n">
        <v>76</v>
      </c>
      <c r="C6" s="6" t="n">
        <v>112</v>
      </c>
    </row>
    <row r="7">
      <c r="A7" s="4" t="inlineStr">
        <is>
          <t>Stock based compensation</t>
        </is>
      </c>
      <c r="B7" s="6" t="n">
        <v>1220</v>
      </c>
      <c r="C7" s="6" t="n">
        <v>983</v>
      </c>
    </row>
    <row r="8">
      <c r="A8" s="4" t="inlineStr">
        <is>
          <t>Net unrealized loss on available-for-sale securities</t>
        </is>
      </c>
      <c r="B8" s="6" t="n">
        <v>0</v>
      </c>
      <c r="C8" s="6" t="n">
        <v>69</v>
      </c>
    </row>
    <row r="9">
      <c r="A9" s="4" t="inlineStr">
        <is>
          <t>Other</t>
        </is>
      </c>
      <c r="B9" s="6" t="n">
        <v>1630</v>
      </c>
      <c r="C9" s="6" t="n">
        <v>544</v>
      </c>
    </row>
    <row r="10">
      <c r="A10" s="4" t="inlineStr">
        <is>
          <t>Total deferred tax assets</t>
        </is>
      </c>
      <c r="B10" s="6" t="n">
        <v>45487</v>
      </c>
      <c r="C10" s="6" t="n">
        <v>31138</v>
      </c>
    </row>
    <row r="11">
      <c r="A11" s="3" t="inlineStr">
        <is>
          <t>Deferred tax liabilities:</t>
        </is>
      </c>
      <c r="B11" s="4" t="inlineStr">
        <is>
          <t xml:space="preserve"> </t>
        </is>
      </c>
      <c r="C11" s="4" t="inlineStr">
        <is>
          <t xml:space="preserve"> </t>
        </is>
      </c>
    </row>
    <row r="12">
      <c r="A12" s="4" t="inlineStr">
        <is>
          <t>Right of use asset</t>
        </is>
      </c>
      <c r="B12" s="6" t="n">
        <v>-1203</v>
      </c>
      <c r="C12" s="6" t="n">
        <v>-1386</v>
      </c>
    </row>
    <row r="13">
      <c r="A13" s="4" t="inlineStr">
        <is>
          <t>Depreciation and amortization</t>
        </is>
      </c>
      <c r="B13" s="6" t="n">
        <v>-365</v>
      </c>
      <c r="C13" s="6" t="n">
        <v>-693</v>
      </c>
    </row>
    <row r="14">
      <c r="A14" s="4" t="inlineStr">
        <is>
          <t>Credit enhancement recovery</t>
        </is>
      </c>
      <c r="B14" s="6" t="n">
        <v>-40101</v>
      </c>
      <c r="C14" s="6" t="n">
        <v>-25030</v>
      </c>
    </row>
    <row r="15">
      <c r="A15" s="4" t="inlineStr">
        <is>
          <t>Other</t>
        </is>
      </c>
      <c r="B15" s="6" t="n">
        <v>-218</v>
      </c>
      <c r="C15" s="6" t="n">
        <v>-223</v>
      </c>
    </row>
    <row r="16">
      <c r="A16" s="4" t="inlineStr">
        <is>
          <t>Total deferred tax liabilities</t>
        </is>
      </c>
      <c r="B16" s="6" t="n">
        <v>-41887</v>
      </c>
      <c r="C16" s="6" t="n">
        <v>-27332</v>
      </c>
    </row>
    <row r="17">
      <c r="A17" s="4" t="inlineStr">
        <is>
          <t>Net deferred tax asset</t>
        </is>
      </c>
      <c r="B17" s="5" t="n">
        <v>3600</v>
      </c>
      <c r="C17" s="5" t="n">
        <v>38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tio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 January 1</t>
        </is>
      </c>
      <c r="B4" s="5" t="n">
        <v>13043</v>
      </c>
      <c r="C4" s="5" t="n">
        <v>13427</v>
      </c>
    </row>
    <row r="5">
      <c r="A5" s="4" t="inlineStr">
        <is>
          <t>Additions</t>
        </is>
      </c>
      <c r="B5" s="6" t="n">
        <v>1</v>
      </c>
      <c r="C5" s="6" t="n">
        <v>0</v>
      </c>
    </row>
    <row r="6">
      <c r="A6" s="4" t="inlineStr">
        <is>
          <t>Payments</t>
        </is>
      </c>
      <c r="B6" s="6" t="n">
        <v>-403</v>
      </c>
      <c r="C6" s="6" t="n">
        <v>-384</v>
      </c>
    </row>
    <row r="7">
      <c r="A7" s="4" t="inlineStr">
        <is>
          <t>Ending Balance December 31</t>
        </is>
      </c>
      <c r="B7" s="5" t="n">
        <v>12641</v>
      </c>
      <c r="C7" s="5" t="n">
        <v>1304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1" customWidth="1" min="2" max="2"/>
    <col width="22" customWidth="1" min="3" max="3"/>
    <col width="31" customWidth="1" min="4" max="4"/>
    <col width="31" customWidth="1" min="5" max="5"/>
    <col width="22" customWidth="1" min="6" max="6"/>
  </cols>
  <sheetData>
    <row r="1">
      <c r="A1" s="1" t="inlineStr">
        <is>
          <t>Related Party Transactions - Additional Information (Details) $ in Thousands</t>
        </is>
      </c>
      <c r="B1" s="2" t="inlineStr">
        <is>
          <t>1 Months Ended</t>
        </is>
      </c>
      <c r="D1" s="2" t="inlineStr">
        <is>
          <t>12 Months Ended</t>
        </is>
      </c>
    </row>
    <row r="2">
      <c r="B2" s="2" t="inlineStr">
        <is>
          <t>May 31, 2023 USD ($)</t>
        </is>
      </c>
      <c r="C2" s="2" t="inlineStr">
        <is>
          <t>Mar. 31, 2023 USD ($)</t>
        </is>
      </c>
      <c r="D2" s="2" t="inlineStr">
        <is>
          <t>Dec. 31, 2024 USD ($) facility</t>
        </is>
      </c>
      <c r="E2" s="2" t="inlineStr">
        <is>
          <t>Dec. 31, 2023 USD ($) facility</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deposits held</t>
        </is>
      </c>
      <c r="B4" s="4" t="inlineStr">
        <is>
          <t xml:space="preserve"> </t>
        </is>
      </c>
      <c r="C4" s="4" t="inlineStr">
        <is>
          <t xml:space="preserve"> </t>
        </is>
      </c>
      <c r="D4" s="5" t="n">
        <v>3900</v>
      </c>
      <c r="E4" s="5" t="n">
        <v>4000</v>
      </c>
      <c r="F4" s="4" t="inlineStr">
        <is>
          <t xml:space="preserve"> </t>
        </is>
      </c>
    </row>
    <row r="5">
      <c r="A5" s="4" t="inlineStr">
        <is>
          <t>Payments for legal services</t>
        </is>
      </c>
      <c r="B5" s="4" t="inlineStr">
        <is>
          <t xml:space="preserve"> </t>
        </is>
      </c>
      <c r="C5" s="4" t="inlineStr">
        <is>
          <t xml:space="preserve"> </t>
        </is>
      </c>
      <c r="D5" s="5" t="n">
        <v>971</v>
      </c>
      <c r="E5" s="5" t="n">
        <v>1000</v>
      </c>
      <c r="F5" s="5" t="n">
        <v>864</v>
      </c>
    </row>
    <row r="6">
      <c r="A6" s="4" t="inlineStr">
        <is>
          <t>Number of facilities under lease | facility</t>
        </is>
      </c>
      <c r="B6" s="4" t="inlineStr">
        <is>
          <t xml:space="preserve"> </t>
        </is>
      </c>
      <c r="C6" s="4" t="inlineStr">
        <is>
          <t xml:space="preserve"> </t>
        </is>
      </c>
      <c r="D6" s="6" t="n">
        <v>1</v>
      </c>
      <c r="E6" s="6" t="n">
        <v>1</v>
      </c>
      <c r="F6" s="4" t="inlineStr">
        <is>
          <t xml:space="preserve"> </t>
        </is>
      </c>
    </row>
    <row r="7">
      <c r="A7" s="4" t="inlineStr">
        <is>
          <t>Operating lease rental expense</t>
        </is>
      </c>
      <c r="B7" s="4" t="inlineStr">
        <is>
          <t xml:space="preserve"> </t>
        </is>
      </c>
      <c r="C7" s="4" t="inlineStr">
        <is>
          <t xml:space="preserve"> </t>
        </is>
      </c>
      <c r="D7" s="5" t="n">
        <v>1200</v>
      </c>
      <c r="E7" s="5" t="n">
        <v>1200</v>
      </c>
      <c r="F7" s="6" t="n">
        <v>1400</v>
      </c>
    </row>
    <row r="8">
      <c r="A8" s="4" t="inlineStr">
        <is>
          <t>Everett Branch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monthly rental payments</t>
        </is>
      </c>
      <c r="B10" s="5" t="n">
        <v>19</v>
      </c>
      <c r="C10" s="5" t="n">
        <v>46</v>
      </c>
      <c r="D10" s="4" t="inlineStr">
        <is>
          <t xml:space="preserve"> </t>
        </is>
      </c>
      <c r="E10" s="4" t="inlineStr">
        <is>
          <t xml:space="preserve"> </t>
        </is>
      </c>
      <c r="F10" s="4" t="inlineStr">
        <is>
          <t xml:space="preserve"> </t>
        </is>
      </c>
    </row>
    <row r="11">
      <c r="A11" s="4" t="inlineStr">
        <is>
          <t>Operating lease rental expense</t>
        </is>
      </c>
      <c r="B11" s="4" t="inlineStr">
        <is>
          <t xml:space="preserve"> </t>
        </is>
      </c>
      <c r="C11" s="4" t="inlineStr">
        <is>
          <t xml:space="preserve"> </t>
        </is>
      </c>
      <c r="D11" s="4" t="inlineStr">
        <is>
          <t xml:space="preserve"> </t>
        </is>
      </c>
      <c r="E11" s="5" t="n">
        <v>316</v>
      </c>
      <c r="F11" s="5" t="n">
        <v>546</v>
      </c>
    </row>
  </sheetData>
  <mergeCells count="3">
    <mergeCell ref="B1:C1"/>
    <mergeCell ref="D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Commitments and Contingencies - Additional Information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serve for unfunded commitments</t>
        </is>
      </c>
      <c r="B4" s="5" t="n">
        <v>2500000</v>
      </c>
      <c r="C4" s="5" t="n">
        <v>582000</v>
      </c>
    </row>
    <row r="5">
      <c r="A5" s="4" t="inlineStr">
        <is>
          <t>Commitments to extend credit, cancelable</t>
        </is>
      </c>
      <c r="B5" s="6" t="n">
        <v>1300000000</v>
      </c>
      <c r="C5" s="4" t="inlineStr">
        <is>
          <t xml:space="preserve"> </t>
        </is>
      </c>
    </row>
    <row r="6">
      <c r="A6" s="4" t="inlineStr">
        <is>
          <t>Commitment losses</t>
        </is>
      </c>
      <c r="B6" s="6" t="n">
        <v>0</v>
      </c>
      <c r="C6" s="6" t="n">
        <v>0</v>
      </c>
    </row>
    <row r="7">
      <c r="A7" s="4" t="inlineStr">
        <is>
          <t>CCBX</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serve for unfunded commitments</t>
        </is>
      </c>
      <c r="B9" s="6" t="n">
        <v>1300000</v>
      </c>
      <c r="C9" s="4" t="inlineStr">
        <is>
          <t xml:space="preserve"> </t>
        </is>
      </c>
    </row>
    <row r="10">
      <c r="A10" s="4" t="inlineStr">
        <is>
          <t>Commitments to extend credit, cancelable</t>
        </is>
      </c>
      <c r="B10" s="5" t="n">
        <v>1300000000</v>
      </c>
      <c r="C10" s="5" t="n">
        <v>16300000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ract Amount Represents Credit Risk (Details) - USD ($) $ in Thousands</t>
        </is>
      </c>
      <c r="B1" s="2" t="inlineStr">
        <is>
          <t>Dec. 31, 2024</t>
        </is>
      </c>
      <c r="C1" s="2" t="inlineStr">
        <is>
          <t>Dec. 31, 2023</t>
        </is>
      </c>
    </row>
    <row r="2">
      <c r="A2" s="4" t="inlineStr">
        <is>
          <t>Total commitments to extend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1962828</v>
      </c>
      <c r="C4" s="5" t="n">
        <v>2344419</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1042</v>
      </c>
      <c r="C7" s="6" t="n">
        <v>1096</v>
      </c>
    </row>
    <row r="8">
      <c r="A8" s="4" t="inlineStr">
        <is>
          <t>Equity investment commit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480</v>
      </c>
      <c r="C10" s="6" t="n">
        <v>653</v>
      </c>
    </row>
    <row r="11">
      <c r="A11" s="4" t="inlineStr">
        <is>
          <t>Commercial and industrial loans - capital call lin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550948</v>
      </c>
      <c r="C13" s="6" t="n">
        <v>608837</v>
      </c>
    </row>
    <row r="14">
      <c r="A14" s="4" t="inlineStr">
        <is>
          <t>Construction – commercial real estate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36873</v>
      </c>
      <c r="C16" s="6" t="n">
        <v>92709</v>
      </c>
    </row>
    <row r="17">
      <c r="A17" s="4" t="inlineStr">
        <is>
          <t>Construction – residential real estate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10929</v>
      </c>
      <c r="C19" s="6" t="n">
        <v>20825</v>
      </c>
    </row>
    <row r="20">
      <c r="A20" s="4" t="inlineStr">
        <is>
          <t>Residential real estate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499516</v>
      </c>
      <c r="C22" s="6" t="n">
        <v>465887</v>
      </c>
    </row>
    <row r="23">
      <c r="A23" s="4" t="inlineStr">
        <is>
          <t>Commercial real estate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6" t="n">
        <v>34222</v>
      </c>
      <c r="C25" s="6" t="n">
        <v>54289</v>
      </c>
    </row>
    <row r="26">
      <c r="A26" s="4" t="inlineStr">
        <is>
          <t>Credit card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mmitments to extend credit</t>
        </is>
      </c>
      <c r="B28" s="6" t="n">
        <v>717198</v>
      </c>
      <c r="C28" s="6" t="n">
        <v>1014959</v>
      </c>
    </row>
    <row r="29">
      <c r="A29" s="4" t="inlineStr">
        <is>
          <t>Consumer and other loan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s to extend credit</t>
        </is>
      </c>
      <c r="B31" s="6" t="n">
        <v>18553</v>
      </c>
      <c r="C31" s="6" t="n">
        <v>779</v>
      </c>
    </row>
    <row r="32">
      <c r="A32" s="4" t="inlineStr">
        <is>
          <t>Commercial and industrial loans</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mmitments to extend credit</t>
        </is>
      </c>
      <c r="B34" s="5" t="n">
        <v>94589</v>
      </c>
      <c r="C34" s="5" t="n">
        <v>861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to Extend Credit on CCBX Loans (Details) - USD ($) $ in Thousands</t>
        </is>
      </c>
      <c r="B1" s="2" t="inlineStr">
        <is>
          <t>Dec. 31, 2024</t>
        </is>
      </c>
      <c r="C1" s="2" t="inlineStr">
        <is>
          <t>Dec. 31, 2023</t>
        </is>
      </c>
    </row>
    <row r="2">
      <c r="A2" s="4" t="inlineStr">
        <is>
          <t>CCBX Loa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1756426</v>
      </c>
      <c r="C4" s="5" t="n">
        <v>2051898</v>
      </c>
    </row>
    <row r="5">
      <c r="A5" s="4" t="inlineStr">
        <is>
          <t>Commercial and industrial loans - capital call lines | CCBX Lo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550948</v>
      </c>
      <c r="C7" s="6" t="n">
        <v>608837</v>
      </c>
    </row>
    <row r="8">
      <c r="A8" s="4" t="inlineStr">
        <is>
          <t>Residential real estate lo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499516</v>
      </c>
      <c r="C10" s="6" t="n">
        <v>465887</v>
      </c>
    </row>
    <row r="11">
      <c r="A11" s="4" t="inlineStr">
        <is>
          <t>Residential real estate loans | CCBX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453369</v>
      </c>
      <c r="C13" s="6" t="n">
        <v>418761</v>
      </c>
    </row>
    <row r="14">
      <c r="A14" s="4" t="inlineStr">
        <is>
          <t>Consumer and other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18553</v>
      </c>
      <c r="C16" s="6" t="n">
        <v>779</v>
      </c>
    </row>
    <row r="17">
      <c r="A17" s="4" t="inlineStr">
        <is>
          <t>Consumer and other loans | CCBX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733005</v>
      </c>
      <c r="C19" s="6" t="n">
        <v>1015156</v>
      </c>
    </row>
    <row r="20">
      <c r="A20" s="4" t="inlineStr">
        <is>
          <t>Commercial and industrial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94589</v>
      </c>
      <c r="C22" s="6" t="n">
        <v>86134</v>
      </c>
    </row>
    <row r="23">
      <c r="A23" s="4" t="inlineStr">
        <is>
          <t>Commercial and industrial loans | CCBX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5" t="n">
        <v>19104</v>
      </c>
      <c r="C25" s="5" t="n">
        <v>91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CBX Partners Maximum Aggregate Customer Loan Balances (Details) - CCBX Loans $ in Thousands</t>
        </is>
      </c>
      <c r="B1" s="2" t="inlineStr">
        <is>
          <t>Dec. 31, 2024 USD ($)</t>
        </is>
      </c>
    </row>
    <row r="2">
      <c r="A2" s="3" t="inlineStr">
        <is>
          <t>Other Commitments [Line Items]</t>
        </is>
      </c>
      <c r="B2" s="4" t="inlineStr">
        <is>
          <t xml:space="preserve"> </t>
        </is>
      </c>
    </row>
    <row r="3">
      <c r="A3" s="4" t="inlineStr">
        <is>
          <t>Maximum Portfolio Size</t>
        </is>
      </c>
      <c r="B3" s="5" t="n">
        <v>3805000</v>
      </c>
    </row>
    <row r="4">
      <c r="A4" s="4" t="inlineStr">
        <is>
          <t>Home equity lines of credit</t>
        </is>
      </c>
      <c r="B4" s="4" t="inlineStr">
        <is>
          <t xml:space="preserve"> </t>
        </is>
      </c>
    </row>
    <row r="5">
      <c r="A5" s="3" t="inlineStr">
        <is>
          <t>Other Commitments [Line Items]</t>
        </is>
      </c>
      <c r="B5" s="4" t="inlineStr">
        <is>
          <t xml:space="preserve"> </t>
        </is>
      </c>
    </row>
    <row r="6">
      <c r="A6" s="4" t="inlineStr">
        <is>
          <t>Maximum Portfolio Size</t>
        </is>
      </c>
      <c r="B6" s="6" t="n">
        <v>375000</v>
      </c>
    </row>
    <row r="7">
      <c r="A7" s="4" t="inlineStr">
        <is>
          <t>Credit cards</t>
        </is>
      </c>
      <c r="B7" s="4" t="inlineStr">
        <is>
          <t xml:space="preserve"> </t>
        </is>
      </c>
    </row>
    <row r="8">
      <c r="A8" s="3" t="inlineStr">
        <is>
          <t>Other Commitments [Line Items]</t>
        </is>
      </c>
      <c r="B8" s="4" t="inlineStr">
        <is>
          <t xml:space="preserve"> </t>
        </is>
      </c>
    </row>
    <row r="9">
      <c r="A9" s="4" t="inlineStr">
        <is>
          <t>Maximum Portfolio Size</t>
        </is>
      </c>
      <c r="B9" s="6" t="n">
        <v>820000</v>
      </c>
    </row>
    <row r="10">
      <c r="A10" s="4" t="inlineStr">
        <is>
          <t>Installment loans</t>
        </is>
      </c>
      <c r="B10" s="4" t="inlineStr">
        <is>
          <t xml:space="preserve"> </t>
        </is>
      </c>
    </row>
    <row r="11">
      <c r="A11" s="3" t="inlineStr">
        <is>
          <t>Other Commitments [Line Items]</t>
        </is>
      </c>
      <c r="B11" s="4" t="inlineStr">
        <is>
          <t xml:space="preserve"> </t>
        </is>
      </c>
    </row>
    <row r="12">
      <c r="A12" s="4" t="inlineStr">
        <is>
          <t>Maximum Portfolio Size</t>
        </is>
      </c>
      <c r="B12" s="6" t="n">
        <v>1774533</v>
      </c>
    </row>
    <row r="13">
      <c r="A13" s="4" t="inlineStr">
        <is>
          <t>Other consumer and other loans</t>
        </is>
      </c>
      <c r="B13" s="4" t="inlineStr">
        <is>
          <t xml:space="preserve"> </t>
        </is>
      </c>
    </row>
    <row r="14">
      <c r="A14" s="3" t="inlineStr">
        <is>
          <t>Other Commitments [Line Items]</t>
        </is>
      </c>
      <c r="B14" s="4" t="inlineStr">
        <is>
          <t xml:space="preserve"> </t>
        </is>
      </c>
    </row>
    <row r="15">
      <c r="A15" s="4" t="inlineStr">
        <is>
          <t>Maximum Portfolio Size</t>
        </is>
      </c>
      <c r="B15" s="6" t="n">
        <v>5398</v>
      </c>
    </row>
    <row r="16">
      <c r="A16" s="4" t="inlineStr">
        <is>
          <t>Capital call lines</t>
        </is>
      </c>
      <c r="B16" s="4" t="inlineStr">
        <is>
          <t xml:space="preserve"> </t>
        </is>
      </c>
    </row>
    <row r="17">
      <c r="A17" s="3" t="inlineStr">
        <is>
          <t>Other Commitments [Line Items]</t>
        </is>
      </c>
      <c r="B17" s="4" t="inlineStr">
        <is>
          <t xml:space="preserve"> </t>
        </is>
      </c>
    </row>
    <row r="18">
      <c r="A18" s="4" t="inlineStr">
        <is>
          <t>Maximum Portfolio Size</t>
        </is>
      </c>
      <c r="B18" s="6" t="n">
        <v>350000</v>
      </c>
    </row>
    <row r="19">
      <c r="A19" s="4" t="inlineStr">
        <is>
          <t>All other commercial &amp; industrial loans</t>
        </is>
      </c>
      <c r="B19" s="4" t="inlineStr">
        <is>
          <t xml:space="preserve"> </t>
        </is>
      </c>
    </row>
    <row r="20">
      <c r="A20" s="3" t="inlineStr">
        <is>
          <t>Other Commitments [Line Items]</t>
        </is>
      </c>
      <c r="B20" s="4" t="inlineStr">
        <is>
          <t xml:space="preserve"> </t>
        </is>
      </c>
    </row>
    <row r="21">
      <c r="A21" s="4" t="inlineStr">
        <is>
          <t>Maximum Portfolio Size</t>
        </is>
      </c>
      <c r="B21" s="5" t="n">
        <v>4800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Uninsured deposits in bank</t>
        </is>
      </c>
      <c r="B4" s="5" t="n">
        <v>10100</v>
      </c>
      <c r="C4" s="5" t="n">
        <v>6300</v>
      </c>
    </row>
    <row r="5">
      <c r="A5" s="4" t="inlineStr">
        <is>
          <t>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FDIC insured amount</t>
        </is>
      </c>
      <c r="B7" s="5" t="n">
        <v>250</v>
      </c>
      <c r="C7" s="4" t="inlineStr">
        <is>
          <t xml:space="preserve"> </t>
        </is>
      </c>
    </row>
    <row r="8">
      <c r="A8" s="4" t="inlineStr">
        <is>
          <t>Banking regulations, credit limitation percentage based on banks capital and surplus</t>
        </is>
      </c>
      <c r="B8" s="9" t="n">
        <v>0.2</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9:46:34Z</dcterms:created>
  <dcterms:modified xmlns:dcterms="http://purl.org/dc/terms/" xmlns:xsi="http://www.w3.org/2001/XMLSchema-instance" xsi:type="dcterms:W3CDTF">2025-03-17T19:46:40Z</dcterms:modified>
</cp:coreProperties>
</file>